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Background, Tax Status. Assessm" sheetId="10" state="visible" r:id="rId10"/>
    <sheet xmlns:r="http://schemas.openxmlformats.org/officeDocument/2006/relationships" name="Summary of Significant Accounti" sheetId="11" state="visible" r:id="rId11"/>
    <sheet xmlns:r="http://schemas.openxmlformats.org/officeDocument/2006/relationships" name="Financial Accounting Standards " sheetId="12" state="visible" r:id="rId12"/>
    <sheet xmlns:r="http://schemas.openxmlformats.org/officeDocument/2006/relationships" name="Cash and Due from Banks." sheetId="13" state="visible" r:id="rId13"/>
    <sheet xmlns:r="http://schemas.openxmlformats.org/officeDocument/2006/relationships" name="Interest-bearing Deposits, Fede" sheetId="14" state="visible" r:id="rId14"/>
    <sheet xmlns:r="http://schemas.openxmlformats.org/officeDocument/2006/relationships" name="Trading Securities." sheetId="15" state="visible" r:id="rId15"/>
    <sheet xmlns:r="http://schemas.openxmlformats.org/officeDocument/2006/relationships" name="Equity Investments." sheetId="16" state="visible" r:id="rId16"/>
    <sheet xmlns:r="http://schemas.openxmlformats.org/officeDocument/2006/relationships" name="Available-for-Sale Securities." sheetId="17" state="visible" r:id="rId17"/>
    <sheet xmlns:r="http://schemas.openxmlformats.org/officeDocument/2006/relationships" name="Held-to-Maturity Securities." sheetId="18" state="visible" r:id="rId18"/>
    <sheet xmlns:r="http://schemas.openxmlformats.org/officeDocument/2006/relationships" name="Advances." sheetId="19" state="visible" r:id="rId19"/>
    <sheet xmlns:r="http://schemas.openxmlformats.org/officeDocument/2006/relationships" name="Mortgage Loans Held-for-Portfol" sheetId="20" state="visible" r:id="rId20"/>
    <sheet xmlns:r="http://schemas.openxmlformats.org/officeDocument/2006/relationships" name="Deposits." sheetId="21" state="visible" r:id="rId21"/>
    <sheet xmlns:r="http://schemas.openxmlformats.org/officeDocument/2006/relationships" name="Consolidated Obligations." sheetId="22" state="visible" r:id="rId22"/>
    <sheet xmlns:r="http://schemas.openxmlformats.org/officeDocument/2006/relationships" name="Affordable Housing Program and " sheetId="23" state="visible" r:id="rId23"/>
    <sheet xmlns:r="http://schemas.openxmlformats.org/officeDocument/2006/relationships" name="Capital Stock, Mandatorily Rede" sheetId="24" state="visible" r:id="rId24"/>
    <sheet xmlns:r="http://schemas.openxmlformats.org/officeDocument/2006/relationships" name="Earnings Per Share of Capital." sheetId="25" state="visible" r:id="rId25"/>
    <sheet xmlns:r="http://schemas.openxmlformats.org/officeDocument/2006/relationships" name="Employee Retirement Plans." sheetId="26" state="visible" r:id="rId26"/>
    <sheet xmlns:r="http://schemas.openxmlformats.org/officeDocument/2006/relationships" name="Derivatives and Hedging Activit" sheetId="27" state="visible" r:id="rId27"/>
    <sheet xmlns:r="http://schemas.openxmlformats.org/officeDocument/2006/relationships" name="Fair Values of Financial Instru"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egment Information and Concent"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Trading Securities. (Tables)" sheetId="34" state="visible" r:id="rId34"/>
    <sheet xmlns:r="http://schemas.openxmlformats.org/officeDocument/2006/relationships" name="Equity Investments. (Tables)" sheetId="35" state="visible" r:id="rId35"/>
    <sheet xmlns:r="http://schemas.openxmlformats.org/officeDocument/2006/relationships" name="Available-for-Sale Securities. " sheetId="36" state="visible" r:id="rId36"/>
    <sheet xmlns:r="http://schemas.openxmlformats.org/officeDocument/2006/relationships" name="Held-to-Maturity Securities. (T" sheetId="37" state="visible" r:id="rId37"/>
    <sheet xmlns:r="http://schemas.openxmlformats.org/officeDocument/2006/relationships" name="Advances. (Tables)" sheetId="38" state="visible" r:id="rId38"/>
    <sheet xmlns:r="http://schemas.openxmlformats.org/officeDocument/2006/relationships" name="Mortgage Loans Held-for-Portf_2" sheetId="39" state="visible" r:id="rId39"/>
    <sheet xmlns:r="http://schemas.openxmlformats.org/officeDocument/2006/relationships" name="Deposits. (Tables)" sheetId="40" state="visible" r:id="rId40"/>
    <sheet xmlns:r="http://schemas.openxmlformats.org/officeDocument/2006/relationships" name="Consolidated Obligations. (Tabl" sheetId="41" state="visible" r:id="rId41"/>
    <sheet xmlns:r="http://schemas.openxmlformats.org/officeDocument/2006/relationships" name="Affordable Housing Program an_2" sheetId="42" state="visible" r:id="rId42"/>
    <sheet xmlns:r="http://schemas.openxmlformats.org/officeDocument/2006/relationships" name="Capital Stock, Mandatorily Re_2" sheetId="43" state="visible" r:id="rId43"/>
    <sheet xmlns:r="http://schemas.openxmlformats.org/officeDocument/2006/relationships" name="Earnings Per Share of Capital. " sheetId="44" state="visible" r:id="rId44"/>
    <sheet xmlns:r="http://schemas.openxmlformats.org/officeDocument/2006/relationships" name="Employee Retirement Plans. (Tab" sheetId="45" state="visible" r:id="rId45"/>
    <sheet xmlns:r="http://schemas.openxmlformats.org/officeDocument/2006/relationships" name="Derivatives and Hedging Activ_2" sheetId="46" state="visible" r:id="rId46"/>
    <sheet xmlns:r="http://schemas.openxmlformats.org/officeDocument/2006/relationships" name="Fair Values of Financial Inst_2" sheetId="47" state="visible" r:id="rId47"/>
    <sheet xmlns:r="http://schemas.openxmlformats.org/officeDocument/2006/relationships" name="Commitments and Contingencies. " sheetId="48" state="visible" r:id="rId48"/>
    <sheet xmlns:r="http://schemas.openxmlformats.org/officeDocument/2006/relationships" name="Related Party Transactions. (Ta" sheetId="49" state="visible" r:id="rId49"/>
    <sheet xmlns:r="http://schemas.openxmlformats.org/officeDocument/2006/relationships" name="Segment Information and Conce_2" sheetId="50" state="visible" r:id="rId50"/>
    <sheet xmlns:r="http://schemas.openxmlformats.org/officeDocument/2006/relationships" name="Background, Tax Status. Asses_2" sheetId="51" state="visible" r:id="rId51"/>
    <sheet xmlns:r="http://schemas.openxmlformats.org/officeDocument/2006/relationships" name="Cash and Due from Banks. (Detai" sheetId="52" state="visible" r:id="rId52"/>
    <sheet xmlns:r="http://schemas.openxmlformats.org/officeDocument/2006/relationships" name="Interest-bearing Deposits, Fe_2" sheetId="53" state="visible" r:id="rId53"/>
    <sheet xmlns:r="http://schemas.openxmlformats.org/officeDocument/2006/relationships" name="Trading Securities. (Details)" sheetId="54" state="visible" r:id="rId54"/>
    <sheet xmlns:r="http://schemas.openxmlformats.org/officeDocument/2006/relationships" name="Equity Investments. (Details)" sheetId="55" state="visible" r:id="rId55"/>
    <sheet xmlns:r="http://schemas.openxmlformats.org/officeDocument/2006/relationships" name="Available-for-Sale Securities_2" sheetId="56" state="visible" r:id="rId56"/>
    <sheet xmlns:r="http://schemas.openxmlformats.org/officeDocument/2006/relationships" name="Available-for-Sale Securities_3" sheetId="57" state="visible" r:id="rId57"/>
    <sheet xmlns:r="http://schemas.openxmlformats.org/officeDocument/2006/relationships" name="Available-for-Sale Securities_4" sheetId="58" state="visible" r:id="rId58"/>
    <sheet xmlns:r="http://schemas.openxmlformats.org/officeDocument/2006/relationships" name="Available-for-Sale Securities_5" sheetId="59" state="visible" r:id="rId59"/>
    <sheet xmlns:r="http://schemas.openxmlformats.org/officeDocument/2006/relationships" name="Held-to-Maturity Securities. - " sheetId="60" state="visible" r:id="rId60"/>
    <sheet xmlns:r="http://schemas.openxmlformats.org/officeDocument/2006/relationships" name="Held-to-Maturity Securities. _2" sheetId="61" state="visible" r:id="rId61"/>
    <sheet xmlns:r="http://schemas.openxmlformats.org/officeDocument/2006/relationships" name="Advances. - Redemption Terms (D" sheetId="62" state="visible" r:id="rId62"/>
    <sheet xmlns:r="http://schemas.openxmlformats.org/officeDocument/2006/relationships" name="Advances. - Credit Risk, Concen" sheetId="63" state="visible" r:id="rId63"/>
    <sheet xmlns:r="http://schemas.openxmlformats.org/officeDocument/2006/relationships" name="Mortgage Loans Held-for-Portf_3" sheetId="64" state="visible" r:id="rId64"/>
    <sheet xmlns:r="http://schemas.openxmlformats.org/officeDocument/2006/relationships" name="Mortgage Loans Held-for-Portf_4" sheetId="65" state="visible" r:id="rId65"/>
    <sheet xmlns:r="http://schemas.openxmlformats.org/officeDocument/2006/relationships" name="Mortgage Loans Held-for-Portf_5" sheetId="66" state="visible" r:id="rId66"/>
    <sheet xmlns:r="http://schemas.openxmlformats.org/officeDocument/2006/relationships" name="Mortgage Loans Held-for-Portf_6" sheetId="67" state="visible" r:id="rId67"/>
    <sheet xmlns:r="http://schemas.openxmlformats.org/officeDocument/2006/relationships" name="Mortgage Loans Held-for-Portf_7" sheetId="68" state="visible" r:id="rId68"/>
    <sheet xmlns:r="http://schemas.openxmlformats.org/officeDocument/2006/relationships" name="Mortgage Loans Held-for-Portf_8" sheetId="69" state="visible" r:id="rId69"/>
    <sheet xmlns:r="http://schemas.openxmlformats.org/officeDocument/2006/relationships" name="Deposits. - Additional Informat" sheetId="70" state="visible" r:id="rId70"/>
    <sheet xmlns:r="http://schemas.openxmlformats.org/officeDocument/2006/relationships" name="Deposits - Summary and Interest" sheetId="71" state="visible" r:id="rId71"/>
    <sheet xmlns:r="http://schemas.openxmlformats.org/officeDocument/2006/relationships" name="Consolidated Obligations. - Sum" sheetId="72" state="visible" r:id="rId72"/>
    <sheet xmlns:r="http://schemas.openxmlformats.org/officeDocument/2006/relationships" name="Consolidated Obligations. - Red" sheetId="73" state="visible" r:id="rId73"/>
    <sheet xmlns:r="http://schemas.openxmlformats.org/officeDocument/2006/relationships" name="Consolidated Obligations. - Int" sheetId="74" state="visible" r:id="rId74"/>
    <sheet xmlns:r="http://schemas.openxmlformats.org/officeDocument/2006/relationships" name="Consolidated Obligations. - Out" sheetId="75" state="visible" r:id="rId75"/>
    <sheet xmlns:r="http://schemas.openxmlformats.org/officeDocument/2006/relationships" name="Affordable Housing Program an_3" sheetId="76" state="visible" r:id="rId76"/>
    <sheet xmlns:r="http://schemas.openxmlformats.org/officeDocument/2006/relationships" name="Affordable Housing Program an_4" sheetId="77" state="visible" r:id="rId77"/>
    <sheet xmlns:r="http://schemas.openxmlformats.org/officeDocument/2006/relationships" name="Capital Stock, Mandatorily Re_3" sheetId="78" state="visible" r:id="rId78"/>
    <sheet xmlns:r="http://schemas.openxmlformats.org/officeDocument/2006/relationships" name="Capital Stock, Mandatorily Re_4" sheetId="79" state="visible" r:id="rId79"/>
    <sheet xmlns:r="http://schemas.openxmlformats.org/officeDocument/2006/relationships" name="Capital Stock, Mandatorily Re_5" sheetId="80" state="visible" r:id="rId80"/>
    <sheet xmlns:r="http://schemas.openxmlformats.org/officeDocument/2006/relationships" name="Capital Stock, Mandatorily Re_6" sheetId="81" state="visible" r:id="rId81"/>
    <sheet xmlns:r="http://schemas.openxmlformats.org/officeDocument/2006/relationships" name="Earnings Per Share of Capital_2" sheetId="82" state="visible" r:id="rId82"/>
    <sheet xmlns:r="http://schemas.openxmlformats.org/officeDocument/2006/relationships" name="Employee Retirement Plans. - Pl" sheetId="83" state="visible" r:id="rId83"/>
    <sheet xmlns:r="http://schemas.openxmlformats.org/officeDocument/2006/relationships" name="Employee Retirement Plans. - Be" sheetId="84" state="visible" r:id="rId84"/>
    <sheet xmlns:r="http://schemas.openxmlformats.org/officeDocument/2006/relationships" name="Employee Retirement Plans. - Po"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Derivatives and Hedging Activ_5" sheetId="88" state="visible" r:id="rId88"/>
    <sheet xmlns:r="http://schemas.openxmlformats.org/officeDocument/2006/relationships" name="Derivatives and Hedging Activ_6" sheetId="89" state="visible" r:id="rId89"/>
    <sheet xmlns:r="http://schemas.openxmlformats.org/officeDocument/2006/relationships" name="Derivatives and Hedging Activ_7" sheetId="90" state="visible" r:id="rId90"/>
    <sheet xmlns:r="http://schemas.openxmlformats.org/officeDocument/2006/relationships" name="Derivatives and Hedging Activ_8" sheetId="91" state="visible" r:id="rId91"/>
    <sheet xmlns:r="http://schemas.openxmlformats.org/officeDocument/2006/relationships" name="Derivatives and Hedging Activ_9" sheetId="92" state="visible" r:id="rId92"/>
    <sheet xmlns:r="http://schemas.openxmlformats.org/officeDocument/2006/relationships" name="Fair Values of Financial Inst_3" sheetId="93" state="visible" r:id="rId93"/>
    <sheet xmlns:r="http://schemas.openxmlformats.org/officeDocument/2006/relationships" name="Fair Values of Financial Inst_4" sheetId="94" state="visible" r:id="rId94"/>
    <sheet xmlns:r="http://schemas.openxmlformats.org/officeDocument/2006/relationships" name="Fair Values of Financial Inst_5" sheetId="95" state="visible" r:id="rId95"/>
    <sheet xmlns:r="http://schemas.openxmlformats.org/officeDocument/2006/relationships" name="Fair Values of Financial Inst_6" sheetId="96" state="visible" r:id="rId96"/>
    <sheet xmlns:r="http://schemas.openxmlformats.org/officeDocument/2006/relationships" name="Fair Values of Financial Inst_7" sheetId="97" state="visible" r:id="rId97"/>
    <sheet xmlns:r="http://schemas.openxmlformats.org/officeDocument/2006/relationships" name="Fair Values of Financial Inst_8"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mmitments and Contingencies_5" sheetId="102" state="visible" r:id="rId102"/>
    <sheet xmlns:r="http://schemas.openxmlformats.org/officeDocument/2006/relationships" name="Commitments and Contingencies -" sheetId="103" state="visible" r:id="rId103"/>
    <sheet xmlns:r="http://schemas.openxmlformats.org/officeDocument/2006/relationships" name="Related Party Transactions. - S" sheetId="104" state="visible" r:id="rId104"/>
    <sheet xmlns:r="http://schemas.openxmlformats.org/officeDocument/2006/relationships" name="Related Party Transactions. -_2" sheetId="105" state="visible" r:id="rId105"/>
    <sheet xmlns:r="http://schemas.openxmlformats.org/officeDocument/2006/relationships" name="Segment Information and Conce_3"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397</t>
        </is>
      </c>
      <c r="C8" s="4" t="inlineStr">
        <is>
          <t xml:space="preserve"> </t>
        </is>
      </c>
    </row>
    <row r="9">
      <c r="A9" s="4" t="inlineStr">
        <is>
          <t>Entity Registrant Name</t>
        </is>
      </c>
      <c r="B9" s="4" t="inlineStr">
        <is>
          <t>Federal Home Loan Bank of New York</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13-6400946</t>
        </is>
      </c>
      <c r="C11" s="4" t="inlineStr">
        <is>
          <t xml:space="preserve"> </t>
        </is>
      </c>
    </row>
    <row r="12">
      <c r="A12" s="4" t="inlineStr">
        <is>
          <t>Entity Address, Postal Zip Code</t>
        </is>
      </c>
      <c r="B12" s="4" t="inlineStr">
        <is>
          <t>10178</t>
        </is>
      </c>
      <c r="C12" s="4" t="inlineStr">
        <is>
          <t xml:space="preserve"> </t>
        </is>
      </c>
    </row>
    <row r="13">
      <c r="A13" s="4" t="inlineStr">
        <is>
          <t>Entity Address, Address Line One</t>
        </is>
      </c>
      <c r="B13" s="4" t="inlineStr">
        <is>
          <t>101 Park Avenue</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81-6000</t>
        </is>
      </c>
      <c r="C17" s="4" t="inlineStr">
        <is>
          <t xml:space="preserve"> </t>
        </is>
      </c>
    </row>
    <row r="18">
      <c r="A18" s="4" t="inlineStr">
        <is>
          <t>Title of 12(b) Security</t>
        </is>
      </c>
      <c r="B18" s="4" t="inlineStr">
        <is>
          <t>None</t>
        </is>
      </c>
      <c r="C18" s="4" t="inlineStr">
        <is>
          <t xml:space="preserve"> </t>
        </is>
      </c>
    </row>
    <row r="19">
      <c r="A19" s="4" t="inlineStr">
        <is>
          <t>Security Exchange Name</t>
        </is>
      </c>
      <c r="B19" s="4" t="inlineStr">
        <is>
          <t>NON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2926786</v>
      </c>
    </row>
    <row r="27">
      <c r="A27" s="4" t="inlineStr">
        <is>
          <t>Entity Central Index Key</t>
        </is>
      </c>
      <c r="B27" s="4" t="inlineStr">
        <is>
          <t>000132984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Tax Status. Assessments.</t>
        </is>
      </c>
      <c r="B1" s="2" t="inlineStr">
        <is>
          <t>3 Months Ended</t>
        </is>
      </c>
    </row>
    <row r="2">
      <c r="B2" s="2" t="inlineStr">
        <is>
          <t>Mar. 31, 2025</t>
        </is>
      </c>
    </row>
    <row r="3">
      <c r="A3" s="3" t="inlineStr">
        <is>
          <t>Background, Tax Status. Assessments.</t>
        </is>
      </c>
      <c r="B3" s="4" t="inlineStr">
        <is>
          <t xml:space="preserve"> </t>
        </is>
      </c>
    </row>
    <row r="4">
      <c r="A4" s="4" t="inlineStr">
        <is>
          <t>Background, Tax Status. Assessments.</t>
        </is>
      </c>
      <c r="B4" s="4" t="inlineStr">
        <is>
          <t xml:space="preserve">Background The Federal Home Loan Bank of New York is a federally chartered corporation and is one of 11 district Federal Home Loan Banks (FHLBanks). The FHLBanks are U.S. government-sponsored enterprises, organized under the authority of the Federal Home Loan Bank Act of 1932, as amended. Each FHLBank is a cooperative owned by member institutions located within a defined geographic district. The FHLBNY’s defined geographic district is New Jersey, New York, Puerto Rico, and the U.S. Virgin Islands. Tax Status. Assess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ommitments and Contingencies. - Affordable Housing Program (Details) $ in Millions</t>
        </is>
      </c>
      <c r="B1" s="2" t="inlineStr">
        <is>
          <t>3 Months Ended</t>
        </is>
      </c>
      <c r="D1" s="2" t="inlineStr">
        <is>
          <t>12 Months Ended</t>
        </is>
      </c>
    </row>
    <row r="2">
      <c r="B2" s="2" t="inlineStr">
        <is>
          <t>Mar. 31, 2025 USD ($) Institution</t>
        </is>
      </c>
      <c r="C2" s="2" t="inlineStr">
        <is>
          <t>Mar. 31, 2024 USD ($)</t>
        </is>
      </c>
      <c r="D2" s="2" t="inlineStr">
        <is>
          <t>Dec. 31, 2024 USD ($)</t>
        </is>
      </c>
    </row>
    <row r="3">
      <c r="A3" s="3" t="inlineStr">
        <is>
          <t>Affordable Housing Program</t>
        </is>
      </c>
      <c r="B3" s="4" t="inlineStr">
        <is>
          <t xml:space="preserve"> </t>
        </is>
      </c>
      <c r="C3" s="4" t="inlineStr">
        <is>
          <t xml:space="preserve"> </t>
        </is>
      </c>
      <c r="D3" s="4" t="inlineStr">
        <is>
          <t xml:space="preserve"> </t>
        </is>
      </c>
    </row>
    <row r="4">
      <c r="A4" s="4" t="inlineStr">
        <is>
          <t>Number of FHLBanks | Institution</t>
        </is>
      </c>
      <c r="B4" s="5" t="n">
        <v>11</v>
      </c>
      <c r="C4" s="4" t="inlineStr">
        <is>
          <t xml:space="preserve"> </t>
        </is>
      </c>
      <c r="D4" s="4" t="inlineStr">
        <is>
          <t xml:space="preserve"> </t>
        </is>
      </c>
    </row>
    <row r="5">
      <c r="A5" s="4" t="inlineStr">
        <is>
          <t>Expected annual aggregate FHLBank contribution to the Affordable Housing Program</t>
        </is>
      </c>
      <c r="B5" s="6" t="n">
        <v>100</v>
      </c>
      <c r="C5" s="4" t="inlineStr">
        <is>
          <t xml:space="preserve"> </t>
        </is>
      </c>
      <c r="D5" s="4" t="inlineStr">
        <is>
          <t xml:space="preserve"> </t>
        </is>
      </c>
    </row>
    <row r="6">
      <c r="A6" s="4" t="inlineStr">
        <is>
          <t>Shortfall of expected aggregate annual contribution to the Affordable Housing Program</t>
        </is>
      </c>
      <c r="B6" s="6" t="n">
        <v>0</v>
      </c>
      <c r="C6" s="6" t="n">
        <v>0</v>
      </c>
      <c r="D6" s="6" t="n">
        <v>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ractual Obligations and Contingencies (Details) $ in Thousands</t>
        </is>
      </c>
      <c r="B1" s="2" t="inlineStr">
        <is>
          <t>Mar. 31, 2025 USD ($)</t>
        </is>
      </c>
    </row>
    <row r="2">
      <c r="A2" s="3" t="inlineStr">
        <is>
          <t>Contractual obligations and commitments</t>
        </is>
      </c>
      <c r="B2" s="4" t="inlineStr">
        <is>
          <t xml:space="preserve"> </t>
        </is>
      </c>
    </row>
    <row r="3">
      <c r="A3" s="4" t="inlineStr">
        <is>
          <t>Total</t>
        </is>
      </c>
      <c r="B3" s="6" t="n">
        <v>172337744</v>
      </c>
    </row>
    <row r="4">
      <c r="A4" s="4" t="inlineStr">
        <is>
          <t>Contractual Obligations</t>
        </is>
      </c>
      <c r="B4" s="4" t="inlineStr">
        <is>
          <t xml:space="preserve"> </t>
        </is>
      </c>
    </row>
    <row r="5">
      <c r="A5" s="3" t="inlineStr">
        <is>
          <t>Contractual obligations and commitments</t>
        </is>
      </c>
      <c r="B5" s="4" t="inlineStr">
        <is>
          <t xml:space="preserve"> </t>
        </is>
      </c>
    </row>
    <row r="6">
      <c r="A6" s="4" t="inlineStr">
        <is>
          <t>Total</t>
        </is>
      </c>
      <c r="B6" s="5" t="n">
        <v>146338917</v>
      </c>
    </row>
    <row r="7">
      <c r="A7" s="4" t="inlineStr">
        <is>
          <t>Consolidated obligation bonds</t>
        </is>
      </c>
      <c r="B7" s="4" t="inlineStr">
        <is>
          <t xml:space="preserve"> </t>
        </is>
      </c>
    </row>
    <row r="8">
      <c r="A8" s="3" t="inlineStr">
        <is>
          <t>Contractual obligations and commitments</t>
        </is>
      </c>
      <c r="B8" s="4" t="inlineStr">
        <is>
          <t xml:space="preserve"> </t>
        </is>
      </c>
    </row>
    <row r="9">
      <c r="A9" s="4" t="inlineStr">
        <is>
          <t>Total</t>
        </is>
      </c>
      <c r="B9" s="5" t="n">
        <v>92494395</v>
      </c>
    </row>
    <row r="10">
      <c r="A10" s="4" t="inlineStr">
        <is>
          <t>Consolidated obligation discount notes</t>
        </is>
      </c>
      <c r="B10" s="4" t="inlineStr">
        <is>
          <t xml:space="preserve"> </t>
        </is>
      </c>
    </row>
    <row r="11">
      <c r="A11" s="3" t="inlineStr">
        <is>
          <t>Contractual obligations and commitments</t>
        </is>
      </c>
      <c r="B11" s="4" t="inlineStr">
        <is>
          <t xml:space="preserve"> </t>
        </is>
      </c>
    </row>
    <row r="12">
      <c r="A12" s="4" t="inlineStr">
        <is>
          <t>Total</t>
        </is>
      </c>
      <c r="B12" s="5" t="n">
        <v>53637215</v>
      </c>
    </row>
    <row r="13">
      <c r="A13" s="4" t="inlineStr">
        <is>
          <t>Mandatorily redeemable capital stock</t>
        </is>
      </c>
      <c r="B13" s="4" t="inlineStr">
        <is>
          <t xml:space="preserve"> </t>
        </is>
      </c>
    </row>
    <row r="14">
      <c r="A14" s="3" t="inlineStr">
        <is>
          <t>Contractual obligations and commitments</t>
        </is>
      </c>
      <c r="B14" s="4" t="inlineStr">
        <is>
          <t xml:space="preserve"> </t>
        </is>
      </c>
    </row>
    <row r="15">
      <c r="A15" s="4" t="inlineStr">
        <is>
          <t>Total</t>
        </is>
      </c>
      <c r="B15" s="5" t="n">
        <v>4322</v>
      </c>
    </row>
    <row r="16">
      <c r="A16" s="4" t="inlineStr">
        <is>
          <t>Finance lease</t>
        </is>
      </c>
      <c r="B16" s="4" t="inlineStr">
        <is>
          <t xml:space="preserve"> </t>
        </is>
      </c>
    </row>
    <row r="17">
      <c r="A17" s="3" t="inlineStr">
        <is>
          <t>Contractual obligations and commitments</t>
        </is>
      </c>
      <c r="B17" s="4" t="inlineStr">
        <is>
          <t xml:space="preserve"> </t>
        </is>
      </c>
    </row>
    <row r="18">
      <c r="A18" s="4" t="inlineStr">
        <is>
          <t>Total</t>
        </is>
      </c>
      <c r="B18" s="5" t="n">
        <v>2032</v>
      </c>
    </row>
    <row r="19">
      <c r="A19" s="4" t="inlineStr">
        <is>
          <t>Operating Lease | Premises</t>
        </is>
      </c>
      <c r="B19" s="4" t="inlineStr">
        <is>
          <t xml:space="preserve"> </t>
        </is>
      </c>
    </row>
    <row r="20">
      <c r="A20" s="3" t="inlineStr">
        <is>
          <t>Contractual obligations and commitments</t>
        </is>
      </c>
      <c r="B20" s="4" t="inlineStr">
        <is>
          <t xml:space="preserve"> </t>
        </is>
      </c>
    </row>
    <row r="21">
      <c r="A21" s="4" t="inlineStr">
        <is>
          <t>Total</t>
        </is>
      </c>
      <c r="B21" s="5" t="n">
        <v>67509</v>
      </c>
    </row>
    <row r="22">
      <c r="A22" s="4" t="inlineStr">
        <is>
          <t>Other liabilities</t>
        </is>
      </c>
      <c r="B22" s="4" t="inlineStr">
        <is>
          <t xml:space="preserve"> </t>
        </is>
      </c>
    </row>
    <row r="23">
      <c r="A23" s="3" t="inlineStr">
        <is>
          <t>Contractual obligations and commitments</t>
        </is>
      </c>
      <c r="B23" s="4" t="inlineStr">
        <is>
          <t xml:space="preserve"> </t>
        </is>
      </c>
    </row>
    <row r="24">
      <c r="A24" s="4" t="inlineStr">
        <is>
          <t>Total</t>
        </is>
      </c>
      <c r="B24" s="5" t="n">
        <v>133444</v>
      </c>
    </row>
    <row r="25">
      <c r="A25" s="4" t="inlineStr">
        <is>
          <t>Other commitments</t>
        </is>
      </c>
      <c r="B25" s="4" t="inlineStr">
        <is>
          <t xml:space="preserve"> </t>
        </is>
      </c>
    </row>
    <row r="26">
      <c r="A26" s="3" t="inlineStr">
        <is>
          <t>Contractual obligations and commitments</t>
        </is>
      </c>
      <c r="B26" s="4" t="inlineStr">
        <is>
          <t xml:space="preserve"> </t>
        </is>
      </c>
    </row>
    <row r="27">
      <c r="A27" s="4" t="inlineStr">
        <is>
          <t>Total</t>
        </is>
      </c>
      <c r="B27" s="5" t="n">
        <v>25998827</v>
      </c>
    </row>
    <row r="28">
      <c r="A28" s="4" t="inlineStr">
        <is>
          <t>Standby letters of credit</t>
        </is>
      </c>
      <c r="B28" s="4" t="inlineStr">
        <is>
          <t xml:space="preserve"> </t>
        </is>
      </c>
    </row>
    <row r="29">
      <c r="A29" s="3" t="inlineStr">
        <is>
          <t>Contractual obligations and commitments</t>
        </is>
      </c>
      <c r="B29" s="4" t="inlineStr">
        <is>
          <t xml:space="preserve"> </t>
        </is>
      </c>
    </row>
    <row r="30">
      <c r="A30" s="4" t="inlineStr">
        <is>
          <t>Total</t>
        </is>
      </c>
      <c r="B30" s="5" t="n">
        <v>23747421</v>
      </c>
    </row>
    <row r="31">
      <c r="A31" s="4" t="inlineStr">
        <is>
          <t>Consolidated obligation bonds/discount notes traded not settled</t>
        </is>
      </c>
      <c r="B31" s="4" t="inlineStr">
        <is>
          <t xml:space="preserve"> </t>
        </is>
      </c>
    </row>
    <row r="32">
      <c r="A32" s="3" t="inlineStr">
        <is>
          <t>Contractual obligations and commitments</t>
        </is>
      </c>
      <c r="B32" s="4" t="inlineStr">
        <is>
          <t xml:space="preserve"> </t>
        </is>
      </c>
    </row>
    <row r="33">
      <c r="A33" s="4" t="inlineStr">
        <is>
          <t>Total</t>
        </is>
      </c>
      <c r="B33" s="5" t="n">
        <v>2210000</v>
      </c>
    </row>
    <row r="34">
      <c r="A34" s="4" t="inlineStr">
        <is>
          <t>Commitments to fund pension</t>
        </is>
      </c>
      <c r="B34" s="4" t="inlineStr">
        <is>
          <t xml:space="preserve"> </t>
        </is>
      </c>
    </row>
    <row r="35">
      <c r="A35" s="3" t="inlineStr">
        <is>
          <t>Contractual obligations and commitments</t>
        </is>
      </c>
      <c r="B35" s="4" t="inlineStr">
        <is>
          <t xml:space="preserve"> </t>
        </is>
      </c>
    </row>
    <row r="36">
      <c r="A36" s="4" t="inlineStr">
        <is>
          <t>Total</t>
        </is>
      </c>
      <c r="B36" s="5" t="n">
        <v>12600</v>
      </c>
    </row>
    <row r="37">
      <c r="A37" s="4" t="inlineStr">
        <is>
          <t>Open delivery commitments (MAP)</t>
        </is>
      </c>
      <c r="B37" s="4" t="inlineStr">
        <is>
          <t xml:space="preserve"> </t>
        </is>
      </c>
    </row>
    <row r="38">
      <c r="A38" s="3" t="inlineStr">
        <is>
          <t>Contractual obligations and commitments</t>
        </is>
      </c>
      <c r="B38" s="4" t="inlineStr">
        <is>
          <t xml:space="preserve"> </t>
        </is>
      </c>
    </row>
    <row r="39">
      <c r="A39" s="4" t="inlineStr">
        <is>
          <t>Total</t>
        </is>
      </c>
      <c r="B39" s="6" t="n">
        <v>288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mmitments and Contingencies. - Operating Lease (Details) - USD ($) $ in Thousands</t>
        </is>
      </c>
      <c r="B1" s="2" t="inlineStr">
        <is>
          <t>3 Months Ended</t>
        </is>
      </c>
    </row>
    <row r="2">
      <c r="B2" s="2" t="inlineStr">
        <is>
          <t>Mar. 31, 2025</t>
        </is>
      </c>
      <c r="C2" s="2" t="inlineStr">
        <is>
          <t>Mar. 31, 2024</t>
        </is>
      </c>
      <c r="D2" s="2" t="inlineStr">
        <is>
          <t>Dec. 31, 2024</t>
        </is>
      </c>
    </row>
    <row r="3">
      <c r="A3" s="3" t="inlineStr">
        <is>
          <t>Assets and Liabilities</t>
        </is>
      </c>
      <c r="B3" s="4" t="inlineStr">
        <is>
          <t xml:space="preserve"> </t>
        </is>
      </c>
      <c r="C3" s="4" t="inlineStr">
        <is>
          <t xml:space="preserve"> </t>
        </is>
      </c>
      <c r="D3" s="4" t="inlineStr">
        <is>
          <t xml:space="preserve"> </t>
        </is>
      </c>
    </row>
    <row r="4">
      <c r="A4" s="4" t="inlineStr">
        <is>
          <t>Right-of-use assets</t>
        </is>
      </c>
      <c r="B4" s="6" t="n">
        <v>48254</v>
      </c>
      <c r="C4" s="4" t="inlineStr">
        <is>
          <t xml:space="preserve"> </t>
        </is>
      </c>
      <c r="D4" s="6" t="n">
        <v>49550</v>
      </c>
    </row>
    <row r="5">
      <c r="A5" s="4" t="inlineStr">
        <is>
          <t>Lease Liabilities</t>
        </is>
      </c>
      <c r="B5" s="5" t="n">
        <v>59333</v>
      </c>
      <c r="C5" s="4" t="inlineStr">
        <is>
          <t xml:space="preserve"> </t>
        </is>
      </c>
      <c r="D5" s="6" t="n">
        <v>60853</v>
      </c>
    </row>
    <row r="6">
      <c r="A6" s="3" t="inlineStr">
        <is>
          <t>Lease Expense and operating cash flows</t>
        </is>
      </c>
      <c r="B6" s="4" t="inlineStr">
        <is>
          <t xml:space="preserve"> </t>
        </is>
      </c>
      <c r="C6" s="4" t="inlineStr">
        <is>
          <t xml:space="preserve"> </t>
        </is>
      </c>
      <c r="D6" s="4" t="inlineStr">
        <is>
          <t xml:space="preserve"> </t>
        </is>
      </c>
    </row>
    <row r="7">
      <c r="A7" s="4" t="inlineStr">
        <is>
          <t>Operating Lease Expense</t>
        </is>
      </c>
      <c r="B7" s="5" t="n">
        <v>1798</v>
      </c>
      <c r="C7" s="6" t="n">
        <v>1952</v>
      </c>
      <c r="D7" s="4" t="inlineStr">
        <is>
          <t xml:space="preserve"> </t>
        </is>
      </c>
    </row>
    <row r="8">
      <c r="A8" s="4" t="inlineStr">
        <is>
          <t>Operating cash flows - Cash Paid</t>
        </is>
      </c>
      <c r="B8" s="6" t="n">
        <v>2022</v>
      </c>
      <c r="C8" s="6" t="n">
        <v>2166</v>
      </c>
      <c r="D8" s="4" t="inlineStr">
        <is>
          <t xml:space="preserve"> </t>
        </is>
      </c>
    </row>
    <row r="9">
      <c r="A9" s="4" t="inlineStr">
        <is>
          <t>Weighted Average Discount Rate</t>
        </is>
      </c>
      <c r="B9" s="9" t="n">
        <v>0.0333</v>
      </c>
      <c r="C9" s="4" t="inlineStr">
        <is>
          <t xml:space="preserve"> </t>
        </is>
      </c>
      <c r="D9" s="9" t="n">
        <v>0.0333</v>
      </c>
    </row>
    <row r="10">
      <c r="A10" s="4" t="inlineStr">
        <is>
          <t>Weighted Average Remaining Lease Term</t>
        </is>
      </c>
      <c r="B10" s="4" t="inlineStr">
        <is>
          <t>8 years 3 days</t>
        </is>
      </c>
      <c r="C10" s="4" t="inlineStr">
        <is>
          <t xml:space="preserve"> </t>
        </is>
      </c>
      <c r="D10" s="4" t="inlineStr">
        <is>
          <t>8 years 3 months</t>
        </is>
      </c>
    </row>
    <row r="11">
      <c r="A11" s="3" t="inlineStr">
        <is>
          <t>Operating lease liabilities</t>
        </is>
      </c>
      <c r="B11" s="4" t="inlineStr">
        <is>
          <t xml:space="preserve"> </t>
        </is>
      </c>
      <c r="C11" s="4" t="inlineStr">
        <is>
          <t xml:space="preserve"> </t>
        </is>
      </c>
      <c r="D11" s="4" t="inlineStr">
        <is>
          <t xml:space="preserve"> </t>
        </is>
      </c>
    </row>
    <row r="12">
      <c r="A12" s="4" t="inlineStr">
        <is>
          <t>Remainder of Fiscal Year</t>
        </is>
      </c>
      <c r="B12" s="6" t="n">
        <v>6066</v>
      </c>
      <c r="C12" s="4" t="inlineStr">
        <is>
          <t xml:space="preserve"> </t>
        </is>
      </c>
      <c r="D12" s="6" t="n">
        <v>8088</v>
      </c>
    </row>
    <row r="13">
      <c r="A13" s="4" t="inlineStr">
        <is>
          <t>Year 1</t>
        </is>
      </c>
      <c r="B13" s="5" t="n">
        <v>8142</v>
      </c>
      <c r="C13" s="4" t="inlineStr">
        <is>
          <t xml:space="preserve"> </t>
        </is>
      </c>
      <c r="D13" s="5" t="n">
        <v>8142</v>
      </c>
    </row>
    <row r="14">
      <c r="A14" s="4" t="inlineStr">
        <is>
          <t>Year 2</t>
        </is>
      </c>
      <c r="B14" s="5" t="n">
        <v>8246</v>
      </c>
      <c r="C14" s="4" t="inlineStr">
        <is>
          <t xml:space="preserve"> </t>
        </is>
      </c>
      <c r="D14" s="5" t="n">
        <v>8246</v>
      </c>
    </row>
    <row r="15">
      <c r="A15" s="4" t="inlineStr">
        <is>
          <t>Year 3</t>
        </is>
      </c>
      <c r="B15" s="5" t="n">
        <v>8566</v>
      </c>
      <c r="C15" s="4" t="inlineStr">
        <is>
          <t xml:space="preserve"> </t>
        </is>
      </c>
      <c r="D15" s="5" t="n">
        <v>8566</v>
      </c>
    </row>
    <row r="16">
      <c r="A16" s="4" t="inlineStr">
        <is>
          <t>Year 4</t>
        </is>
      </c>
      <c r="B16" s="5" t="n">
        <v>8512</v>
      </c>
      <c r="C16" s="4" t="inlineStr">
        <is>
          <t xml:space="preserve"> </t>
        </is>
      </c>
      <c r="D16" s="5" t="n">
        <v>8512</v>
      </c>
    </row>
    <row r="17">
      <c r="A17" s="4" t="inlineStr">
        <is>
          <t>Thereafter</t>
        </is>
      </c>
      <c r="B17" s="5" t="n">
        <v>28332</v>
      </c>
      <c r="C17" s="4" t="inlineStr">
        <is>
          <t xml:space="preserve"> </t>
        </is>
      </c>
      <c r="D17" s="5" t="n">
        <v>28332</v>
      </c>
    </row>
    <row r="18">
      <c r="A18" s="4" t="inlineStr">
        <is>
          <t>Total undiscounted lease payments</t>
        </is>
      </c>
      <c r="B18" s="5" t="n">
        <v>67864</v>
      </c>
      <c r="C18" s="4" t="inlineStr">
        <is>
          <t xml:space="preserve"> </t>
        </is>
      </c>
      <c r="D18" s="5" t="n">
        <v>69886</v>
      </c>
    </row>
    <row r="19">
      <c r="A19" s="4" t="inlineStr">
        <is>
          <t>Imputed interest</t>
        </is>
      </c>
      <c r="B19" s="5" t="n">
        <v>-8531</v>
      </c>
      <c r="C19" s="4" t="inlineStr">
        <is>
          <t xml:space="preserve"> </t>
        </is>
      </c>
      <c r="D19" s="5" t="n">
        <v>-9033</v>
      </c>
    </row>
    <row r="20">
      <c r="A20" s="4" t="inlineStr">
        <is>
          <t>Total operating lease liabilities</t>
        </is>
      </c>
      <c r="B20" s="6" t="n">
        <v>59333</v>
      </c>
      <c r="C20" s="4" t="inlineStr">
        <is>
          <t xml:space="preserve"> </t>
        </is>
      </c>
      <c r="D20" s="6" t="n">
        <v>60853</v>
      </c>
    </row>
    <row r="21">
      <c r="A21" s="4" t="inlineStr">
        <is>
          <t>Maximum</t>
        </is>
      </c>
      <c r="B21" s="4" t="inlineStr">
        <is>
          <t xml:space="preserve"> </t>
        </is>
      </c>
      <c r="C21" s="4" t="inlineStr">
        <is>
          <t xml:space="preserve"> </t>
        </is>
      </c>
      <c r="D21" s="4" t="inlineStr">
        <is>
          <t xml:space="preserve"> </t>
        </is>
      </c>
    </row>
    <row r="22">
      <c r="A22" s="3" t="inlineStr">
        <is>
          <t>Assets and Liabilities</t>
        </is>
      </c>
      <c r="B22" s="4" t="inlineStr">
        <is>
          <t xml:space="preserve"> </t>
        </is>
      </c>
      <c r="C22" s="4" t="inlineStr">
        <is>
          <t xml:space="preserve"> </t>
        </is>
      </c>
      <c r="D22" s="4" t="inlineStr">
        <is>
          <t xml:space="preserve"> </t>
        </is>
      </c>
    </row>
    <row r="23">
      <c r="A23" s="4" t="inlineStr">
        <is>
          <t>Operating lease term of contract (in years)</t>
        </is>
      </c>
      <c r="B23" s="4" t="inlineStr">
        <is>
          <t>15 years</t>
        </is>
      </c>
      <c r="C23" s="4" t="inlineStr">
        <is>
          <t xml:space="preserve"> </t>
        </is>
      </c>
      <c r="D23" s="4" t="inlineStr">
        <is>
          <t>15 years</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inance Lease (Details) - USD ($) $ in Thousands</t>
        </is>
      </c>
      <c r="B1" s="2" t="inlineStr">
        <is>
          <t>Mar. 31, 2025</t>
        </is>
      </c>
      <c r="C1" s="2" t="inlineStr">
        <is>
          <t>Dec. 31, 2024</t>
        </is>
      </c>
      <c r="D1" s="2" t="inlineStr">
        <is>
          <t>Dec. 31, 2023</t>
        </is>
      </c>
    </row>
    <row r="2">
      <c r="A2" s="3" t="inlineStr">
        <is>
          <t>Commitments.</t>
        </is>
      </c>
      <c r="B2" s="4" t="inlineStr">
        <is>
          <t xml:space="preserve"> </t>
        </is>
      </c>
      <c r="C2" s="4" t="inlineStr">
        <is>
          <t xml:space="preserve"> </t>
        </is>
      </c>
      <c r="D2" s="4" t="inlineStr">
        <is>
          <t xml:space="preserve"> </t>
        </is>
      </c>
    </row>
    <row r="3">
      <c r="A3" s="4" t="inlineStr">
        <is>
          <t>Finance lease liability</t>
        </is>
      </c>
      <c r="B3" s="6" t="n">
        <v>1913</v>
      </c>
      <c r="C3" s="6" t="n">
        <v>2025</v>
      </c>
      <c r="D3" s="4" t="inlineStr">
        <is>
          <t xml:space="preserve"> </t>
        </is>
      </c>
    </row>
    <row r="4">
      <c r="A4" s="4" t="inlineStr">
        <is>
          <t>Finance lease right-of-use asset</t>
        </is>
      </c>
      <c r="B4" s="5" t="n">
        <v>1885</v>
      </c>
      <c r="C4" s="5" t="n">
        <v>2003</v>
      </c>
      <c r="D4" s="4" t="inlineStr">
        <is>
          <t xml:space="preserve"> </t>
        </is>
      </c>
    </row>
    <row r="5">
      <c r="A5" s="4" t="inlineStr">
        <is>
          <t>Computer equipment</t>
        </is>
      </c>
      <c r="B5" s="4" t="inlineStr">
        <is>
          <t xml:space="preserve"> </t>
        </is>
      </c>
      <c r="C5" s="4" t="inlineStr">
        <is>
          <t xml:space="preserve"> </t>
        </is>
      </c>
      <c r="D5" s="4" t="inlineStr">
        <is>
          <t xml:space="preserve"> </t>
        </is>
      </c>
    </row>
    <row r="6">
      <c r="A6" s="3" t="inlineStr">
        <is>
          <t>Commitments.</t>
        </is>
      </c>
      <c r="B6" s="4" t="inlineStr">
        <is>
          <t xml:space="preserve"> </t>
        </is>
      </c>
      <c r="C6" s="4" t="inlineStr">
        <is>
          <t xml:space="preserve"> </t>
        </is>
      </c>
      <c r="D6" s="4" t="inlineStr">
        <is>
          <t xml:space="preserve"> </t>
        </is>
      </c>
    </row>
    <row r="7">
      <c r="A7" s="4" t="inlineStr">
        <is>
          <t>Lessee, finance lease, term of contract</t>
        </is>
      </c>
      <c r="B7" s="4" t="inlineStr">
        <is>
          <t xml:space="preserve"> </t>
        </is>
      </c>
      <c r="C7" s="4" t="inlineStr">
        <is>
          <t xml:space="preserve"> </t>
        </is>
      </c>
      <c r="D7" s="4" t="inlineStr">
        <is>
          <t>5 years</t>
        </is>
      </c>
    </row>
    <row r="8">
      <c r="A8" s="4" t="inlineStr">
        <is>
          <t>Finance lease liability</t>
        </is>
      </c>
      <c r="B8" s="5" t="n">
        <v>1900</v>
      </c>
      <c r="C8" s="5" t="n">
        <v>2000</v>
      </c>
      <c r="D8" s="4" t="inlineStr">
        <is>
          <t xml:space="preserve"> </t>
        </is>
      </c>
    </row>
    <row r="9">
      <c r="A9" s="4" t="inlineStr">
        <is>
          <t>Finance lease right-of-use asset</t>
        </is>
      </c>
      <c r="B9" s="6" t="n">
        <v>1900</v>
      </c>
      <c r="C9" s="6" t="n">
        <v>2000</v>
      </c>
      <c r="D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ummary of Activity and Outstanding Balances with Related Partie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ebt assumed by FHLBNY from another FHLBank</t>
        </is>
      </c>
      <c r="B4" s="6" t="n">
        <v>0</v>
      </c>
      <c r="C4" s="6" t="n">
        <v>0</v>
      </c>
      <c r="D4" s="4" t="inlineStr">
        <is>
          <t xml:space="preserve"> </t>
        </is>
      </c>
      <c r="E4" s="4" t="inlineStr">
        <is>
          <t xml:space="preserve"> </t>
        </is>
      </c>
    </row>
    <row r="5">
      <c r="A5" s="4" t="inlineStr">
        <is>
          <t>Debt transferred to another FHLBNY</t>
        </is>
      </c>
      <c r="B5" s="5" t="n">
        <v>0</v>
      </c>
      <c r="C5" s="5" t="n">
        <v>0</v>
      </c>
      <c r="D5" s="4" t="inlineStr">
        <is>
          <t xml:space="preserve"> </t>
        </is>
      </c>
      <c r="E5" s="4" t="inlineStr">
        <is>
          <t xml:space="preserve"> </t>
        </is>
      </c>
    </row>
    <row r="6">
      <c r="A6" s="4" t="inlineStr">
        <is>
          <t>Advances transferred or sold by FHLBNY to another FHLBank</t>
        </is>
      </c>
      <c r="B6" s="5" t="n">
        <v>0</v>
      </c>
      <c r="C6" s="5" t="n">
        <v>0</v>
      </c>
      <c r="D6" s="6" t="n">
        <v>0</v>
      </c>
      <c r="E6" s="4" t="inlineStr">
        <is>
          <t xml:space="preserve"> </t>
        </is>
      </c>
    </row>
    <row r="7">
      <c r="A7" s="4" t="inlineStr">
        <is>
          <t>Fees paid</t>
        </is>
      </c>
      <c r="B7" s="5" t="n">
        <v>21593</v>
      </c>
      <c r="C7" s="5" t="n">
        <v>20492</v>
      </c>
      <c r="D7" s="4" t="inlineStr">
        <is>
          <t xml:space="preserve"> </t>
        </is>
      </c>
      <c r="E7" s="4" t="inlineStr">
        <is>
          <t xml:space="preserve"> </t>
        </is>
      </c>
    </row>
    <row r="8">
      <c r="A8" s="4" t="inlineStr">
        <is>
          <t>Mortgage-backed securities acquired by FHLBNY from another FHLBank</t>
        </is>
      </c>
      <c r="B8" s="5" t="n">
        <v>0</v>
      </c>
      <c r="C8" s="5" t="n">
        <v>0</v>
      </c>
      <c r="D8" s="5" t="n">
        <v>0</v>
      </c>
      <c r="E8" s="4" t="inlineStr">
        <is>
          <t xml:space="preserve"> </t>
        </is>
      </c>
    </row>
    <row r="9">
      <c r="A9" s="4" t="inlineStr">
        <is>
          <t>Notional amounts outstanding</t>
        </is>
      </c>
      <c r="B9" s="5" t="n">
        <v>174369108</v>
      </c>
      <c r="C9" s="4" t="inlineStr">
        <is>
          <t xml:space="preserve"> </t>
        </is>
      </c>
      <c r="D9" s="5" t="n">
        <v>182007057</v>
      </c>
      <c r="E9" s="4" t="inlineStr">
        <is>
          <t xml:space="preserve"> </t>
        </is>
      </c>
    </row>
    <row r="10">
      <c r="A10" s="4" t="inlineStr">
        <is>
          <t>Overnight loans extended to other FHLBanks</t>
        </is>
      </c>
      <c r="B10" s="6" t="n">
        <v>500000</v>
      </c>
      <c r="C10" s="5" t="n">
        <v>0</v>
      </c>
      <c r="D10" s="4" t="inlineStr">
        <is>
          <t xml:space="preserve"> </t>
        </is>
      </c>
      <c r="E10" s="4" t="inlineStr">
        <is>
          <t xml:space="preserve"> </t>
        </is>
      </c>
    </row>
    <row r="11">
      <c r="A11" s="4" t="inlineStr">
        <is>
          <t>Borrowing period from other FHLBanks</t>
        </is>
      </c>
      <c r="B11" s="4" t="inlineStr">
        <is>
          <t>1 day</t>
        </is>
      </c>
      <c r="C11" s="4" t="inlineStr">
        <is>
          <t xml:space="preserve"> </t>
        </is>
      </c>
      <c r="D11" s="4" t="inlineStr">
        <is>
          <t xml:space="preserve"> </t>
        </is>
      </c>
      <c r="E11" s="4" t="inlineStr">
        <is>
          <t xml:space="preserve"> </t>
        </is>
      </c>
    </row>
    <row r="12">
      <c r="A12" s="4" t="inlineStr">
        <is>
          <t>Estimated annual lease receipts</t>
        </is>
      </c>
      <c r="B12" s="6" t="n">
        <v>100</v>
      </c>
      <c r="C12" s="4" t="inlineStr">
        <is>
          <t xml:space="preserve"> </t>
        </is>
      </c>
      <c r="D12" s="4" t="inlineStr">
        <is>
          <t xml:space="preserve"> </t>
        </is>
      </c>
      <c r="E12" s="4" t="inlineStr">
        <is>
          <t xml:space="preserve"> </t>
        </is>
      </c>
    </row>
    <row r="13">
      <c r="A13" s="4" t="inlineStr">
        <is>
          <t>Compensating cash balance</t>
        </is>
      </c>
      <c r="B13" s="5" t="n">
        <v>15000</v>
      </c>
      <c r="C13" s="4" t="inlineStr">
        <is>
          <t xml:space="preserve"> </t>
        </is>
      </c>
      <c r="D13" s="5" t="n">
        <v>15000</v>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Advances</t>
        </is>
      </c>
      <c r="B15" s="5" t="n">
        <v>97523187</v>
      </c>
      <c r="C15" s="4" t="inlineStr">
        <is>
          <t xml:space="preserve"> </t>
        </is>
      </c>
      <c r="D15" s="5" t="n">
        <v>105838238</v>
      </c>
      <c r="E15" s="4" t="inlineStr">
        <is>
          <t xml:space="preserve"> </t>
        </is>
      </c>
    </row>
    <row r="16">
      <c r="A16" s="4" t="inlineStr">
        <is>
          <t>Accrued interest receivable</t>
        </is>
      </c>
      <c r="B16" s="5" t="n">
        <v>497525</v>
      </c>
      <c r="C16" s="4" t="inlineStr">
        <is>
          <t xml:space="preserve"> </t>
        </is>
      </c>
      <c r="D16" s="5" t="n">
        <v>571199</v>
      </c>
      <c r="E16" s="4" t="inlineStr">
        <is>
          <t xml:space="preserve"> </t>
        </is>
      </c>
    </row>
    <row r="17">
      <c r="A17" s="3" t="inlineStr">
        <is>
          <t>Liabilities and capital</t>
        </is>
      </c>
      <c r="B17" s="4" t="inlineStr">
        <is>
          <t xml:space="preserve"> </t>
        </is>
      </c>
      <c r="C17" s="4" t="inlineStr">
        <is>
          <t xml:space="preserve"> </t>
        </is>
      </c>
      <c r="D17" s="4" t="inlineStr">
        <is>
          <t xml:space="preserve"> </t>
        </is>
      </c>
      <c r="E17" s="4" t="inlineStr">
        <is>
          <t xml:space="preserve"> </t>
        </is>
      </c>
    </row>
    <row r="18">
      <c r="A18" s="4" t="inlineStr">
        <is>
          <t>Deposits</t>
        </is>
      </c>
      <c r="B18" s="5" t="n">
        <v>2729886</v>
      </c>
      <c r="C18" s="4" t="inlineStr">
        <is>
          <t xml:space="preserve"> </t>
        </is>
      </c>
      <c r="D18" s="5" t="n">
        <v>2429384</v>
      </c>
      <c r="E18" s="4" t="inlineStr">
        <is>
          <t xml:space="preserve"> </t>
        </is>
      </c>
    </row>
    <row r="19">
      <c r="A19" s="4" t="inlineStr">
        <is>
          <t>Mandatorily redeemable capital stock</t>
        </is>
      </c>
      <c r="B19" s="5" t="n">
        <v>4322</v>
      </c>
      <c r="C19" s="5" t="n">
        <v>6574</v>
      </c>
      <c r="D19" s="5" t="n">
        <v>4509</v>
      </c>
      <c r="E19" s="6" t="n">
        <v>7219</v>
      </c>
    </row>
    <row r="20">
      <c r="A20" s="4" t="inlineStr">
        <is>
          <t>Accrued interest payable</t>
        </is>
      </c>
      <c r="B20" s="5" t="n">
        <v>580598</v>
      </c>
      <c r="C20" s="4" t="inlineStr">
        <is>
          <t xml:space="preserve"> </t>
        </is>
      </c>
      <c r="D20" s="5" t="n">
        <v>604267</v>
      </c>
      <c r="E20" s="4" t="inlineStr">
        <is>
          <t xml:space="preserve"> </t>
        </is>
      </c>
    </row>
    <row r="21">
      <c r="A21" s="4" t="inlineStr">
        <is>
          <t>Affordable Housing Program</t>
        </is>
      </c>
      <c r="B21" s="5" t="n">
        <v>236140</v>
      </c>
      <c r="C21" s="5" t="n">
        <v>201201</v>
      </c>
      <c r="D21" s="5" t="n">
        <v>231447</v>
      </c>
      <c r="E21" s="5" t="n">
        <v>187027</v>
      </c>
    </row>
    <row r="22">
      <c r="A22" s="4" t="inlineStr">
        <is>
          <t>Capital</t>
        </is>
      </c>
      <c r="B22" s="5" t="n">
        <v>8077013</v>
      </c>
      <c r="C22" s="5" t="n">
        <v>8313247</v>
      </c>
      <c r="D22" s="5" t="n">
        <v>8409529</v>
      </c>
      <c r="E22" s="6" t="n">
        <v>8244701</v>
      </c>
    </row>
    <row r="23">
      <c r="A23" s="4" t="inlineStr">
        <is>
          <t>Overnight loans</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Borrowings from other FHLBanks</t>
        </is>
      </c>
      <c r="B25" s="5" t="n">
        <v>0</v>
      </c>
      <c r="C25" s="5" t="n">
        <v>0</v>
      </c>
      <c r="D25" s="4" t="inlineStr">
        <is>
          <t xml:space="preserve"> </t>
        </is>
      </c>
      <c r="E25" s="4" t="inlineStr">
        <is>
          <t xml:space="preserve"> </t>
        </is>
      </c>
    </row>
    <row r="26">
      <c r="A26" s="4" t="inlineStr">
        <is>
          <t>Affiliate | FHLBank of Chicago | MPF program services</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Purchases of mortgage loans, cumulative participations by other Federal Home Loan Banks</t>
        </is>
      </c>
      <c r="B28" s="5" t="n">
        <v>2400</v>
      </c>
      <c r="C28" s="4" t="inlineStr">
        <is>
          <t xml:space="preserve"> </t>
        </is>
      </c>
      <c r="D28" s="5" t="n">
        <v>2500</v>
      </c>
      <c r="E28" s="4" t="inlineStr">
        <is>
          <t xml:space="preserve"> </t>
        </is>
      </c>
    </row>
    <row r="29">
      <c r="A29" s="4" t="inlineStr">
        <is>
          <t>Fees paid</t>
        </is>
      </c>
      <c r="B29" s="5" t="n">
        <v>300</v>
      </c>
      <c r="C29" s="6" t="n">
        <v>300</v>
      </c>
      <c r="D29" s="4" t="inlineStr">
        <is>
          <t xml:space="preserve"> </t>
        </is>
      </c>
      <c r="E29" s="4" t="inlineStr">
        <is>
          <t xml:space="preserve"> </t>
        </is>
      </c>
    </row>
    <row r="30">
      <c r="A30" s="4" t="inlineStr">
        <is>
          <t>Other Affiliates | Smaller members | Member Swaps Intermediation</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Notional amounts outstanding</t>
        </is>
      </c>
      <c r="B32" s="5" t="n">
        <v>0</v>
      </c>
      <c r="C32" s="4" t="inlineStr">
        <is>
          <t xml:space="preserve"> </t>
        </is>
      </c>
      <c r="D32" s="5" t="n">
        <v>0</v>
      </c>
      <c r="E32" s="4" t="inlineStr">
        <is>
          <t xml:space="preserve"> </t>
        </is>
      </c>
    </row>
    <row r="33">
      <c r="A33" s="4" t="inlineStr">
        <is>
          <t>Other Affiliates | Related Party</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Advances</t>
        </is>
      </c>
      <c r="B35" s="5" t="n">
        <v>97523187</v>
      </c>
      <c r="C35" s="4" t="inlineStr">
        <is>
          <t xml:space="preserve"> </t>
        </is>
      </c>
      <c r="D35" s="5" t="n">
        <v>105838238</v>
      </c>
      <c r="E35" s="4" t="inlineStr">
        <is>
          <t xml:space="preserve"> </t>
        </is>
      </c>
    </row>
    <row r="36">
      <c r="A36" s="4" t="inlineStr">
        <is>
          <t>Accrued interest receivable</t>
        </is>
      </c>
      <c r="B36" s="5" t="n">
        <v>401057</v>
      </c>
      <c r="C36" s="4" t="inlineStr">
        <is>
          <t xml:space="preserve"> </t>
        </is>
      </c>
      <c r="D36" s="5" t="n">
        <v>457120</v>
      </c>
      <c r="E36" s="4" t="inlineStr">
        <is>
          <t xml:space="preserve"> </t>
        </is>
      </c>
    </row>
    <row r="37">
      <c r="A37" s="3" t="inlineStr">
        <is>
          <t>Liabilities and capital</t>
        </is>
      </c>
      <c r="B37" s="4" t="inlineStr">
        <is>
          <t xml:space="preserve"> </t>
        </is>
      </c>
      <c r="C37" s="4" t="inlineStr">
        <is>
          <t xml:space="preserve"> </t>
        </is>
      </c>
      <c r="D37" s="4" t="inlineStr">
        <is>
          <t xml:space="preserve"> </t>
        </is>
      </c>
      <c r="E37" s="4" t="inlineStr">
        <is>
          <t xml:space="preserve"> </t>
        </is>
      </c>
    </row>
    <row r="38">
      <c r="A38" s="4" t="inlineStr">
        <is>
          <t>Deposits</t>
        </is>
      </c>
      <c r="B38" s="5" t="n">
        <v>2729886</v>
      </c>
      <c r="C38" s="4" t="inlineStr">
        <is>
          <t xml:space="preserve"> </t>
        </is>
      </c>
      <c r="D38" s="5" t="n">
        <v>2429384</v>
      </c>
      <c r="E38" s="4" t="inlineStr">
        <is>
          <t xml:space="preserve"> </t>
        </is>
      </c>
    </row>
    <row r="39">
      <c r="A39" s="4" t="inlineStr">
        <is>
          <t>Mandatorily redeemable capital stock</t>
        </is>
      </c>
      <c r="B39" s="5" t="n">
        <v>4322</v>
      </c>
      <c r="C39" s="4" t="inlineStr">
        <is>
          <t xml:space="preserve"> </t>
        </is>
      </c>
      <c r="D39" s="5" t="n">
        <v>4509</v>
      </c>
      <c r="E39" s="4" t="inlineStr">
        <is>
          <t xml:space="preserve"> </t>
        </is>
      </c>
    </row>
    <row r="40">
      <c r="A40" s="4" t="inlineStr">
        <is>
          <t>Accrued interest payable</t>
        </is>
      </c>
      <c r="B40" s="5" t="n">
        <v>101</v>
      </c>
      <c r="C40" s="4" t="inlineStr">
        <is>
          <t xml:space="preserve"> </t>
        </is>
      </c>
      <c r="D40" s="5" t="n">
        <v>134</v>
      </c>
      <c r="E40" s="4" t="inlineStr">
        <is>
          <t xml:space="preserve"> </t>
        </is>
      </c>
    </row>
    <row r="41">
      <c r="A41" s="4" t="inlineStr">
        <is>
          <t>Affordable Housing Program</t>
        </is>
      </c>
      <c r="B41" s="5" t="n">
        <v>236140</v>
      </c>
      <c r="C41" s="4" t="inlineStr">
        <is>
          <t xml:space="preserve"> </t>
        </is>
      </c>
      <c r="D41" s="5" t="n">
        <v>231447</v>
      </c>
      <c r="E41" s="4" t="inlineStr">
        <is>
          <t xml:space="preserve"> </t>
        </is>
      </c>
    </row>
    <row r="42">
      <c r="A42" s="4" t="inlineStr">
        <is>
          <t>Capital</t>
        </is>
      </c>
      <c r="B42" s="5" t="n">
        <v>8077013</v>
      </c>
      <c r="C42" s="4" t="inlineStr">
        <is>
          <t xml:space="preserve"> </t>
        </is>
      </c>
      <c r="D42" s="5" t="n">
        <v>8409529</v>
      </c>
      <c r="E42" s="4" t="inlineStr">
        <is>
          <t xml:space="preserve"> </t>
        </is>
      </c>
    </row>
    <row r="43">
      <c r="A43" s="4" t="inlineStr">
        <is>
          <t>Other Affiliates | Citibank, N.A.</t>
        </is>
      </c>
      <c r="B43" s="4" t="inlineStr">
        <is>
          <t xml:space="preserve"> </t>
        </is>
      </c>
      <c r="C43" s="4" t="inlineStr">
        <is>
          <t xml:space="preserve"> </t>
        </is>
      </c>
      <c r="D43" s="4" t="inlineStr">
        <is>
          <t xml:space="preserve"> </t>
        </is>
      </c>
      <c r="E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row>
    <row r="45">
      <c r="A45" s="4" t="inlineStr">
        <is>
          <t>Compensating cash balance</t>
        </is>
      </c>
      <c r="B45" s="6" t="n">
        <v>15000</v>
      </c>
      <c r="C45" s="4" t="inlineStr">
        <is>
          <t xml:space="preserve"> </t>
        </is>
      </c>
      <c r="D45" s="6" t="n">
        <v>15000</v>
      </c>
      <c r="E45"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Income and Expense Transactions with Related Parties (Detail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Advances</t>
        </is>
      </c>
      <c r="B4" s="6" t="n">
        <v>1207004</v>
      </c>
      <c r="C4" s="6" t="n">
        <v>1608245</v>
      </c>
    </row>
    <row r="5">
      <c r="A5" s="4" t="inlineStr">
        <is>
          <t>Interest-bearing deposits</t>
        </is>
      </c>
      <c r="B5" s="5" t="n">
        <v>35058</v>
      </c>
      <c r="C5" s="5" t="n">
        <v>48280</v>
      </c>
    </row>
    <row r="6">
      <c r="A6" s="4" t="inlineStr">
        <is>
          <t>Loans to other FHLBanks</t>
        </is>
      </c>
      <c r="B6" s="5" t="n">
        <v>60</v>
      </c>
      <c r="C6" s="4" t="inlineStr">
        <is>
          <t xml:space="preserve"> </t>
        </is>
      </c>
    </row>
    <row r="7">
      <c r="A7" s="3" t="inlineStr">
        <is>
          <t>Interest expense</t>
        </is>
      </c>
      <c r="B7" s="4" t="inlineStr">
        <is>
          <t xml:space="preserve"> </t>
        </is>
      </c>
      <c r="C7" s="4" t="inlineStr">
        <is>
          <t xml:space="preserve"> </t>
        </is>
      </c>
    </row>
    <row r="8">
      <c r="A8" s="4" t="inlineStr">
        <is>
          <t>Deposits</t>
        </is>
      </c>
      <c r="B8" s="5" t="n">
        <v>27164</v>
      </c>
      <c r="C8" s="5" t="n">
        <v>35046</v>
      </c>
    </row>
    <row r="9">
      <c r="A9" s="4" t="inlineStr">
        <is>
          <t>Mandatorily redeemable capital stock</t>
        </is>
      </c>
      <c r="B9" s="5" t="n">
        <v>101</v>
      </c>
      <c r="C9" s="5" t="n">
        <v>170</v>
      </c>
    </row>
    <row r="10">
      <c r="A10" s="4" t="inlineStr">
        <is>
          <t>Cash collateral held and other borrowings</t>
        </is>
      </c>
      <c r="B10" s="5" t="n">
        <v>206</v>
      </c>
      <c r="C10" s="5" t="n">
        <v>172</v>
      </c>
    </row>
    <row r="11">
      <c r="A11" s="4" t="inlineStr">
        <is>
          <t>Service fees and other</t>
        </is>
      </c>
      <c r="B11" s="5" t="n">
        <v>5626</v>
      </c>
      <c r="C11" s="5" t="n">
        <v>5379</v>
      </c>
    </row>
    <row r="12">
      <c r="A12" s="4" t="inlineStr">
        <is>
          <t>Other Affiliates | Related Party</t>
        </is>
      </c>
      <c r="B12" s="4" t="inlineStr">
        <is>
          <t xml:space="preserve"> </t>
        </is>
      </c>
      <c r="C12" s="4" t="inlineStr">
        <is>
          <t xml:space="preserve"> </t>
        </is>
      </c>
    </row>
    <row r="13">
      <c r="A13" s="3" t="inlineStr">
        <is>
          <t>Interest income</t>
        </is>
      </c>
      <c r="B13" s="4" t="inlineStr">
        <is>
          <t xml:space="preserve"> </t>
        </is>
      </c>
      <c r="C13" s="4" t="inlineStr">
        <is>
          <t xml:space="preserve"> </t>
        </is>
      </c>
    </row>
    <row r="14">
      <c r="A14" s="4" t="inlineStr">
        <is>
          <t>Advances</t>
        </is>
      </c>
      <c r="B14" s="5" t="n">
        <v>1207004</v>
      </c>
      <c r="C14" s="5" t="n">
        <v>1608245</v>
      </c>
    </row>
    <row r="15">
      <c r="A15" s="4" t="inlineStr">
        <is>
          <t>Interest-bearing deposits</t>
        </is>
      </c>
      <c r="B15" s="5" t="n">
        <v>6</v>
      </c>
      <c r="C15" s="5" t="n">
        <v>3</v>
      </c>
    </row>
    <row r="16">
      <c r="A16" s="4" t="inlineStr">
        <is>
          <t>Loans to other FHLBanks</t>
        </is>
      </c>
      <c r="B16" s="5" t="n">
        <v>60</v>
      </c>
      <c r="C16" s="4" t="inlineStr">
        <is>
          <t xml:space="preserve"> </t>
        </is>
      </c>
    </row>
    <row r="17">
      <c r="A17" s="3" t="inlineStr">
        <is>
          <t>Interest expense</t>
        </is>
      </c>
      <c r="B17" s="4" t="inlineStr">
        <is>
          <t xml:space="preserve"> </t>
        </is>
      </c>
      <c r="C17" s="4" t="inlineStr">
        <is>
          <t xml:space="preserve"> </t>
        </is>
      </c>
    </row>
    <row r="18">
      <c r="A18" s="4" t="inlineStr">
        <is>
          <t>Deposits</t>
        </is>
      </c>
      <c r="B18" s="5" t="n">
        <v>27164</v>
      </c>
      <c r="C18" s="5" t="n">
        <v>35046</v>
      </c>
    </row>
    <row r="19">
      <c r="A19" s="4" t="inlineStr">
        <is>
          <t>Mandatorily redeemable capital stock</t>
        </is>
      </c>
      <c r="B19" s="5" t="n">
        <v>101</v>
      </c>
      <c r="C19" s="5" t="n">
        <v>170</v>
      </c>
    </row>
    <row r="20">
      <c r="A20" s="4" t="inlineStr">
        <is>
          <t>Service fees and other</t>
        </is>
      </c>
      <c r="B20" s="6" t="n">
        <v>5644</v>
      </c>
      <c r="C20" s="6" t="n">
        <v>5587</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42" customWidth="1" min="2" max="2"/>
    <col width="34" customWidth="1" min="3" max="3"/>
    <col width="34" customWidth="1" min="4" max="4"/>
  </cols>
  <sheetData>
    <row r="1">
      <c r="A1" s="1" t="inlineStr">
        <is>
          <t>Segment Information and Concentration. - Top Ten Advance Holders and Associated Interest Income (Details) $ in Thousands</t>
        </is>
      </c>
      <c r="B1" s="2" t="inlineStr">
        <is>
          <t>3 Months Ended</t>
        </is>
      </c>
      <c r="D1" s="2" t="inlineStr">
        <is>
          <t>12 Months Ended</t>
        </is>
      </c>
    </row>
    <row r="2">
      <c r="B2" s="2" t="inlineStr">
        <is>
          <t>Mar. 31, 2025 USD ($) segment Institution</t>
        </is>
      </c>
      <c r="C2" s="2" t="inlineStr">
        <is>
          <t>Mar. 31, 2024 USD ($) Institution</t>
        </is>
      </c>
      <c r="D2" s="2" t="inlineStr">
        <is>
          <t>Dec. 31, 2024 USD ($) Institution</t>
        </is>
      </c>
    </row>
    <row r="3">
      <c r="A3" s="3" t="inlineStr">
        <is>
          <t>Segment Information and Concentration</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Large member withdrawals which could significantly decrease assets, capital or business, minimum number | Institution</t>
        </is>
      </c>
      <c r="B5" s="5" t="n">
        <v>1</v>
      </c>
      <c r="C5" s="4" t="inlineStr">
        <is>
          <t xml:space="preserve"> </t>
        </is>
      </c>
      <c r="D5" s="4" t="inlineStr">
        <is>
          <t xml:space="preserve"> </t>
        </is>
      </c>
    </row>
    <row r="6">
      <c r="A6" s="3" t="inlineStr">
        <is>
          <t>Advances</t>
        </is>
      </c>
      <c r="B6" s="4" t="inlineStr">
        <is>
          <t xml:space="preserve"> </t>
        </is>
      </c>
      <c r="C6" s="4" t="inlineStr">
        <is>
          <t xml:space="preserve"> </t>
        </is>
      </c>
      <c r="D6" s="4" t="inlineStr">
        <is>
          <t xml:space="preserve"> </t>
        </is>
      </c>
    </row>
    <row r="7">
      <c r="A7" s="4" t="inlineStr">
        <is>
          <t>Par Advances</t>
        </is>
      </c>
      <c r="B7" s="6" t="n">
        <v>97941412</v>
      </c>
      <c r="C7" s="4" t="inlineStr">
        <is>
          <t xml:space="preserve"> </t>
        </is>
      </c>
      <c r="D7" s="6" t="n">
        <v>106549599</v>
      </c>
    </row>
    <row r="8">
      <c r="A8" s="4" t="inlineStr">
        <is>
          <t>Interest Income</t>
        </is>
      </c>
      <c r="B8" s="6" t="n">
        <v>1207004</v>
      </c>
      <c r="C8" s="6" t="n">
        <v>1608245</v>
      </c>
      <c r="D8" s="4" t="inlineStr">
        <is>
          <t xml:space="preserve"> </t>
        </is>
      </c>
    </row>
    <row r="9">
      <c r="A9" s="4" t="inlineStr">
        <is>
          <t>Par Value of Advances | Credit concentration risk | Top ten advance holders</t>
        </is>
      </c>
      <c r="B9" s="4" t="inlineStr">
        <is>
          <t xml:space="preserve"> </t>
        </is>
      </c>
      <c r="C9" s="4" t="inlineStr">
        <is>
          <t xml:space="preserve"> </t>
        </is>
      </c>
      <c r="D9" s="4" t="inlineStr">
        <is>
          <t xml:space="preserve"> </t>
        </is>
      </c>
    </row>
    <row r="10">
      <c r="A10" s="3" t="inlineStr">
        <is>
          <t>Advances</t>
        </is>
      </c>
      <c r="B10" s="4" t="inlineStr">
        <is>
          <t xml:space="preserve"> </t>
        </is>
      </c>
      <c r="C10" s="4" t="inlineStr">
        <is>
          <t xml:space="preserve"> </t>
        </is>
      </c>
      <c r="D10" s="4" t="inlineStr">
        <is>
          <t xml:space="preserve"> </t>
        </is>
      </c>
    </row>
    <row r="11">
      <c r="A11" s="4" t="inlineStr">
        <is>
          <t>Number of top advance holders reported for segment reporting | Institution</t>
        </is>
      </c>
      <c r="B11" s="5" t="n">
        <v>10</v>
      </c>
      <c r="C11" s="5" t="n">
        <v>10</v>
      </c>
      <c r="D11" s="5" t="n">
        <v>10</v>
      </c>
    </row>
    <row r="12">
      <c r="A12" s="4" t="inlineStr">
        <is>
          <t>Par Advances</t>
        </is>
      </c>
      <c r="B12" s="6" t="n">
        <v>69665030</v>
      </c>
      <c r="C12" s="6" t="n">
        <v>83151679</v>
      </c>
      <c r="D12" s="6" t="n">
        <v>71481667</v>
      </c>
    </row>
    <row r="13">
      <c r="A13" s="4" t="inlineStr">
        <is>
          <t>Concentration risk percentage</t>
        </is>
      </c>
      <c r="B13" s="9" t="n">
        <v>0.7113</v>
      </c>
      <c r="C13" s="9" t="n">
        <v>0.7677</v>
      </c>
      <c r="D13" s="9" t="n">
        <v>0.6708</v>
      </c>
    </row>
    <row r="14">
      <c r="A14" s="4" t="inlineStr">
        <is>
          <t>Par Value of Advances | Credit concentration risk | Citibank, N.A.</t>
        </is>
      </c>
      <c r="B14" s="4" t="inlineStr">
        <is>
          <t xml:space="preserve"> </t>
        </is>
      </c>
      <c r="C14" s="4" t="inlineStr">
        <is>
          <t xml:space="preserve"> </t>
        </is>
      </c>
      <c r="D14" s="4" t="inlineStr">
        <is>
          <t xml:space="preserve"> </t>
        </is>
      </c>
    </row>
    <row r="15">
      <c r="A15" s="3" t="inlineStr">
        <is>
          <t>Advances</t>
        </is>
      </c>
      <c r="B15" s="4" t="inlineStr">
        <is>
          <t xml:space="preserve"> </t>
        </is>
      </c>
      <c r="C15" s="4" t="inlineStr">
        <is>
          <t xml:space="preserve"> </t>
        </is>
      </c>
      <c r="D15" s="4" t="inlineStr">
        <is>
          <t xml:space="preserve"> </t>
        </is>
      </c>
    </row>
    <row r="16">
      <c r="A16" s="4" t="inlineStr">
        <is>
          <t>Par Advances</t>
        </is>
      </c>
      <c r="B16" s="6" t="n">
        <v>12500000</v>
      </c>
      <c r="C16" s="6" t="n">
        <v>15500000</v>
      </c>
      <c r="D16" s="6" t="n">
        <v>13500000</v>
      </c>
    </row>
    <row r="17">
      <c r="A17" s="4" t="inlineStr">
        <is>
          <t>Concentration risk percentage</t>
        </is>
      </c>
      <c r="B17" s="9" t="n">
        <v>0.1276</v>
      </c>
      <c r="C17" s="9" t="n">
        <v>0.1431</v>
      </c>
      <c r="D17" s="9" t="n">
        <v>0.1267</v>
      </c>
    </row>
    <row r="18">
      <c r="A18" s="4" t="inlineStr">
        <is>
          <t>Par Value of Advances | Credit concentration risk | MetLife, Inc</t>
        </is>
      </c>
      <c r="B18" s="4" t="inlineStr">
        <is>
          <t xml:space="preserve"> </t>
        </is>
      </c>
      <c r="C18" s="4" t="inlineStr">
        <is>
          <t xml:space="preserve"> </t>
        </is>
      </c>
      <c r="D18" s="4" t="inlineStr">
        <is>
          <t xml:space="preserve"> </t>
        </is>
      </c>
    </row>
    <row r="19">
      <c r="A19" s="3" t="inlineStr">
        <is>
          <t>Advances</t>
        </is>
      </c>
      <c r="B19" s="4" t="inlineStr">
        <is>
          <t xml:space="preserve"> </t>
        </is>
      </c>
      <c r="C19" s="4" t="inlineStr">
        <is>
          <t xml:space="preserve"> </t>
        </is>
      </c>
      <c r="D19" s="4" t="inlineStr">
        <is>
          <t xml:space="preserve"> </t>
        </is>
      </c>
    </row>
    <row r="20">
      <c r="A20" s="4" t="inlineStr">
        <is>
          <t>Par Advances</t>
        </is>
      </c>
      <c r="B20" s="6" t="n">
        <v>14215000</v>
      </c>
      <c r="C20" s="6" t="n">
        <v>14590000</v>
      </c>
      <c r="D20" s="6" t="n">
        <v>14215000</v>
      </c>
    </row>
    <row r="21">
      <c r="A21" s="4" t="inlineStr">
        <is>
          <t>Concentration risk percentage</t>
        </is>
      </c>
      <c r="B21" s="9" t="n">
        <v>0.1451</v>
      </c>
      <c r="C21" s="9" t="n">
        <v>0.1347</v>
      </c>
      <c r="D21" s="9" t="n">
        <v>0.1334</v>
      </c>
    </row>
    <row r="22">
      <c r="A22" s="4" t="inlineStr">
        <is>
          <t>Par Value of Advances | Credit concentration risk | Metropolitan Life Insurance Company</t>
        </is>
      </c>
      <c r="B22" s="4" t="inlineStr">
        <is>
          <t xml:space="preserve"> </t>
        </is>
      </c>
      <c r="C22" s="4" t="inlineStr">
        <is>
          <t xml:space="preserve"> </t>
        </is>
      </c>
      <c r="D22" s="4" t="inlineStr">
        <is>
          <t xml:space="preserve"> </t>
        </is>
      </c>
    </row>
    <row r="23">
      <c r="A23" s="3" t="inlineStr">
        <is>
          <t>Advances</t>
        </is>
      </c>
      <c r="B23" s="4" t="inlineStr">
        <is>
          <t xml:space="preserve"> </t>
        </is>
      </c>
      <c r="C23" s="4" t="inlineStr">
        <is>
          <t xml:space="preserve"> </t>
        </is>
      </c>
      <c r="D23" s="4" t="inlineStr">
        <is>
          <t xml:space="preserve"> </t>
        </is>
      </c>
    </row>
    <row r="24">
      <c r="A24" s="4" t="inlineStr">
        <is>
          <t>Par Advances</t>
        </is>
      </c>
      <c r="B24" s="6" t="n">
        <v>12835000</v>
      </c>
      <c r="C24" s="6" t="n">
        <v>13035000</v>
      </c>
      <c r="D24" s="6" t="n">
        <v>12835000</v>
      </c>
    </row>
    <row r="25">
      <c r="A25" s="4" t="inlineStr">
        <is>
          <t>Concentration risk percentage</t>
        </is>
      </c>
      <c r="B25" s="9" t="n">
        <v>0.131</v>
      </c>
      <c r="C25" s="9" t="n">
        <v>0.1203</v>
      </c>
      <c r="D25" s="9" t="n">
        <v>0.1205</v>
      </c>
    </row>
    <row r="26">
      <c r="A26" s="4" t="inlineStr">
        <is>
          <t>Par Value of Advances | Credit concentration risk | Metropolitan Tower Life Insurance Company</t>
        </is>
      </c>
      <c r="B26" s="4" t="inlineStr">
        <is>
          <t xml:space="preserve"> </t>
        </is>
      </c>
      <c r="C26" s="4" t="inlineStr">
        <is>
          <t xml:space="preserve"> </t>
        </is>
      </c>
      <c r="D26" s="4" t="inlineStr">
        <is>
          <t xml:space="preserve"> </t>
        </is>
      </c>
    </row>
    <row r="27">
      <c r="A27" s="3" t="inlineStr">
        <is>
          <t>Advances</t>
        </is>
      </c>
      <c r="B27" s="4" t="inlineStr">
        <is>
          <t xml:space="preserve"> </t>
        </is>
      </c>
      <c r="C27" s="4" t="inlineStr">
        <is>
          <t xml:space="preserve"> </t>
        </is>
      </c>
      <c r="D27" s="4" t="inlineStr">
        <is>
          <t xml:space="preserve"> </t>
        </is>
      </c>
    </row>
    <row r="28">
      <c r="A28" s="4" t="inlineStr">
        <is>
          <t>Par Advances</t>
        </is>
      </c>
      <c r="B28" s="6" t="n">
        <v>1380000</v>
      </c>
      <c r="C28" s="6" t="n">
        <v>1555000</v>
      </c>
      <c r="D28" s="6" t="n">
        <v>1380000</v>
      </c>
    </row>
    <row r="29">
      <c r="A29" s="4" t="inlineStr">
        <is>
          <t>Concentration risk percentage</t>
        </is>
      </c>
      <c r="B29" s="9" t="n">
        <v>0.0141</v>
      </c>
      <c r="C29" s="9" t="n">
        <v>0.0144</v>
      </c>
      <c r="D29" s="9" t="n">
        <v>0.0129</v>
      </c>
    </row>
    <row r="30">
      <c r="A30" s="4" t="inlineStr">
        <is>
          <t>Par Value of Advances | Credit concentration risk | Flagstar Bank, N.A.</t>
        </is>
      </c>
      <c r="B30" s="4" t="inlineStr">
        <is>
          <t xml:space="preserve"> </t>
        </is>
      </c>
      <c r="C30" s="4" t="inlineStr">
        <is>
          <t xml:space="preserve"> </t>
        </is>
      </c>
      <c r="D30" s="4" t="inlineStr">
        <is>
          <t xml:space="preserve"> </t>
        </is>
      </c>
    </row>
    <row r="31">
      <c r="A31" s="3" t="inlineStr">
        <is>
          <t>Advances</t>
        </is>
      </c>
      <c r="B31" s="4" t="inlineStr">
        <is>
          <t xml:space="preserve"> </t>
        </is>
      </c>
      <c r="C31" s="4" t="inlineStr">
        <is>
          <t xml:space="preserve"> </t>
        </is>
      </c>
      <c r="D31" s="4" t="inlineStr">
        <is>
          <t xml:space="preserve"> </t>
        </is>
      </c>
    </row>
    <row r="32">
      <c r="A32" s="4" t="inlineStr">
        <is>
          <t>Par Advances</t>
        </is>
      </c>
      <c r="B32" s="6" t="n">
        <v>11750000</v>
      </c>
      <c r="C32" s="6" t="n">
        <v>21350000</v>
      </c>
      <c r="D32" s="6" t="n">
        <v>12000000</v>
      </c>
    </row>
    <row r="33">
      <c r="A33" s="4" t="inlineStr">
        <is>
          <t>Concentration risk percentage</t>
        </is>
      </c>
      <c r="B33" s="8" t="n">
        <v>0.12</v>
      </c>
      <c r="C33" s="9" t="n">
        <v>0.1971</v>
      </c>
      <c r="D33" s="9" t="n">
        <v>0.1126</v>
      </c>
    </row>
    <row r="34">
      <c r="A34" s="4" t="inlineStr">
        <is>
          <t>Par Value of Advances | Credit concentration risk | Teachers Ins. &amp; Annuity Assoc. of America</t>
        </is>
      </c>
      <c r="B34" s="4" t="inlineStr">
        <is>
          <t xml:space="preserve"> </t>
        </is>
      </c>
      <c r="C34" s="4" t="inlineStr">
        <is>
          <t xml:space="preserve"> </t>
        </is>
      </c>
      <c r="D34" s="4" t="inlineStr">
        <is>
          <t xml:space="preserve"> </t>
        </is>
      </c>
    </row>
    <row r="35">
      <c r="A35" s="3" t="inlineStr">
        <is>
          <t>Advances</t>
        </is>
      </c>
      <c r="B35" s="4" t="inlineStr">
        <is>
          <t xml:space="preserve"> </t>
        </is>
      </c>
      <c r="C35" s="4" t="inlineStr">
        <is>
          <t xml:space="preserve"> </t>
        </is>
      </c>
      <c r="D35" s="4" t="inlineStr">
        <is>
          <t xml:space="preserve"> </t>
        </is>
      </c>
    </row>
    <row r="36">
      <c r="A36" s="4" t="inlineStr">
        <is>
          <t>Par Advances</t>
        </is>
      </c>
      <c r="B36" s="6" t="n">
        <v>7479600</v>
      </c>
      <c r="C36" s="6" t="n">
        <v>8034800</v>
      </c>
      <c r="D36" s="6" t="n">
        <v>7177700</v>
      </c>
    </row>
    <row r="37">
      <c r="A37" s="4" t="inlineStr">
        <is>
          <t>Concentration risk percentage</t>
        </is>
      </c>
      <c r="B37" s="9" t="n">
        <v>0.0764</v>
      </c>
      <c r="C37" s="9" t="n">
        <v>0.0741</v>
      </c>
      <c r="D37" s="9" t="n">
        <v>0.0674</v>
      </c>
    </row>
    <row r="38">
      <c r="A38" s="4" t="inlineStr">
        <is>
          <t>Par Value of Advances | Credit concentration risk | Equitable Financial Life Insurance Company</t>
        </is>
      </c>
      <c r="B38" s="4" t="inlineStr">
        <is>
          <t xml:space="preserve"> </t>
        </is>
      </c>
      <c r="C38" s="4" t="inlineStr">
        <is>
          <t xml:space="preserve"> </t>
        </is>
      </c>
      <c r="D38" s="4" t="inlineStr">
        <is>
          <t xml:space="preserve"> </t>
        </is>
      </c>
    </row>
    <row r="39">
      <c r="A39" s="3" t="inlineStr">
        <is>
          <t>Advances</t>
        </is>
      </c>
      <c r="B39" s="4" t="inlineStr">
        <is>
          <t xml:space="preserve"> </t>
        </is>
      </c>
      <c r="C39" s="4" t="inlineStr">
        <is>
          <t xml:space="preserve"> </t>
        </is>
      </c>
      <c r="D39" s="4" t="inlineStr">
        <is>
          <t xml:space="preserve"> </t>
        </is>
      </c>
    </row>
    <row r="40">
      <c r="A40" s="4" t="inlineStr">
        <is>
          <t>Par Advances</t>
        </is>
      </c>
      <c r="B40" s="6" t="n">
        <v>6865063</v>
      </c>
      <c r="C40" s="6" t="n">
        <v>7165063</v>
      </c>
      <c r="D40" s="6" t="n">
        <v>7165063</v>
      </c>
    </row>
    <row r="41">
      <c r="A41" s="4" t="inlineStr">
        <is>
          <t>Concentration risk percentage</t>
        </is>
      </c>
      <c r="B41" s="9" t="n">
        <v>0.0701</v>
      </c>
      <c r="C41" s="9" t="n">
        <v>0.06619999999999999</v>
      </c>
      <c r="D41" s="9" t="n">
        <v>0.0672</v>
      </c>
    </row>
    <row r="42">
      <c r="A42" s="4" t="inlineStr">
        <is>
          <t>Par Value of Advances | Credit concentration risk | Goldman Sachs Bank USA</t>
        </is>
      </c>
      <c r="B42" s="4" t="inlineStr">
        <is>
          <t xml:space="preserve"> </t>
        </is>
      </c>
      <c r="C42" s="4" t="inlineStr">
        <is>
          <t xml:space="preserve"> </t>
        </is>
      </c>
      <c r="D42" s="4" t="inlineStr">
        <is>
          <t xml:space="preserve"> </t>
        </is>
      </c>
    </row>
    <row r="43">
      <c r="A43" s="3" t="inlineStr">
        <is>
          <t>Advances</t>
        </is>
      </c>
      <c r="B43" s="4" t="inlineStr">
        <is>
          <t xml:space="preserve"> </t>
        </is>
      </c>
      <c r="C43" s="4" t="inlineStr">
        <is>
          <t xml:space="preserve"> </t>
        </is>
      </c>
      <c r="D43" s="4" t="inlineStr">
        <is>
          <t xml:space="preserve"> </t>
        </is>
      </c>
    </row>
    <row r="44">
      <c r="A44" s="4" t="inlineStr">
        <is>
          <t>Par Advances</t>
        </is>
      </c>
      <c r="B44" s="6" t="n">
        <v>5000000</v>
      </c>
      <c r="C44" s="4" t="inlineStr">
        <is>
          <t xml:space="preserve"> </t>
        </is>
      </c>
      <c r="D44" s="6" t="n">
        <v>5000000</v>
      </c>
    </row>
    <row r="45">
      <c r="A45" s="4" t="inlineStr">
        <is>
          <t>Concentration risk percentage</t>
        </is>
      </c>
      <c r="B45" s="9" t="n">
        <v>0.0511</v>
      </c>
      <c r="C45" s="4" t="inlineStr">
        <is>
          <t xml:space="preserve"> </t>
        </is>
      </c>
      <c r="D45" s="9" t="n">
        <v>0.0469</v>
      </c>
    </row>
    <row r="46">
      <c r="A46" s="4" t="inlineStr">
        <is>
          <t>Par Value of Advances | Credit concentration risk | New York Life Insurance Company</t>
        </is>
      </c>
      <c r="B46" s="4" t="inlineStr">
        <is>
          <t xml:space="preserve"> </t>
        </is>
      </c>
      <c r="C46" s="4" t="inlineStr">
        <is>
          <t xml:space="preserve"> </t>
        </is>
      </c>
      <c r="D46" s="4" t="inlineStr">
        <is>
          <t xml:space="preserve"> </t>
        </is>
      </c>
    </row>
    <row r="47">
      <c r="A47" s="3" t="inlineStr">
        <is>
          <t>Advances</t>
        </is>
      </c>
      <c r="B47" s="4" t="inlineStr">
        <is>
          <t xml:space="preserve"> </t>
        </is>
      </c>
      <c r="C47" s="4" t="inlineStr">
        <is>
          <t xml:space="preserve"> </t>
        </is>
      </c>
      <c r="D47" s="4" t="inlineStr">
        <is>
          <t xml:space="preserve"> </t>
        </is>
      </c>
    </row>
    <row r="48">
      <c r="A48" s="4" t="inlineStr">
        <is>
          <t>Par Advances</t>
        </is>
      </c>
      <c r="B48" s="6" t="n">
        <v>3788000</v>
      </c>
      <c r="C48" s="6" t="n">
        <v>3094000</v>
      </c>
      <c r="D48" s="6" t="n">
        <v>3713000</v>
      </c>
    </row>
    <row r="49">
      <c r="A49" s="4" t="inlineStr">
        <is>
          <t>Concentration risk percentage</t>
        </is>
      </c>
      <c r="B49" s="9" t="n">
        <v>0.0387</v>
      </c>
      <c r="C49" s="9" t="n">
        <v>0.0286</v>
      </c>
      <c r="D49" s="9" t="n">
        <v>0.0348</v>
      </c>
    </row>
    <row r="50">
      <c r="A50" s="4" t="inlineStr">
        <is>
          <t>Par Value of Advances | Credit concentration risk | Manufacturers and Traders Trust Company</t>
        </is>
      </c>
      <c r="B50" s="4" t="inlineStr">
        <is>
          <t xml:space="preserve"> </t>
        </is>
      </c>
      <c r="C50" s="4" t="inlineStr">
        <is>
          <t xml:space="preserve"> </t>
        </is>
      </c>
      <c r="D50" s="4" t="inlineStr">
        <is>
          <t xml:space="preserve"> </t>
        </is>
      </c>
    </row>
    <row r="51">
      <c r="A51" s="3" t="inlineStr">
        <is>
          <t>Advances</t>
        </is>
      </c>
      <c r="B51" s="4" t="inlineStr">
        <is>
          <t xml:space="preserve"> </t>
        </is>
      </c>
      <c r="C51" s="4" t="inlineStr">
        <is>
          <t xml:space="preserve"> </t>
        </is>
      </c>
      <c r="D51" s="4" t="inlineStr">
        <is>
          <t xml:space="preserve"> </t>
        </is>
      </c>
    </row>
    <row r="52">
      <c r="A52" s="4" t="inlineStr">
        <is>
          <t>Par Advances</t>
        </is>
      </c>
      <c r="B52" s="4" t="inlineStr">
        <is>
          <t xml:space="preserve"> </t>
        </is>
      </c>
      <c r="C52" s="6" t="n">
        <v>6500157</v>
      </c>
      <c r="D52" s="6" t="n">
        <v>3000149</v>
      </c>
    </row>
    <row r="53">
      <c r="A53" s="4" t="inlineStr">
        <is>
          <t>Concentration risk percentage</t>
        </is>
      </c>
      <c r="B53" s="4" t="inlineStr">
        <is>
          <t xml:space="preserve"> </t>
        </is>
      </c>
      <c r="C53" s="8" t="n">
        <v>0.06</v>
      </c>
      <c r="D53" s="9" t="n">
        <v>0.0282</v>
      </c>
    </row>
    <row r="54">
      <c r="A54" s="4" t="inlineStr">
        <is>
          <t>Par Value of Advances | Credit concentration risk | Morgan Stanley Private Bank, NA</t>
        </is>
      </c>
      <c r="B54" s="4" t="inlineStr">
        <is>
          <t xml:space="preserve"> </t>
        </is>
      </c>
      <c r="C54" s="4" t="inlineStr">
        <is>
          <t xml:space="preserve"> </t>
        </is>
      </c>
      <c r="D54" s="4" t="inlineStr">
        <is>
          <t xml:space="preserve"> </t>
        </is>
      </c>
    </row>
    <row r="55">
      <c r="A55" s="3" t="inlineStr">
        <is>
          <t>Advances</t>
        </is>
      </c>
      <c r="B55" s="4" t="inlineStr">
        <is>
          <t xml:space="preserve"> </t>
        </is>
      </c>
      <c r="C55" s="4" t="inlineStr">
        <is>
          <t xml:space="preserve"> </t>
        </is>
      </c>
      <c r="D55" s="4" t="inlineStr">
        <is>
          <t xml:space="preserve"> </t>
        </is>
      </c>
    </row>
    <row r="56">
      <c r="A56" s="4" t="inlineStr">
        <is>
          <t>Par Advances</t>
        </is>
      </c>
      <c r="B56" s="4" t="inlineStr">
        <is>
          <t xml:space="preserve"> </t>
        </is>
      </c>
      <c r="C56" s="4" t="inlineStr">
        <is>
          <t xml:space="preserve"> </t>
        </is>
      </c>
      <c r="D56" s="6" t="n">
        <v>3000000</v>
      </c>
    </row>
    <row r="57">
      <c r="A57" s="4" t="inlineStr">
        <is>
          <t>Concentration risk percentage</t>
        </is>
      </c>
      <c r="B57" s="4" t="inlineStr">
        <is>
          <t xml:space="preserve"> </t>
        </is>
      </c>
      <c r="C57" s="4" t="inlineStr">
        <is>
          <t xml:space="preserve"> </t>
        </is>
      </c>
      <c r="D57" s="9" t="n">
        <v>0.0282</v>
      </c>
    </row>
    <row r="58">
      <c r="A58" s="4" t="inlineStr">
        <is>
          <t>Par Value of Advances | Credit concentration risk | Valley National Bank</t>
        </is>
      </c>
      <c r="B58" s="4" t="inlineStr">
        <is>
          <t xml:space="preserve"> </t>
        </is>
      </c>
      <c r="C58" s="4" t="inlineStr">
        <is>
          <t xml:space="preserve"> </t>
        </is>
      </c>
      <c r="D58" s="4" t="inlineStr">
        <is>
          <t xml:space="preserve"> </t>
        </is>
      </c>
    </row>
    <row r="59">
      <c r="A59" s="3" t="inlineStr">
        <is>
          <t>Advances</t>
        </is>
      </c>
      <c r="B59" s="4" t="inlineStr">
        <is>
          <t xml:space="preserve"> </t>
        </is>
      </c>
      <c r="C59" s="4" t="inlineStr">
        <is>
          <t xml:space="preserve"> </t>
        </is>
      </c>
      <c r="D59" s="4" t="inlineStr">
        <is>
          <t xml:space="preserve"> </t>
        </is>
      </c>
    </row>
    <row r="60">
      <c r="A60" s="4" t="inlineStr">
        <is>
          <t>Par Advances</t>
        </is>
      </c>
      <c r="B60" s="6" t="n">
        <v>2253604</v>
      </c>
      <c r="C60" s="6" t="n">
        <v>2624804</v>
      </c>
      <c r="D60" s="4" t="inlineStr">
        <is>
          <t xml:space="preserve"> </t>
        </is>
      </c>
    </row>
    <row r="61">
      <c r="A61" s="4" t="inlineStr">
        <is>
          <t>Concentration risk percentage</t>
        </is>
      </c>
      <c r="B61" s="9" t="n">
        <v>0.023</v>
      </c>
      <c r="C61" s="9" t="n">
        <v>0.0242</v>
      </c>
      <c r="D61" s="4" t="inlineStr">
        <is>
          <t xml:space="preserve"> </t>
        </is>
      </c>
    </row>
    <row r="62">
      <c r="A62" s="4" t="inlineStr">
        <is>
          <t>Par Value of Advances | Credit concentration risk | Prudential Insurance Company of America</t>
        </is>
      </c>
      <c r="B62" s="4" t="inlineStr">
        <is>
          <t xml:space="preserve"> </t>
        </is>
      </c>
      <c r="C62" s="4" t="inlineStr">
        <is>
          <t xml:space="preserve"> </t>
        </is>
      </c>
      <c r="D62" s="4" t="inlineStr">
        <is>
          <t xml:space="preserve"> </t>
        </is>
      </c>
    </row>
    <row r="63">
      <c r="A63" s="3" t="inlineStr">
        <is>
          <t>Advances</t>
        </is>
      </c>
      <c r="B63" s="4" t="inlineStr">
        <is>
          <t xml:space="preserve"> </t>
        </is>
      </c>
      <c r="C63" s="4" t="inlineStr">
        <is>
          <t xml:space="preserve"> </t>
        </is>
      </c>
      <c r="D63" s="4" t="inlineStr">
        <is>
          <t xml:space="preserve"> </t>
        </is>
      </c>
    </row>
    <row r="64">
      <c r="A64" s="4" t="inlineStr">
        <is>
          <t>Par Advances</t>
        </is>
      </c>
      <c r="B64" s="6" t="n">
        <v>2619250</v>
      </c>
      <c r="C64" s="6" t="n">
        <v>2619250</v>
      </c>
      <c r="D64" s="4" t="inlineStr">
        <is>
          <t xml:space="preserve"> </t>
        </is>
      </c>
    </row>
    <row r="65">
      <c r="A65" s="4" t="inlineStr">
        <is>
          <t>Concentration risk percentage</t>
        </is>
      </c>
      <c r="B65" s="9" t="n">
        <v>0.0267</v>
      </c>
      <c r="C65" s="9" t="n">
        <v>0.0242</v>
      </c>
      <c r="D65" s="4" t="inlineStr">
        <is>
          <t xml:space="preserve"> </t>
        </is>
      </c>
    </row>
    <row r="66">
      <c r="A66" s="4" t="inlineStr">
        <is>
          <t>Par Value of Advances | Credit concentration risk | Guardian Life Insurance Co. of America</t>
        </is>
      </c>
      <c r="B66" s="4" t="inlineStr">
        <is>
          <t xml:space="preserve"> </t>
        </is>
      </c>
      <c r="C66" s="4" t="inlineStr">
        <is>
          <t xml:space="preserve"> </t>
        </is>
      </c>
      <c r="D66" s="4" t="inlineStr">
        <is>
          <t xml:space="preserve"> </t>
        </is>
      </c>
    </row>
    <row r="67">
      <c r="A67" s="3" t="inlineStr">
        <is>
          <t>Advances</t>
        </is>
      </c>
      <c r="B67" s="4" t="inlineStr">
        <is>
          <t xml:space="preserve"> </t>
        </is>
      </c>
      <c r="C67" s="4" t="inlineStr">
        <is>
          <t xml:space="preserve"> </t>
        </is>
      </c>
      <c r="D67" s="4" t="inlineStr">
        <is>
          <t xml:space="preserve"> </t>
        </is>
      </c>
    </row>
    <row r="68">
      <c r="A68" s="4" t="inlineStr">
        <is>
          <t>Par Advances</t>
        </is>
      </c>
      <c r="B68" s="6" t="n">
        <v>3194513</v>
      </c>
      <c r="C68" s="6" t="n">
        <v>1673605</v>
      </c>
      <c r="D68" s="6" t="n">
        <v>2710755</v>
      </c>
    </row>
    <row r="69">
      <c r="A69" s="4" t="inlineStr">
        <is>
          <t>Concentration risk percentage</t>
        </is>
      </c>
      <c r="B69" s="9" t="n">
        <v>0.0326</v>
      </c>
      <c r="C69" s="9" t="n">
        <v>0.0155</v>
      </c>
      <c r="D69" s="9" t="n">
        <v>0.0254</v>
      </c>
    </row>
    <row r="70">
      <c r="A70" s="4" t="inlineStr">
        <is>
          <t>Interest income, top ten advance holders | Member concentration | Top ten advance holders</t>
        </is>
      </c>
      <c r="B70" s="4" t="inlineStr">
        <is>
          <t xml:space="preserve"> </t>
        </is>
      </c>
      <c r="C70" s="4" t="inlineStr">
        <is>
          <t xml:space="preserve"> </t>
        </is>
      </c>
      <c r="D70" s="4" t="inlineStr">
        <is>
          <t xml:space="preserve"> </t>
        </is>
      </c>
    </row>
    <row r="71">
      <c r="A71" s="3" t="inlineStr">
        <is>
          <t>Advances</t>
        </is>
      </c>
      <c r="B71" s="4" t="inlineStr">
        <is>
          <t xml:space="preserve"> </t>
        </is>
      </c>
      <c r="C71" s="4" t="inlineStr">
        <is>
          <t xml:space="preserve"> </t>
        </is>
      </c>
      <c r="D71" s="4" t="inlineStr">
        <is>
          <t xml:space="preserve"> </t>
        </is>
      </c>
    </row>
    <row r="72">
      <c r="A72" s="4" t="inlineStr">
        <is>
          <t>Interest Income</t>
        </is>
      </c>
      <c r="B72" s="6" t="n">
        <v>768296</v>
      </c>
      <c r="C72" s="6" t="n">
        <v>1035933</v>
      </c>
      <c r="D72" s="6" t="n">
        <v>3927102</v>
      </c>
    </row>
    <row r="73">
      <c r="A73" s="4" t="inlineStr">
        <is>
          <t>Concentration risk percentage</t>
        </is>
      </c>
      <c r="B73" s="8" t="n">
        <v>1</v>
      </c>
      <c r="C73" s="8" t="n">
        <v>1</v>
      </c>
      <c r="D73" s="8" t="n">
        <v>1</v>
      </c>
    </row>
    <row r="74">
      <c r="A74" s="4" t="inlineStr">
        <is>
          <t>Interest income, top ten advance holders | Member concentration | Citibank, N.A.</t>
        </is>
      </c>
      <c r="B74" s="4" t="inlineStr">
        <is>
          <t xml:space="preserve"> </t>
        </is>
      </c>
      <c r="C74" s="4" t="inlineStr">
        <is>
          <t xml:space="preserve"> </t>
        </is>
      </c>
      <c r="D74" s="4" t="inlineStr">
        <is>
          <t xml:space="preserve"> </t>
        </is>
      </c>
    </row>
    <row r="75">
      <c r="A75" s="3" t="inlineStr">
        <is>
          <t>Advances</t>
        </is>
      </c>
      <c r="B75" s="4" t="inlineStr">
        <is>
          <t xml:space="preserve"> </t>
        </is>
      </c>
      <c r="C75" s="4" t="inlineStr">
        <is>
          <t xml:space="preserve"> </t>
        </is>
      </c>
      <c r="D75" s="4" t="inlineStr">
        <is>
          <t xml:space="preserve"> </t>
        </is>
      </c>
    </row>
    <row r="76">
      <c r="A76" s="4" t="inlineStr">
        <is>
          <t>Interest Income</t>
        </is>
      </c>
      <c r="B76" s="6" t="n">
        <v>168277</v>
      </c>
      <c r="C76" s="6" t="n">
        <v>258696</v>
      </c>
      <c r="D76" s="6" t="n">
        <v>913534</v>
      </c>
    </row>
    <row r="77">
      <c r="A77" s="4" t="inlineStr">
        <is>
          <t>Concentration risk percentage</t>
        </is>
      </c>
      <c r="B77" s="9" t="n">
        <v>0.219</v>
      </c>
      <c r="C77" s="9" t="n">
        <v>0.2498</v>
      </c>
      <c r="D77" s="9" t="n">
        <v>0.2326</v>
      </c>
    </row>
    <row r="78">
      <c r="A78" s="4" t="inlineStr">
        <is>
          <t>Interest income, top ten advance holders | Member concentration | MetLife, Inc</t>
        </is>
      </c>
      <c r="B78" s="4" t="inlineStr">
        <is>
          <t xml:space="preserve"> </t>
        </is>
      </c>
      <c r="C78" s="4" t="inlineStr">
        <is>
          <t xml:space="preserve"> </t>
        </is>
      </c>
      <c r="D78" s="4" t="inlineStr">
        <is>
          <t xml:space="preserve"> </t>
        </is>
      </c>
    </row>
    <row r="79">
      <c r="A79" s="3" t="inlineStr">
        <is>
          <t>Advances</t>
        </is>
      </c>
      <c r="B79" s="4" t="inlineStr">
        <is>
          <t xml:space="preserve"> </t>
        </is>
      </c>
      <c r="C79" s="4" t="inlineStr">
        <is>
          <t xml:space="preserve"> </t>
        </is>
      </c>
      <c r="D79" s="4" t="inlineStr">
        <is>
          <t xml:space="preserve"> </t>
        </is>
      </c>
    </row>
    <row r="80">
      <c r="A80" s="4" t="inlineStr">
        <is>
          <t>Interest Income</t>
        </is>
      </c>
      <c r="B80" s="6" t="n">
        <v>130030</v>
      </c>
      <c r="C80" s="6" t="n">
        <v>136958</v>
      </c>
      <c r="D80" s="6" t="n">
        <v>563657</v>
      </c>
    </row>
    <row r="81">
      <c r="A81" s="4" t="inlineStr">
        <is>
          <t>Concentration risk percentage</t>
        </is>
      </c>
      <c r="B81" s="9" t="n">
        <v>0.1692</v>
      </c>
      <c r="C81" s="9" t="n">
        <v>0.1322</v>
      </c>
      <c r="D81" s="9" t="n">
        <v>0.1435</v>
      </c>
    </row>
    <row r="82">
      <c r="A82" s="4" t="inlineStr">
        <is>
          <t>Interest income, top ten advance holders | Member concentration | Metropolitan Life Insurance Company</t>
        </is>
      </c>
      <c r="B82" s="4" t="inlineStr">
        <is>
          <t xml:space="preserve"> </t>
        </is>
      </c>
      <c r="C82" s="4" t="inlineStr">
        <is>
          <t xml:space="preserve"> </t>
        </is>
      </c>
      <c r="D82" s="4" t="inlineStr">
        <is>
          <t xml:space="preserve"> </t>
        </is>
      </c>
    </row>
    <row r="83">
      <c r="A83" s="3" t="inlineStr">
        <is>
          <t>Advances</t>
        </is>
      </c>
      <c r="B83" s="4" t="inlineStr">
        <is>
          <t xml:space="preserve"> </t>
        </is>
      </c>
      <c r="C83" s="4" t="inlineStr">
        <is>
          <t xml:space="preserve"> </t>
        </is>
      </c>
      <c r="D83" s="4" t="inlineStr">
        <is>
          <t xml:space="preserve"> </t>
        </is>
      </c>
    </row>
    <row r="84">
      <c r="A84" s="4" t="inlineStr">
        <is>
          <t>Interest Income</t>
        </is>
      </c>
      <c r="B84" s="6" t="n">
        <v>117215</v>
      </c>
      <c r="C84" s="6" t="n">
        <v>121104</v>
      </c>
      <c r="D84" s="6" t="n">
        <v>501120</v>
      </c>
    </row>
    <row r="85">
      <c r="A85" s="4" t="inlineStr">
        <is>
          <t>Concentration risk percentage</t>
        </is>
      </c>
      <c r="B85" s="9" t="n">
        <v>0.1526</v>
      </c>
      <c r="C85" s="9" t="n">
        <v>0.1169</v>
      </c>
      <c r="D85" s="9" t="n">
        <v>0.1276</v>
      </c>
    </row>
    <row r="86">
      <c r="A86" s="4" t="inlineStr">
        <is>
          <t>Interest income, top ten advance holders | Member concentration | Metropolitan Tower Life Insurance Company</t>
        </is>
      </c>
      <c r="B86" s="4" t="inlineStr">
        <is>
          <t xml:space="preserve"> </t>
        </is>
      </c>
      <c r="C86" s="4" t="inlineStr">
        <is>
          <t xml:space="preserve"> </t>
        </is>
      </c>
      <c r="D86" s="4" t="inlineStr">
        <is>
          <t xml:space="preserve"> </t>
        </is>
      </c>
    </row>
    <row r="87">
      <c r="A87" s="3" t="inlineStr">
        <is>
          <t>Advances</t>
        </is>
      </c>
      <c r="B87" s="4" t="inlineStr">
        <is>
          <t xml:space="preserve"> </t>
        </is>
      </c>
      <c r="C87" s="4" t="inlineStr">
        <is>
          <t xml:space="preserve"> </t>
        </is>
      </c>
      <c r="D87" s="4" t="inlineStr">
        <is>
          <t xml:space="preserve"> </t>
        </is>
      </c>
    </row>
    <row r="88">
      <c r="A88" s="4" t="inlineStr">
        <is>
          <t>Interest Income</t>
        </is>
      </c>
      <c r="B88" s="6" t="n">
        <v>12815</v>
      </c>
      <c r="C88" s="6" t="n">
        <v>15854</v>
      </c>
      <c r="D88" s="6" t="n">
        <v>62537</v>
      </c>
    </row>
    <row r="89">
      <c r="A89" s="4" t="inlineStr">
        <is>
          <t>Concentration risk percentage</t>
        </is>
      </c>
      <c r="B89" s="9" t="n">
        <v>0.0166</v>
      </c>
      <c r="C89" s="9" t="n">
        <v>0.0153</v>
      </c>
      <c r="D89" s="9" t="n">
        <v>0.0159</v>
      </c>
    </row>
    <row r="90">
      <c r="A90" s="4" t="inlineStr">
        <is>
          <t>Interest income, top ten advance holders | Member concentration | Flagstar Bank, N.A.</t>
        </is>
      </c>
      <c r="B90" s="4" t="inlineStr">
        <is>
          <t xml:space="preserve"> </t>
        </is>
      </c>
      <c r="C90" s="4" t="inlineStr">
        <is>
          <t xml:space="preserve"> </t>
        </is>
      </c>
      <c r="D90" s="4" t="inlineStr">
        <is>
          <t xml:space="preserve"> </t>
        </is>
      </c>
    </row>
    <row r="91">
      <c r="A91" s="3" t="inlineStr">
        <is>
          <t>Advances</t>
        </is>
      </c>
      <c r="B91" s="4" t="inlineStr">
        <is>
          <t xml:space="preserve"> </t>
        </is>
      </c>
      <c r="C91" s="4" t="inlineStr">
        <is>
          <t xml:space="preserve"> </t>
        </is>
      </c>
      <c r="D91" s="4" t="inlineStr">
        <is>
          <t xml:space="preserve"> </t>
        </is>
      </c>
    </row>
    <row r="92">
      <c r="A92" s="4" t="inlineStr">
        <is>
          <t>Interest Income</t>
        </is>
      </c>
      <c r="B92" s="6" t="n">
        <v>140491</v>
      </c>
      <c r="C92" s="6" t="n">
        <v>273350</v>
      </c>
      <c r="D92" s="6" t="n">
        <v>1030569</v>
      </c>
    </row>
    <row r="93">
      <c r="A93" s="4" t="inlineStr">
        <is>
          <t>Concentration risk percentage</t>
        </is>
      </c>
      <c r="B93" s="9" t="n">
        <v>0.1829</v>
      </c>
      <c r="C93" s="9" t="n">
        <v>0.2639</v>
      </c>
      <c r="D93" s="9" t="n">
        <v>0.2624</v>
      </c>
    </row>
    <row r="94">
      <c r="A94" s="4" t="inlineStr">
        <is>
          <t>Interest income, top ten advance holders | Member concentration | Teachers Ins. &amp; Annuity Assoc. of America</t>
        </is>
      </c>
      <c r="B94" s="4" t="inlineStr">
        <is>
          <t xml:space="preserve"> </t>
        </is>
      </c>
      <c r="C94" s="4" t="inlineStr">
        <is>
          <t xml:space="preserve"> </t>
        </is>
      </c>
      <c r="D94" s="4" t="inlineStr">
        <is>
          <t xml:space="preserve"> </t>
        </is>
      </c>
    </row>
    <row r="95">
      <c r="A95" s="3" t="inlineStr">
        <is>
          <t>Advances</t>
        </is>
      </c>
      <c r="B95" s="4" t="inlineStr">
        <is>
          <t xml:space="preserve"> </t>
        </is>
      </c>
      <c r="C95" s="4" t="inlineStr">
        <is>
          <t xml:space="preserve"> </t>
        </is>
      </c>
      <c r="D95" s="4" t="inlineStr">
        <is>
          <t xml:space="preserve"> </t>
        </is>
      </c>
    </row>
    <row r="96">
      <c r="A96" s="4" t="inlineStr">
        <is>
          <t>Interest Income</t>
        </is>
      </c>
      <c r="B96" s="6" t="n">
        <v>85602</v>
      </c>
      <c r="C96" s="6" t="n">
        <v>91082</v>
      </c>
      <c r="D96" s="6" t="n">
        <v>345823</v>
      </c>
    </row>
    <row r="97">
      <c r="A97" s="4" t="inlineStr">
        <is>
          <t>Concentration risk percentage</t>
        </is>
      </c>
      <c r="B97" s="9" t="n">
        <v>0.1114</v>
      </c>
      <c r="C97" s="9" t="n">
        <v>0.08790000000000001</v>
      </c>
      <c r="D97" s="9" t="n">
        <v>0.0881</v>
      </c>
    </row>
    <row r="98">
      <c r="A98" s="4" t="inlineStr">
        <is>
          <t>Interest income, top ten advance holders | Member concentration | Equitable Financial Life Insurance Company</t>
        </is>
      </c>
      <c r="B98" s="4" t="inlineStr">
        <is>
          <t xml:space="preserve"> </t>
        </is>
      </c>
      <c r="C98" s="4" t="inlineStr">
        <is>
          <t xml:space="preserve"> </t>
        </is>
      </c>
      <c r="D98" s="4" t="inlineStr">
        <is>
          <t xml:space="preserve"> </t>
        </is>
      </c>
    </row>
    <row r="99">
      <c r="A99" s="3" t="inlineStr">
        <is>
          <t>Advances</t>
        </is>
      </c>
      <c r="B99" s="4" t="inlineStr">
        <is>
          <t xml:space="preserve"> </t>
        </is>
      </c>
      <c r="C99" s="4" t="inlineStr">
        <is>
          <t xml:space="preserve"> </t>
        </is>
      </c>
      <c r="D99" s="4" t="inlineStr">
        <is>
          <t xml:space="preserve"> </t>
        </is>
      </c>
    </row>
    <row r="100">
      <c r="A100" s="4" t="inlineStr">
        <is>
          <t>Interest Income</t>
        </is>
      </c>
      <c r="B100" s="6" t="n">
        <v>71787</v>
      </c>
      <c r="C100" s="6" t="n">
        <v>92024</v>
      </c>
      <c r="D100" s="6" t="n">
        <v>353130</v>
      </c>
    </row>
    <row r="101">
      <c r="A101" s="4" t="inlineStr">
        <is>
          <t>Concentration risk percentage</t>
        </is>
      </c>
      <c r="B101" s="9" t="n">
        <v>0.0934</v>
      </c>
      <c r="C101" s="9" t="n">
        <v>0.0888</v>
      </c>
      <c r="D101" s="9" t="n">
        <v>0.08989999999999999</v>
      </c>
    </row>
    <row r="102">
      <c r="A102" s="4" t="inlineStr">
        <is>
          <t>Interest income, top ten advance holders | Member concentration | Goldman Sachs Bank USA</t>
        </is>
      </c>
      <c r="B102" s="4" t="inlineStr">
        <is>
          <t xml:space="preserve"> </t>
        </is>
      </c>
      <c r="C102" s="4" t="inlineStr">
        <is>
          <t xml:space="preserve"> </t>
        </is>
      </c>
      <c r="D102" s="4" t="inlineStr">
        <is>
          <t xml:space="preserve"> </t>
        </is>
      </c>
    </row>
    <row r="103">
      <c r="A103" s="3" t="inlineStr">
        <is>
          <t>Advances</t>
        </is>
      </c>
      <c r="B103" s="4" t="inlineStr">
        <is>
          <t xml:space="preserve"> </t>
        </is>
      </c>
      <c r="C103" s="4" t="inlineStr">
        <is>
          <t xml:space="preserve"> </t>
        </is>
      </c>
      <c r="D103" s="4" t="inlineStr">
        <is>
          <t xml:space="preserve"> </t>
        </is>
      </c>
    </row>
    <row r="104">
      <c r="A104" s="4" t="inlineStr">
        <is>
          <t>Interest Income</t>
        </is>
      </c>
      <c r="B104" s="6" t="n">
        <v>57643</v>
      </c>
      <c r="C104" s="4" t="inlineStr">
        <is>
          <t xml:space="preserve"> </t>
        </is>
      </c>
      <c r="D104" s="6" t="n">
        <v>176021</v>
      </c>
    </row>
    <row r="105">
      <c r="A105" s="4" t="inlineStr">
        <is>
          <t>Concentration risk percentage</t>
        </is>
      </c>
      <c r="B105" s="9" t="n">
        <v>0.075</v>
      </c>
      <c r="C105" s="4" t="inlineStr">
        <is>
          <t xml:space="preserve"> </t>
        </is>
      </c>
      <c r="D105" s="9" t="n">
        <v>0.0448</v>
      </c>
    </row>
    <row r="106">
      <c r="A106" s="4" t="inlineStr">
        <is>
          <t>Interest income, top ten advance holders | Member concentration | New York Life Insurance Company</t>
        </is>
      </c>
      <c r="B106" s="4" t="inlineStr">
        <is>
          <t xml:space="preserve"> </t>
        </is>
      </c>
      <c r="C106" s="4" t="inlineStr">
        <is>
          <t xml:space="preserve"> </t>
        </is>
      </c>
      <c r="D106" s="4" t="inlineStr">
        <is>
          <t xml:space="preserve"> </t>
        </is>
      </c>
    </row>
    <row r="107">
      <c r="A107" s="3" t="inlineStr">
        <is>
          <t>Advances</t>
        </is>
      </c>
      <c r="B107" s="4" t="inlineStr">
        <is>
          <t xml:space="preserve"> </t>
        </is>
      </c>
      <c r="C107" s="4" t="inlineStr">
        <is>
          <t xml:space="preserve"> </t>
        </is>
      </c>
      <c r="D107" s="4" t="inlineStr">
        <is>
          <t xml:space="preserve"> </t>
        </is>
      </c>
    </row>
    <row r="108">
      <c r="A108" s="4" t="inlineStr">
        <is>
          <t>Interest Income</t>
        </is>
      </c>
      <c r="B108" s="6" t="n">
        <v>38546</v>
      </c>
      <c r="C108" s="6" t="n">
        <v>27383</v>
      </c>
      <c r="D108" s="6" t="n">
        <v>130413</v>
      </c>
    </row>
    <row r="109">
      <c r="A109" s="4" t="inlineStr">
        <is>
          <t>Concentration risk percentage</t>
        </is>
      </c>
      <c r="B109" s="9" t="n">
        <v>0.0502</v>
      </c>
      <c r="C109" s="9" t="n">
        <v>0.0264</v>
      </c>
      <c r="D109" s="9" t="n">
        <v>0.0332</v>
      </c>
    </row>
    <row r="110">
      <c r="A110" s="4" t="inlineStr">
        <is>
          <t>Interest income, top ten advance holders | Member concentration | Manufacturers and Traders Trust Company</t>
        </is>
      </c>
      <c r="B110" s="4" t="inlineStr">
        <is>
          <t xml:space="preserve"> </t>
        </is>
      </c>
      <c r="C110" s="4" t="inlineStr">
        <is>
          <t xml:space="preserve"> </t>
        </is>
      </c>
      <c r="D110" s="4" t="inlineStr">
        <is>
          <t xml:space="preserve"> </t>
        </is>
      </c>
    </row>
    <row r="111">
      <c r="A111" s="3" t="inlineStr">
        <is>
          <t>Advances</t>
        </is>
      </c>
      <c r="B111" s="4" t="inlineStr">
        <is>
          <t xml:space="preserve"> </t>
        </is>
      </c>
      <c r="C111" s="4" t="inlineStr">
        <is>
          <t xml:space="preserve"> </t>
        </is>
      </c>
      <c r="D111" s="4" t="inlineStr">
        <is>
          <t xml:space="preserve"> </t>
        </is>
      </c>
    </row>
    <row r="112">
      <c r="A112" s="4" t="inlineStr">
        <is>
          <t>Interest Income</t>
        </is>
      </c>
      <c r="B112" s="4" t="inlineStr">
        <is>
          <t xml:space="preserve"> </t>
        </is>
      </c>
      <c r="C112" s="6" t="n">
        <v>99078</v>
      </c>
      <c r="D112" s="6" t="n">
        <v>332416</v>
      </c>
    </row>
    <row r="113">
      <c r="A113" s="4" t="inlineStr">
        <is>
          <t>Concentration risk percentage</t>
        </is>
      </c>
      <c r="B113" s="4" t="inlineStr">
        <is>
          <t xml:space="preserve"> </t>
        </is>
      </c>
      <c r="C113" s="9" t="n">
        <v>0.0956</v>
      </c>
      <c r="D113" s="9" t="n">
        <v>0.0847</v>
      </c>
    </row>
    <row r="114">
      <c r="A114" s="4" t="inlineStr">
        <is>
          <t>Interest income, top ten advance holders | Member concentration | Morgan Stanley Private Bank, NA</t>
        </is>
      </c>
      <c r="B114" s="4" t="inlineStr">
        <is>
          <t xml:space="preserve"> </t>
        </is>
      </c>
      <c r="C114" s="4" t="inlineStr">
        <is>
          <t xml:space="preserve"> </t>
        </is>
      </c>
      <c r="D114" s="4" t="inlineStr">
        <is>
          <t xml:space="preserve"> </t>
        </is>
      </c>
    </row>
    <row r="115">
      <c r="A115" s="3" t="inlineStr">
        <is>
          <t>Advances</t>
        </is>
      </c>
      <c r="B115" s="4" t="inlineStr">
        <is>
          <t xml:space="preserve"> </t>
        </is>
      </c>
      <c r="C115" s="4" t="inlineStr">
        <is>
          <t xml:space="preserve"> </t>
        </is>
      </c>
      <c r="D115" s="4" t="inlineStr">
        <is>
          <t xml:space="preserve"> </t>
        </is>
      </c>
    </row>
    <row r="116">
      <c r="A116" s="4" t="inlineStr">
        <is>
          <t>Interest Income</t>
        </is>
      </c>
      <c r="B116" s="4" t="inlineStr">
        <is>
          <t xml:space="preserve"> </t>
        </is>
      </c>
      <c r="C116" s="4" t="inlineStr">
        <is>
          <t xml:space="preserve"> </t>
        </is>
      </c>
      <c r="D116" s="6" t="n">
        <v>6068</v>
      </c>
    </row>
    <row r="117">
      <c r="A117" s="4" t="inlineStr">
        <is>
          <t>Concentration risk percentage</t>
        </is>
      </c>
      <c r="B117" s="4" t="inlineStr">
        <is>
          <t xml:space="preserve"> </t>
        </is>
      </c>
      <c r="C117" s="4" t="inlineStr">
        <is>
          <t xml:space="preserve"> </t>
        </is>
      </c>
      <c r="D117" s="9" t="n">
        <v>0.0016</v>
      </c>
    </row>
    <row r="118">
      <c r="A118" s="4" t="inlineStr">
        <is>
          <t>Interest income, top ten advance holders | Member concentration | Valley National Bank</t>
        </is>
      </c>
      <c r="B118" s="4" t="inlineStr">
        <is>
          <t xml:space="preserve"> </t>
        </is>
      </c>
      <c r="C118" s="4" t="inlineStr">
        <is>
          <t xml:space="preserve"> </t>
        </is>
      </c>
      <c r="D118" s="4" t="inlineStr">
        <is>
          <t xml:space="preserve"> </t>
        </is>
      </c>
    </row>
    <row r="119">
      <c r="A119" s="3" t="inlineStr">
        <is>
          <t>Advances</t>
        </is>
      </c>
      <c r="B119" s="4" t="inlineStr">
        <is>
          <t xml:space="preserve"> </t>
        </is>
      </c>
      <c r="C119" s="4" t="inlineStr">
        <is>
          <t xml:space="preserve"> </t>
        </is>
      </c>
      <c r="D119" s="4" t="inlineStr">
        <is>
          <t xml:space="preserve"> </t>
        </is>
      </c>
    </row>
    <row r="120">
      <c r="A120" s="4" t="inlineStr">
        <is>
          <t>Interest Income</t>
        </is>
      </c>
      <c r="B120" s="6" t="n">
        <v>27775</v>
      </c>
      <c r="C120" s="6" t="n">
        <v>25416</v>
      </c>
      <c r="D120" s="4" t="inlineStr">
        <is>
          <t xml:space="preserve"> </t>
        </is>
      </c>
    </row>
    <row r="121">
      <c r="A121" s="4" t="inlineStr">
        <is>
          <t>Concentration risk percentage</t>
        </is>
      </c>
      <c r="B121" s="9" t="n">
        <v>0.0362</v>
      </c>
      <c r="C121" s="9" t="n">
        <v>0.0245</v>
      </c>
      <c r="D121" s="4" t="inlineStr">
        <is>
          <t xml:space="preserve"> </t>
        </is>
      </c>
    </row>
    <row r="122">
      <c r="A122" s="4" t="inlineStr">
        <is>
          <t>Interest income, top ten advance holders | Member concentration | Prudential Insurance Company of America</t>
        </is>
      </c>
      <c r="B122" s="4" t="inlineStr">
        <is>
          <t xml:space="preserve"> </t>
        </is>
      </c>
      <c r="C122" s="4" t="inlineStr">
        <is>
          <t xml:space="preserve"> </t>
        </is>
      </c>
      <c r="D122" s="4" t="inlineStr">
        <is>
          <t xml:space="preserve"> </t>
        </is>
      </c>
    </row>
    <row r="123">
      <c r="A123" s="3" t="inlineStr">
        <is>
          <t>Advances</t>
        </is>
      </c>
      <c r="B123" s="4" t="inlineStr">
        <is>
          <t xml:space="preserve"> </t>
        </is>
      </c>
      <c r="C123" s="4" t="inlineStr">
        <is>
          <t xml:space="preserve"> </t>
        </is>
      </c>
      <c r="D123" s="4" t="inlineStr">
        <is>
          <t xml:space="preserve"> </t>
        </is>
      </c>
    </row>
    <row r="124">
      <c r="A124" s="4" t="inlineStr">
        <is>
          <t>Interest Income</t>
        </is>
      </c>
      <c r="B124" s="6" t="n">
        <v>20563</v>
      </c>
      <c r="C124" s="6" t="n">
        <v>20776</v>
      </c>
      <c r="D124" s="4" t="inlineStr">
        <is>
          <t xml:space="preserve"> </t>
        </is>
      </c>
    </row>
    <row r="125">
      <c r="A125" s="4" t="inlineStr">
        <is>
          <t>Concentration risk percentage</t>
        </is>
      </c>
      <c r="B125" s="9" t="n">
        <v>0.0268</v>
      </c>
      <c r="C125" s="9" t="n">
        <v>0.0201</v>
      </c>
      <c r="D125" s="4" t="inlineStr">
        <is>
          <t xml:space="preserve"> </t>
        </is>
      </c>
    </row>
    <row r="126">
      <c r="A126" s="4" t="inlineStr">
        <is>
          <t>Interest income, top ten advance holders | Member concentration | Guardian Life Insurance Co. of America</t>
        </is>
      </c>
      <c r="B126" s="4" t="inlineStr">
        <is>
          <t xml:space="preserve"> </t>
        </is>
      </c>
      <c r="C126" s="4" t="inlineStr">
        <is>
          <t xml:space="preserve"> </t>
        </is>
      </c>
      <c r="D126" s="4" t="inlineStr">
        <is>
          <t xml:space="preserve"> </t>
        </is>
      </c>
    </row>
    <row r="127">
      <c r="A127" s="3" t="inlineStr">
        <is>
          <t>Advances</t>
        </is>
      </c>
      <c r="B127" s="4" t="inlineStr">
        <is>
          <t xml:space="preserve"> </t>
        </is>
      </c>
      <c r="C127" s="4" t="inlineStr">
        <is>
          <t xml:space="preserve"> </t>
        </is>
      </c>
      <c r="D127" s="4" t="inlineStr">
        <is>
          <t xml:space="preserve"> </t>
        </is>
      </c>
    </row>
    <row r="128">
      <c r="A128" s="4" t="inlineStr">
        <is>
          <t>Interest Income</t>
        </is>
      </c>
      <c r="B128" s="6" t="n">
        <v>27582</v>
      </c>
      <c r="C128" s="6" t="n">
        <v>11170</v>
      </c>
      <c r="D128" s="6" t="n">
        <v>75471</v>
      </c>
    </row>
    <row r="129">
      <c r="A129" s="4" t="inlineStr">
        <is>
          <t>Concentration risk percentage</t>
        </is>
      </c>
      <c r="B129" s="9" t="n">
        <v>0.0359</v>
      </c>
      <c r="C129" s="9" t="n">
        <v>0.0108</v>
      </c>
      <c r="D129" s="9" t="n">
        <v>0.0192</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Basis of Presentation The accompanying financial statements of the FHLBNY have been prepared in accordance with Generally Accepted Accounting Principles in the United States (GAAP) and with the instructions provided by the Securities and Exchange Commission (SEC). The FHLBNY has identified certain accounting policies that it believes are critical because they require management to make subjective judgments about matters that are inherently uncertain and because of the likelihood that materially different amounts would be reported under different conditions or by using different assumptions. The most significant of these critical policies include derivatives and hedging relationships, estimating the fair values of assets and liabilities, estimating the allowance for credit losses on the advances, mortgage loan portfolios and our portfolios of investment securities. Financial Instruments with Legal Right of Offset The FHLBNY has derivative instruments, and securities purchased under agreements to resell that are subject to enforceable master netting agreements. The FHLBNY has elected to offset its derivative asset and liability positions, as well as cash collateral received or pledged, when it has the legal right of offset under these master agreements. The FHLBNY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any excess cash collateral received or pledged is recognized as a derivative liability or as a derivative asset based on the terms of the individual master agreement between the FHLBNY and its derivative counterparty. For securities purchased under agreements to resell, the FHLBNY did not have any unsecured amounts based on the fair value of the related collateral held at the end of the periods presented. Additional information about the FHLBNY’s investments in securities purchased under agreements to resell is disclosed in Note 4. Interest-bearing Deposits, Federal Funds Sold and Securities Purchased Under Agreements to Resell. Fair Value Measurements The accounting standards on fair value measurements discuss how entities should measure fair value based on whether the inputs to those valuation techniques are observable or unobservable. Fair value is defined as the price that would be received to sell an asset or paid to transfer a liability in an orderly transaction in the principal or most advantageous market for the asset or liability between market participants at the measurement date. This definition is based on an exit price rather than transaction or entry price. The FHLBNY complied with the accounting guidance on fair value measurements and has established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would be based on market data obtained from independent sources. Unobservable inputs are inputs that reflect our assumptions about the parameters market participants would use in pricing the asset or liability and would be based on the best information available in the circumstances. Our pricing models are subject to periodic validations, and we periodically review and refine, as appropriate, our assumptions and valuation methodologies to reflect market indications as closely as possible. We have the appropriate personnel, technology, and policies and procedures in place to value financial instruments in a reasonable and consistent manner and in accordance with established accounting policies. For more information about methodologies used by the FHLBNY to validate vendor pricing, and fair value “Levels” associated with assets and liabilities recorded on the FHLBNY’s Statements of Condition, see financial statements, Note 18. Fair Values of Financial Instruments in this Form 10-Q and in the most recent Form 10-K for the year ended December 31, 2024 filed on March 21, 2025. Derivatives and Hedging Activities Generally, we enter into derivatives primarily to manage our exposure to changes in interest rates. Through the use of derivatives, we may adjust the effective maturity, repricing frequency, or option characteristics of financial instruments to achieve our risk management objectives. The accounting guidance related to derivatives and hedging activities is complex and contains prescriptive documentation requirements. At the inception of each hedge transaction, we formally document the hedge relationship, its risk management objective, and strategy for undertaking the hedge. To qualify as an accounting hedge under the hedge accounting rules (versus an economic hedge where hedge accounting is not sought), a derivative must be highly effective in offsetting the risk designated as being hedged. The hedge relationship must be formally documented at inception, detailing the particular risk management objective and strategy for the hedge, which includes the item and risk that is being hedged and the derivative that is being used, as well as how effectiveness will be assessed and measured. The effectiveness of these hedging relationships is evaluated on a retrospective and prospective basis, typically using quantitative measures of correlation. For hedges that are highly effective, changes in the fair values of the hedging instrument and the offsetting changes in the fair values of the hedged item are recorded in current earnings. If a hedge relationship is found to be not highly effective, it will no longer qualify as an accounting hedge and hedge accounting would be prospectively withdrawn. When hedge accounting is discontinued, the offsetting changes of fair values of the hedged item are also no longer recorded. For more information about the FHLBNY’s hedging activities, see financial statements, Note 17. Derivatives and Hedging Activities in this Form 10-Q and in the most recent Form 10-K for the year ended December 31, 2024 filed on March 21, 2025. Allowance for Credit Losses As of January 1, 2020, the Bank adopted the requirements of ASC 326, Financial Instruments — Credit Losses. This standard established a single model for recognizing credit losses on financial assets measured at amortized cost, such as advances, loans, held-to-maturity securities, other receivables, and certain off-balance sheet credit exposures. The Bank has chosen to assess expected credit losses on interest receivable independently. For available-for-sale securities where fair value is less than the amortized cost, any credit-related impairment is recognized as an allowance for credit losses and is updated each reporting period for changes in expected credit risk. The ASC 326 framework necessitates that management’s estimate of credit losses considers the entire expected life of the financial asset and incorporates expectations about future macroeconomic factors. Summarized information of expected losses are provided in notes to financial statements: Note 4. Interest-bearing Deposits, Federal Funds Sold and Securities Purchased Under Agreements to Resell. Note 7. Available-for-Sale Securities. Note 8. Held-to-Maturity Securities. Note 9. Advances. Note 10. Mortgage Loans Held-for-Portfolio. Note 19. Commitments and Contingencies (for off-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Accounting Standards Board (FASB) Standards Issued.</t>
        </is>
      </c>
      <c r="B1" s="2" t="inlineStr">
        <is>
          <t>3 Months Ended</t>
        </is>
      </c>
    </row>
    <row r="2">
      <c r="B2" s="2" t="inlineStr">
        <is>
          <t>Mar. 31, 2025</t>
        </is>
      </c>
    </row>
    <row r="3">
      <c r="A3" s="3" t="inlineStr">
        <is>
          <t>Financial Accounting Standards Board (FASB) Standards Issued.</t>
        </is>
      </c>
      <c r="B3" s="4" t="inlineStr">
        <is>
          <t xml:space="preserve"> </t>
        </is>
      </c>
    </row>
    <row r="4">
      <c r="A4" s="4" t="inlineStr">
        <is>
          <t>Financial Accounting Standards Board (FASB) Standards Issued.</t>
        </is>
      </c>
      <c r="B4" s="4" t="inlineStr">
        <is>
          <t>Note 2. Financial Accounting Standards Board (FASB) Standards Issued. Recently Issued Accounting Standards ​ ​ ​ ​ Standard Summary of Guidance Effective Date Effects on the Financial Statements Expense Disaggregation Disclosures ASU 2024-03, Issued November 2024. ​ The standards in the ASU require disclosure, in the notes to financial statements, of specified information about certain costs and expenses. ​ The requirement is effective for fiscal years beginning after December 15, 2026, and interim reporting periods beginning after December 15, 2027. ​ We are in the process of evaluating the guidance and its effect on FHLBNY’s financial statement disclosur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Due from Banks.</t>
        </is>
      </c>
      <c r="B1" s="2" t="inlineStr">
        <is>
          <t>3 Months Ended</t>
        </is>
      </c>
    </row>
    <row r="2">
      <c r="B2" s="2" t="inlineStr">
        <is>
          <t>Mar. 31, 2025</t>
        </is>
      </c>
    </row>
    <row r="3">
      <c r="A3" s="3" t="inlineStr">
        <is>
          <t>Cash and Due from Banks.</t>
        </is>
      </c>
      <c r="B3" s="4" t="inlineStr">
        <is>
          <t xml:space="preserve"> </t>
        </is>
      </c>
    </row>
    <row r="4">
      <c r="A4" s="4" t="inlineStr">
        <is>
          <t>Cash and Due from Banks.</t>
        </is>
      </c>
      <c r="B4" s="4" t="inlineStr">
        <is>
          <t>Note 3. Cash and Due from Banks. Cash on hand, cash items in the process of collection, and amounts due from correspondent banks and the Federal Reserve Banks are recorded as cash and cash equivalent in the Statements of Cash Flows. The FHLBNY is exempt from maintaining any required clearing balance at the Federal Reserve Bank of New York. Compensating Balances The FHLBNY has arrangements with Citibank (a member/stockholder of the FHLBNY) to maintain compensating collected cash balances. There are no restrictions on the withdrawal of funds in this arrangement. The compensating balances were $15.0 million at March 31, 2025 and December 31, 2024. There were no restricted cash balances at March 31, 2025 and December 31, 2024. Pass-through Deposit Reserves The FHLBNY acts as a pass-through correspondent for member institutions who are required by banking regulations to deposit reserves with the Federal Reserve Banks. There were no pass-through reserves deposited with Federal Reserve Banks on behalf of the members by the FHLBNY at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bearing Deposits, Federal Funds Sold and Securities Purchased Under Agreements to Resell.</t>
        </is>
      </c>
      <c r="B1" s="2" t="inlineStr">
        <is>
          <t>3 Months Ended</t>
        </is>
      </c>
    </row>
    <row r="2">
      <c r="B2" s="2" t="inlineStr">
        <is>
          <t>Mar. 31, 2025</t>
        </is>
      </c>
    </row>
    <row r="3">
      <c r="A3" s="3" t="inlineStr">
        <is>
          <t>Interest-bearing Deposits, Federal Funds Sold and Securities Purchased Under Agreements to Resell.</t>
        </is>
      </c>
      <c r="B3" s="4" t="inlineStr">
        <is>
          <t xml:space="preserve"> </t>
        </is>
      </c>
    </row>
    <row r="4">
      <c r="A4" s="4" t="inlineStr">
        <is>
          <t>Interest-bearing Deposits, Federal Funds Sold and Securities Purchased Under Agreements to Resell.</t>
        </is>
      </c>
      <c r="B4" s="4" t="inlineStr">
        <is>
          <t>Note 4. Interest-bearing Deposits, Federal Funds Sold and Securities Purchased Under Agreements to Resell. The Bank invests in interest-bearing deposits, securities purchased under agreements to resell, and federal funds sold to provide short-term liquidity. These investments are generally transacted with counterparties that have received a credit rating of triple-B or higher (investment grade) by a nationally recognized statistical rating organization. Interest-bearing deposits Federal funds sold Securities purchased under agreements to resell U.S. Treasury securities at market values of $10.4 billion at March 31, 2025 and $11.0 billion at December 31, 2024 were received at BONY to collateralize the overnight investments. Interest income from securities purchased under agreements to resell was $51.3 million for the three months ended March 31, 2025 and $72.3 million for the same period in the prior year. Transactions recorded as Securities purchased under agreements to resell were accounted as collateralized financing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80" customWidth="1" min="2" max="2"/>
  </cols>
  <sheetData>
    <row r="1">
      <c r="A1" s="1" t="inlineStr">
        <is>
          <t>Trading Securities.</t>
        </is>
      </c>
      <c r="B1" s="2" t="inlineStr">
        <is>
          <t>3 Months Ended</t>
        </is>
      </c>
    </row>
    <row r="2">
      <c r="B2" s="2" t="inlineStr">
        <is>
          <t>Mar. 31, 2025</t>
        </is>
      </c>
    </row>
    <row r="3">
      <c r="A3" s="4" t="inlineStr">
        <is>
          <t>Trading Securities.</t>
        </is>
      </c>
      <c r="B3" s="4" t="inlineStr">
        <is>
          <t xml:space="preserve"> </t>
        </is>
      </c>
    </row>
    <row r="4">
      <c r="A4" s="3" t="inlineStr">
        <is>
          <t>Securities.</t>
        </is>
      </c>
      <c r="B4" s="4" t="inlineStr">
        <is>
          <t xml:space="preserve"> </t>
        </is>
      </c>
    </row>
    <row r="5">
      <c r="A5" s="4" t="inlineStr">
        <is>
          <t>Securities.</t>
        </is>
      </c>
      <c r="B5" s="4" t="inlineStr">
        <is>
          <t>Note 5. Trading Securities. The carrying value of a trading security equals its fair value. The following table provides major security types at March 31, 2025 and December 31, 2024 (in thousands): ​ ​ ​ ​ ​ ​ ​ ​ Fair value March 31, 2025 December 31, 2024 U.S. Treasury notes ​ $ 7,338,523 ​ $ 6,222,347 U.S. Treasury bills ​ ​ 536,954 ​ ​ 1,015,593 Total trading securities ​ $ 7,875,477 ​ $ 7,237,940 ​ The carrying values of trading securities included net unrealized fair value losses of $176.9 million at March 31, 2025 and losses of $237.5 million at December 31, 2024. We have classified investments acquired for purposes of meeting short-term contingency and other liquidity needs as trading securities. In accordance with Finance Agency guidance, we do not participate in speculative trading practices. Trading Securities Pledged The FHLBNY had pledged marketable securities at fair values of $820.8 million at March 31, 2025 and $803.0 million at December 31, 2024 to derivative clearing organizations to fulfill the FHLBNY’s initial margin requirements as mandated under margin rules of the Commodity Futures Trading Commission (CFTC). The clearing organizations have rights to sell or repledge the collateral securities under certain conditions. The following tables present redemption terms of the major types of trading securities (dollars in thousands): Redemption Terms ​ ​ ​ ​ ​ ​ ​ ​ ​ ​ ​ ​ ​ March 31, 2025 ​ ​ Due in one year or ​ Due after one year ​ ​ ​ less through five years Total Fair Value U.S. Treasury notes ​ $ 1,971,052 ​ $ 5,367,471 ​ $ 7,338,523 U.S. Treasury bills ​ ​ 536,954 ​ ​ — ​ ​ 536,954 Total trading securities ​ $ 2,508,006 ​ $ 5,367,471 ​ $ 7,875,477 Yield on trading securities ​ ​ 3.95 % ​ 1.74 % ​ ​ ​ ​ ​ ​ ​ ​ ​ ​ ​ ​ ​ ​ ​ December 31, 2024 ​ ​ Due in one year or ​ Due after one year ​ ​ ​ less through five years Total Fair Value U.S. Treasury notes ​ $ 1,344,273 ​ $ 4,878,074 ​ $ 6,222,347 U.S. Treasury bills ​ ​ 1,015,593 ​ ​ — ​ $ 1,015,593 Total trading securities ​ $ 2,359,866 ​ $ 4,878,074 ​ $ 7,237,940 Yield on trading securities ​ ​ 3.97 % ​ 1.72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Investments.</t>
        </is>
      </c>
      <c r="B1" s="2" t="inlineStr">
        <is>
          <t>3 Months Ended</t>
        </is>
      </c>
    </row>
    <row r="2">
      <c r="B2" s="2" t="inlineStr">
        <is>
          <t>Mar. 31, 2025</t>
        </is>
      </c>
    </row>
    <row r="3">
      <c r="A3" s="3" t="inlineStr">
        <is>
          <t>Equity Investments.</t>
        </is>
      </c>
      <c r="B3" s="4" t="inlineStr">
        <is>
          <t xml:space="preserve"> </t>
        </is>
      </c>
    </row>
    <row r="4">
      <c r="A4" s="4" t="inlineStr">
        <is>
          <t>Equity Investments.</t>
        </is>
      </c>
      <c r="B4" s="4" t="inlineStr">
        <is>
          <t>Note 6. Equity Investments. The FHLBNY has classified its grantor trusts as equity investments. The carrying value of equity investments in the Statements of Condition, and the types of assets in the grantor trusts were as follows (in thousands): ​ ​ ​ ​ ​ ​ ​ ​ ​ ​ ​ ​ ​ ​ ​ ​ March 31, 2025 ​ ​ ​ ​ ​ Gross ​ Gross ​ ​ ​ ​ ​ Amortized ​ Unrealized ​ Unrealized ​ Fair ​ Cost Gains (b) Losses (b) Value (c) Cash equivalents ​ $ 5,141 ​ $ — ​ $ — ​ $ 5,141 Equity funds ​ 35,545 ​ 22,918 ​ (8,604) ​ 49,859 Fixed income funds ​ 40,110 ​ 4,498 ​ (4,267) ​ 40,341 Total Equity Investments (a) ​ $ 80,796 ​ $ 27,416 ​ $ (12,871) ​ $ 95,341 ​ ​ ​ ​ ​ ​ ​ ​ ​ ​ ​ ​ ​ ​ ​ December 31, 2024 ​ ​ ​ ​ Gross Gross ​ ​ ​ ​ Amortized Unrealized Unrealized Fair ​ Cost Gains (b) Losses (b) Value (c) Cash equivalents ​ $ 5,516 ​ $ — ​ $ — ​ $ 5,516 Equity funds ​ 35,050 ​ 21,521 ​ (5,991) ​ 50,580 Fixed income funds ​ 42,840 ​ 209 ​ (3,723) ​ 39,326 Total Equity Investments (a) ​ $ 83,406 ​ $ 21,730 ​ $ (9,714) ​ $ 95,422 (a) The intent of the grantor trusts are to set aside cash to meet current and future payments for a supplemental unfunded pension plan. Neither the pension plans nor the employees of the FHLBNY own the trusts. (b) Changes in unrealized gains and losses are recorded through earnings, specifically in Other income in the Statements of Income. (c) The grantor trusts invest in money market, equity and fixed income and bond funds. Daily net asset values (NAVs) are readily available and investments are redeemable at short notice. NAVs are the fair values of the funds in the grantor trusts. The grantor trusts are owned by the FHLBNY. In the Statements of Income, gains and losses related to outstanding Equity Investments were as follows (in thousands): ​ ​ ​ ​ ​ ​ ​ ​ ​ ​ Three months ended March 31, ​ 2025 2024 Unrealized gains (losses) recognized during the reporting period on equity investments still held at the reporting date ​ $ 2,529 ​ $ 4,243 Net gains (losses) recognized during the period on equity investments sold during the period ​ (2,809) ​ (106) Net dividend and other ​ ​ 445 ​ ​ 440 Net gains (losses) recognized during the period ​ $ 165 ​ $ 4,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vailable-for-Sale Securities.</t>
        </is>
      </c>
      <c r="B1" s="2" t="inlineStr">
        <is>
          <t>3 Months Ended</t>
        </is>
      </c>
    </row>
    <row r="2">
      <c r="B2" s="2" t="inlineStr">
        <is>
          <t>Mar. 31, 2025</t>
        </is>
      </c>
    </row>
    <row r="3">
      <c r="A3" s="4" t="inlineStr">
        <is>
          <t>Available-for-Sale Securities.</t>
        </is>
      </c>
      <c r="B3" s="4" t="inlineStr">
        <is>
          <t xml:space="preserve"> </t>
        </is>
      </c>
    </row>
    <row r="4">
      <c r="A4" s="3" t="inlineStr">
        <is>
          <t>Securities.</t>
        </is>
      </c>
      <c r="B4" s="4" t="inlineStr">
        <is>
          <t xml:space="preserve"> </t>
        </is>
      </c>
    </row>
    <row r="5">
      <c r="A5" s="4" t="inlineStr">
        <is>
          <t>Securities.</t>
        </is>
      </c>
      <c r="B5" s="4" t="inlineStr">
        <is>
          <t>Note 7. Available-for-Sale Securities. The following tables provide major security types (in thousands): ​ ​ ​ ​ ​ ​ ​ ​ ​ ​ ​ ​ ​ ​ ​ ​ March 31, 2025 ​ ​ ​ Gross ​ Gross ​ ​ ​ Amortized ​ Unrealized ​ Unrealized ​ Fair ​ Cost Gains Losses Value GSE and U.S. Obligations ​ ​ ​ ​ ​ ​ ​ ​ ​ ​ ​ ​ State and local housing finance agency obligations ​ $ 1,297,970 ​ $ 371 ​ $ (588) ​ $ 1,297,753 Mortgage-backed securities ​ ​ ​ ​ ​ ​ ​ ​ ​ ​ ​ ​ Floating ​ ​ ​ ​ ​ ​ ​ ​ ​ ​ ​ ​ CMO ​ ​ 328,836 ​ ​ 596 ​ ​ (1,619) ​ ​ 327,813 Pass Thru ​ ​ 2,886 ​ ​ 95 ​ ​ — ​ ​ 2,981 Total Floating ​ ​ 331,722 ​ ​ 691 ​ ​ (1,619) ​ ​ 330,794 Fixed ​ ​ ​ ​ ​ ​ ​ ​ ​ ​ ​ ​ CMBS ​ ​ 9,537,406 ​ ​ 21,720 ​ ​ (619,712) ​ ​ 8,939,414 Total Fixed ​ ​ 9,537,406 ​ ​ 21,720 ​ ​ (619,712) ​ ​ 8,939,414 MBS AFS Before Hedging Adjustments ​ ​ 9,869,128 ​ ​ 22,411 (a) ​ (621,331) (a) ​ 9,270,208 Hedging Basis Adjustments (b) ​ ​ (485,314) ​ ​ 485,314 ​ ​ — ​ ​ — Total Available-for-sale securities (MBS) ​ ​ 9,383,814 ​ ​ 507,725 ​ ​ (621,331) ​ ​ 9,270,208 Total Available-for-sale securities ​ $ 10,681,784 ​ $ 508,096 ​ $ (621,919) ​ $ 10,567,961 ​ ​ ​ ​ ​ ​ ​ ​ ​ ​ ​ ​ ​ ​ ​ ​ December 31, 2024 ​ ​ ​ Gross ​ Gross ​ ​ ​ Amortized ​ Unrealized ​ Unrealized ​ Fair ​ Cost Gains Losses Value GSE and U.S. Obligations ​ ​ ​ ​ ​ ​ ​ ​ ​ ​ ​ ​ State and local housing finance agency obligations ​ $ 1,297,970 ​ $ 509 ​ $ (1,048) ​ $ 1,297,431 Mortgage-backed securities ​ ​ ​ ​ ​ ​ ​ ​ ​ ​ ​ ​ Floating ​ ​ ​ ​ ​ ​ ​ ​ ​ ​ ​ ​ CMO ​ ​ 341,381 ​ ​ 520 ​ ​ (1,987) ​ ​ 339,914 Pass Thru ​ ​ 2,999 ​ ​ 69 ​ ​ — ​ ​ 3,068 Total Floating ​ ​ 344,380 ​ ​ 589 ​ ​ (1,987) ​ ​ 342,982 Fixed ​ ​ ​ ​ ​ ​ ​ ​ ​ ​ ​ ​ CMBS ​ 9,145,270 ​ 3,116 ​ (801,515) ​ 8,346,871 Total Fixed ​ ​ 9,145,270 ​ ​ 3,116 ​ ​ (801,515) ​ ​ 8,346,871 MBS AFS Before Hedging Adjustments ​ ​ 9,489,650 ​ ​ 3,705 (a) ​ (803,502) (a) ​ 8,689,853 Hedging Basis Adjustments (b) ​ (634,699) ​ 634,699 ​ — ​ — Total Available-for-sale securities (MBS) ​ ​ 8,854,951 ​ ​ 638,404 ​ ​ (803,502) ​ ​ 8,689,853 Total Available-for-sale securities ​ $ 10,152,921 ​ $ 638,913 ​ $ (804,550) ​ $ 9,987,284 (a) Amounts represent specialized third-party pricing vendors’ estimates of gains/losses of AFS securities; market pricing is based on historical amortized cost adjusted for pay downs and amortization of premiums and discounts; fair value unrealized gains and losses are before adjusting book values for hedge basis adjustments and will equal market values of AFS securities recorded in AOCI. Fair value hedges were executed to mitigate the interest rate risk of the hedged fixed-rate securities due to changes in the designated benchmark rate . (b) Amounts represent fair value hedging basis due to changes in the benchmark rate and were recorded as an adjustment to the carrying values of hedged securities; the adjustments impacted the unrealized market value gains and losses. Securities in a fair value hedging relationship recorded $485.3 million and $634.7 million of hedge basis losses included immaterial balances of unamortized basis as a result of a hedge de-designation at March 31, 2025 and December 31, 2024, respectively. In the table above, the benchmark hedging basis adjustments were reported separately from the market-based prices of ASC 815 qualifying hedges to provide greater clarity to market-based pricing of the securities. Credit Loss Analysis of AFS Securities The FHLBNY’s portfolio of MBS classified as AFS is comprised primarily of GSE-issued collateralized mortgage obligations and CMBS. A portfolio of State and local housing finance agency obligations is also classified as AFS. The FHLBNY evaluates its GSE-issued securities by considering the creditworthiness and performance of the debt securities and the strength of the government-sponsored enterprises’ guarantees of the securities. Based on credit and performance analysis, GSE-issued securities are performing in accordance with their contractual agreements. The FHLBNY believes that it will recover its investments in GSE-issued securities given the current levels of collateral, credit enhancements and guarantees that exist to protect the investments. At March 31, 2025 and December 31, 2024, unrealized fair value losses have been aggregated in the table below by the length of time a security was in a continuous unrealized loss position based on market-based pricing and excluding the effects of hedge basis adjustments. The Bank evaluates its individual AFS securities for impairment by comparing the security’s fair value to its amortized cost. Impairment may exist when the fair value of the investment is less than its amortized cost (i.e. in an unrealized loss position). We have not experienced any payment defaults on the instruments. As noted previously, substantially all of these securities are GSE-issued and carry an implicit or explicit U.S. government guarantee. Based on the analysis, no allowance for credit losses was recorded on these AFS securities at March 31, 2025 and December 31, 2024. The following table summarizes available-for-sale securities with estimated fair values below their amortized cost basis (in thousands): ​ ​ ​ ​ ​ ​ ​ ​ ​ ​ ​ ​ ​ ​ ​ ​ ​ ​ ​ ​ ​ ​ March 31, 2025 ​ Less than 12 months 12 months or more Total ​ Estimated Unrealized Estimated Unrealized Estimated Unrealized ​ ​ Fair Value ​ Losses ​ Fair Value ​ Losses ​ Fair Value ​ Losses MBS Investment Securities and State and local housing finance agency obligations ​ ​ ​ ​ ​ ​ ​ ​ ​ ​ ​ ​ ​ ​ ​ ​ ​ ​ MBS-Other US Obligations ​ $ — ​ $ — ​ $ 2,725 ​ $ (23) ​ $ 2,725 ​ $ (23) MBS-GSE ​ ​ 976,692 ​ ​ (13,499) ​ ​ 6,452,224 ​ ​ (607,809) ​ ​ 7,428,916 ​ ​ (621,308) Total MBS Temporarily Impaired ​ ​ 976,692 ​ ​ (13,499) ​ ​ 6,454,949 ​ ​ (607,832) ​ ​ 7,431,641 ​ ​ (621,331) State and local housing finance agency obligations ​ ​ 355,855 ​ ​ (575) ​ ​ 5,187 ​ ​ (13) ​ ​ 361,042 ​ ​ (588) Total Temporarily Impaired ​ $ 1,332,547 ​ $ (14,074) ​ $ 6,460,136 ​ $ (607,845) ​ $ 7,792,683 ​ $ (621,919) ​ ​ ​ ​ ​ ​ ​ ​ ​ ​ ​ ​ ​ ​ ​ ​ ​ ​ ​ ​ ​ ​ December 31, 2024 ​ Less than 12 months 12 months or more Total ​ Estimated Unrealized Estimated Unrealized Estimated Unrealized ​ ​ Fair Value ​ Losses ​ Fair Value ​ Losses ​ Fair Value ​ Losses MBS Investment Securities and State and local housing finance agency obligations ​ ​ ​ ​ ​ ​ ​ ​ ​ ​ ​ ​ ​ ​ ​ ​ ​ ​ MBS-Other US Obligations ​ $ — ​ $ — ​ $ 2,792 ​ $ (29) ​ $ 2,792 ​ $ (29) MBS-GSE ​ ​ 1,952,588 ​ ​ (51,358) ​ ​ 6,449,935 ​ ​ (752,115) ​ ​ 8,402,523 ​ ​ (803,473) Total MBS Temporarily Impaired ​ ​ 1,952,588 ​ ​ (51,358) ​ ​ 6,452,727 ​ ​ (752,144) ​ ​ 8,405,315 ​ ​ (803,502) State and local housing finance agency obligations ​ ​ 74,999 ​ ​ (1) ​ ​ 790,493 ​ ​ (1,047) ​ ​ 865,492 ​ ​ (1,048) Total Temporarily Impaired ​ $ 2,027,587 ​ $ (51,359) ​ $ 7,243,220 ​ $ (753,191) ​ $ 9,270,807 ​ $ (804,550) ​ Redemption Term Expected maturities may differ from contractual maturities because borrowers may have the right to call or prepay obligations with or without call or prepayment fees. The amortized cost and estimated fair value (a) ​ ​ ​ ​ ​ ​ ​ ​ ​ ​ ​ ​ ​ ​ ​ ​ March 31, 2025 ​ December 31, 2024 ​ ​ Amortized ​ Estimated ​ Amortized ​ Estimated ​ Cost (b) Fair Value Cost (b) Fair Value State and local housing finance agency obligations ​ ​ ​ ​ ​ ​ ​ ​ ​ ​ ​ ​ Due in one year or less ​ $ 5,200 ​ $ 5,187 ​ $ 5,200 ​ $ 5,164 Due after ten years ​ ​ 1,292,770 ​ ​ 1,292,566 ​ ​ 1,292,770 ​ ​ 1,292,267 State and local housing finance agency obligations ​ $ 1,297,970 ​ $ 1,297,753 ​ $ 1,297,970 ​ $ 1,297,431 ​ ​ ​ ​ ​ ​ ​ ​ ​ ​ ​ ​ ​ Mortgage-backed securities ​ ​ ​ ​ ​ ​ ​ ​ ​ ​ ​ ​ Due in one year or less ​ $ 101,481 ​ $ 100,935 ​ $ 223,769 ​ $ 222,398 Due after one year through five years ​ ​ 2,031,740 ​ ​ 2,002,738 ​ ​ 1,999,007 ​ ​ 1,953,918 Due after five year through ten years ​ ​ 6,285,782 ​ ​ 6,229,754 ​ ​ 5,769,258 ​ ​ 5,685,628 Due after ten years ​ 964,811 ​ 936,781 ​ 862,917 ​ 827,909 Mortgage-backed securities ​ $ 9,383,814 ​ $ 9,270,208 ​ $ 8,854,951 ​ $ 8,689,853 Total Available-for-Sale securities ​ $ 10,681,784 ​ $ 10,567,961 ​ $ 10,152,921 ​ $ 9,987,284 (a) The carrying value of AFS securities equals fair value. (b) Amortized cost is UPB after adjusting for net unamortized discounts of $38.6 million at March 31, 2025 and net unamortized discounts of $24.0 million at December 31, 2024. Additionally, historical amortized cost in the table above is after adjustment for hedging basis. Interest Rate Payment Terms The following table summarizes interest rate payment terms of investments in Mortgage-backed securities and State and local housing finance agency obligations classified as AFS securities (in thousands): ​ ​ ​ ​ ​ ​ ​ ​ ​ ​ ​ ​ ​ ​ ​ ​ March 31, 2025 ​ December 31, 2024 ​ Amortized Cost Fair Value Amortized Cost Fair Value Mortgage-backed securities ​ ​ ​ ​ ​ ​ ​ ​ ​ ​ ​ ​ Floating ​ ​ ​ ​ ​ ​ ​ ​ ​ ​ ​ ​ CMO ​ $ 328,836 ​ $ 327,813 ​ $ 341,381 ​ $ 339,914 Pass Thru ​ ​ 2,886 ​ ​ 2,981 ​ ​ 2,999 ​ ​ 3,068 Total Floating ​ ​ 331,722 ​ ​ 330,794 ​ ​ 344,380 ​ ​ 342,982 Fixed ​ ​ ​ ​ ​ ​ ​ ​ ​ ​ ​ ​ CMBS ​ ​ 9,052,092 ​ ​ 8,939,414 ​ ​ 8,510,571 ​ ​ 8,346,871 Total Fixed ​ ​ 9,052,092 ​ ​ 8,939,414 ​ ​ 8,510,571 ​ ​ 8,346,871 Total Mortgage-backed securities ​ ​ 9,383,814 ​ ​ 9,270,208 ​ ​ 8,854,951 ​ ​ 8,689,853 State and local housing finance agency obligations ​ ​ ​ ​ ​ ​ ​ ​ ​ ​ ​ ​ Floating ​ ​ 1,297,970 ​ ​ 1,297,753 ​ ​ 1,297,970 ​ ​ 1,297,431 Total Available-for-Sale securities ​ $ 10,681,784 ​ $ 10,567,961 ​ $ 10,152,921 ​ $ 9,987,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Held-to-Maturity Securities.</t>
        </is>
      </c>
      <c r="B1" s="2" t="inlineStr">
        <is>
          <t>3 Months Ended</t>
        </is>
      </c>
    </row>
    <row r="2">
      <c r="B2" s="2" t="inlineStr">
        <is>
          <t>Mar. 31, 2025</t>
        </is>
      </c>
    </row>
    <row r="3">
      <c r="A3" s="4" t="inlineStr">
        <is>
          <t>Held-to-Maturity Securities.</t>
        </is>
      </c>
      <c r="B3" s="4" t="inlineStr">
        <is>
          <t xml:space="preserve"> </t>
        </is>
      </c>
    </row>
    <row r="4">
      <c r="A4" s="3" t="inlineStr">
        <is>
          <t>Held-to-Maturity Securities.</t>
        </is>
      </c>
      <c r="B4" s="4" t="inlineStr">
        <is>
          <t xml:space="preserve"> </t>
        </is>
      </c>
    </row>
    <row r="5">
      <c r="A5" s="4" t="inlineStr">
        <is>
          <t>Securities.</t>
        </is>
      </c>
      <c r="B5" s="4" t="inlineStr">
        <is>
          <t>Note 8. Held-to-Maturity Securities. The following tables provide major security types (in thousands): ​ ​ ​ ​ ​ ​ ​ ​ ​ ​ ​ ​ ​ ​ ​ ​ ​ ​ ​ ​ ​ ​ ​ ​ ​ March 31, 2025 ​ ​ ​ ​ Allowance ​ OTTI ​ ​ ​ ​ Gross ​ Gross ​ ​ ​ ​ Amortized ​ for Credit ​ Recognized ​ Carrying ​ Unrecognized ​ Unrecognized ​ Fair Issued, guaranteed or insured: Cost (d) Loss (ACL) in AOCI Value Holding Gains (a) Holding Losses (a) Value Pools of Mortgages ​ $ 20,621 ​ $ — ​ $ — ​ $ 20,621 ​ $ 231 ​ $ (1) ​ $ 20,851 Collateralized Mortgage Obligations/Real Estate Mortgage Investment Conduits ​ ​ 2,014,592 ​ ​ — ​ ​ — ​ ​ 2,014,592 ​ ​ 5,445 ​ ​ (8,581) ​ ​ 2,011,456 Commercial Mortgage-Backed Securities (b) ​ ​ 8,150,579 ​ ​ — ​ ​ — ​ ​ 8,150,579 ​ ​ 4,283 ​ ​ (207,883) ​ ​ 7,946,979 Non-GSE MBS (c) ​ ​ 25,453 ​ ​ (601) ​ ​ (523) ​ ​ 24,329 ​ ​ 3,765 ​ ​ (180) ​ ​ 27,914 Total MBS ​ 10,211,245 ​ (601) ​ (523) ​ ​ 10,210,121 ​ 13,724 ​ (216,645) ​ 10,007,200 ​ ​ ​ ​ ​ ​ ​ ​ ​ ​ ​ ​ ​ ​ ​ ​ ​ ​ ​ ​ ​ ​ Other ​ ​ ​ ​ ​ ​ ​ ​ ​ ​ ​ ​ ​ ​ ​ ​ ​ ​ ​ ​ ​ State and local housing finance agency obligations ​ 158,665 ​ (80) ​ — ​ ​ 158,585 ​ — ​ (7,394) ​ 151,191 Total Held-to-Maturity securities ​ $ 10,369,910 ​ $ (681) ​ $ (523) ​ $ 10,368,706 ​ $ 13,724 ​ $ (224,039) ​ $ 10,158,391 ​ ​ ​ ​ ​ ​ ​ ​ ​ ​ ​ ​ ​ ​ ​ ​ ​ ​ ​ ​ ​ ​ ​ ​ ​ December 31, 2024 ​ ​ ​ Allowance ​ OTTI ​ ​ Gross ​ Gross ​ ​ ​ Amortized ​ for Credit ​ Recognized ​ Carrying ​ Unrecognized ​ Unrecognized ​ Fair Issued, guaranteed or insured: Cost (d) Loss (ACL) in AOCI Value Holding Gains (a) Holding Losses (a) Value Pools of Mortgages ​ $ 21,649 ​ $ — ​ $ — ​ $ 21,649 ​ $ 69 ​ $ (67) ​ $ 21,651 Collateralized Mortgage Obligations/Real Estate Mortgage Investment Conduits ​ ​ 2,086,564 ​ ​ — ​ ​ — ​ ​ 2,086,564 ​ ​ 6,969 ​ ​ (10,029) ​ ​ 2,083,504 Commercial Mortgage-Backed Securities (b) ​ ​ 8,572,059 ​ ​ — ​ ​ — ​ ​ 8,572,059 ​ ​ 2,167 ​ ​ (290,201) ​ ​ 8,284,025 Non-GSE MBS (c) ​ ​ 27,701 ​ ​ (569) ​ ​ (569) ​ ​ 26,563 ​ ​ 3,968 ​ ​ (237) ​ ​ 30,294 Total MBS ​ 10,707,973 ​ (569) ​ (569) ​ 10,706,835 ​ 13,173 ​ (300,534) ​ 10,419,474 ​ ​ ​ ​ ​ ​ ​ ​ ​ ​ ​ ​ ​ ​ ​ ​ ​ ​ ​ ​ ​ ​ Other ​ ​ ​ ​ ​ ​ ​ ​ ​ ​ ​ ​ ​ ​ ​ ​ ​ ​ ​ ​ ​ State and local housing finance agency obligations ​ 159,180 ​ (80) ​ — ​ 159,100 ​ — ​ (9,300) ​ 149,800 Total Held-to-Maturity securities ​ $ 10,867,153 ​ $ (649) ​ $ (569) ​ $ 10,865,935 ​ $ 13,173 ​ $ (309,834) ​ $ 10,569,274 (a) Unrecognized gross holding gains and losses represent the difference between fair value and carrying value. (b) Commercial mortgage-backed securities (CMBS) are Agency issued securities, collateralized by income-producing “multi-family properties”. Eligible property types include standard conventional multi-family apartments, affordable multi-family housing, seniors housing, student housing, military housing, and rural rent housing. (c) The amounts represent non-agency private-label mortgage- and asset-backed securities. (d) Amortized cost — For securities that were deemed impaired, amortized cost represents unamortized cost less credit losses, net of credit recoveries (reversals) due to improvements in cash flows. Securities Pledged The FHLBNY had pledged MBS, with an amortized cost basis of $1.6 million at March 31, 2025 and $2.1 million at December 31, 2024, to the FDIC in connection with deposits maintained by the FDIC at the FHLBNY. The FDIC does not have rights to sell or repledge the collateral unless the FHLBNY defaults under the terms of its deposit arrangements with the FDIC. Credit Loss Allowances on Held-to-Maturity Securities GSE-issued securities — Housing finance agency bonds — Our investments are performing to their contractual terms, and management has concluded that the gross unrealized losses on its housing finance agency bonds are temporary because the underlying collateral and credit enhancements are sufficient to protect the FHLBNY from losses based on current expectations. The credit enhancements may include additional support from monoline insurance companies, reserve and investment funds allocated to the securities that may be used to make principal and interest payments in the event that the underlying loans pledged for these securities are not sufficient to make the necessary payments and the general obligation of the State issuing the bond. Private-label mortgage-backed securities — Redemption Terms Expected maturities may differ from contractual maturities because borrowers may have the right to call or prepay obligations with or without call or prepayment features. The amortized cost and estimated fair value of held-to-maturity securities, arranged by contractual maturity, were as follows (in thousands): ​ ​ ​ ​ ​ ​ ​ ​ ​ ​ ​ ​ ​ ​ ​ ​ March 31, 2025 ​ December 31, 2024 ​ ​ Amortized ​ Estimated ​ Amortized ​ Estimated ​ Cost (a) Fair Value Cost (a) Fair Value State and local housing finance agency obligations ​ ​ ​ ​ ​ ​ ​ ​ ​ ​ ​ ​ Due after five years through ten years ​ $ 27,615 ​ $ 27,171 ​ $ 28,130 ​ $ 27,581 Due after ten years ​ 131,050 ​ 124,020 ​ 131,050 ​ 122,219 State and local housing finance agency obligations ​ $ 158,665 ​ $ 151,191 ​ $ 159,180 ​ $ 149,800 ​ ​ ​ ​ ​ ​ ​ ​ ​ ​ ​ ​ ​ Mortgage-backed securities ​ ​ ​ ​ ​ ​ ​ ​ ​ ​ ​ ​ Due in one year or less ​ $ 663,119 ​ $ 658,786 ​ $ 483,360 ​ $ 478,865 Due after one year through five years ​ 5,566,313 ​ 5,404,231 ​ 5,839,107 ​ 5,624,621 Due after five years through ten years ​ 1,784,991 ​ 1,760,449 ​ 2,119,404 ​ 2,066,685 Due after ten years ​ 2,196,822 ​ 2,183,734 ​ 2,266,102 ​ 2,249,303 Mortgage-backed securities ​ $ 10,211,245 ​ $ 10,007,200 ​ $ 10,707,973 ​ $ 10,419,474 Total Held-to-Maturity Securities ​ $ 10,369,910 ​ $ 10,158,391 ​ $ 10,867,153 ​ $ 10,569,274 (a) Amortized cost is UPB after adjusting for net unamortized discounts of $24.2 million at March 31, 2025 and $25.0 million at December 31, 2024 and before adjustments for allowance for credit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s.</t>
        </is>
      </c>
      <c r="B1" s="2" t="inlineStr">
        <is>
          <t>3 Months Ended</t>
        </is>
      </c>
    </row>
    <row r="2">
      <c r="B2" s="2" t="inlineStr">
        <is>
          <t>Mar. 31, 2025</t>
        </is>
      </c>
    </row>
    <row r="3">
      <c r="A3" s="3" t="inlineStr">
        <is>
          <t>Advances.</t>
        </is>
      </c>
      <c r="B3" s="4" t="inlineStr">
        <is>
          <t xml:space="preserve"> </t>
        </is>
      </c>
    </row>
    <row r="4">
      <c r="A4" s="4" t="inlineStr">
        <is>
          <t>Advances.</t>
        </is>
      </c>
      <c r="B4" s="4" t="inlineStr">
        <is>
          <t>Note 9. Advances. The FHLBNY offers to its members a wide range of fixed- and adjustable-rate advance loan products with different maturities, interest rates, payment characteristics, and optionality. Redemption Terms Contractual redemption terms and yields of advances were as follows (dollars in thousands): ​ ​ ​ ​ ​ ​ ​ ​ ​ ​ ​ ​ ​ ​ ​ ​ ​ ​ ​ March 31, 2025 ​ ​ December 31, 2024 ​ ​ ​ ​ ​ ​ Weighted (a) ​ ​ ​ ​ ​ Weighted (a) ​ ​ ​ ​ ​ ​ ​ Average ​ Percentage ​ ​ ​ ​ Average ​ Percentage ​ ​ Amount Yield of Total Amount Yield of Total ​ Due in one year or less ​ $ 61,782,770 ​ 2.73 % 63.09 % $ 68,580,198 2.91 % 64.36 % Due after one year through two years ​ 14,294,307 ​ 2.32 ​ 14.59 ​ 14,025,819 2.56 ​ 13.16 ​ Due after two years through three years ​ 9,104,251 ​ 3.16 ​ 9.30 ​ 10,088,386 2.79 ​ 9.47 ​ Due after three years through four years ​ 4,553,781 ​ 2.90 ​ 4.65 ​ 6,009,222 2.83 ​ 5.64 ​ Due after four years through five years ​ 5,714,809 ​ 3.25 ​ 5.83 ​ 4,728,716 3.83 ​ 4.44 ​ Thereafter ​ 2,491,494 ​ 1.85 ​ 2.54 ​ 3,117,258 1.85 ​ 2.93 ​ Total par value ​ 97,941,412 2.73 % 100.00 % 106,549,599 2.86 % 100.00 % Advance discounts ​ ​ (8,632) ​ ​ ​ ​ ​ ​ (11,117) ​ ​ ​ ​ ​ Hedge valuation basis adjustments (b) ​ (409,593) ​ ​ ​ ​ ​ (700,244) ​ ​ ​ ​ ​ Total ​ $ 97,523,187 ​ ​ ​ ​ ​ $ 105,838,238 ​ ​ ​ ​ ​ (a) The weighted average yield is the weighted average coupon rates for advances, unadjusted for swaps. For floating-rate advances, the weighted average rate is the rate outstanding at the reporting dates. (b) Hedge valuation basis adjustments under ASC 815 hedges represent changes in the fair values of fixed-rate advances due to changes in designated benchmark interest rates, the remaining terms to maturity or to next call and the notional amounts of advances in a hedging relationship. The FHLBNY’s primary benchmark rates are Federal Funds-OIS index and SOFR-OIS index. Monitoring and Evaluating Credit Losses on Advances The Bank manages its credit exposure to advances through an integrated approach that includes establishing a credit limit for each borrower. This approach includes an ongoing review of each borrower’s financial condition, in conjunction with the Bank’s collateral and lending policies to limit risk of loss, while balancing borrowers’ needs for a reliable source of funding. In addition, the Bank lends to eligible borrowers in accordance with federal law and FHFA regulations. Specifically, the Bank is required to obtain sufficient collateral to fully secure credit products up to the counterparty’s total credit limit. Collateral eligible to secure new or renewed advances includes: ● one-to-four family and multi-family mortgage loans (delinquent for no more than 90 days) and securities representing such mortgages; ● securities issued, insured, or guaranteed by the U.S. government or any U.S. government agency (for example, mortgage-backed securities issued or guaranteed by Fannie Mae, Freddie Mac, Ginnie Mae, and FHLBanks Consolidated Obligations); ● cash or deposits in the Bank; ● certain other collateral that is real estate-related, provided that the collateral has a readily ascertainable value, can be liquidated in due course, and that the Bank can perfect a security interest in it; and ● qualifying securities. Residential mortgage loans are the principal form of collateral for advances. The estimated value of the collateral required to secure each member’s credit products is calculated by applying collateral discounts, or haircuts, to the market value or unpaid principal balance of the collateral, as applicable. In addition, community financial institutions are eligible to use expanded statutory collateral provisions for small business, agriculture loans, and community development loans. The Bank’s capital stock owned by each borrower is also pledged as collateral. Collateral arrangements may vary depending upon borrower credit quality, financial condition, and performance; borrowing capacity; and overall credit exposure to the borrower. The Bank can also require additional or substitute collateral to protect its security interest. The Bank also has policies and procedures for validating the reasonableness of our collateral valuations. Summarized below are the FHLBNY’s credit loss allowance methodologies: The FHLBNY closely monitors the creditworthiness of the institutions to which it lends. The FHLBNY also closely monitors the quality and value of the assets that are pledged as collateral by its members. The FHLBNY’s members are required to pledge collateral to secure advances. Eligible collateral includes: (1) one-to-four-family and multi-family mortgages; (2) U.S. Treasury and government-agency securities; (3) mortgage-backed securities; and (4) certain other collateral which is real estate-related and has a readily ascertainable value, can be liquidated in due course, and in which the FHLBNY can perfect a security interest. The FHLBNY has the right to take such steps, as it deems necessary to protect its secured position on outstanding advances, including requiring additional collateral (whether or not such additional collateral would otherwise be eligible to secure a loan; and the provision would benefit the FHLBNY in a scenario when a member defaults). The FHLBNY also has a statutory lien under the FHLBank Act on members’ capital stock, which serves as further collateral for members’ indebtedness to the FHLBNY. Allowance for Credit Risk. non-accrual impaired As of March 31, 2025, the FHLBNY had collateral on a borrower-by-borrower basis with a value equal to, or greater than, its outstanding advances. Based on the collateral held as security, the FHLBNY’s management’s credit extension and collateral policies, and repayment history on advances, the FHLBNY did not expect any losses on its advances at any point in 2025 and through the filing date on this report; therefore, no allowance for credit losses on advances was recorded. For the same reasons, the FHLBNY did not record any allowance for credit losses on interest receivable on advances as of March 31, 2025. Concentration of Advances Outstanding. Advances borrowed by insurance companies accounted for 40.9% and 36.7% of total advances at March 31, 2025 and December 31, 2024, respectively. Lending to insurance companies poses a number of unique risks not present in lending to federally insured depository institutions. For example, there is no single federal regulator for insurance companies. They are supervised by state regulators and subject to state insurance codes and regulations. There is uncertainty about whether a state insurance commissioner would try to void the FHLBNY’s claims on collateral in the event of an insurance company failure. As with all members, insurance companies are also required to purchase the FHLBNY’s capital stock as a prerequisite to membership and borrowing activity. The FHLBNY’s management takes a number of steps to mitigate the unique risk of lending to insurance companies. At the time of membership, the FHLBNY requires an insurance company to be highly-rated and to meet the FHLBNY’s credit quality standards. The FHLBNY performs quarterly credit analysis of the insurance borrower. Insurance companies are required to successfully complete an onsite review prior to pledging collateral. Additionally, in order to ensure its position as a first priority secured creditor, FHLBNY typically requires insurance companies to place physical possession of all pledged eligible collateral with FHLBNY or deposit it with a third-party custodian or control agent. Such collateral must meet the FHLBNY’s credit quality standards, with appropriate minimum margins applied. Security Terms . (1) Allows a member to retain possession of the mortgage collateral pledged to the FHLBNY if the member executes a written security agreement, provides periodic listings and agrees to hold such collateral for the benefit of the FHLBNY; however, securities and cash collateral are always in physical possession or in custodian control; or (2) Requires the member specifically to assign or place physical possession of such mortgage collateral with the FHLBNY or its custodial agent. Beyond these provisions, Section 10(e) of the FHLBank Act affords any security interest granted by a member to the FHLBNY’s priority over the claims or rights of any other party. The two exceptions are claims that would be entitled to priority under otherwise applicable law or perfected security interests. All member obligations with the FHLBNY were fully collateralized throughout their entire term. The total of collateral pledged to the FHLBNY includes excess collateral pledged above the minimum collateral requirements. However, a “Maximum Lendable Value” is established to ensure that the FHLBNY has sufficient eligible collateral securing credit exten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 (Note 3)</t>
        </is>
      </c>
      <c r="B3" s="6" t="n">
        <v>101018</v>
      </c>
      <c r="C3" s="6" t="n">
        <v>26141</v>
      </c>
    </row>
    <row r="4">
      <c r="A4" s="4" t="inlineStr">
        <is>
          <t>Interest-bearing deposits (Note 4)</t>
        </is>
      </c>
      <c r="B4" s="5" t="n">
        <v>2715000</v>
      </c>
      <c r="C4" s="5" t="n">
        <v>2770000</v>
      </c>
    </row>
    <row r="5">
      <c r="A5" s="4" t="inlineStr">
        <is>
          <t>Securities purchased under agreements to resell (Note 4)</t>
        </is>
      </c>
      <c r="B5" s="5" t="n">
        <v>10295000</v>
      </c>
      <c r="C5" s="5" t="n">
        <v>10895000</v>
      </c>
    </row>
    <row r="6">
      <c r="A6" s="4" t="inlineStr">
        <is>
          <t>Federal funds sold (Note 4)</t>
        </is>
      </c>
      <c r="B6" s="5" t="n">
        <v>14580000</v>
      </c>
      <c r="C6" s="5" t="n">
        <v>9415000</v>
      </c>
    </row>
    <row r="7">
      <c r="A7" s="4" t="inlineStr">
        <is>
          <t>Trading securities (Note 5) (Includes $820,828 pledged as collateral at March 31, 2025 and $802,969 at December 31, 2024)</t>
        </is>
      </c>
      <c r="B7" s="5" t="n">
        <v>7875477</v>
      </c>
      <c r="C7" s="5" t="n">
        <v>7237940</v>
      </c>
    </row>
    <row r="8">
      <c r="A8" s="4" t="inlineStr">
        <is>
          <t>Equity Investments (Note 6)</t>
        </is>
      </c>
      <c r="B8" s="5" t="n">
        <v>95341</v>
      </c>
      <c r="C8" s="5" t="n">
        <v>95422</v>
      </c>
    </row>
    <row r="9">
      <c r="A9" s="4" t="inlineStr">
        <is>
          <t>Available-for-sale securities, amortized cost of $10,681,784 at March 31, 2025 and $10,152,921 at December 31, 2024 (Note 7)</t>
        </is>
      </c>
      <c r="B9" s="5" t="n">
        <v>10567961</v>
      </c>
      <c r="C9" s="5" t="n">
        <v>9987284</v>
      </c>
    </row>
    <row r="10">
      <c r="A10" s="4" t="inlineStr">
        <is>
          <t>Held-to-maturity securities, net of allowance for credit losses of $681 at March 31, 2025 and $649 at December 31, 2024 (Note 8) (Includes $1,583 pledged as collateral at March 31, 2025 and $2,144 at December 31, 2024)</t>
        </is>
      </c>
      <c r="B10" s="5" t="n">
        <v>10368706</v>
      </c>
      <c r="C10" s="5" t="n">
        <v>10865935</v>
      </c>
    </row>
    <row r="11">
      <c r="A11" s="4" t="inlineStr">
        <is>
          <t>Advances (Note 9) (Includes $0 at March 31, 2025 and December 31, 2024 at fair value under the fair value option)</t>
        </is>
      </c>
      <c r="B11" s="5" t="n">
        <v>97523187</v>
      </c>
      <c r="C11" s="5" t="n">
        <v>105838238</v>
      </c>
    </row>
    <row r="12">
      <c r="A12" s="4" t="inlineStr">
        <is>
          <t>Accrued interest receivable</t>
        </is>
      </c>
      <c r="B12" s="5" t="n">
        <v>497525</v>
      </c>
      <c r="C12" s="5" t="n">
        <v>571199</v>
      </c>
    </row>
    <row r="13">
      <c r="A13" s="4" t="inlineStr">
        <is>
          <t>Premises, software, and equipment</t>
        </is>
      </c>
      <c r="B13" s="5" t="n">
        <v>77072</v>
      </c>
      <c r="C13" s="5" t="n">
        <v>78966</v>
      </c>
    </row>
    <row r="14">
      <c r="A14" s="4" t="inlineStr">
        <is>
          <t>Operating lease right-of-use assets (Note 19)</t>
        </is>
      </c>
      <c r="B14" s="5" t="n">
        <v>48254</v>
      </c>
      <c r="C14" s="5" t="n">
        <v>49550</v>
      </c>
    </row>
    <row r="15">
      <c r="A15" s="4" t="inlineStr">
        <is>
          <t>Finance lease right-of-use asset (Note 19)</t>
        </is>
      </c>
      <c r="B15" s="5" t="n">
        <v>1885</v>
      </c>
      <c r="C15" s="5" t="n">
        <v>2003</v>
      </c>
    </row>
    <row r="16">
      <c r="A16" s="4" t="inlineStr">
        <is>
          <t>Derivative assets (Note 17)</t>
        </is>
      </c>
      <c r="B16" s="5" t="n">
        <v>78435</v>
      </c>
      <c r="C16" s="5" t="n">
        <v>97344</v>
      </c>
    </row>
    <row r="17">
      <c r="A17" s="4" t="inlineStr">
        <is>
          <t>Other assets</t>
        </is>
      </c>
      <c r="B17" s="5" t="n">
        <v>19354</v>
      </c>
      <c r="C17" s="5" t="n">
        <v>24531</v>
      </c>
    </row>
    <row r="18">
      <c r="A18" s="4" t="inlineStr">
        <is>
          <t>Total assets</t>
        </is>
      </c>
      <c r="B18" s="5" t="n">
        <v>157223766</v>
      </c>
      <c r="C18" s="5" t="n">
        <v>160299948</v>
      </c>
    </row>
    <row r="19">
      <c r="A19" s="3" t="inlineStr">
        <is>
          <t>Deposits (Note 11)</t>
        </is>
      </c>
      <c r="B19" s="4" t="inlineStr">
        <is>
          <t xml:space="preserve"> </t>
        </is>
      </c>
      <c r="C19" s="4" t="inlineStr">
        <is>
          <t xml:space="preserve"> </t>
        </is>
      </c>
    </row>
    <row r="20">
      <c r="A20" s="4" t="inlineStr">
        <is>
          <t>Interest-bearing demand</t>
        </is>
      </c>
      <c r="B20" s="5" t="n">
        <v>2717487</v>
      </c>
      <c r="C20" s="5" t="n">
        <v>2415356</v>
      </c>
    </row>
    <row r="21">
      <c r="A21" s="4" t="inlineStr">
        <is>
          <t>Non-interest-bearing demand</t>
        </is>
      </c>
      <c r="B21" s="5" t="n">
        <v>12399</v>
      </c>
      <c r="C21" s="5" t="n">
        <v>14028</v>
      </c>
    </row>
    <row r="22">
      <c r="A22" s="4" t="inlineStr">
        <is>
          <t>Total deposits</t>
        </is>
      </c>
      <c r="B22" s="5" t="n">
        <v>2729886</v>
      </c>
      <c r="C22" s="5" t="n">
        <v>2429384</v>
      </c>
    </row>
    <row r="23">
      <c r="A23" s="3" t="inlineStr">
        <is>
          <t>Consolidated obligations, net (Note 12)</t>
        </is>
      </c>
      <c r="B23" s="4" t="inlineStr">
        <is>
          <t xml:space="preserve"> </t>
        </is>
      </c>
      <c r="C23" s="4" t="inlineStr">
        <is>
          <t xml:space="preserve"> </t>
        </is>
      </c>
    </row>
    <row r="24">
      <c r="A24" s="4" t="inlineStr">
        <is>
          <t>Bonds (Includes $1,726,322 at March 31, 2025 and $1,704,115 at December 31, 2024 at fair value under the fair value option)</t>
        </is>
      </c>
      <c r="B24" s="5" t="n">
        <v>92206598</v>
      </c>
      <c r="C24" s="5" t="n">
        <v>80552135</v>
      </c>
    </row>
    <row r="25">
      <c r="A25" s="4" t="inlineStr">
        <is>
          <t>Discount notes</t>
        </is>
      </c>
      <c r="B25" s="5" t="n">
        <v>53189425</v>
      </c>
      <c r="C25" s="5" t="n">
        <v>67858939</v>
      </c>
    </row>
    <row r="26">
      <c r="A26" s="4" t="inlineStr">
        <is>
          <t>Total consolidated obligations</t>
        </is>
      </c>
      <c r="B26" s="5" t="n">
        <v>145396023</v>
      </c>
      <c r="C26" s="5" t="n">
        <v>148411074</v>
      </c>
    </row>
    <row r="27">
      <c r="A27" s="4" t="inlineStr">
        <is>
          <t>Mandatorily redeemable capital stock (Note 14)</t>
        </is>
      </c>
      <c r="B27" s="5" t="n">
        <v>4322</v>
      </c>
      <c r="C27" s="5" t="n">
        <v>4509</v>
      </c>
    </row>
    <row r="28">
      <c r="A28" s="4" t="inlineStr">
        <is>
          <t>Accrued interest payable</t>
        </is>
      </c>
      <c r="B28" s="5" t="n">
        <v>580598</v>
      </c>
      <c r="C28" s="5" t="n">
        <v>604267</v>
      </c>
    </row>
    <row r="29">
      <c r="A29" s="4" t="inlineStr">
        <is>
          <t>Affordable Housing Program (Note 13)</t>
        </is>
      </c>
      <c r="B29" s="5" t="n">
        <v>236140</v>
      </c>
      <c r="C29" s="5" t="n">
        <v>231447</v>
      </c>
    </row>
    <row r="30">
      <c r="A30" s="4" t="inlineStr">
        <is>
          <t>Derivative liabilities (Note 17)</t>
        </is>
      </c>
      <c r="B30" s="5" t="n">
        <v>5094</v>
      </c>
      <c r="C30" s="5" t="n">
        <v>13357</v>
      </c>
    </row>
    <row r="31">
      <c r="A31" s="4" t="inlineStr">
        <is>
          <t>Other liabilities</t>
        </is>
      </c>
      <c r="B31" s="5" t="n">
        <v>133444</v>
      </c>
      <c r="C31" s="5" t="n">
        <v>133503</v>
      </c>
    </row>
    <row r="32">
      <c r="A32" s="4" t="inlineStr">
        <is>
          <t>Operating lease liabilities (Note 19)</t>
        </is>
      </c>
      <c r="B32" s="5" t="n">
        <v>59333</v>
      </c>
      <c r="C32" s="5" t="n">
        <v>60853</v>
      </c>
    </row>
    <row r="33">
      <c r="A33" s="4" t="inlineStr">
        <is>
          <t>Finance lease liabilities (Note 19)</t>
        </is>
      </c>
      <c r="B33" s="5" t="n">
        <v>1913</v>
      </c>
      <c r="C33" s="5" t="n">
        <v>2025</v>
      </c>
    </row>
    <row r="34">
      <c r="A34" s="4" t="inlineStr">
        <is>
          <t>Total liabilities</t>
        </is>
      </c>
      <c r="B34" s="5" t="n">
        <v>149146753</v>
      </c>
      <c r="C34" s="5" t="n">
        <v>151890419</v>
      </c>
    </row>
    <row r="35">
      <c r="A35" s="4" t="inlineStr">
        <is>
          <t>Commitments and Contingencies (Notes 14, 17 and 19)</t>
        </is>
      </c>
      <c r="B35" s="4" t="inlineStr">
        <is>
          <t xml:space="preserve"> </t>
        </is>
      </c>
      <c r="C35" s="4" t="inlineStr">
        <is>
          <t xml:space="preserve"> </t>
        </is>
      </c>
    </row>
    <row r="36">
      <c r="A36" s="3" t="inlineStr">
        <is>
          <t>Capital (Note 14)</t>
        </is>
      </c>
      <c r="B36" s="4" t="inlineStr">
        <is>
          <t xml:space="preserve"> </t>
        </is>
      </c>
      <c r="C36" s="4" t="inlineStr">
        <is>
          <t xml:space="preserve"> </t>
        </is>
      </c>
    </row>
    <row r="37">
      <c r="A37" s="4" t="inlineStr">
        <is>
          <t>Capital stock ($100 par value), putable, issued and outstanding shares: 56,306 at March 31, 2025 and 60,144 at December 31, 2024</t>
        </is>
      </c>
      <c r="B37" s="5" t="n">
        <v>5630609</v>
      </c>
      <c r="C37" s="5" t="n">
        <v>6014414</v>
      </c>
    </row>
    <row r="38">
      <c r="A38" s="3" t="inlineStr">
        <is>
          <t>Retained earnings</t>
        </is>
      </c>
      <c r="B38" s="4" t="inlineStr">
        <is>
          <t xml:space="preserve"> </t>
        </is>
      </c>
      <c r="C38" s="4" t="inlineStr">
        <is>
          <t xml:space="preserve"> </t>
        </is>
      </c>
    </row>
    <row r="39">
      <c r="A39" s="4" t="inlineStr">
        <is>
          <t>Unrestricted</t>
        </is>
      </c>
      <c r="B39" s="5" t="n">
        <v>1272480</v>
      </c>
      <c r="C39" s="5" t="n">
        <v>1286317</v>
      </c>
    </row>
    <row r="40">
      <c r="A40" s="4" t="inlineStr">
        <is>
          <t>Restricted (Note 14)</t>
        </is>
      </c>
      <c r="B40" s="5" t="n">
        <v>1239908</v>
      </c>
      <c r="C40" s="5" t="n">
        <v>1208776</v>
      </c>
    </row>
    <row r="41">
      <c r="A41" s="4" t="inlineStr">
        <is>
          <t>Total retained earnings</t>
        </is>
      </c>
      <c r="B41" s="5" t="n">
        <v>2512388</v>
      </c>
      <c r="C41" s="5" t="n">
        <v>2495093</v>
      </c>
    </row>
    <row r="42">
      <c r="A42" s="4" t="inlineStr">
        <is>
          <t>Total accumulated other comprehensive income (loss)</t>
        </is>
      </c>
      <c r="B42" s="5" t="n">
        <v>-65984</v>
      </c>
      <c r="C42" s="5" t="n">
        <v>-99978</v>
      </c>
    </row>
    <row r="43">
      <c r="A43" s="4" t="inlineStr">
        <is>
          <t>Total capital</t>
        </is>
      </c>
      <c r="B43" s="5" t="n">
        <v>8077013</v>
      </c>
      <c r="C43" s="5" t="n">
        <v>8409529</v>
      </c>
    </row>
    <row r="44">
      <c r="A44" s="4" t="inlineStr">
        <is>
          <t>Total liabilities and capital</t>
        </is>
      </c>
      <c r="B44" s="5" t="n">
        <v>157223766</v>
      </c>
      <c r="C44" s="5" t="n">
        <v>160299948</v>
      </c>
    </row>
    <row r="45">
      <c r="A45" s="4" t="inlineStr">
        <is>
          <t>Mortgage receivabl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rtgage loans held-for-portfolio, net of allowance for credit losses of $3,189 at March 31, 2025 and $3,054 at December 31, 2024 (Note 10)</t>
        </is>
      </c>
      <c r="B47" s="6" t="n">
        <v>2379551</v>
      </c>
      <c r="C47" s="6" t="n">
        <v>2345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Loans Held-for-Portfolio.</t>
        </is>
      </c>
      <c r="B1" s="2" t="inlineStr">
        <is>
          <t>3 Months Ended</t>
        </is>
      </c>
    </row>
    <row r="2">
      <c r="B2" s="2" t="inlineStr">
        <is>
          <t>Mar. 31, 2025</t>
        </is>
      </c>
    </row>
    <row r="3">
      <c r="A3" s="3" t="inlineStr">
        <is>
          <t>Mortgage Loans Held-for-Portfolio.</t>
        </is>
      </c>
      <c r="B3" s="4" t="inlineStr">
        <is>
          <t xml:space="preserve"> </t>
        </is>
      </c>
    </row>
    <row r="4">
      <c r="A4" s="4" t="inlineStr">
        <is>
          <t>Mortgage Loans Held-for-Portfolio.</t>
        </is>
      </c>
      <c r="B4" s="4" t="inlineStr">
        <is>
          <t>Note 10. Mortgage Loans Held-for-Portfolio. The mortgage loans held-for-portfolio consists of MAP and MPF loans. The FHLBNY participates in these programs by purchasing and originating conventional mortgage loans from its participating members, hereafter referred to as Participating Financial Institutions. The FHLBNY manages the liquidity, interest rate and prepayment option risk of the MPF loans, while the PFIs usually retain servicing activities, and provide credit-enhancement for conventional loans sold into the program. No intermediary trust is involved. In March 2021, the FHLBNY ceased to acquire loans under the MPF program. Future mortgage loan purchases will be made only through our new mortgage asset loan program — MAP. Legacy loans under the MPF programs will continue to be supported and serviced under the MPF loan agreements. Mortgage loans under the MPF program were at a carrying value of $1.6 billion at March 31, 2025 and $1.6 billion at December 31, 2024. Mortgage loans under the MAP program were at a carrying value of $0.8 billion at both March 31, 2025 and December 31, 2024. The FHLBNY classifies mortgage loans as held for investment, and accordingly reports them at their principal amount outstanding net of unamortized premiums, discounts, and unrealized gains and losses from loans initially classified as mortgage loan commitments. The following table presents information on mortgage loans held-for-portfolio (dollars in thousands): ​ ​ ​ ​ ​ ​ ​ ​ ​ ​ ​ ​ ​ ​ ​ March 31, 2025 ​ December 31, 2024 ​ ​ Carrying Amount Percentage of Total Carrying Amount Percentage of Total ​ Real Estate (a) : ​ ​ ​ ​ ​ ​ ​ ​ ​ ​ ​ Fixed medium-term single-family mortgages ​ $ 98,538 4.20 % $ 100,846 4.37 % Fixed long-term single-family mortgages ​ ​ 2,244,974 95.80 ​ 2,209,388 95.63 ​ Total unpaid principal balance ​ ​ 2,343,512 100.00 % $ 2,310,234 100.00 % ​ ​ ​ ​ ​ ​ ​ ​ ​ ​ ​ ​ Unamortized premiums ​ ​ 41,317 ​ ​ ​ 40,346 ​ ​ ​ Unamortized discounts ​ ​ (666) ​ ​ ​ (695) ​ ​ ​ Basis adjustment (b) ​ ​ (1,423) ​ ​ ​ (1,436) ​ ​ ​ Total mortgage loans amortized cost ​ ​ 2,382,740 ​ ​ ​ $ 2,348,449 ​ ​ ​ Allowance for credit losses ​ ​ (3,189) ​ ​ ​ ​ (3,054) ​ ​ ​ Total mortgage loans held-for-portfolio at carrying value ​ ​ 2,379,551 ​ ​ ​ $ 2,345,395 ​ ​ ​ (a) Conventional mortgage loans represent the majority of mortgage loans held-for-portfolio, with the remainder invested in FHA and VA insured loans (also referred to as government loans). (b) Balances represent unamortized fair value basis of closed delivery commitments. A basis adjustment is recorded at the settlement of the loan and it represents the difference in trade price paid for acquiring the loan and the price at the settlement date for a similar loan. The basis adjustment is amortized as a yield adjustment to Interest income. The FHLBNY and its members share the credit risk of MPF loans by structuring potential credit losses into layers. The first layer is typically 100 bps, but this varies with the particular MPF product. The amount of the first layer, or First Loss Account (FLA), was estimated at $40.0 million at March 31, 2025 and $40.2 million at December 31, 2024. The FLA is not recorded or reported as a reserve for loan losses, as it serves as a memorandum or information account. The FHLBNY is responsible for absorbing the first layer. The second layer is that amount of credit obligations that the PFI has agreed to assume at the “Master Commitment” level. The FHLBNY pays a credit enhancement fee to the PFI for taking on this obligation. The FHLBNY assumes all residual risk. Credit enhancement fees accrued were $0.3 million for the three months ended March 31, 2025 and $0.4 million for the three months ended March 31 2024. These fees were reported as a reduction to mortgage loan interest income. In terms of the credit enhancement waterfall, the MPF program structures potential credit losses on conventional MPF loans into layers on each loan pool as follows: (1) The first layer of protection against loss is the liquidation value of the real property securing the loan. (2) The next layer of protection comes from the primary mortgage insurance (PMI) that is required for loans with a loan-to-value ratio greater than 80% at origination. (3) Losses that exceed the liquidation value of the real property and any PMI will be absorbed by the FHLBNY, limited to the amount of the FLA available under the Master Commitment. For certain MPF products, the FHLBNY could recover previously absorbed losses by withholding future credit enhancement fees (CE Fees) otherwise payable to the PFI, and applying the amounts to recover losses previously absorbed. In effect, the FHLBNY may recover losses allocated to the FLA from CE Fees. The amount of CE Fees depends on the MPF product and the outstanding balances of loans funded in the Master Commitment. CE Fees payable (potentially available for loss recovery) will decline as the outstanding loan balances in the Master Commitment declines. (4) The second layer or portion of credit losses is incurred by the PFI and/or the Supplemental Mortgage Insurance (SMI) provider as follows: The PFI absorbs losses in excess of any FLA up to the amount of the PFI’s credit obligation amount and/or to the SMI provider for MPF 125 Plus products if the PFI has selected SMI coverage. (5) The third layer of losses is absorbed by the FHLBNY. The MAP program operates on the simplified credit risk sharing structure. MAP credit risk sharing structure rewards PFIs for originating high-quality, well-performing loans. At the time of purchase, FHLBNY will set aside a standard credit enhancement of 1.5% for every loan funded, to be retained in a Member Performance Account (MPA) for each PFI. The MPA credit enhancement may be slightly greater than 1.5% for certain loans based on credit characteristics. Loans are pooled into single or aggregate (multi-member) Master Commitments. Loan losses over the life of the pool are absorbed in order by borrower’s equity, mortgage insurance (if applicable), MPA, and finally by FHLBNY. If pooled losses are low, MPA funds are returned to the seller over time, based on a contractual release schedule. This liability account was $13.6 million at March 31, 2025 and $12.4 million at December 31, 2024. Allowance Methodology for Mortgage Loan Losses Our allowance for credit losses of $3.2 million at March 31, 2025 took into consideration several factors. First, the Bank’s mortgage loan portfolio has a history of incurred losses that have not been significant. Second, loss sharing and insurance would largely offset actual losses. Evaluation of Credit Losses under CECL The Bank’s credit risk model (“model”) estimates the probabilities of prepayment and default concurrently. Prepayment represents the probability that an individual loan will voluntarily prepay while a default represents the probability that an individual loan will involuntarily pay off. The Bank’s third-party credit loss model applies a hazard rate approach to model loan prepayment and default at each month. In the Hazard Rate approach, a loan may stay as active (survived) or is terminated (due to default or prepayment) at the end of each period (month). The two statuses will compete over each period to calculate the probability of default of each individual mortgage loan. The model is composed of a series of loan-level econometric models that are related through common dependence on macroeconomic as well as loan-specific factors (i.e., collateral types, borrower characteristics). The macro factors used in the loan-level models are inputs at the national-level, state-level and MSA-level using econometric models developed for these factors. The model loan characteristics along with economic assumptions including applicable housing prices and interest rates as inputs to generate projected cash flows over the life of the mortgage. It then estimates the loss given default (LGD) for each loan and aggregates projected cash flows for each loan in the portfolio. A loan in foreclosure or real estate owned (REO) sale is considered to be in default. Accrued interest receivable was $13.9 million at March 31, 2025 and $13.5 million at December 31, 2024. Delinquency and non-accruals are factors that are applied in estimating expected credit losses. Refer to discussions on non-accrual and delinquent loans. Government mortgages, which carry FHA, VA or USDA guarantees present a minimal risk of loss. Additionally, as part of the service agreement between FHLBNY and the members that sold us government loans, those members will buy back delinquent government loans. Credit enhancements under the MPF Program may include primary mortgage insurance, supplemental mortgage insurance, in addition to recoverable performance-based credit enhancement fees. Potential recoveries from credit enhancements for conventional loans are evaluated at the individual master commitment level to determine the credit enhancements available to recover losses on loans under each individual master commitment. However, expected recoveries from credit enhancements are not factored into the calculation of expected credit losses. The MPF program’s actual loss experience has been immaterial and inclusion of recoveries in the allowance calculations would result in an immaterial change. There were three MAP loans in serious delinquent status (90 days or more) at March 31, 2025 compared to one MAP loan in delinquency status at December 31, 2024. Roll forward Analysis of Allowance for Credit Losses The following table provides a roll forward analysis of the allowance for credit losses (in thousands): ​ ​ ​ ​ ​ ​ ​ ​ ​ ​ Three months ended March 30, ​ 2025 2024 Allowance for credit losses: ​ ​ ​ ​ ​ ​ Beginning balance ​ $ 3,054 ​ $ 3,301 Adjustment for cumulative effect of accounting change ​ ​ — ​ ​ — Charge-offs ​ ​ — ​ ​ — Recoveries ​ ​ — ​ ​ — Provision (Reversal) for credit losses on mortgage loans ​ $ 135 ​ ​ (416) Balance, at end of period ​ $ 3,189 ​ $ 2,885 ​ The following table presents risk elements and credit losses (dollars in thousands): ​ ​ ​ ​ ​ ​ ​ ​ ​ ​ March 31, 2025 December 31, 2024 Average loans outstanding during the period (a) ​ $ 2,324,967 $ 2,218,785 ​ Mortgage loans held for portfolio (b) ​ ​ 2,343,512 ​ ​ 2,310,234 ​ Non-accrual loans (b) ​ ​ 5,659 ​ 5,742 ​ Allowance for credit losses on mortgage loans held for portfolio ​ ​ 3,189 ​ 3,054 ​ Net charge-offs ​ ​ — ​ — ​ ​ ​ ​ ​ ​ ​ ​ ​ Ratio of net charge-offs to average loans outstanding during the period ​ ​ — % — % Ratio of allowance for credit losses to mortgage loans held for portfolio ​ ​ 0.136 % 0.132 % Ratio of non-accrual loans to mortgage loans held for portfolio ​ ​ 0.241 % 0.249 % Ratio of allowance for credit losses to non-accrual loans ​ ​ 56.353 % 53.190 % (a) Represents the average unpaid principal balance for the three months ended March 31, 2025 and for the twelve months ended December 31, 2024. (b) Balances represent unpaid principal balance. The FHLBNY’s total mortgage loans and impaired loans were as follows (in thousands): ​ ​ ​ ​ ​ ​ ​ ​ ​ March 31, 2025 December 31, 2024 Total mortgage loans, carrying values net (a) ​ $ 2,379,551 ​ $ 2,345,395 Non-performing mortgage loans - Conventional (a)(b) ​ $ 5,659 ​ $ 5,742 Insured mortgage loans past due 90 days or more and still accruing interest (a)(b) ​ $ 4,074 ​ $ 4,531 (a) Includes loans classified as special mention, sub-standard, doubtful or loss under regulatory criteria, net of amounts charged-off if delinquent for 180 days or more. (b) Data in this table represents unpaid principal balance and would not agree to data reported in other tables at “amortized cost”. Under the framework, the FHLBNY evaluates all loans, including non-performing conventional loans, on an individual basis for lifetime credit losses. FHA and VA loans are considered as insured MPF or MAP loans, and while the loans are evaluated on an individual basis, we have deemed that FHA and VA loans as collectively insured. Additionally, based on the Bank’s assessment of its servicers and the collateral backing the insured loans, the risk of loss was deemed immaterial. The Bank has not recorded an allowance for credit losses for government-guaranteed or -insured mortgage loans in any periods in 2025 or 2024. Furthermore, none of these mortgage loans has been placed on non-accrual status because of the U.S. government guarantee or insurance on these loans and the contractual obligation of the loan servicer to repurchase the loans when certain criteria are met. The following tables present unpaid principal balances with and without related loan loss allowances for conventional loans (excluding insured FHA/VA loans) (in thousands): ​ ​ ​ ​ ​ ​ ​ ​ ​ ​ ​ ​ ​ ​ ​ ​ ​ ​ ​ ​ ​ ​ ​ ​ ​ ​ ​ ​ ​ March 31, 2025 ​ Unpaid ​ ​ ​ ​ ​ Average ​ ​ Principal ​ Related ​ Amortized Cost ​ Amortized Cost ​ Balance ​ Allowance After Allowance After Allowance (d) Conventional Loans (a)(c) ​ ​ ​ ​ ​ ​ ​ ​ ​ ​ ​ ​ No related allowance (b) ​ $ 409,829 ​ $ — ​ $ 414,808 ​ $ 431,932 With a related allowance ​ ​ 1,820,486 ​ ​ (3,189) ​ ​ 1,849,853 ​ ​ 2,620,344 Total measured for impairment (e) ​ $ 2,230,315 ​ $ (3,189) ​ $ 2,264,661 ​ $ 3,052,276 ​ ​ ​ ​ ​ ​ ​ ​ ​ ​ ​ ​ ​ ​ ​ ​ December 31, 2024 ​ Unpaid ​ ​ Average ​ ​ Principal ​ Related ​ Amortized Cost ​ Amortized Cost ​ ​ Balance ​ Allowance ​ After Allowance ​ After Allowance (d) Conventional Loans (a)(c) ​ ​ ​ ​ ​ ​ ​ ​ ​ ​ ​ ​ No related allowance (b) ​ $ 387,592 ​ $ — ​ $ 392,297 ​ $ 386,470 With a related allowance ​ ​ 1,806,712 ​ ​ (3,054) ​ ​ 1,835,409 ​ ​ 1,810,005 Total measured for impairment (e) ​ $ 2,194,304 ​ $ (3,054) ​ $ 2,227,706 ​ $ 2,196,475 (a) Based on analysis of the nature of risks of the FHLBNY’s investments in mortgage loans, including its methodologies for identifying and measuring impairment, management has determined that presenting such loans as a single class is appropriate. (b) Collateral values, net of estimated costs to sell, exceeded the amortized cost in impaired loans and no allowances were deemed necessary. (c) Interest received is not recorded as Interest income if an uninsured loan is past due 90 days or more. Cash received is recorded as a liability on the assumption that cash was remitted by the servicer to the FHLBNY that could potentially be recouped by the borrower in a foreclosure. (d) Represents the average amortized cost after allowance for the three months ended March 31, 2025 and for the twelve months ended December 31, 2024. The following table summarizes mortgage loans held-for-portfolio by collateral/guarantee type (in thousands): ​ ​ ​ ​ ​ ​ ​ ​ ​ March 31, 2025 December 31, 2024 Mortgage Loans Held for Portfolio by Collateral/Guarantee Type: ​ ​ ​ ​ ​ ​ Conventional mortgage loans ​ $ 2,230,315 ​ $ 2,194,303 Government-guaranteed or - insured mortgage loans ​ ​ 113,197 ​ ​ 115,931 Total mortgage loans - unpaid principal balance ​ $ 2,343,512 ​ $ 2,310,234 ​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following tables present the payment status for conventional mortgage loans and other delinquency statistics for the Bank’s mortgage loans at March 31, 2025 and December 31, 2024. Credit Quality Indicator for Conventional Mortgage Loans ​ ​ ​ ​ ​ ​ ​ ​ ​ ​ ​ ​ ​ March 31, 2025 ​ ​ Conventional Loans ​ ​ Origination Year ​ ​ ​ ​ Prior to 2021 2021 to 2025 Total Payment Status, at Amortized Cost: ​ ​ ​ ​ ​ ​ ​ ​ ​ ​ ​ ​ ​ ​ ​ ​ ​ ​ ​ Conventional loans ​ ​ ​ ​ ​ ​ ​ ​ ​ Past due 30 - 59 days ​ $ 11,388 ​ $ 7,553 ​ $ 18,941 Past due 60 - 89 days ​ 811 ​ ​ 1,386 ​ ​ 2,197 Past due 90 days or more ​ 5,078 ​ ​ 639 ​ ​ 5,717 Total past due mortgage loans ​ 17,277 ​ ​ 9,578 ​ ​ 26,855 Current mortgage loans ​ ​ 1,401,205 ​ ​ 839,789 ​ ​ 2,240,994 Total conventional mortgage loans ​ $ 1,418,482 ​ $ 849,367 ​ $ 2,267,849 ​ ​ ​ ​ ​ ​ ​ ​ ​ ​ ​ ​ ​ December 31, 2024 ​ ​ Conventional Loans ​ ​ Origination Year ​ ​ ​ ​ Prior to 2020 2020 to 2024 Total Payment Status, at Amortized Cost: ​ ​ ​ ​ ​ ​ ​ ​ ​ ​ ​ ​ ​ ​ ​ ​ ​ ​ ​ Conventional loans ​ ​ ​ ​ ​ ​ ​ ​ ​ Past due 30 - 59 days ​ $ 7,594 ​ $ 2,889 ​ $ 10,483 Past due 60 - 89 days ​ 2,025 ​ ​ 1,169 ​ ​ 3,194 Past due 90 days or more ​ 4,780 ​ ​ 1,003 ​ ​ 5,783 Total past due mortgage loans ​ 14,399 ​ ​ 5,061 ​ ​ 19,460 Current mortgage loans ​ ​ 1,100,791 ​ ​ 1,110,510 ​ ​ 2,211,301 Total conventional mortgage loans ​ $ 1,115,190 ​ $ 1,115,571 ​ $ 2,230,761 ​ Other Delinquency Statistics ​ ​ ​ ​ ​ ​ ​ ​ ​ ​ ​ ​ ​ ​ March 31, 2025 ​ ​ ​ Conventional ​ Government-Guaranteed ​ Total ​ ​ Loans or -Insured Loans Mortgage Loans ​ Amortized Cost: ​ ​ ​ ​ ​ ​ ​ ​ ​ ​ In process of foreclosure (a) ​ $ 2,986 ​ $ 2,241 ​ $ 5,227 ​ Serious delinquency rate (b) ​ ​ 0.31 % ​ 3.72 % ​ 0.47 % Past due 90 days or more and still accruing interest ​ $ — ​ $ 4,134 ​ $ 4,134 ​ Loans on non-accrual status ​ $ 5,717 ​ $ — ​ $ 5,717 ​ ​ ​ ​ ​ ​ ​ ​ ​ ​ ​ ​ ​ ​ ​ December 31, 2024 ​ ​ ​ Conventional ​ Government-Guaranteed ​ Total ​ ​ Loans or -Insured Loans Mortgage Loans ​ Amortized Cost: ​ ​ ​ ​ ​ ​ ​ ​ ​ ​ In process of foreclosure (a) ​ $ 2,772 ​ $ 2,400 ​ $ 5,172 ​ Serious delinquency rate (b) ​ ​ 0.28 % ​ 3.98 % ​ 0.46 % Past due 90 days or more and still accruing interest ​ $ — ​ $ 4,598 ​ $ 4,598 ​ Loans on non-accrual status ​ $ 5,783 ​ $ — ​ $ 5,783 ​ (a) Includes loans where the decision of foreclosure or a similar alternative, such as pursuit of deed-in-lieu, has been reported. (b) Represents seriously delinquent loans as a percentage of total mortgage loans. Seriously delinquent loans are comprised of all loans past due 90 days or more delinquent or loans that are in the process of fore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Note 11. Deposits. The FHLBNY accepts demand, overnight and term deposits from its members and government instrumentalities, including the FDIC. Also, a member that services mortgage loans may deposit funds collected in connection with the mortgage loans as a pending disbursement to the owners of the mortgage loans. Deposits represent a relatively small portion of the FHLBNY’s funding, totaling $2.7 billion at March 31, 2025 and $2.4 billion at December 31, 2024, an increase of $0.3 billion, or 12.5%, from December 31, 2024. All FHLBNY deposits are uninsured and the balance of deposits vary depending on market factors, such as the attractiveness of the FHLBNY’s deposit pricing relative to the rates available on alternative money market instruments, FHLBNY members’ investment preferences with respect to the maturity of their investments, and FHLBNY members’ liquidity. Interest-bearing demand and overnight deposits represented 99.5% and 99.4% of deposits at March 31, 2025 and December 31, 2024, respectively, with the remaining deposits primarily being term deposits and non-interest-bearing deposits. Interest-bearing demand and overnight deposits pay interest based on a daily interest rate. The year-to-date average balances of demand and overnight deposits were $2.6 billion for period ended March 31, 2025 and $2.5 billion for the period ended December 31, 2024. The annualized weighted-average interest rates paid on demand and overnight deposits were 4.20% for the three months ended March 31, 2025 and 5.04% for the year ended December 31, 2024. The following table summarizes deposits (in thousands): ​ ​ ​ ​ ​ ​ ​ ​ ​ March 31, 2025 December 31, 2024 Interest-bearing demand ​ $ 2,717,487 ​ $ 2,415,356 Non-interest-bearing demand ​ ​ 12,399 ​ 14,028 Total deposits (a) ​ $ 2,729,886 ​ $ 2,429,384 (a)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8. Held-to-Maturity Securities. Interest rate payment terms for deposits are summarized below (dollars in thousands): ​ ​ ​ ​ ​ ​ ​ ​ ​ ​ ​ ​ ​ ​ ​ ​ ​ Average ​ ​ ​ Average ​ Deposits March 31, 2025 Interest Rate (b) December 31, 2024 Interest Rate (b) ​ Interest-bearing demand (a) ​ $ 2,717,487 4.20 % $ 2,415,356 5.04 % Non-interest-bearing demand ​ ​ 12,399 ​ ​ ​ ​ 14,028 ​ ​ ​ Total deposits ​ $ 2,729,886 ​ ​ ​ $ 2,429,384 ​ ​ ​ (a) Primarily adjustable rate. (b) The weighted average interest rate is calculated based on the average bal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olidated Obligations.</t>
        </is>
      </c>
      <c r="B1" s="2" t="inlineStr">
        <is>
          <t>3 Months Ended</t>
        </is>
      </c>
    </row>
    <row r="2">
      <c r="B2" s="2" t="inlineStr">
        <is>
          <t>Mar. 31, 2025</t>
        </is>
      </c>
    </row>
    <row r="3">
      <c r="A3" s="3" t="inlineStr">
        <is>
          <t>Consolidated Obligations.</t>
        </is>
      </c>
      <c r="B3" s="4" t="inlineStr">
        <is>
          <t xml:space="preserve"> </t>
        </is>
      </c>
    </row>
    <row r="4">
      <c r="A4" s="4" t="inlineStr">
        <is>
          <t>Consolidated Obligations.</t>
        </is>
      </c>
      <c r="B4" s="4" t="inlineStr">
        <is>
          <t>Note 12. Consolidated Obligations. The FHLBanks have joint and several liability for all the Consolidated obligations issued on their behalf (for more information, see Note 19. Commitments and Contingencies). Consolidated obligations consist of bonds and discount notes. The FHLBanks issue Consolidated obligations through the Office of Finance as their fiscal agent. In connection with each debt issuance, a FHLBank specifies the amount of debt it wants issued on its behalf. The Office of Finance tracks the amount of debt issued on behalf of each FHLBank. Each FHLBank separately tracks and records as a liability for its specific portion of Consolidated obligations for which it is the primary obligor. Consolidated obligation bonds (CO bonds or Consolidated bonds) are issued primarily to raise intermediate- and long-term funds for the FHLBanks and are not subject to any statutory or regulatory limits on maturity. Consolidated obligation discount notes (CO discount notes, Discount notes, or Consolidated discount notes) are issued primarily to raise short-term funds. Discount notes sell at less than their face amount and are redeemed at par value when they mature. The following table summarizes carrying amounts of Consolidated obligations outstanding (in thousands): ​ ​ ​ ​ ​ ​ ​ ​ ​ March 31, 2025 December 31, 2024 ​ ​ ​ ​ ​ ​ ​ Consolidated obligation bonds-amortized cost ​ $ 92,529,278 ​ $ 81,110,132 Hedge valuation basis adjustments ​ (385,738) ​ (605,481) Hedge basis adjustments on de-designated hedges ​ 98,386 ​ 100,019 FVO - valuation adjustments and accrued interest ​ (35,328) ​ (52,535) Total Consolidated obligation bonds ​ $ 92,206,598 ​ $ 80,552,135 ​ ​ ​ ​ ​ ​ ​ Discount notes-amortized cost ​ $ 53,203,994 ​ $ 67,856,014 Hedge value basis adjustments ​ ​ (14,326) ​ ​ 2,987 Hedge basis adjustments on de-designated hedges ​ ​ (243) ​ ​ (62) Total Consolidated obligation discount notes ​ $ 53,189,425 ​ $ 67,858,939 ​ Redemption Terms of Consolidated Obligation Bonds The following table is a summary of carrying amounts of Consolidated obligation bonds outstanding by year of maturity (dollars in thousands): ​ ​ ​ ​ ​ ​ ​ ​ ​ ​ ​ ​ ​ ​ ​ ​ ​ ​ ​ March 31, 2025 ​ December 31, 2024 ​ ​ ​ ​ ​ ​ Weighted ​ ​ ​ ​ ​ Weighted ​ ​ ​ ​ ​ ​ ​ Average ​ Percentage ​ ​ ​ ​ Average ​ Percentage ​ Maturity Amount Rate (a) of Total Amount Rate (a) of Total ​ One year or less ​ $ 54,543,960 3.82 % 58.98 % $ 39,037,890 3.97 % 48.16 % Over one year through two years ​ 21,311,645 3.39 ​ 23.04 ​ 22,431,140 2.96 ​ 27.67 ​ Over two years through three years ​ 4,515,670 3.47 ​ 4.88 ​ 7,168,470 3.22 ​ 8.84 ​ Over three years through four years ​ 5,248,775 3.65 ​ 5.67 ​ 4,640,065 3.43 ​ 5.72 ​ Over four years through five years ​ 3,107,995 4.04 ​ 3.36 ​ 3,970,550 4.03 ​ 4.90 ​ Thereafter ​ 3,766,350 3.71 ​ 4.07 ​ 3,821,850 3.58 ​ 4.71 ​ Total par value ​ 92,494,395 3.70 % 100.00 % 81,069,965 3.58 % 100.00 % ​ ​ ​ ​ ​ ​ ​ ​ ​ ​ ​ ​ ​ ​ ​ ​ Bond premiums (b) ​ 55,900 ​ ​ ​ ​ ​ 61,456 ​ ​ ​ ​ ​ Bond discounts (b) ​ (21,017) ​ ​ ​ ​ ​ (21,289) ​ ​ ​ ​ ​ Hedge valuation basis adjustments (c) ​ (385,738) ​ ​ ​ ​ ​ (605,481) ​ ​ ​ ​ ​ Hedge basis adjustments on de-designated hedges (d) ​ 98,386 ​ ​ ​ ​ ​ 100,019 ​ ​ ​ ​ ​ FVO (e) ​ (35,328) ​ ​ ​ ​ ​ (52,535) ​ ​ ​ ​ ​ Total Consolidated obligation bonds ​ $ 92,206,598 ​ ​ ​ ​ ​ $ 80,552,135 ​ ​ ​ ​ ​ (a) Weighted average rate represents the weighted average contractual coupons of bonds, unadjusted for swaps. (b) Amortization of CO bond premiums and discounts are recorded in interest expense as yield adjustments. (c) Hedge valuation basis adjustments under ASC 815 fair value hedges represent changes in the fair values of fixed-rate CO bonds due to changes in the designated benchmark interest rate, remaining terms to maturity or next call, and the notional amounts of CO bonds designated in hedge relationship. Our primary interest rate benchmarks are Federal Funds-OIS index and SOFR-OIS index. (d) Hedge basis adjustments on de-designated hedges represent the unamortized balances of valuation basis of fixed-rate CO bond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the unamortized basis is reversed to zero at maturity of the debt. (e) Valuation adjustments on FVO designated bonds represent changes in the entire fair values of CO bonds elected under the FVO plus accrued unpaid interest. Changes in the timing of coupon payments impact outstanding accrued interest. Changes in benchmark interest rates, notional amounts of CO bonds elected under FVO and remaining terms to maturity or next call will impact hedge valuation adjustments. Interest Rate Payment Terms The following table summarizes par amounts of major types of Consolidated obligation bonds issued and outstanding (dollars in thousands): ​ ​ ​ ​ ​ ​ ​ ​ ​ ​ ​ ​ ​ ​ ​ March 31, 2025 ​ December 31, 2024 ​ ​ ​ ​ ​ ​ Percentage ​ ​ ​ ​ Percentage ​ ​ Amount of Total Amount of Total ​ Fixed-rate, non-callable ​ $ 21,203,715 22.92 % $ 24,815,835 30.61 % Fixed-rate, callable ​ 34,602,680 ​ 37.41 ​ 21,611,130 ​ 26.66 ​ Step Up, callable ​ 2,012,000 ​ 2.17 ​ 2,357,000 ​ 2.91 ​ Step Down, callable ​ ​ 52,000 ​ 0.06 ​ ​ 52,000 ​ 0.06 ​ Floating rate, callable ​ ​ 25,000 ​ 0.03 ​ ​ 25,000 ​ 0.03 ​ Single-index floating rate ​ 34,599,000 37.41 ​ 32,209,000 39.73 ​ Total par value ​ $ 92,494,395 100.00 % $ 81,069,965 100.00 % ​ Discount Notes Consolidated obligation discount notes are issued to raise short-term funds. Discount notes are Consolidated obligations with original maturities of up to one year. These notes are issued at less than their face amount and redeemed at par when they mature. The FHLBNY’s outstanding Consolidated obligation discount notes were as follows (dollars in thousands): ​ ​ ​ ​ ​ ​ ​ ​ ​ ​ March 31, 2025 December 31, 2024 ​ Par value ​ $ 53,637,215 ​ $ 68,467,860 ​ Amortized cost ​ $ 53,203,994 ​ $ 67,856,014 ​ Hedge value basis adjustments (a) ​ ​ (14,326) ​ ​ 2,987 ​ Hedge basis adjustments on de-designated hedges (b) ​ ​ (243) ​ ​ (62) ​ Total Consolidated obligation discount notes ​ $ 53,189,425 ​ $ 67,858,939 ​ Weighted average interest rate ​ 4.22 % 4.45 % (a) Hedging valuation basis adjustments — The reported carrying values of hedged CO discount notes are adjusted for changes in their fair values (fair value basis adjustments or fair value) that are attributable to changes in the benchmark risk being hedged. Changes in the designated benchmark interest rate, notional amounts of CO discount notes in hedging relationships and remaining terms to maturity are factors that impact hedge valuation adjustments. (b) Hedge basis adjustments on de-designated hedges — Represents the unamortized balances of valuation basis of CO discount note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the unamortized basis is reversed to zero at maturity of th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gram and Voluntary Contributions.</t>
        </is>
      </c>
      <c r="B1" s="2" t="inlineStr">
        <is>
          <t>3 Months Ended</t>
        </is>
      </c>
    </row>
    <row r="2">
      <c r="B2" s="2" t="inlineStr">
        <is>
          <t>Mar. 31, 2025</t>
        </is>
      </c>
    </row>
    <row r="3">
      <c r="A3" s="3" t="inlineStr">
        <is>
          <t>Affordable Housing Program and Voluntary Contributions.</t>
        </is>
      </c>
      <c r="B3" s="4" t="inlineStr">
        <is>
          <t xml:space="preserve"> </t>
        </is>
      </c>
    </row>
    <row r="4">
      <c r="A4" s="4" t="inlineStr">
        <is>
          <t>Affordable Housing Program and Voluntary Contributions.</t>
        </is>
      </c>
      <c r="B4" s="4" t="inlineStr">
        <is>
          <t>Note 13. Affordable Housing Program and Voluntary Contributions. The FHLBNY charges the amount allocated for the Affordable Housing Program to expense and recognizes it as a liability. The FHLBNY relieves the AHP liability as members use the subsidies. The following table provides roll forward information with respect to changes in Affordable Housing Program liabilities (in thousands): ​ ​ ​ ​ ​ ​ ​ ​ ​ ​ Three months ended March 31, ​ 2025 2024 Beginning balance ​ $ 231,447 ​ $ 187,027 Additions from current period’s assessments ​ ​ 17,307 ​ 24,517 Net disbursements for grants and programs ​ ​ (12,614) ​ (10,343) Ending balance ​ $ 236,140 ​ $ 201,201 ​ In addition to statutory AHP assessments, the Bank voluntarily contributed $5.8 million to support voluntary housing and community development programs. Included in the $5.8 million of voluntary contributions is $2.7 million worth of interest rebates for our Zero Percent Advance (“ZPA”) program which recognizes the interest rebate within Net Interest Margin. The following table provides roll forward information with respect to changes in voluntary contributions liabilities (in thousands): ​ ​ ​ ​ ​ ​ ​ ​ ​ ​ Three montheds ended March 31, ​ 2025 2024 Beginning balance ​ $ 559 ​ $ — Voluntary Contribution ​ 3,072 ​ 355 Net disbursements for grants and programs ​ (1,079) ​ (273) Ending balance ​ $ 2,552 ​ $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Mandatorily Redeemable Capital Stock and Restricted Retained Earnings.</t>
        </is>
      </c>
      <c r="B1" s="2" t="inlineStr">
        <is>
          <t>3 Months Ended</t>
        </is>
      </c>
    </row>
    <row r="2">
      <c r="B2" s="2" t="inlineStr">
        <is>
          <t>Mar. 31, 2025</t>
        </is>
      </c>
    </row>
    <row r="3">
      <c r="A3" s="3" t="inlineStr">
        <is>
          <t>Capital Stock, Mandatorily Redeemable Capital Stock and Restricted Retained Earnings.</t>
        </is>
      </c>
      <c r="B3" s="4" t="inlineStr">
        <is>
          <t xml:space="preserve"> </t>
        </is>
      </c>
    </row>
    <row r="4">
      <c r="A4" s="4" t="inlineStr">
        <is>
          <t>Capital Stock, Mandatorily Redeemable Capital Stock and Restricted Retained Earnings.</t>
        </is>
      </c>
      <c r="B4" s="4" t="inlineStr">
        <is>
          <t>Note 14. Capital Stock, Mandatorily Redeemable Capital Stock and Restricted Retained Earnings. The FHLBanks, including the FHLBNY, have a cooperative structure. To access the FHLBNY’s products and services, a financial institution must be approved for membership and purchase capital stock in the FHLBNY. A member’s stock requirement is generally based on its use of FHLBNY products, subject to a minimum membership requirement as prescribed by the FHLBank Act and the FHLBNY’s Capital Plan. FHLBNY stock can be issued, exchanged, redeemed and repurchased only at its stated par value of $100 per share. It is not publicly traded. An option to redeem capital stock that is greater than a member’s minimum requirement is held by both the member and the FHLBNY. The FHLBNY’s Capital Plan offers two sub-classes of Class B capital stock, membership and activity-based capital stock, and members can redeem Class B stock by giving five years notice. The FHLBNY’s Class B capital stock issued and outstanding were $5.6 billion and $6.0 billion at March 31, 2025 and December 31, 2024, respectively. Shares of both Membership and Activity-Based Class B capital stock have the same voting rights and receive the same dividend (See Statements of Capital): ● Membership capital stock is issued to meet membership stock purchase requirements. The FHLBNY requires member institutions to maintain membership stock based on a percentage of the member’s mortgage-related assets (such percentage is currently set at 0.125 )%. In addition, notwithstanding this requirement, the FHLBNY currently has a $50 million cap on membership stock per member. ● Activity-based capital stock is issued based on a percentage of outstanding balances of advances, Acquired Member Assets and all types of new and renewing letters of credit. The FHLBNY’s current Capital Plan requires a stock purchase equal to (i) 4.5% of the member’s borrowed amount for advances and Acquired Member Assets sold, and (ii) 0.125% of the outstanding balance of letters of credit issued on behalf of the member. In the normal course of business, excess Activity-Based capital stock is repurchased daily. The FHLBNY is subject to risk-based capital rules of the Finance Agency, the regulator of the FHLBanks. Specifically, the FHLBNY is subject to three capital requirements under its capital plan. First, the FHLBNY must maintain at all times permanent capital in an amount at least equal to the sum of its credit risk, market risk, and operations risk capital requirements as calculated in accordance with the FHLBNY policy, and rules and regulations of the Finance Agency. Only permanent capital, defined as Class B stock and retained earnings, satisfies this risk-based capital requirement. The FHLBNY’s capital plan does not provide for the issuance of Class A capital stock. The Finance Agency may require the FHLBNY to maintain an amount of permanent capital greater than what is required by the risk-based capital requirements. Second, the FHLBNY is required to maintain at least a 4.0% total capital-to-asset ratio. Third, the FHLBNY must maintain at least a 5.0% leverage ratio at all times. The FHFA’s regulatory leverage ratio is defined as the sum of permanent capital weighted 1.5 times and non-permanent capital weighted 1.0 times divided by total assets. The FHLBNY was in compliance with the aforementioned capital rules and requirements for all periods presented, and met the “adequately capitalized” classification, which is the highest rating, under the capital rule. The Director of the Finance Agency has discretion to add to or modify the corrective action requirements for each capital classification other than adequately capitalized if the Director of the Finance Agency determines that such action is necessary to ensure the safe and sound operation of the FHLBank and the FHLBank’s compliance with its risk-based and minimum capital requirements. Risk-based Capital ​ ​ ​ ​ ​ ​ ​ ​ ​ ​ ​ ​ ​ ​ ​ ​ ​ March 31, 2025 ​ December 31, 2024 ​ ​ Required (d) Actual Required (d) Actual ​ Regulatory capital requirements: ​ ​ ​ ​ ​ ​ ​ ​ ​ ​ ​ ​ ​ Risk-based capital (a)(e) ​ $ 1,052,184 ​ $ 8,147,320 ​ $ 983,435 ​ $ 8,514,016 ​ Total capital-to-asset ratio ​ ​ 4.00 % ​ 5.18 % 4.00 % 5.31 % Total capital (b) ​ $ 6,288,951 ​ $ 8,147,320 ​ $ 6,411,978 ​ $ 8,514,016 ​ Leverage ratio ​ ​ 5.00 % ​ 7.77 % 5.00 % 7.97 % Leverage capital (c) ​ $ 7,861,188 ​ $ 12,220,980 ​ $ 8,014,997 ​ $ 12,771,024 ​ (a) Actual “Risk-based capital” is capital stock and retained earnings plus mandatorily redeemable capital stock. Section 1277.3 of the Finance Agency’s regulations also refers to this amount as “Permanent Capital.” (b) Required “Total capital” is 4.0% of total assets. (c) The required leverage ratio of total capital to total assets should be at least 5.0% . For the purposes of determining the leverage ratio, total capital shall be computed by multiplying the Bank’s Permanent Capital by 1.5 . (d) Required minimum. (e) Under regulatory guidelines issued by the Finance Agency in August 2011 that was consistent with guidance provided by other federal banking agencies with respect to capital rules, risk weights are maintained at AAA for U.S. Treasury securities and other securities issued or guaranteed by the U.S. Government, government agencies, and government-sponsored entities for purposes of calculating risk-based capital. Mandatorily Redeemable Capital Stock Generally, the FHLBNY’s capital stock is redeemable at the option of either the member or the FHLBNY subject to certain conditions, including the provisions under the accounting guidance for certain financial instruments with characteristics of both liabilities and equity. In accordance with the accounting guidance, the FHLBNY generally reclassifies the stock subject to redemption from equity to a liability once a member irrevocably exercises a written redemption right, gives notice of intent to withdraw from membership, or attains non-member status by merger or acquisition, charter termination, or involuntary termination from membership. Under such circumstances, the member shares will then meet the definition of a mandatorily redeemable financial instrument. Estimated redemption periods were as follows (in thousands): ​ ​ ​ ​ ​ ​ ​ ​ ​ March 31, 2025 December 31, 2024 Redemption less than one year ​ $ 2,043 ​ $ 1,277 Redemption from one year to less than three years ​ ​ 1,232 ​ 2,155 Redemption from three years to less than five years ​ ​ 223 ​ 222 Redemption from five years or greater ​ ​ 824 ​ 855 Total ​ $ 4,322 ​ $ 4,509 ​ The following table provides roll forward information with respect to changes in mandatorily redeemable capital stock liabilities (in thousands): ​ ​ ​ ​ ​ ​ ​ ​ ​ ​ Three months ended March 31, ​ 2025 2024 Beginning balance ​ $ 4,509 ​ $ 7,219 Capital stock subject to mandatory redemption reclassified from equity ​ ​ — ​ — Redemption of mandatorily redeemable capital stock (a) ​ ​ (187) ​ (645) Ending balance ​ $ 4,322 ​ $ 6,574 Accrued interest payable (b) ​ $ 101 ​ $ 162 (a) Redemption includes repayment of excess stock. (b) The annualized accrual rates were 9.25% for the three months ended March 31, 2025 and 9.75% for the same period in 2024. Accrual rates are based on estimated dividend rates. Restricted Retained Earnings Under the FHLBank Joint Capital Enhancement Agreement (Capital Agreement), each FHLBank is required to set aside 20% of its net income each quarter to a restricted retained earnings account until the balance of that account equals at least one percent of that FHLBank’s average balance of outstanding Consolidated obligations as calculated as of the last day of the current calendar quarter. The Capital Agreement is intended to enhance the capital position of each FHLBank. These restricted retained earnings will not be available to pay dividends. Retained earnings included $1.2 billion as restricted retained earnings in the FHLBNY’s Total Capital at both March 31, 2025 an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of Capital.</t>
        </is>
      </c>
      <c r="B1" s="2" t="inlineStr">
        <is>
          <t>3 Months Ended</t>
        </is>
      </c>
    </row>
    <row r="2">
      <c r="B2" s="2" t="inlineStr">
        <is>
          <t>Mar. 31, 2025</t>
        </is>
      </c>
    </row>
    <row r="3">
      <c r="A3" s="3" t="inlineStr">
        <is>
          <t>Earnings Per Share of Capital.</t>
        </is>
      </c>
      <c r="B3" s="4" t="inlineStr">
        <is>
          <t xml:space="preserve"> </t>
        </is>
      </c>
    </row>
    <row r="4">
      <c r="A4" s="4" t="inlineStr">
        <is>
          <t>Earnings Per Share of Capital.</t>
        </is>
      </c>
      <c r="B4" s="4" t="inlineStr">
        <is>
          <t>Note 15. Earnings Per Share of Capital. The FHLBNY has a single class of capital stock, and earnings per share computation is for the Class B capital stock. The following table sets forth the computation of earnings per share. Basic and diluted earnings per share of capital are the same. The FHLBNY has no dilutive potential common shares or other common stock equivalents (dollars in thousands except per share amounts): ​ ​ ​ ​ ​ ​ ​ ​ ​ ​ Three months ended March 31, ​ 2025 2024 Net income ​ $ 155,659 ​ $ 220,491 Net income available to stockholders ​ $ 155,659 ​ $ 220,491 Weighted average shares of capital ​ 58,536 ​ 61,780 Less: Mandatorily redeemable capital stock ​ (44) ​ (67) Average number of shares of capital used to calculate earnings per share ​ 58,492 ​ 61,713 Basic earnings per share ​ $ 2.66 ​ $ 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Retirement Plans.</t>
        </is>
      </c>
      <c r="B1" s="2" t="inlineStr">
        <is>
          <t>3 Months Ended</t>
        </is>
      </c>
    </row>
    <row r="2">
      <c r="B2" s="2" t="inlineStr">
        <is>
          <t>Mar. 31, 2025</t>
        </is>
      </c>
    </row>
    <row r="3">
      <c r="A3" s="3" t="inlineStr">
        <is>
          <t>Employee Retirement Plans.</t>
        </is>
      </c>
      <c r="B3" s="4" t="inlineStr">
        <is>
          <t xml:space="preserve"> </t>
        </is>
      </c>
    </row>
    <row r="4">
      <c r="A4" s="4" t="inlineStr">
        <is>
          <t>Employee Retirement Plans.</t>
        </is>
      </c>
      <c r="B4" s="4" t="inlineStr">
        <is>
          <t>Note 16. Employee Retirement Plans. The FHLBNY participates in the Pentegra Defined Benefit Plan for Financial Institutions (Pentegra DB Plan), a tax-qualified, defined-benefit multiemployer pension plan that covers all FHLBNY officers and employees. Vanguard administers the FHLBNY’s Defined Contribution Plan, a tax-qualified plan. The FHLBNY offers two non-qualified Benefit Equalization Plans (BEP), which are retirement plans. The two plans restore and enhance defined benefits for those employees who have had their qualified Defined Benefit Plan and their Defined Contribution Plan limited by IRS regulations. The nonqualified Defined Benefit BEP is administered by Pentegra and the nonqualified Defined Contribution BEP is administered by Vanguard. The two non-qualified Benefit Equalization Plans are unfunded. Retirement Plan Expenses Summary The following table presents employee retirement plan expenses for the periods ended (in thousands): ​ ​ ​ ​ ​ ​ ​ ​ ​ ​ Three months ended March 31, ​ 2025 2024 Defined Benefit Plan ​ $ 2,848 ​ $ 3,025 Benefit Equalization Plans (defined benefit and defined contribution) ​ 763 ​ 2,475 Defined Contribution Plans ​ 984 ​ 853 Postretirement Health Benefit Plan ​ ​ (11) ​ 19 Total retirement plan expenses ​ $ 4,584 ​ $ 6,372 ​ Benefit Equalization Plan (BEP) The BEP restores defined benefits for those employees who have had their qualified defined benefits limited by IRS regulations. The method for determining the accrual expense and liabilities of the plan is the Projected Unit Credit Accrual Method. Under this method, the liability of the plan is composed mainly of two components, Projected Benefit Obligation (PBO) and Service Cost accruals. The total liability is determined by projecting each person’s expected plan benefits. These projected benefits are then discounted to the measurement date. Finally, the liability is allocated to service already worked (PBO) and service to be worked (Service Cost). There were no plan assets, as this is an unfunded plan that has been designated for the BEP plan. Components of the net periodic pension cost for the defined benefit component of the BEP were as follows (in thousands): ​ ​ ​ ​ ​ ​ ​ ​ ​ ​ Three months ended March 31, ​ 2025 2024 Service cost ​ $ 303 ​ $ 470 Interest cost ​ 965 ​ 925 Amortization of unrecognized net loss ​ — ​ 193 Amortization of unrecognized past service cost ​ ​ 18 ​ ​ 4 Net periodic benefit cost - Defined Benefit BEP ​ ​ 1,286 ​ ​ 1,592 Benefit Equalization plans - Thrift and Deferred incentive compensation plans ​ ​ (523) ​ ​ 883 Total ​ $ 763 ​ $ 2,475 ​ Postretirement Health Benefit Plan The Retiree Medical Benefit Plan (the Plan) is for retired employees and for employees who are eligible for retirement benefits. The Plan is unfunded. The Plan, as amended, is offered to active employees who have completed 10 years of employment service at the FHLBNY and attained age 55 as of January 1, 2015. Components of the net periodic benefit cost for the postretirement health benefit plan were as follows (in thousands): ​ ​ ​ ​ ​ ​ ​ ​ ​ ​ Three months ended March 31, ​ 2025 2024 Service cost (benefits attributed to service during the period) ​ $ 2 ​ $ 3 Interest cost on accumulated postretirement health benefit obligation ​ 74 ​ 81 Amortization of (gain)/loss ​ (87) ​ (65) Net periodic postretirement health benefit expense/(income) ​ $ (11) ​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s and Hedging Activities.</t>
        </is>
      </c>
      <c r="B3" s="4" t="inlineStr">
        <is>
          <t xml:space="preserve"> </t>
        </is>
      </c>
    </row>
    <row r="4">
      <c r="A4" s="4" t="inlineStr">
        <is>
          <t>Derivatives and Hedging Activities.</t>
        </is>
      </c>
      <c r="B4" s="4" t="inlineStr">
        <is>
          <t>Note 17. Derivatives and Hedging Activities. The FHLBNY, consistent with the Finance Agency’s regulations, may enter into interest-rate swaps, swaptions, and interest-rate cap and floor agreements to manage its interest rate exposure inherent in otherwise unhedged assets and funding positions. We are not a derivatives dealer and do not trade derivatives for short-term profit. The contractual or notional amount of derivatives reflects the involvement of the FHLBNY in the various classes of financial instruments and serve as a basis for calculating periodic interest payments or cash flows. Notional amount of a derivative does not measure the credit risk exposure, and the maximum credit exposure is substantially less than the notional amount. The maximum credit risk is the estimated cost of replacing interest-rate swaps, forward agreements, mandatory delivery contracts for mortgage loans and purchased caps and floors (derivatives) in a gain position if the counterparty defaults and the related collateral, if any, is of insufficient value to the FHLBNY. Derivatives are instruments that derive their value from underlying asset prices, indices, reference rates and other inputs, or a combination of these factors. The FHLBNY executes derivatives with swap dealers and financial institution swap counterparties as negotiated contracts, which are usually referred to as over the counter (OTC) derivatives. The following table presents the FHLBNY’s derivative activities based on notional amounts (in thousands): Derivative Notionals ​ ​ ​ ​ ​ ​ ​ ​ ​ Hedging Instruments Under ASC 815 ​ March 31, 2025 December 31, 2024 Interest rate contracts ​ ​ ​ ​ ​ ​ Interest rate swaps ​ $ 174,190,301 ​ $ 181,828,385 Interest rate caps ​ 150,000 ​ 150,000 Mortgage delivery commitments ​ 28,807 ​ 28,672 Total interest rate contracts notionals ​ $ 174,369,108 ​ $ 182,007,057 ​ Offsetting of Derivative Assets and Derivative Liabilities — Net Presentation The table below presents the gross and net derivatives receivables by contract type and amount for those derivatives contracts for which netting is permissible under U.S. GAAP as Derivative instruments — ​ ​ ​ ​ ​ ​ ​ ​ ​ ​ ​ ​ ​ ​ ​ ​ March 31, 2025 ​ December 31, 2024 ​ ​ Derivative ​ Derivative ​ Derivative ​ Derivative ​ Assets Liabilities Assets Liabilities Derivative instruments - nettable ​ ​ ​ ​ ​ ​ ​ ​ ​ ​ ​ ​ Gross recognized amount ​ ​ ​ ​ ​ ​ ​ ​ ​ ​ ​ ​ Uncleared derivatives ​ $ 617,547 ​ $ 864,409 ​ $ 519,217 ​ $ 932,845 Cleared derivatives ​ 1,378,015 ​ 1,374,372 ​ 1,809,833 ​ 1,795,667 Total gross recognized amount ​ 1,995,562 ​ 2,238,781 ​ 2,329,050 ​ 2,728,512 Gross amounts of netting adjustments and cash collateral ​ ​ ​ ​ ​ ​ ​ ​ ​ ​ ​ ​ Uncleared derivatives ​ (542,834) ​ (859,324) ​ (436,236) ​ (919,886) Cleared derivatives ​ (1,374,372) ​ (1,374,372) ​ (1,795,471) ​ (1,795,471) Total gross amounts of netting adjustments and cash collateral ​ ​ (1,917,206) ​ ​ (2,233,696) ​ ​ (2,231,707) ​ ​ (2,715,357) Net amounts after offsetting adjustments and cash collateral ​ $ 78,356 ​ $ 5,085 ​ $ 97,343 ​ $ 13,155 ​ ​ ​ ​ ​ ​ ​ ​ ​ ​ ​ ​ ​ Uncleared derivatives ​ $ 74,713 ​ $ 5,085 ​ $ 82,981 ​ $ 12,959 Cleared derivatives ​ 3,643 ​ — ​ 14,362 ​ 196 Total net amounts after offsetting adjustments and cash collateral ​ $ 78,356 ​ $ 5,085 ​ $ 97,343 ​ $ 13,155 ​ ​ ​ ​ ​ ​ ​ ​ ​ ​ ​ ​ ​ Derivative instruments - not nettable ​ ​ ​ ​ ​ ​ ​ ​ ​ ​ ​ ​ Uncleared derivatives (a) ​ $ 79 ​ $ 9 ​ $ 1 ​ $ 202 Total derivative assets and total derivative liabilities ​ ​ ​ ​ ​ ​ ​ ​ ​ ​ ​ ​ Uncleared derivatives ​ $ 74,792 ​ $ 5,094 ​ $ 82,982 ​ $ 13,161 Cleared derivatives ​ 3,643 ​ — ​ 14,362 ​ 196 Total derivative assets and total derivative liabilities presented in the Statements of (b) ​ $ 78,435 ​ $ 5,094 ​ $ 97,344 ​ $ 13,357 ​ ​ ​ ​ ​ ​ ​ ​ ​ ​ ​ ​ ​ Non-cash collateral received or pledged (c) ​ ​ ​ ​ ​ ​ ​ ​ ​ ​ ​ ​ Can be sold or repledged ​ ​ ​ ​ ​ ​ ​ ​ ​ ​ ​ ​ Security collateral pledged as initial margin to Derivative Clearing Organization (d) ​ $ 820,828 ​ $ — ​ $ 802,969 ​ $ — Cannot be sold or repledged ​ ​ ​ ​ ​ ​ ​ ​ ​ ​ ​ ​ Uncleared derivatives securities received as Variation Margin ​ ​ (63,463) ​ ​ — ​ ​ (69,065) ​ ​ — Total net amount of non-cash collateral received or repledged ​ $ 757,365 ​ $ — ​ $ 733,904 ​ $ — Total net exposure cash and non-cash (e) ​ $ 835,800 ​ $ 5,094 ​ $ 831,248 ​ $ 13,357 Net unsecured amount - Represented by: ​ ​ ​ ​ ​ ​ ​ ​ ​ ​ ​ ​ Uncleared derivatives ​ $ 11,329 ​ $ 5,094 ​ $ 13,917 ​ $ 13,161 Cleared derivatives ​ 824,471 ​ — ​ 817,331 ​ 196 Total net exposure cash and non-cash (e) ​ $ 835,800 ​ $ 5,094 ​ $ 831,248 ​ $ 13,357 (a) Not nettable derivative instruments are without legal right of offset and were synthetic derivatives representing forward mortgage delivery commitments of 60 calendar days or less. Amounts were not material, and it was operationally not practical to separate receivables from payables; net presentation was adopted. No cash collateral was involved with the mortgage delivery commitments. (b) Amounts represented Derivative assets and liabilities that were recorded in the Statements of Condition. Derivative cash balances were not netted with non-cash collateral received or pledged, since legal ownership of the non-cash collateral remains with the pledging counterparty (see footnote (c) below). (c) Non-cash collateral received or pledged – For certain uncleared derivatives, from time-to-time counterparties have pledged U.S. Treasury securities to the FHLBNY as collateral. Amounts also included non-cash mortgage collateral on derivative positions with member counterparties where we acted as an intermediary. For certain cleared derivatives, we have pledged marketable securities to satisfy initial margin or collateral requirements. (d) Amounts represented securities collateral pledged to Derivative Clearing Organization (DCO) to fulfill our initial margin obligations on cleared derivatives. Securities pledged may be sold or repledged if the FHLBNY defaults on its obligations under rules established by the CFTC. (e) Amounts represented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 Fair Value of Derivative Instruments The following tables represent outstanding notional balances and estimated fair values of the derivatives outstanding (in thousands): ​ ​ ​ ​ ​ ​ ​ ​ ​ ​ ​ ​ ​ March 31, 2025 ​ ​ Notional ​ ​ ​ ​ ​ ​ ​ ​ Amount of ​ Derivative ​ Derivative ​ Derivatives Assets Liabilities Fair value of derivative instruments (a) ​ ​ ​ ​ ​ ​ ​ ​ ​ Derivatives designated as hedging instruments under ASC 815 ​ ​ ​ ​ ​ ​ ​ ​ ​ Interest rate swaps ​ $ 145,513,131 ​ $ 1,345,975 ​ $ 1,712,702 Total derivatives in hedging relationships under ASC 815 ​ 145,513,131 ​ ​ 1,345,975 ​ 1,712,702 ​ ​ ​ ​ ​ ​ ​ ​ ​ ​ Derivatives not designated as hedging instruments ​ ​ ​ ​ ​ ​ ​ ​ ​ Interest rate swaps (b) ​ 28,677,170 ​ 649,533 ​ 526,079 Interest rate caps ​ 150,000 ​ 54 ​ — Mortgage delivery commitments ​ 28,807 ​ 79 ​ 9 Other ​ — ​ — ​ — Total derivatives not designated as hedging instruments ​ 28,855,977 ​ 649,666 ​ 526,088 Total derivatives before netting and collateral adjustments ​ $ 174,369,108 ​ $ 1,995,641 ​ $ 2,238,790 Netting adjustments ​ ​ ​ ​ $ (1,889,196) ​ $ (1,889,196) Cash collateral and related accrued interest ​ ​ ​ ​ ​ (28,010) ​ ​ (344,500) Total netting adjustments and cash collateral ​ ​ ​ ​ (1,917,206) ​ (2,233,696) Total derivative assets and total derivative liabilities ​ ​ ​ ​ $ 78,435 ​ $ 5,094 Security collateral pledged as initial margin to Derivative Clearing Organization (c) ​ ​ ​ ​ $ 820,828 ​ ​ ​ Security collateral received from counterparty (c) ​ ​ ​ ​ ​ (63,463) ​ ​ ​ Net security ​ ​ ​ ​ ​ 757,365 ​ ​ ​ Net exposure ​ ​ ​ ​ $ 835,800 ​ ​ ​ ​ ​ ​ ​ ​ ​ ​ ​ ​ ​ ​ ​ ​ ​ ​ December 31, 2024 ​ ​ Notional ​ ​ ​ ​ ​ ​ ​ ​ Amount of ​ Derivative ​ Derivative ​ Derivatives Assets Liabilities Fair value of derivative instruments (a) ​ ​ ​ ​ ​ ​ ​ ​ ​ Derivatives designated as hedging instruments under ASC 815 ​ ​ ​ ​ ​ ​ ​ ​ ​ Interest rate swaps ​ $ 156,145,139 ​ $ 1,706,340 ​ $ 2,241,804 Total derivatives in hedging relationships under ASC 815 ​ 156,145,139 ​ ​ 1,706,340 ​ 2,241,804 ​ ​ ​ ​ ​ ​ ​ ​ ​ ​ Derivatives not designated as hedging instruments ​ ​ ​ ​ ​ ​ ​ ​ ​ Interest rate swaps (b) ​ 25,683,246 ​ 622,561 ​ 486,708 Interest rate caps ​ 150,000 ​ 149 ​ — Mortgage delivery commitments ​ 28,672 ​ 1 ​ 202 Other ​ — ​ — ​ — Total derivatives not designated as hedging instruments ​ 25,861,918 ​ 622,711 ​ 486,910 Total derivatives before netting and collateral adjustments ​ $ 182,007,057 ​ $ 2,329,051 ​ $ 2,728,714 Netting adjustments ​ ​ ​ ​ $ (2,222,357) ​ $ (2,222,357) Cash collateral and related accrued interest ​ ​ ​ ​ ​ (9,350) ​ ​ (493,000) Total netting adjustments and cash collateral ​ ​ ​ ​ (2,231,707) ​ (2,715,357) Total derivative assets and total derivative liabilities ​ ​ ​ ​ $ 97,344 ​ $ 13,357 Security collateral pledged as initial margin to Derivative Clearing Organization (c) ​ ​ ​ ​ $ 802,969 ​ ​ ​ Security collateral received from counterparty (c) ​ ​ ​ ​ ​ (69,065) ​ ​ ​ Net security ​ ​ ​ ​ ​ 733,904 ​ ​ ​ Net exposure ​ ​ ​ ​ $ 831,248 ​ ​ ​ (a) All derivative assets and liabilities with swap dealers and counterparties are executed under collateral agreements; derivative instruments executed bilaterally are subject to legal right of offset under master netting agreements. (b) Interest rate swaps also include the Other category comprised of interest rate swaps intermediated for members, and notional amounts represent purchases by the FHLBNY from dealers and an offsetting purchase from us by the members. (c) Non-cash security collateral is not permitted to be offset on the balance sheet but would be eligible for offsetting in an event of default. Amounts represent non-cash collateral and or U.S. Treasury securities pledged to and received from counterparties as collateral at March 31, 2025 and December 31, 2024. Accounting for Derivative Hedging The FHLBNY accounts for its hedging activities in accordance with ASC 815, Derivatives and Hedging Fair value hedge gains and losses Gains and Losses on Fair value hedges under ASC 815 are summarized below (in thousands): ​ ​ ​ ​ ​ ​ ​ ​ ​ ​ Gains (Losses) on Fair Value Hedges ​ ​ Recorded in Interest Income/Expense ​ ​ Three months ended March 31, ​ 2025 2024 Gains (losses) on derivatives in designated and qualifying fair value hedges: ​ ​ ​ ​ ​ ​ Interest rate hedges ​ $ (243,763) ​ $ 249,509 Gains (losses) on hedged item in designated and qualifying fair value hedges: ​ ​ ​ ​ Interest rate hedges ​ $ 237,969 ​ $ (243,288) ​ Gains (losses) represent changes in fair values of derivatives and changes in the fair value of hedged items due to changes in the designated benchmark interest rate, the risk being hedged. Gains and losses on ASC 815 hedges are recorded in the same line in the Statements of Income as the hedged assets and hedged liabilities. Cumulative Basis Adjustment Upon electing to apply ASC 815 fair value hedge accounting, the carrying value of the hedged item is adjusted to reflect the cumulative impact of changes in the hedged risk. The hedge basis adjustment, whether arising from an active or de-designated hedge relationship, remains with the hedged item until the hedged item is derecognized from the balance sheet. The tables below present the carrying amount of FHLBNY’s assets and liabilities under active ASC 815 qualifying fair value hedges at March 31, 2025 and December 31, 2024, as well as the hedged item’s cumulative hedge basis adjustments, which were included in the carrying value of assets and liabilities in active hedges. The tables also present unamortized cumulative basis adjustments from discontinued hedges where the previously hedged item remains on the FHLBNY’s Statements of Condition (in thousands): ​ ​ ​ ​ ​ ​ ​ ​ ​ ​ ​ ​ March 31, 2025 ​ ​ ​ Cumulative Fair Value Hedging Adjustment ​ ​ ​ ​ ​ Included in the Carrying Amount of Hedged ​ ​ ​ Items Gains (Losses) ​ ​ Carrying Amount of ​ ​ ​ Discontinued ​ ​ Hedged ​ Active Hedging Hedging ​ Assets/Liabilities (a) Relationship Relationship Assets: ​ ​ ​ ​ ​ ​ ​ ​ Hedged advances ​ $ 49,524,318 ​ $ (409,588) ​ $ — Hedged AFS debt securities (a) ​ ​ 6,957,403 ​ ​ (485,314) ​ ​ — De-designated advances (b) ​ ​ — ​ ​ — ​ ​ (5) ​ ​ $ 56,481,721 ​ $ (894,902) ​ $ (5) Liabilities: ​ ​ ​ ​ Hedged consolidated obligation bonds ​ $ 45,200,002 ​ $ 385,738 ​ $ — Hedged consolidated obligation discount notes ​ ​ 44,186,264 ​ ​ 14,326 ​ ​ — De-designated consolidated obligation bonds (b) ​ ​ — ​ ​ — ​ ​ (98,386) De-designated consolidated obligation discount notes (b) ​ ​ — ​ ​ — ​ ​ 243 ​ ​ $ 89,386,266 ​ $ 400,064 ​ $ (98,143) ​ ​ ​ ​ ​ ​ ​ ​ ​ ​ ​ ​ December 31, 2024 ​ ​ ​ Cumulative Fair Value Hedging Adjustment ​ ​ ​ ​ ​ Included in the Carrying Amount of Hedged ​ ​ ​ Items Gains (Losses) ​ ​ Carrying Amount of ​ ​ ​ ​ Discontinued ​ ​ Hedged ​ Active Hedging Hedging ​ Assets/Liabilities (a) Relationship Relationship Assets: ​ ​ ​ Hedged advances ​ $ 54,738,222 ​ $ (700,255) ​ $ — Hedged AFS debt securities (a) ​ ​ 6,318,925 ​ ​ (634,699) ​ ​ — De-designated advances (b) ​ ​ — ​ ​ — ​ ​ 11 ​ ​ $ 61,057,147 ​ $ (1,334,954) ​ $ 11 Liabilities: ​ ​ ​ ​ Hedged consolidated obligation bonds ​ $ 37,004,931 ​ $ 605,481 ​ $ — Hedged consolidated obligation discount notes ​ ​ 57,256,246 ​ ​ (2,987) ​ ​ — De-designated consolidated obligation bonds (b) ​ ​ — ​ ​ — ​ ​ (100,019) De-designated consolidated obligation discount notes (b) ​ ​ — ​ ​ — ​ ​ 62 ​ ​ $ 94,261,177 ​ $ 602,494 ​ $ (99,957) (a) Carrying amounts represent amortized cost adjusted for cumulative fair value hedging basis. For AFS securities in a fair value partial-term hedge, changes in the fair values due to changes in the benchmark rate were recorded as an adjustment to amortized cost and an offset to interest income from the hedged AFS securities. Cumulative basis adjustment gains (losses) at March 31, 2025 and December 31, 2024 included immaterial balances of unamortized basis as a result of a hedge de-designation. (b) At March 31, 2025, par amounts of de-designated advances were $0.5 billion; par amounts of de-designated CO bonds were $3.1 billion; par amount of de-designated CO discount notes were $2.2 billion. At December 31, 2024, par amounts of de-designated advances were $0.5 billion; par amounts of de-designated CO bonds were $1.7 billion; par amounts of de-designated CO discount notes were $1.2 billion. Cumulative fair value hedging adjustments for active and discontinued hedging relationships will remain on the balance sheet until the items are derecognized . Cash flow hedge gains and losses The following tables present derivative instruments used in cash flow hedge accounting relationships and the gains and losses recorded on such derivatives (in thousands): ​ ​ ​ ​ ​ ​ ​ ​ ​ ​ ​ ​ ​ ​ ​ ​ Derivative Gains (Losses) Recorded in Income and Other Comprehensive Income/Loss ​ ​ Three months ended March 31, 2025 ​ ​ Amounts ​ Amounts ​ ​ ​ Total ​ ​ Reclassified from ​ Reclassified from ​ Amounts ​ Change in ​ ​ AOCI to ​ AOCI to Other ​ Recorded ​ OCI for ​ Interest Expense (b) Income (Loss) (c) in OCI (d) Period Interest rate contracts (a) ​ $ (230) ​ $ — ​ $ (18,028) ​ $ (17,798) ​ ​ ​ ​ ​ ​ ​ ​ ​ ​ ​ ​ ​ ​ ​ ​ Derivative Gains (Losses) Recorded in Income and Other Comprehensive Income/Loss ​ ​ Three months ended March 31, 2024 ​ ​ Amounts ​ Amounts ​ ​ ​ Total ​ ​ Reclassified from ​ Reclassified from ​ Amounts ​ Change in ​ ​ AOCI to ​ AOCI to Other ​ Recorded ​ OCI for ​ Interest Expense (b) Income (Loss) (c) in OCI (d) Period Interest rate contracts (a) ​ $ (287) ​ $ — ​ $ 17,064 ​ $ 17,351 (a) Amounts represent cash flow hedges of CO debt hedged with benchmark interest rate swaps indexed to a benchmark rate. Under the guidance in ASC 815, the FHLBNY includes the gain and loss on the hedging derivatives in the same line in the Statements of Income as the change in cash flows on the hedged item. (b) Amounts represent amortization of gains (losses) related to closed cash flow hedges of anticipated issuance of CO bonds that were reclassified during the period to interest expense as a yield adjustment. Losses reclassified represent losses in AOCI that were amortized as an expense to debt interest expense. If debt is held to maturity, losses in AOCI will be relieved through amortization. It is expected that over the next 12 months, $0.3 million of the unrecognized losses in AOCI will be recognized as yield adjustments to debt interest expense. (c) Under ASC 815, hedge ineffectiveness is reclassified into earnings only if the original transaction is no longer probable of occurring by the end of the specified time period or within a two-month period thereafter. There were no amounts that were reclassified into earnings due to discontinuation of cash flow hedges. Reclassification would occur if it became probable that the original forecasted transactions would not occur by the end of the originally specified time period or within a two-month period thereafter. (d) Amounts represent changes in the fair values of open interest rate swap contracts in cash flow hedges of CO debt, primarily those hedging the rolling issuance of CO discount notes. Economic Hedges FHLBNY often uses economic hedges when hedge accounting would be too complex or operationally burdensome. Derivatives that are economic hedges are carried at fair value, with changes in value included in Other income (loss), a line item which is below net interest income. For hedges that either do not meet the ASC 815 hedging criteria or for which management decides not to apply ASC 815 hedge accounting, the derivative is recorded at fair value on the balance sheet with the associated changes in fair value recorded in earnings, while the “hedged” instrument continues to be carried at amortized cost. Therefore, current earnings are affected by the interest rate shifts and other factors that cause a change in the swap’s value, but for which no offsetting change in value is recorded on the hedged instrument. Economic hedges are an acceptable hedging strategy under the FHLBNY’s risk management program, and the strategies comply with the Finance Agency’s regulatory requirements prohibiting speculative use of derivatives. Gains and losses on economic hedges are presented below (in thousands): ​ ​ ​ ​ ​ ​ ​ ​ ​ Gains (Losses) on Economic Hedges ​ Recorded in Other Income (Loss) ​ Three months ended March 31, ​ 2025 2024 Gains (losses) on derivatives designated in economic hedges ​ ​ ​ ​ ​ ​ Interest rate hedges ​ $ (29,791) ​ $ 87,676 Caps ​ ​ (95) ​ ​ 17 Mortgage delivery commitments ​ ​ 218 ​ ​ (87) Total gains (losses) on derivatives in economic hedges ​ $ (29,668) ​ $ 87,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Financial Instruments.</t>
        </is>
      </c>
      <c r="B1" s="2" t="inlineStr">
        <is>
          <t>3 Months Ended</t>
        </is>
      </c>
    </row>
    <row r="2">
      <c r="B2" s="2" t="inlineStr">
        <is>
          <t>Mar. 31, 2025</t>
        </is>
      </c>
    </row>
    <row r="3">
      <c r="A3" s="3" t="inlineStr">
        <is>
          <t>Fair Values of Financial Instruments.</t>
        </is>
      </c>
      <c r="B3" s="4" t="inlineStr">
        <is>
          <t xml:space="preserve"> </t>
        </is>
      </c>
    </row>
    <row r="4">
      <c r="A4" s="4" t="inlineStr">
        <is>
          <t>Fair Values of Financial Instruments.</t>
        </is>
      </c>
      <c r="B4" s="4" t="inlineStr">
        <is>
          <t>Note 18. Fair Values of Financial Instruments. Estimated Fair Values — Summary Tables – ​ ​ ​ ​ ​ ​ ​ ​ ​ ​ ​ ​ ​ ​ ​ ​ ​ ​ ​ ​ ​ ​ March 31, 2025 ​ ​ ​ ​ ​ Estimated Fair Value ​ ​ ​ ​ ​ ​ ​ ​ ​ ​ ​ ​ ​ ​ ​ ​ ​ ​ ​ Netting ​ ​ Carrying ​ ​ ​ Adjustment and Financial Instruments Value Total Level 1 Level 2 Level 3 (a) Cash Collateral Assets ​ ​ ​ ​ ​ ​ ​ ​ ​ ​ ​ ​ ​ ​ ​ ​ ​ ​ Cash and due from banks ​ $ 101,018 ​ $ 101,018 ​ $ 101,018 ​ $ — ​ $ — ​ $ — Interest-bearing deposits ​ ​ 2,715,000 ​ ​ 2,715,012 ​ ​ — ​ ​ 2,715,012 ​ ​ — ​ ​ — Securities purchased under agreements to resell ​ 10,295,000 ​ 10,295,026 ​ — ​ 10,295,026 ​ — ​ — Federal funds sold ​ 14,580,000 ​ 14,580,055 ​ — ​ 14,580,055 ​ — ​ — Trading securities ​ ​ 7,875,477 ​ ​ 7,875,477 ​ ​ 7,875,477 ​ ​ — ​ ​ — ​ ​ — Equity Investments ​ ​ 95,341 ​ ​ 95,341 ​ ​ 95,341 ​ ​ — ​ ​ — ​ ​ — Available-for-sale securities ​ 10,567,961 ​ 10,567,961 ​ — ​ 9,270,208 ​ 1,297,753 ​ — Held-to-maturity securities ​ 10,368,706 ​ 10,158,391 ​ — ​ ​ 9,979,286 ​ 179,105 ​ — Advances ​ 97,523,187 ​ 97,685,925 ​ — ​ 97,685,925 ​ — ​ — Mortgage loans held-for-portfolio, net ​ 2,379,551 ​ 2,133,331 ​ — ​ 2,133,331 ​ — ​ — Accrued interest receivable ​ 497,525 ​ 497,525 ​ — ​ 497,525 ​ — ​ — Derivative assets ​ 78,435 ​ 78,435 ​ — ​ 1,995,641 ​ — ​ (1,917,206) Other financial assets ​ 7 ​ 7 ​ — ​ — ​ 7 ​ — Liabilities ​ ​ ​ ​ ​ ​ ​ ​ ​ ​ ​ ​ ​ ​ ​ ​ ​ ​ Deposits ​ 2,729,886 ​ 2,729,265 ​ — ​ 2,729,265 ​ — ​ — Consolidated obligations ​ ​ ​ ​ ​ ​ ​ ​ ​ ​ ​ ​ ​ ​ ​ ​ ​ ​ Bonds ​ 92,206,598 ​ 91,765,249 ​ — ​ 91,765,249 ​ — ​ — Discount notes ​ 53,189,425 ​ 53,208,605 ​ — ​ 53,208,605 ​ — ​ — Mandatorily redeemable capital stock ​ 4,322 ​ 4,322 ​ 4,322 ​ — ​ — ​ — Accrued interest payable ​ 580,598 ​ 580,598 ​ — ​ 580,598 ​ — ​ — Derivative liabilities ​ 5,094 ​ 5,094 ​ — ​ 2,238,790 ​ — ​ (2,233,696) Other financial liabilities ​ — ​ — ​ — ​ — ​ — ​ — ​ ​ ​ ​ ​ ​ ​ ​ ​ ​ ​ ​ ​ ​ ​ ​ ​ ​ ​ ​ ​ ​ ​ December 31, 2024 ​ ​ ​ ​ ​ Estimated Fair Value ​ ​ ​ ​ ​ ​ ​ ​ ​ ​ ​ ​ ​ ​ ​ ​ ​ ​ ​ Netting ​ ​ Carrying ​ ​ ​ ​ ​ ​ ​ ​ ​ ​ ​ ​ ​ Adjustment and Financial Instruments Value Total Level 1 Level 2 Level 3 (a) Cash Collateral Assets ​ ​ ​ ​ ​ ​ ​ ​ ​ ​ ​ ​ ​ ​ ​ ​ ​ ​ Cash and due from banks ​ $ 26,141 ​ $ 26,141 ​ $ 26,141 ​ $ — ​ $ — ​ $ — Interest-bearing deposits ​ ​ 2,770,000 ​ ​ 2,769,988 ​ ​ — ​ ​ 2,769,988 ​ ​ — ​ ​ — Securities purchased under agreements to resell ​ 10,895,000 ​ 10,894,935 ​ — ​ 10,894,935 ​ — ​ — Federal funds sold ​ 9,415,000 ​ 9,414,947 ​ — ​ 9,414,947 ​ — ​ — Trading securities ​ ​ 7,237,940 ​ ​ 7,237,940 ​ ​ 7,237,940 ​ ​ — ​ ​ — ​ ​ — Equity Investments ​ ​ 95,422 ​ ​ 95,422 ​ ​ 95,422 ​ ​ — ​ ​ — ​ ​ — Available-for-sale securities ​ 9,987,284 ​ 9,987,284 ​ — ​ 8,689,853 ​ 1,297,431 ​ — Held-to-maturity securities ​ 10,865,935 ​ 10,569,274 ​ — ​ ​ 10,389,180 ​ 180,094 ​ — Advances ​ 105,838,238 ​ 105,990,899 ​ — ​ 105,990,899 ​ — ​ — Mortgage loans held-for-portfolio, net ​ 2,345,395 ​ 2,052,908 ​ — ​ 2,052,908 ​ — ​ — Accrued interest receivable ​ 571,199 ​ 571,199 ​ — ​ 571,199 ​ — ​ — Derivative assets ​ 97,344 ​ 97,344 ​ — ​ 2,329,051 ​ — ​ (2,231,707) Other financial assets ​ 378 ​ 378 ​ — ​ — ​ 378 ​ — Liabilities ​ ​ ​ ​ ​ ​ ​ ​ ​ ​ ​ ​ ​ ​ ​ ​ ​ ​ Deposits ​ 2,429,384 ​ 2,428,220 ​ — ​ 2,428,220 ​ — ​ — Consolidated obligations ​ ​ ​ ​ ​ ​ ​ ​ ​ ​ ​ ​ ​ ​ ​ ​ ​ ​ Bonds ​ 80,552,135 ​ 79,945,390 ​ — ​ 79,945,390 ​ — ​ — Discount notes ​ 67,858,939 ​ 67,885,002 ​ — ​ 67,885,002 ​ — ​ — Mandatorily redeemable capital stock ​ 4,509 ​ 4,509 ​ 4,509 ​ — ​ — ​ — Accrued interest payable ​ 604,267 ​ 604,267 ​ — ​ 604,267 ​ — ​ — Derivative liabilities ​ 13,357 ​ 13,357 ​ — ​ 2,728,714 ​ — ​ (2,715,357) Other financial liabilities ​ — ​ — ​ — ​ — ​ — ​ — ​ The fair value amounts recorded on the Statements of Condition or presented in the table above have been determined by the FHLBNY using available market information and our reasonable judgment of appropriate valuation methods.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the inputs may not be market-based and observable. Fair Value Hierarchy The FHLBNY records trading securities, equity investments, available-for-sale securities, derivative instruments, and Consolidated obligations and advances elected under the FVO at fair values on a recurring basis. On a non-recurring basis for the FHLBNY, when mortgage loans held-for-portfolio are written down or are foreclosed as Other Real Estate Owned (REO or OREO), they are recorded at the fair values of the real estate collateral supporting the mortgage loans. The accounting standards under Fair Value Measurement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FHLBNY to maximize the use of observable inputs and minimize the use of unobservable inputs when measuring fair value. The standard specifies a hierarchy of inputs based on whether the inputs are observable or unobservable. Observable inputs reflect market data obtained from independent sources, while unobservable inputs reflect the FHLBNY’s market assumptions. These two types of inputs have created the following fair value hierarchy, and an entity must disclose the level within the fair value hierarchy in which the measurements are classified for all assets and liabilities measured on a recurring or non-recurring basis: ● Level 1 Inputs — Quoted prices (unadjusted) for identical assets or liabilities in an active market that the reporting entity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volatilities). ● Level 3 Inputs — Inputs that are unobservable and significant to the valuation of the asset or liability. The inputs are evaluated on an overall level for the fair value measurement to be determined. This overall level is an indication of market observability of the fair value measurement for the asset or liability. Changes in the observability of the valuation inputs may result in a reclassification of certain assets or liabilities. These reclassifications are reported as transfers in/out as of the beginning of the quarter in which the changes occur. There were no such transfers in any periods in this report. The availability of observable inputs can vary from product to product and is affected by a wide variety of factors including, for example, the characteristics peculiar to the transaction. To the extent that valuation is based on models or inputs that are less observable or unobservable in the market, the determination of fair value requires more judgment. Accordingly, the degree of judgment exercised by the FHLBNY in determining fair value is greatest for instruments categorized as Level 3.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 Summary of Valuation Techniques and Primary Inputs The fair value of a financial instrument that is an asset is defined as the price the FHLBNY would receive to sell the asset in an orderly transaction with market participants. A financial liability’s fair value is defined as the amount that would be paid to transfer the liability to a new obligor, not the amount that would be paid to settle the liability with the creditor. Where available, fair values were based on observable market prices or parameters or derived from such prices or parameters. Where observable prices are not available, valuation models and inputs are utilized. These valuation techniques involve some level of management estimation and judgment, the degree of which is dependent on the price transparency for the instruments or markets and the instruments’ complexity. Because an active secondary market does not exist for a portion of the FHLBNY’s financial instruments, in certain cases, fair values are not subject to precise quantification or verification and may change as economic and market factors and evaluation of those factors change. For assets and liabilities carried at fair value, the FHLBNY measures fair value using the procedures set out below: Mortgage-backed securities, including housing finance obligations, classified as available-for-sale The FHLBNY has also concluded that the pricing vendors use methods that generally employ, but are not limited to benchmark yields, recent trades, dealer estimates, valuation models, benchmarking of like securities, sector groupings, and/or matrix pricing. Based on the FHLBNY’s review processes, management has concluded that inputs into the pricing models employed by pricing services for the FHLBNY’s investments in GSE securities classified as available-for-sale are market-based and observable and are considered to be within Level 2 of the fair value hierarchy. Housing finance agency bonds — The fair value of housing finance agency bonds is estimated by management using information primarily from pricing services. Because of the current lack of significant market activity, their fair values were categorized within Level 3 of the fair value hierarchy as inputs into vendor pricing models may not be market-based and observable. Fair values of Mortgage-backed securities deemed impaired Trading Securities Equity Investments Advances elected under the FVO The CO Curve is the primary input, which is market-based and observable. Inputs to apply spreads, which are FHLBNY specific, were not material. Fair values were classified within Level 2 of the valuation hierarchy. The FHLBNY determines the fair values of advances elected under the FVO by calculating the present value of expected future cash flows from the advances, a methodology also referred to as the Income approach under the Fair Value Measurement standards. The discount rates used in these calculations are equivalent to the replacement advance rates for advances with similar terms. In accordance with the Finance Agency’s “Advances” regulations, an advance with a maturity or repricing period greater than six months requires a prepayment fee sufficient to make a FHLBank financially indifferent to the borrower’s decision to prepay the advance. Therefore, the fair value of an advance does not assume prepayment risk. The inputs used to determine fair value of advances elected under the FVO are as follows: ● CO Curve. The FHLBNY uses the CO Curve, which represents its cost of funds, as an input to estimate the fair value of advances, and to determine current advance rates. This input is considered market observable and therefore a Level 2 input. ● Volatility assumption. To estimate the fair value of advances with optionality, the FHLBNY uses market-based expectations of future interest rate volatility implied from current market prices for similar options. This input is considered a Level 2 input as it is market-based and market observable. ● Spread adjustment. Adjustments represent the FHLBNY’s mark-up based on its pricing strategy. The input is considered as unobservable and is classified as a Level 3 input. The spread adjustment is not a significant input to the overall fair value of an advance. Consolidated Obligations elected under the FVO ● CO Curve and Benchmark Swap Curves.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FHLBNY considers the inputs as Level 2 inputs as they are market observable. ● Volatility assumptions. To estimate the fair values of Consolidated obligations with optionality, the FHLBNY uses market-based expectations of future interest rate volatility implied from current market prices for similar options. These inputs are also considered Level 2 as they are market-based and observable. No CO debt elected under the FVO were structured with options in any periods in this report. Derivative Assets and Liabilities — Starting in mid-October 2020, interest rate swaps cleared by Central Clearing Houses, LCH and the CME, are valued by discounting forward cash flows by the SOFR index, consistent with the change to SOFR in the interest accrual calculation of margins. The FHLBNY’s valuation model utilizes a modified Black-Karasinski Interest-rate related: ● SOFR curve (SOFR/OIS). ● Federal funds curve (FF/OIS curve). ● Volatility assumption. Market-based expectations of future interest rate volatility implied from current market prices for similar options. ● Prepayment assumption (if applicable). Mortgage delivery commitments (considered a derivative) Management considers the SOFR and the Federal funds curve to be Level 2 inputs. The FHLBNY’s valuation model utilizes industry standard OIS methodology. The model generates forecasted cash flows using the contractual cash flows, then discounts the cash flows by SOFR and FF/OIS curve to generate fair values. Credit risk and credit valuation adjustments The FHLBNY is subject to credit risk in derivatives transactions due to the potential non-performance of its derivatives counterparties or a Derivatives Clearing Organizations (DCO). To mitigate this risk, the FHLBNY has entered into master netting agreements and credit support agreements with its derivative counterparties for its bilaterally executed derivative contracts that provide for the delivery of collateral at specified levels at least weekly. The computed fair values of the derivatives took into consideration the effects of legally enforceable master netting agreements that allow the FHLBNY to settle positive and negative positions and offset cash collateral with the same counterparty on a net basis. For derivative transactions executed as a cleared derivative, the transactions are fully collateralized in cash and for the most part exchanged and settled daily with the DCO. The FHLBNY has also established the enforceability of offsetting rights incorporated in the agreements for the cleared derivative transactions. As a result of these practices and agreements and the FHLBNY’s assessment of any change in its own credit spread, the FHLBNY has concluded that the impact of the credit differential between the FHLBNY and its derivative counterparties and DCO was sufficiently mitigated to an immaterial level that no credit adjustments were deemed necessary to the recorded fair value of Derivative assets and Derivative liabilities in the Statements of Condition at March 31, 2025 and December 31, 2024. For uncleared derivatives transactions executed on or after September 1, 2022, we are subject to two-way initial margin obligations as required by the Wall Street Reform and Consumer Protection Act. For such uncleared derivatives transactions, a party whose initial margin requirement exceeds the $50 million threshold would be required to deliver collateral in the amount by which the initial margin requirement exceeds such specified threshold. Initial margin is required to be held at a third-party custodian for the benefit of the secured party, which can only assert ownership of such collateral upon the occurrence of certain events, which may include an event of default due to bankruptcy, insolvency, or similar proceeding. As of March 31, 2025, the Bank did not exceed the threshold with any of the uncleared derivatives counterparty and did not have to post initial margin or have the counterparty post initial margin to the Bank. Fair Value Measurement The tables below present the fair value of those assets and liabilities that are recorded at fair value on a recurring or non-recurring basis at March 31, 2025 and December 31, 2024, by level within the fair value hierarchy. Certain mortgage loans that were partially charged-off were recorded at their collateral values on a non-recurring basis. REO is measured at fair value when the asset’s fair value less costs to sell is lower than its carrying amount. Items Measured at Fair Value on a Recurring Basis (in thousands): ​ ​ ​ ​ ​ ​ ​ ​ ​ ​ ​ ​ ​ ​ ​ ​ ​ ​ ​ March 31, 2025 ​ ​ ​ ​ ​ ​ ​ ​ ​ ​ ​ ​ ​ ​ Netting ​ ​ ​ ​ ​ ​ ​ ​ ​ ​ ​ ​ ​ ​ Adjustment and ​ Total Level 1 Level 2 Level 3 Cash Collateral Assets ​ ​ ​ ​ ​ ​ ​ ​ ​ ​ ​ ​ ​ ​ ​ Trading securities ​ ​ ​ ​ ​ ​ ​ ​ ​ ​ ​ ​ ​ ​ ​ U.S. Treasury securities ​ $ 7,875,477 ​ $ 7,875,477 ​ $ — ​ $ — ​ $ — Equity Investments ​ ​ 95,341 ​ ​ 95,341 ​ ​ — ​ ​ — ​ ​ — Available-for-sale securities ​ ​ ​ ​ ​ ​ ​ ​ ​ ​ ​ ​ ​ ​ ​ GSE/U.S. agency issued MBS ​ ​ 9,270,208 ​ ​ — ​ ​ 9,270,208 ​ ​ — ​ ​ — State and local housing finance agency obligations ​ ​ 1,297,753 ​ ​ — ​ ​ — ​ ​ 1,297,753 ​ ​ — Derivative assets (a) ​ ​ ​ ​ ​ ​ ​ ​ ​ ​ ​ ​ ​ ​ ​ Interest-rate derivatives ​ ​ 78,356 ​ ​ — ​ ​ 1,995,562 ​ ​ — ​ ​ (1,917,206) Mortgage delivery commitments ​ ​ 79 ​ ​ — ​ ​ 79 ​ ​ — ​ ​ — Total recurring fair value measurement - Assets ​ $ 18,617,214 ​ $ 7,970,818 ​ $ 11,265,849 ​ $ 1,297,753 ​ $ (1,917,206) ​ ​ ​ ​ ​ ​ ​ ​ ​ ​ ​ ​ ​ ​ ​ ​ Liabilities ​ ​ ​ ​ ​ ​ ​ ​ ​ ​ ​ ​ ​ ​ ​ Consolidated obligation: ​ ​ ​ ​ ​ ​ ​ ​ ​ ​ ​ ​ ​ ​ ​ Bonds (to the extent FVO is elected) (b) ​ $ (1,726,322) ​ $ — ​ $ (1,726,322) ​ $ — ​ $ — Derivative liabilities (a) ​ ​ ​ ​ ​ ​ ​ ​ ​ ​ ​ ​ ​ ​ ​ Interest-rate derivatives ​ ​ (5,085) ​ ​ — ​ ​ (2,238,781) ​ ​ — ​ ​ 2,233,696 Mortgage delivery commitments ​ ​ (9) ​ ​ — ​ ​ (9) ​ ​ — ​ ​ — Total recurring fair value measurement - Liabilities ​ $ (1,731,416) ​ $ — ​ $ (3,965,112) ​ $ — ​ $ 2,233,696 ​ ​ ​ ​ ​ ​ ​ ​ ​ ​ ​ ​ ​ ​ ​ ​ ​ ​ ​ December 31, 2024 ​ ​ ​ ​ ​ ​ ​ ​ ​ ​ ​ ​ ​ ​ Netting ​ ​ ​ ​ ​ ​ ​ ​ ​ ​ ​ ​ ​ ​ Adjustment and ​ Total Level 1 Level 2 Level 3 Cash Collateral Assets ​ ​ ​ ​ ​ ​ ​ ​ ​ ​ ​ ​ ​ ​ ​ Trading securities ​ ​ ​ ​ ​ ​ ​ ​ ​ ​ ​ ​ ​ ​ ​ U.S. Treasury securities ​ $ 7,237,940 ​ $ 7,237,940 ​ $ — ​ $ — ​ $ — Equity Investments ​ ​ 95,422 ​ ​ 95,422 ​ ​ — ​ ​ — ​ ​ — Available-for-sale securities ​ ​ ​ ​ ​ ​ ​ ​ ​ ​ ​ ​ ​ ​ ​ GSE/U.S. agency issued MBS ​ ​ 8,689,853 ​ ​ — ​ ​ 8,689,853 ​ ​ — ​ ​ — State and local housing finance agency obligations ​ ​ 1,297,431 ​ ​ — ​ ​ — ​ ​ 1,297,431 ​ ​ — Derivative assets (a) ​ ​ ​ ​ ​ ​ ​ ​ ​ ​ ​ ​ ​ ​ ​ Interest-rate derivatives ​ ​ 97,343 ​ ​ — ​ ​ 2,329,050 ​ ​ — ​ ​ (2,231,707) Mortgage delivery commitments ​ ​ 1 ​ ​ — ​ ​ 1 ​ ​ — ​ ​ — Total recurring fair value measurement - Assets ​ $ 17,417,990 ​ $ 7,333,362 ​ $ 11,018,904 ​ $ 1,297,431 ​ $ (2,231,707) ​ ​ ​ ​ ​ ​ ​ ​ ​ ​ ​ ​ ​ ​ ​ ​ Liabilities ​ ​ ​ ​ ​ ​ ​ ​ ​ ​ ​ ​ ​ ​ ​ Consolidated obligation: ​ ​ ​ ​ ​ ​ ​ ​ ​ ​ ​ ​ ​ ​ ​ Bonds (to the extent FVO is elected) (b) ​ $ (1,704,115) ​ $ — ​ $ (1,704,115) ​ $ — ​ $ — Derivative liabilities (a) ​ ​ ​ ​ ​ ​ ​ ​ ​ ​ ​ ​ ​ ​ ​ Interest-rate derivatives ​ ​ (13,155) ​ ​ — ​ ​ (2,728,512) ​ ​ — ​ ​ 2,715,357 Mortgage delivery commitments ​ ​ (202) ​ ​ — ​ ​ (202) ​ ​ — ​ ​ — Total recurring fair value measurement - Liabilities ​ $ (1,717,472) ​ $ — ​ $ (4,432,829) ​ $ — ​ $ 2,715,357 (a) Based on analysis of the nature of the risk, the presentation of derivatives as a single class is appropriate. (b) Based on analysis of the nature of risks of Consolidated obligation bonds measured at fair value, the FHLBNY has determined that presenting the bonds as a single class is appropriate. Roll Forward of Level 3 Available-for-Sale Securities (in thousands): ​ ​ ​ ​ ​ ​ ​ ​ ​ ​ State and Local Housing Finance Agency Obligations ​ ​ Three months ended March 31, ​ 2025 2024 ​ ​ ​ ​ ​ ​ ​ Balance, beginning of the period ​ $ 1,297,431 ​ $ 1,228,238 Transfer of securities from held-to-maturity to available-for-sale ​ ​ — ​ ​ — Provision for credit losses ​ ​ — ​ ​ — Total gains (losses) included in other comprehensive income ​ ​ ​ ​ ​ ​ Net unrealized gains (losses) ​ 322 ​ (1,148) Purchases ​ ​ — ​ ​ — Settlements ​ ​ — ​ ​ — Balance, end of the period ​ $ 1,297,753 ​ $ 1,227,090 ​ Items Measured at Fair Value on a Non-recurring Basis (in thousands): ​ ​ ​ ​ ​ ​ ​ ​ ​ ​ ​ ​ ​ ​ ​ ​ During the period ended December 31, 2024 ​ Fair Value Level 1 Level 2 Level 3 Mortgage loans held-for-portfolio ​ $ — ​ $ — ​ $ — ​ $ — Real estate owned ​ 178 ​ — ​ — ​ 178 Total non-recurring assets at fair value $ 178 $ — $ — $ 178 ​ During the period ended March 31, 2025, no amounts were recorded . Mortgage loans and REO In accordance with disclosure provisions, we have reported changes in fair value of such assets as of the date the fair value adjustments were recorded during the period ended March 31, 2025 and December 31, 2024 and the reported fair values were not as of the period end dates. Fair Value Option Disclosures From time to time, the FHLBNY will elect the FVO for advances and Consolidated obligations on an instrument-by-instrument basis with changes in fair value reported in earnings. Customarily, the election is made when either the instruments do not qualify for hedge accounting or may be at risk for not meeting hedge effectiveness requirements; the objective is primarily to mitigate the potential income statement volatility that can arise from economic hedging relationships in which the carrying value of the hedged item is not adjusted for changes in fair value. We may also elect advances under the FVO when analysis indicates that changes in the fair values of the advance would be an offset to fair value volatility of debt elected under the FVO. We may also elect CO bonds under the FVO to achieve asset liability objectives. The FVO election is made at inception of the contracts for advances and debt obligations. For instruments for which the fair value option has been elected, the related contractual interest income, contractual interest expense, the discount amortization on fair value option consolidated obligation discount notes and the premium/discount amortization on fair value option consolidated obligation bonds are recorded as part of net interest income in the Statements of Income. The remaining changes in fair value for instruments for which the fair value option has been elected are recorded as net gains (losses) on financial instruments held under fair value option in the Statements of Income. The change in fair value does not include changes in instrument-specific credit risk. The FHLBNY has determined that no adjustments to the fair values of its instruments recorded under the fair value option for instrument-specific credit risk were necessary at March 31, 2025 and December 31, 2024. As with all advances, when advances are elected under the FVO, they are also fully collateralized through their terms to maturity. We consider our Consolidated obligation debt as high credit quality, highly-rated instruments, and changes in fair values are generally related to changes in interest rates and investor preference, including investor asset allocation strategies. The FHLBNY believes the credit-quality of Consolidated obligation debt has remained stable, and changes in fair value attributable to instrument-specific credit risk, if any, were not material given that the debt elected under the FVO had been issued within the recent past periods, and no adverse changes have been observed in their credit characteristics. The following tables summarize the activity related to financial instruments for which the FHLBNY elected the fair value option (a) (b) ​ ​ ​ ​ ​ ​ ​ March 31, 2025 ​ Bonds Balance, beginning of the period ​ $ (1,704,115) New transactions elected for fair value option ​ (5,000) Maturities and terminations ​ — Net gains (losses) on financial instruments held under fair value option ​ (15,981) Change in accrued interest/unaccreted balance ​ (1,226) Balance, end of the period ​ $ (1,726,322) ​ ​ ​ ​ ​ ​ ​ December 31, 2024 ​ Bonds Balance, beginning of the period ​ $ (3,780,541) New transactions elected for fair value option ​ — Maturities and terminations ​ 2,137,315 Net gains (losses) on financial instruments held under fair value option ​ (72,258) Change in accrued interest/unaccreted balance ​ 11,369 Balance, end of the period ​ $ (1,704,115) ​ ​ ​ ​ ​ ​ March 31, 2024 ​ ​ Bonds Balance, beginning of the period ​ $ (3,780,541) New transactions elected for fair value option ​ — Maturities and terminations ​ 900,000 Net gains (losses) on financial instruments held ​ under fair value option ​ (10,970) Change in accrued interest/unaccreted balance ​ (335) Balance, end of the period ​ $ (2,891,846) (a) No advances elected under the FVO were outstanding at March 31, 2025, December 31, 2024 and March 31, 2024. (b) No discount notes elected under the FVO were outstanding at March 31, 2025, December 31, 2024 and March 31, 2024. The following tables present the change in fair value included in the Statements of Income for financial instruments for which the fair value option has been elected (in thousands): ​ ​ ​ ​ ​ ​ ​ ​ ​ ​ ​ ​ ​ Three months ended March 31, 2025 ​ ​ ​ Net Gains Total Change in Fair ​ ​ ​ ​ ​ (Losses) Due to ​ Value Included in ​ ​ Interest ​ Changes in Fair ​ Current Period ​ Expense Value Earnings Consolidated obligation bonds ​ $ (4,264) ​ $ (15,981) ​ $ (20,245) ​ ​ ​ ​ ​ ​ ​ ​ ​ ​ ​ ​ ​ Three months ended March 31, 2024 ​ ​ ​ ​ ​ Net Gains ​ Total Change in Fair ​ ​ ​ ​ ​ (Losses) Due to ​ Value Included in ​ ​ Interest ​ Changes in Fair ​ Current Period ​ Expense Value Earnings Consolidated obligation bonds ​ $ (18,042) ​ $ (10,970) ​ $ (29,012) ​ The following tables compare the aggregate fair value and aggregate remaining contractual principal balance outstanding of financial instruments for which the fair value option has been elected (in thousands): ​ ​ ​ ​ ​ ​ ​ ​ ​ ​ ​ ​ ​ March 31, 2025 ​ ​ ​ ​ ​ Fair Value ​ ​ ​ ​ ​ ​ ​ ​ Over/(Under) ​ ​ Aggregate Unpaid ​ Aggregate Fair ​ Aggregate Unpaid ​ ​ Principal Balance ​ Value ​ Principal Balance Consolidated obligation bonds (a) ​ $ 1,761,650 ​ $ 1,726,322 ​ $ (35,328) ​ ​ ​ ​ ​ ​ ​ ​ ​ ​ ​ ​ ​ December 31, 2024 ​ ​ ​ ​ ​ ​ ​ ​ Fair Value ​ ​ ​ ​ ​ Over/(Under) ​ ​ Aggregate Unpaid ​ Aggregate Fair ​ Aggregate Unpaid ​ ​ Principal Balance ​ Value ​ Principal Balance Consolidated obligation bonds (a) ​ $ 1,756,650 ​ $ 1,704,115 ​ $ (52,535) ​ ​ ​ ​ ​ ​ ​ ​ ​ ​ ​ ​ ​ March 31, 2024 ​ ​ ​ ​ ​ ​ ​ ​ Fair Value ​ ​ ​ ​ ​ Over/(Under) ​ ​ Aggregate Unpaid ​ Aggregate Fair ​ Aggregate Unpaid ​ ​ Principal Balance ​ Value ​ Principal Balance Consolidated obligation bonds (a) ​ $ 2,993,965 ​ $ 2,891,846 ​ $ (102,119) (a) CO bonds – The FHLBNY has elected the FVO on an instrument-by-instrument basis for CO bonds, primarily fixed-rate, intermediate- and short-term debt; management elects the FVO for such CO bonds when management is not able to assert with confidence that the debt would qualify for hedge accounting as such short-term debt may not remain highly effective hedges through the maturity of the bonds. Management may also elect the FVO of certain other CO bonds to achieve asset liability objec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9. Commitments and Contingencies. Consolidated obligations Affordable Housing Program The following table summarizes contractual obligations and contingencies (in thousands): ​ ​ ​ ​ ​ ​ March 31, 2025 Contractual Obligations ​ ​ ​ Consolidated obligation bonds at par (a) ​ $ 92,494,395 Consolidated obligation discount notes at par ​ ​ 53,637,215 Mandatorily redeemable capital stock (a) ​ 4,322 Finance lease (b) ​ ​ 2,032 Premises (Operating Lease) (b) ​ ​ 67,509 Other liabilities (c) ​ 133,444 Total contractual obligations ​ $ 146,338,917 Other commitments ​ ​ ​ Standby letters of credit (d) ​ $ 23,747,421 Consolidated obligation bonds/discount notes traded not settled ​ 2,210,000 Commitments to fund pension ​ ​ 12,600 Open delivery commitments (MAP) ​ 28,806 Total other commitments ​ $ 25,998,827 Total obligations and commitments ​ $ 172,337,744 (a)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While interest payments on CO bonds and discount notes are contractual obligations, they are deemed to be not material and, therefore, amounts were omitted from the table. (b) Amounts represent undiscounted obligations. Lease obligations are recorded in the Statements of Condition as a Right-of-use (ROU) asset and a corresponding lease liability. Immaterial amounts of equipment and other leases have been excluded in the table above. (c) Includes accounts payable and accrued expenses, liabilities recorded for future settlements of investments, Pass-through reserves due to member institutions held at the Federal Reserve Bank (FRB) and projected one year obligation for the DB Plan. (d) Financial letters of credit - 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 The Bank did not record credit losses on off-balance sheet arrangements for any periods in this report. Lease Commitments Operating Leases: In compliance with the guidance under Topic 842, Leases At March 31, 2025 and December 31, 2024, the FHLBNY was obligated under a number of noncancelable leases, predominantly operating leases for premises. These leases generally have terms of 15 years or less that contain escalation clauses that will increase rental payments. Operating leases also include backup datacenters and certain office equipment. Operating lease liabilities and operating lease ROU assets are recognized at the lease commencement date based on the present value of the future minimum lease payments over the lease term. The future lease payments are discounted at a rate that represents the FHLBNY’s borrowing rate for its own debt (Consolidated obligation bonds) of a similar term. Operating lease ROU assets include any lease prepayments made, plus any initial direct costs incurred, less any lease incentives received. Rental expense associated with operating leases is recognized on a straight-line basis over the lease term. Premise rental expense is included in occupancy expense, and datacenter and other lease expenses are included in other operating expense in the Statements of Income. Operating lease ROU assets and operating lease liabilities are reported in the Statements of Condition. The following tables provide summarized information on our operating leases (dollars in thousands): ​ ​ ​ ​ ​ ​ ​ ​ ​ March 31, 2025 December 31, 2024 Operating Leases (a) ​ ​ ​ ​ ​ ​ Right-of-use assets ​ $ 48,254 ​ $ 49,550 Lease Liabilities ​ $ 59,333 ​ $ 60,853 (a) We have elected to exclude immaterial amounts of short-term operating lease liabilities in the Right-of-use assets and lease liabilities. ​ ​ ​ ​ ​ ​ ​ ​ ​ ​ Three months ended March 31, ​ ​ 2025 ​ 2024 Operating Lease Expense ​ $ 1,798 $ 1,952 ​ Operating cash flows - Cash Paid ​ $ 2,022 ​ $ 2,166 ​ ​ ​ ​ ​ ​ ​ ​ ​ ​ March 31, 2025 December 31, 2024 ​ Weighted Average Discount Rate ​ ​ 3.33 % ​ 3.33 % Weighted Average Remaining Lease Term ​ ​ 8.01 Years ​ 8.25 Years ​ ​ ​ ​ ​ ​ ​ ​ ​ ​ ​ Remaining maturities through Operating lease liabilities March 31, 2025 December 31, 2024 Remainder of 2025 ​ $ 6,066 ​ $ 8,088 2026 ​ ​ 8,142 ​ ​ 8,142 2027 ​ ​ 8,246 ​ ​ 8,246 2028 ​ ​ 8,566 ​ ​ 8,566 2029 ​ ​ 8,512 ​ ​ 8,512 Thereafter ​ ​ 28,332 ​ ​ 28,332 Total undiscounted lease payments ​ ​ 67,864 ​ ​ 69,886 Imputed interest ​ ​ (8,531) ​ ​ (9,033) Total operating lease liabilities ​ $ 59,333 ​ $ 60,853 ​ Finance Lease: In December 2023, the Bank entered into a 5-year finance lease for computer equipment. The finance lease liability and finance lease ROU asset are recognized at the lease commencement date based on the present value of the future minimum lease payments over the lease term. The lease liability was $1.9 million as of March 31, 2025 and $2.0 million as of December 31, 2024. The finance lease ROU asset was $1.9 million as of March 31, 2025 and $2.0 million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tatements of Condition (Parenthetical) - USD ($) shares in Thousands, $ in Thousands</t>
        </is>
      </c>
      <c r="B1" s="2" t="inlineStr">
        <is>
          <t>Mar. 31, 2025</t>
        </is>
      </c>
      <c r="C1" s="2" t="inlineStr">
        <is>
          <t>Dec. 31, 2024</t>
        </is>
      </c>
    </row>
    <row r="2">
      <c r="A2" s="4" t="inlineStr">
        <is>
          <t>Trading securities pledged as collateral</t>
        </is>
      </c>
      <c r="B2" s="6" t="n">
        <v>820828</v>
      </c>
      <c r="C2" s="6" t="n">
        <v>802969</v>
      </c>
    </row>
    <row r="3">
      <c r="A3" s="4" t="inlineStr">
        <is>
          <t>Trading securities pledged as collateral</t>
        </is>
      </c>
      <c r="B3" s="4" t="inlineStr">
        <is>
          <t>us-gaap:AssetPledgedAsCollateralMember</t>
        </is>
      </c>
      <c r="C3" s="4" t="inlineStr">
        <is>
          <t>us-gaap:AssetPledgedAsCollateralMember</t>
        </is>
      </c>
    </row>
    <row r="4">
      <c r="A4" s="4" t="inlineStr">
        <is>
          <t>Available-for-sale securities, amortized cost</t>
        </is>
      </c>
      <c r="B4" s="6" t="n">
        <v>10681784</v>
      </c>
      <c r="C4" s="6" t="n">
        <v>10152921</v>
      </c>
    </row>
    <row r="5">
      <c r="A5" s="4" t="inlineStr">
        <is>
          <t>Held-to-maturity securities, allowance for credit losses</t>
        </is>
      </c>
      <c r="B5" s="5" t="n">
        <v>681</v>
      </c>
      <c r="C5" s="5" t="n">
        <v>649</v>
      </c>
    </row>
    <row r="6">
      <c r="A6" s="4" t="inlineStr">
        <is>
          <t>Held-to-maturity securities pledged as collateral</t>
        </is>
      </c>
      <c r="B6" s="6" t="n">
        <v>1583</v>
      </c>
      <c r="C6" s="6" t="n">
        <v>2144</v>
      </c>
    </row>
    <row r="7">
      <c r="A7" s="4" t="inlineStr">
        <is>
          <t>Held-to-maturity securities pledged as collateral</t>
        </is>
      </c>
      <c r="B7" s="4" t="inlineStr">
        <is>
          <t>us-gaap:AssetPledgedAsCollateralMember</t>
        </is>
      </c>
      <c r="C7" s="4" t="inlineStr">
        <is>
          <t>us-gaap:AssetPledgedAsCollateralMember</t>
        </is>
      </c>
    </row>
    <row r="8">
      <c r="A8" s="4" t="inlineStr">
        <is>
          <t>Advances, at fair value under the fair value option</t>
        </is>
      </c>
      <c r="B8" s="6" t="n">
        <v>0</v>
      </c>
      <c r="C8" s="6" t="n">
        <v>0</v>
      </c>
    </row>
    <row r="9">
      <c r="A9" s="4" t="inlineStr">
        <is>
          <t>Capital stock, par value (in dollars per share)</t>
        </is>
      </c>
      <c r="B9" s="6" t="n">
        <v>100</v>
      </c>
      <c r="C9" s="6" t="n">
        <v>100</v>
      </c>
    </row>
    <row r="10">
      <c r="A10" s="4" t="inlineStr">
        <is>
          <t>Capital stock, putable (in shares)</t>
        </is>
      </c>
      <c r="B10" s="5" t="n">
        <v>56306</v>
      </c>
      <c r="C10" s="5" t="n">
        <v>60144</v>
      </c>
    </row>
    <row r="11">
      <c r="A11" s="4" t="inlineStr">
        <is>
          <t>Capital stock, issued (in shares)</t>
        </is>
      </c>
      <c r="B11" s="5" t="n">
        <v>56306</v>
      </c>
      <c r="C11" s="5" t="n">
        <v>60144</v>
      </c>
    </row>
    <row r="12">
      <c r="A12" s="4" t="inlineStr">
        <is>
          <t>Capital stock, outstanding (in shares)</t>
        </is>
      </c>
      <c r="B12" s="5" t="n">
        <v>56306</v>
      </c>
      <c r="C12" s="5" t="n">
        <v>60144</v>
      </c>
    </row>
    <row r="13">
      <c r="A13" s="4" t="inlineStr">
        <is>
          <t>Consolidated obligation - bonds, fair value option</t>
        </is>
      </c>
      <c r="B13" s="4" t="inlineStr">
        <is>
          <t xml:space="preserve"> </t>
        </is>
      </c>
      <c r="C13" s="4" t="inlineStr">
        <is>
          <t xml:space="preserve"> </t>
        </is>
      </c>
    </row>
    <row r="14">
      <c r="A14" s="4" t="inlineStr">
        <is>
          <t>Consolidated obligations</t>
        </is>
      </c>
      <c r="B14" s="6" t="n">
        <v>1726322</v>
      </c>
      <c r="C14" s="6" t="n">
        <v>1704115</v>
      </c>
    </row>
    <row r="15">
      <c r="A15" s="4" t="inlineStr">
        <is>
          <t>Consolidated obligation - discount notes, fair value option</t>
        </is>
      </c>
      <c r="B15" s="4" t="inlineStr">
        <is>
          <t xml:space="preserve"> </t>
        </is>
      </c>
      <c r="C15" s="4" t="inlineStr">
        <is>
          <t xml:space="preserve"> </t>
        </is>
      </c>
    </row>
    <row r="16">
      <c r="A16" s="4" t="inlineStr">
        <is>
          <t>Consolidated obligations</t>
        </is>
      </c>
      <c r="B16" s="5" t="n">
        <v>0</v>
      </c>
      <c r="C16" s="5" t="n">
        <v>0</v>
      </c>
    </row>
    <row r="17">
      <c r="A17" s="4" t="inlineStr">
        <is>
          <t>Mortgage receivables</t>
        </is>
      </c>
      <c r="B17" s="4" t="inlineStr">
        <is>
          <t xml:space="preserve"> </t>
        </is>
      </c>
      <c r="C17" s="4" t="inlineStr">
        <is>
          <t xml:space="preserve"> </t>
        </is>
      </c>
    </row>
    <row r="18">
      <c r="A18" s="4" t="inlineStr">
        <is>
          <t>Allowance for credit losses</t>
        </is>
      </c>
      <c r="B18" s="6" t="n">
        <v>3189</v>
      </c>
      <c r="C18" s="6" t="n">
        <v>3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20. Related Party Transactions. The FHLBNY is a cooperative and the members own almost all of the stock of the FHLBNY. Stock issued and outstanding that is not owned by members is held by non – members or acquired by members of another FHLBank. The majority of the members of the Board of Directors of the FHLBNY are elected by and from the membership. The FHLBNY conducts its advances business almost exclusively with members. The bank considers its transactions with its members and non-member stockholders as related party transactions in addition to transactions with other FHLBanks, the Office of Finance, and the Finance Agency. The FHLBNY conducts all transactions with members and non-members in the ordinary course of business. All transactions with all members, including those whose officers may serve as directors of the FHLBNY, are at terms that are no more favorable than comparable transactions with other members. The FHLBNY may, from time to time, borrow or sell overnight and term federal funds at market rates to members. Debt Assumptions and Transfers. Debt assumptions Debt transfers Advances Sold or Transferred No advances were transferred or sold to the FHLBNY or from the FHLBNY to another FHLBank in any periods in this report. When an advance is transferred or assumed, the transactions would be executed in the ordinary course of the FHLBNY’s business and at negotiated market pricing. MPF Program In the MPF program, the FHLBNY had participated to the FHLBank of Chicago portions of its purchases of mortgage loans from its members. Transactions are participated at market rates. Since 2004, the FHLBNY has not shared its purchases with the FHLBank of Chicago. From the inception of the program through 2004, the cumulative share of MPF Chicago’s participation in the FHLBNY’s MPF loans that has remained outstanding was $2.4 million at March 31, 2025 and $2.5 million at December 31, 2024. Fees paid to the FHLBank of Chicago for providing MPF program services were approximately $0.3 million for the three months ended in March 2025 and March 31, 2024. Mortgage-backed Securities No mortgage-backed securities were acquired from other FHLBanks during the periods in this report. Intermediation From time to time, the FHLBNY acts as an intermediary to purchase derivatives to accommodate its smaller members. These derivatives are offset with derivatives purchased from unrelated derivatives dealers. The intermediated derivative transactions with members and derivative counterparties are collateralized. At March 31, 2025 and December 31, 2024, there were no outstanding derivative transactions with members. Loans to Other Federal Home Loan Banks For the three months ended March 31, 2025, we extended $0.5 billion overnight loans to other FHLBanks. There were no overnight loans extended to other FHLBanks in the three months ended March 31, 2024. Borrowings from Other Federal Home Loan Banks The FHLBNY borrows from other FHLBanks, generally for a period of one day. There were no borrowings from other FHLBanks in the three months ended March 31, 2025 and March 31, 2024. Sub-lease of Office Space to Another Federal Home Loan Bank The FHLBNY is a lessor of shared office space to another FHLBank for a term through August 2028 at an estimated $0.1 million in annual lease receipts. Cash and Due from Banks The compensating cash balances held at Citibank was $15.0 million at March 31, 2025 and December 31, 2024. Citibank is a member and stockholder of the FHLBNY. For more information, see Note 3. Cash and Due from Banks. The following tables summarize significant balances and transactions with related parties and transactions (in thousands): Related Party: Outstanding Assets, Liabilities and Capital ​ ​ ​ ​ ​ ​ ​ ​ ​ ​ March 31, 2025 ​ December 31, 2024 ​ Related Related Assets ​ ​ ​ ​ ​ ​ Advances ​ $ 97,523,187 ​ $ 105,838,238 Accrued interest receivable ​ 401,057 ​ 457,120 ​ ​ ​ ​ ​ ​ ​ Liabilities and capital ​ ​ ​ ​ ​ ​ Deposits ​ $ 2,729,886 ​ $ 2,429,384 Mandatorily redeemable capital stock ​ 4,322 ​ 4,509 Accrued interest payable ​ 101 ​ 134 Affordable Housing Program (a) ​ ​ 236,140 ​ ​ 231,447 ​ ​ ​ ​ ​ ​ ​ Capital ​ $ 8,077,013 ​ $ 8,409,529 (a) Represents funds not yet allocated or disbursed to AHP programs. Related Party: Income and Expense Transactions ​ ​ ​ ​ ​ ​ ​ ​ ​ ​ Three months ended March 31, ​ ​ 2025 ​ 2024 ​ Related Related Interest income ​ ​ ​ ​ ​ ​ Advances ​ $ 1,207,004 ​ $ 1,608,245 Interest-bearing deposits ​ ​ 6 ​ ​ 3 Loans to other FHLBanks ​ ​ 60 ​ ​ — ​ ​ ​ ​ ​ ​ ​ Interest expense ​ ​ ​ ​ ​ ​ Deposits ​ $ 27,164 ​ $ 35,046 Mandatorily redeemable capital stock ​ ​ 101 ​ ​ 170 ​ ​ ​ ​ ​ ​ ​ Service fees and other ​ $ 5,644 ​ $ 5,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t>
        </is>
      </c>
      <c r="B1" s="2" t="inlineStr">
        <is>
          <t>3 Months Ended</t>
        </is>
      </c>
    </row>
    <row r="2">
      <c r="B2" s="2" t="inlineStr">
        <is>
          <t>Mar. 31, 2025</t>
        </is>
      </c>
    </row>
    <row r="3">
      <c r="A3" s="3" t="inlineStr">
        <is>
          <t>Segment Information and Concentration.</t>
        </is>
      </c>
      <c r="B3" s="4" t="inlineStr">
        <is>
          <t xml:space="preserve"> </t>
        </is>
      </c>
    </row>
    <row r="4">
      <c r="A4" s="4" t="inlineStr">
        <is>
          <t>Segment Information and Concentration.</t>
        </is>
      </c>
      <c r="B4" s="4" t="inlineStr">
        <is>
          <t>Note 21. Segment Information and Concentration. The Bank engages in business activities to provide funding, liquidity, and services to members. The Bank manages these operations as one operating segment. The Bank’s primary business activities are providing advances to members and acquiring residential mortgage loans from members. In addition, the Bank maintains a portfolio of investments. The primary source of funding and liquidity is the issuance of consolidated obligations in the capital markets. The Bank is capitalized through the purchase of capital stock by members. The Bank’s net income is primarily attributable to the difference between the interest income earned on advances, mortgage loans, and investments, and the interest expense paid on consolidated obligations. The Bank manages risk and monitors financial performance across the entire balance sheet. Descriptions of all significant accounting policies related to the Bank’s activities are included in “Item 8. Financial Statements and Supplementary Data – Note 1 – Summary of Significant Accounting Policies” in the 2024 Form 10-K. The Chief Operating Decision Maker (“CODM”) is the Bank’s President and CEO. The CODM assesses performance and allocation of resources primarily based on net interest income (derived from total assets and total liabilities as reported in the Statement of Condition), and net income (as reported in the Bank’s Statement of Income). These measures are used for benchmarking and budget analysis. Other items, including significant expenses, reported to the CODM include those reported in the Bank’s Statement of Income, Statement of Condition, footnotes to the financial statements, and Table 10.11 Operating Expenses, and Compensation and Benefits in the MD&amp;A section. The FHLBNY’s total assets and capital could significantly decrease if one or more large members were to withdraw from membership or decrease business with the FHLBNY. Members might withdraw or reduce their business as a result of consolidating with an institution that was a member of another FHLBank, or for other reasons. The FHLBNY has considered the impact of losing one or more large members. In general, a withdrawing member would be required to repay all indebtedness prior to the redemption of its capital stock. Under current conditions, the FHLBNY does not expect the loss of a large member to impair its operations, since the FHLBank Act, as amended, does not allow the FHLBNY to redeem the capital of an existing member if the redemption would cause the FHLBNY to fall below its capital requirements. Consequently, the loss of a large member should not result in an inadequate capital position for the FHLBNY. However, such an event could reduce the amount of capital that the FHLBNY has available for continued growth. This could have various ramifications for the FHLBNY, including a possible reduction in net income and dividends, and a lower return on capital stock for remaining members. During the first quarter ended March 31, 2025, the Bank did not earn interest income from any advance holders which accounted for 10% or more of the Banks total revenue for the quarter. The top ten advance holders and associated interest income for the periods then ended are summarized as follows (dollars in thousands): ​ ​ ​ ​ ​ ​ ​ ​ ​ ​ ​ ​ ​ ​ ​ ​ ​ ​ ​ ​ March 31, 2025 ​ ​ ​ ​ ​ ​ ​ ​ ​ Percentage of ​ ​ ​ ​ ​ ​ ​ ​ ​ ​ ​ ​ ​ Par ​ Total Par Value ​ Three Months ​ ​ City State Advances of Advances Interest Income Percentage (a) MetLife, Inc.: ​ ​ ​ ​ ​ ​ ​ ​ ​ ​ ​ ​ ​ ​ ​ ​ Metropolitan Life Insurance Company. (b) Whippany NJ ​ $ 12,835,000 ​ 13.10 % $ 117,215 ​ ​ 15.26 % Metropolitan Tower Life Insurance Company. (b) ​ Whippany ​ NJ ​ ​ 1,380,000 ​ 1.41 ​ ​ 12,815 ​ ​ 1.66 ​ Subtotal MetLife, Inc. ​ ​ ​ ​ ​ ​ 14,215,000 ​ 14.51 ​ ​ 130,030 ​ ​ 16.92 ​ Citibank, N.A. ​ New York ​ NY ​ ​ 12,500,000 ​ 12.76 ​ ​ 168,277 ​ ​ 21.90 ​ Flagstar Bank, N.A. ​ Hicksville ​ NY ​ ​ 11,750,000 ​ 12.00 ​ ​ 140,491 ​ ​ 18.29 ​ Teachers Ins. &amp; Annuity Assoc of America ​ New York ​ NY ​ ​ 7,479,600 ​ 7.64 ​ ​ 85,602 ​ ​ 11.14 ​ Equitable Financial Life Insurance Co. New York NY ​ 6,865,063 ​ 7.01 ​ ​ 71,787 ​ ​ 9.34 ​ Goldman Sachs Bank USA ​ New York ​ NY ​ ​ 5,000,000 ​ 5.11 ​ ​ 57,643 ​ ​ 7.50 ​ New York Life Insurance Company ​ New York ​ NY ​ ​ 3,788,000 ​ 3.87 ​ ​ 38,546 ​ ​ 5.02 ​ Guardian Life Insurance Co. of America ​ New York ​ NY ​ ​ 3,194,513 ​ 3.26 ​ ​ 27,582 ​ ​ 3.59 ​ Prudential Insurance Company of America ​ Newark ​ NJ ​ ​ 2,619,250 ​ 2.67 ​ ​ 20,563 ​ ​ 2.68 ​ Valley National Bank ​ Morristown ​ NJ ​ ​ 2,253,604 ​ 2.30 ​ ​ 27,775 ​ ​ 3.62 ​ ​ ​ ​ ​ ​ ​ ​ ​ ​ ​ ​ ​ ​ ​ ​ ​ ​ Total ​ ​ ​ ​ ​ $ 69,665,030 ​ 71.13 % $ 768,296 ​ ​ 100.00 % (a) Interest income percentage is the member’s interest income from advances as a percentage of the top 10 members. (b) An officer of this member bank served on the Board of Directors of the FHLBNY as a Member Director. ​ ​ ​ ​ ​ ​ ​ ​ ​ ​ ​ ​ ​ ​ ​ ​ ​ ​ ​ ​ December 31, 2024 ​ ​ ​ ​ ​ ​ ​ ​ ​ Percentage of ​ ​ ​ ​ ​ ​ ​ ​ ​ ​ ​ ​ ​ Par ​ Total Par Value ​ Twelve Months ​ ​ City State Advances of Advances Interest Income Percentage (a) ​ Citibank, N.A. ​ New York ​ NY ​ $ 13,500,000 ​ 12.67 % $ 913,534 ​ ​ 23.26 % MetLife, Inc.: ​ ​ ​ ​ ​ ​ ​ ​ ​ ​ ​ ​ ​ ​ ​ ​ Metropolitan Life Insurance Company. (b) ​ Whippany, ​ NJ ​ ​ 12,835,000 ​ 12.05 ​ ​ 501,120 ​ ​ 12.76 ​ Metropolitan Tower Life Insurance Company. (b) ​ Whippany, ​ NJ ​ ​ 1,380,000 ​ 1.29 ​ ​ 62,537 ​ ​ 1.59 ​ Subtotal MetLife, Inc. ​ ​ ​ ​ ​ ​ 14,215,000 ​ 13.34 ​ ​ 563,657 ​ ​ 14.35 ​ Flagstar Bank, N.A. Hicksville NY ​ ​ 12,000,000 ​ 11.26 ​ ​ 1,030,569 ​ ​ 26.24 ​ Teachers Ins. &amp; Annuity Assoc of America New York NY ​ 7,177,700 ​ 6.74 ​ ​ 345,823 ​ 8.81 ​ Equitable Financial Life Insurance Co. ​ New York ​ NY ​ ​ 7,165,063 ​ 6.72 ​ ​ 353,130 ​ ​ 8.99 ​ Goldman Sachs Bank USA New York NY ​ ​ 5,000,000 ​ 4.69 ​ ​ 176,021 ​ ​ 4.48 ​ New York Life Insurance Company ​ New York ​ NY ​ ​ 3,713,000 ​ 3.48 ​ ​ 130,413 ​ ​ 3.32 ​ Manufacturers and Traders Trust Company ​ Buffalo ​ NY ​ ​ 3,000,149 ​ 2.82 ​ ​ 332,416 ​ ​ 8.47 ​ Morgan Stanley Private Bank, NA ​ Purchase ​ NY ​ ​ 3,000,000 ​ 2.82 ​ ​ 6,068 ​ ​ 0.16 ​ Guardian Life Insurance Co. of America New York NY ​ 2,710,755 ​ 2.54 ​ ​ 75,471 ​ 1.92 ​ Total ​ ​ ​ ​ ​ $ 71,481,667 67.08 % $ 3,927,102 ​ 100.00 % (a) Interest income percentage is the member’s interest income from advances as a percentage of the top 10 members. (b) An officer of this member bank served on the Board of Directors of the FHLBNY as a Member Director. ​ ​ ​ ​ ​ ​ ​ ​ ​ ​ ​ ​ ​ ​ ​ ​ ​ ​ ​ ​ March 31, 2024 ​ ​ ​ ​ ​ ​ ​ ​ Percentage of ​ ​ ​ ​ ​ ​ ​ ​ ​ ​ ​ ​ ​ Par ​ Total Par Value ​ Three Months ​ ​ City State Advances of Advances Interest Income Percentage (a) ​ Flagstar Bank, N.A. (b) ​ Hicksville ​ NY ​ $ 21,350,000 ​ 19.71 % $ 273,350 ​ ​ 26.39 % Citibank, N.A. ​ New York ​ NY ​ ​ 15,500,000 ​ 14.31 ​ ​ 258,696 ​ ​ 24.98 ​ MetLife, Inc.: ​ ​ ​ ​ ​ ​ ​ ​ ​ ​ ​ ​ ​ ​ ​ ​ Metropolitan Life Insurance Company New York NY ​ ​ 13,035,000 ​ 12.03 ​ ​ 121,104 ​ ​ 11.69 ​ Metropolitan Tower Life Insurance Company ​ New York ​ NY ​ ​ 1,555,000 ​ 1.44 ​ ​ 15,854 ​ ​ 1.53 ​ Subtotal MetLife, Inc. ​ ​ ​ ​ ​ ​ 14,590,000 ​ 13.47 ​ ​ 136,958 ​ ​ 13.22 ​ Teachers Ins. &amp; Annuity Assoc of America New York NY ​ ​ 8,034,800 ​ 7.41 ​ ​ 91,082 ​ ​ 8.79 ​ Equitable Financial Life Insurance Company New York NY ​ ​ 7,165,063 ​ 6.62 ​ ​ 92,024 ​ ​ 8.88 ​ Manufacturers and Traders Trust Company ​ Buffalo ​ NY ​ ​ 6,500,157 ​ 6.00 ​ ​ 99,078 ​ ​ 9.56 ​ New York Life Insurance Company ​ New York ​ NY ​ ​ 3,094,000 ​ 2.86 ​ ​ 27,383 ​ ​ 2.64 ​ Valley National Bank (b) ​ Morristown ​ NJ ​ ​ 2,624,804 ​ 2.42 ​ ​ 25,416 ​ ​ 2.45 ​ Prudential Insurance Company of America ​ Newark ​ NJ ​ ​ 2,619,250 ​ 2.42 ​ ​ 20,776 ​ ​ 2.01 ​ Guardian Life Insurance Co. of America ​ New York ​ NY ​ ​ 1,673,605 ​ 1.55 ​ ​ 11,170 ​ ​ 1.08 ​ Total ​ ​ ​ ​ ​ $ 83,151,679 76.77 % $ 1,035,933 ​ ​ 100.00 % (a) Interest income percentage is the member’s interest income from advances as a percentage of the top 10 members. (b) An officer of this member bank served on the Board of Directors of the FHLBNY as a Member Director. (c) Non - Member institution Flagstar Bank, FSB merged into FHLBNY member New York Community Bank, on December 1, 2022. Surviving entity renamed Flagstar Bank, N.A. as a member of the FHLB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of the FHLBNY have been prepared in accordance with Generally Accepted Accounting Principles in the United States (GAAP) and with the instructions provided by the Securities and Exchange Commission (SEC). The FHLBNY has identified certain accounting policies that it believes are critical because they require management to make subjective judgments about matters that are inherently uncertain and because of the likelihood that materially different amounts would be reported under different conditions or by using different assumptions. The most significant of these critical policies include derivatives and hedging relationships, estimating the fair values of assets and liabilities, estimating the allowance for credit losses on the advances, mortgage loan portfolios and our portfolios of investment securities.</t>
        </is>
      </c>
    </row>
    <row r="5">
      <c r="A5" s="4" t="inlineStr">
        <is>
          <t>Financial Instruments with Legal Right of Offset</t>
        </is>
      </c>
      <c r="B5" s="4" t="inlineStr">
        <is>
          <t>Financial Instruments with Legal Right of Offset The FHLBNY has derivative instruments, and securities purchased under agreements to resell that are subject to enforceable master netting agreements. The FHLBNY has elected to offset its derivative asset and liability positions, as well as cash collateral received or pledged, when it has the legal right of offset under these master agreements. The FHLBNY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any excess cash collateral received or pledged is recognized as a derivative liability or as a derivative asset based on the terms of the individual master agreement between the FHLBNY and its derivative counterparty. For securities purchased under agreements to resell, the FHLBNY did not have any unsecured amounts based on the fair value of the related collateral held at the end of the periods presented. Additional information about the FHLBNY’s investments in securities purchased under agreements to resell is disclosed in Note 4. Interest-bearing Deposits, Federal Funds Sold and Securities Purchased Under Agreements to Resell.</t>
        </is>
      </c>
    </row>
    <row r="6">
      <c r="A6" s="4" t="inlineStr">
        <is>
          <t>Fair Value Measurements</t>
        </is>
      </c>
      <c r="B6" s="4" t="inlineStr">
        <is>
          <t>Fair Value Measurements The accounting standards on fair value measurements discuss how entities should measure fair value based on whether the inputs to those valuation techniques are observable or unobservable. Fair value is defined as the price that would be received to sell an asset or paid to transfer a liability in an orderly transaction in the principal or most advantageous market for the asset or liability between market participants at the measurement date. This definition is based on an exit price rather than transaction or entry price. The FHLBNY complied with the accounting guidance on fair value measurements and has established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would be based on market data obtained from independent sources. Unobservable inputs are inputs that reflect our assumptions about the parameters market participants would use in pricing the asset or liability and would be based on the best information available in the circumstances. Our pricing models are subject to periodic validations, and we periodically review and refine, as appropriate, our assumptions and valuation methodologies to reflect market indications as closely as possible. We have the appropriate personnel, technology, and policies and procedures in place to value financial instruments in a reasonable and consistent manner and in accordance with established accounting policies. For more information about methodologies used by the FHLBNY to validate vendor pricing, and fair value “Levels” associated with assets and liabilities recorded on the FHLBNY’s Statements of Condition, see financial statements, Note 18. Fair Values of Financial Instruments in this Form 10-Q and in the most recent Form 10-K for the year ended December 31, 2024 filed on March 21, 2025.</t>
        </is>
      </c>
    </row>
    <row r="7">
      <c r="A7" s="4" t="inlineStr">
        <is>
          <t>Derivatives and Hedging Activities</t>
        </is>
      </c>
      <c r="B7" s="4" t="inlineStr">
        <is>
          <t>Derivatives and Hedging Activities Generally, we enter into derivatives primarily to manage our exposure to changes in interest rates. Through the use of derivatives, we may adjust the effective maturity, repricing frequency, or option characteristics of financial instruments to achieve our risk management objectives. The accounting guidance related to derivatives and hedging activities is complex and contains prescriptive documentation requirements. At the inception of each hedge transaction, we formally document the hedge relationship, its risk management objective, and strategy for undertaking the hedge. To qualify as an accounting hedge under the hedge accounting rules (versus an economic hedge where hedge accounting is not sought), a derivative must be highly effective in offsetting the risk designated as being hedged. The hedge relationship must be formally documented at inception, detailing the particular risk management objective and strategy for the hedge, which includes the item and risk that is being hedged and the derivative that is being used, as well as how effectiveness will be assessed and measured. The effectiveness of these hedging relationships is evaluated on a retrospective and prospective basis, typically using quantitative measures of correlation. For hedges that are highly effective, changes in the fair values of the hedging instrument and the offsetting changes in the fair values of the hedged item are recorded in current earnings. If a hedge relationship is found to be not highly effective, it will no longer qualify as an accounting hedge and hedge accounting would be prospectively withdrawn. When hedge accounting is discontinued, the offsetting changes of fair values of the hedged item are also no longer recorded. For more information about the FHLBNY’s hedging activities, see financial statements, Note 17. Derivatives and Hedging Activities in this Form 10-Q and in the most recent Form 10-K for the year ended December 31, 2024 filed on March 21, 2025.</t>
        </is>
      </c>
    </row>
    <row r="8">
      <c r="A8" s="4" t="inlineStr">
        <is>
          <t>Allowance for Credit Losses</t>
        </is>
      </c>
      <c r="B8" s="4" t="inlineStr">
        <is>
          <t>Allowance for Credit Losses As of January 1, 2020, the Bank adopted the requirements of ASC 326, Financial Instruments — Credit Losses. This standard established a single model for recognizing credit losses on financial assets measured at amortized cost, such as advances, loans, held-to-maturity securities, other receivables, and certain off-balance sheet credit exposures. The Bank has chosen to assess expected credit losses on interest receivable independently. For available-for-sale securities where fair value is less than the amortized cost, any credit-related impairment is recognized as an allowance for credit losses and is updated each reporting period for changes in expected credit risk. The ASC 326 framework necessitates that management’s estimate of credit losses considers the entire expected life of the financial asset and incorporates expectations about future macroeconomic factors. Summarized information of expected losses are provided in notes to financial statements: Note 4. Interest-bearing Deposits, Federal Funds Sold and Securities Purchased Under Agreements to Resell. Note 7. Available-for-Sale Securities. Note 8. Held-to-Maturity Securities. Note 9. Advances. Note 10. Mortgage Loans Held-for-Portfolio. Note 19. Commitments and Contingencies (for off-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Trading Securities. (Tables)</t>
        </is>
      </c>
      <c r="B1" s="2" t="inlineStr">
        <is>
          <t>3 Months Ended</t>
        </is>
      </c>
    </row>
    <row r="2">
      <c r="B2" s="2" t="inlineStr">
        <is>
          <t>Mar. 31, 2025</t>
        </is>
      </c>
    </row>
    <row r="3">
      <c r="A3" s="3" t="inlineStr">
        <is>
          <t>Securities.</t>
        </is>
      </c>
      <c r="B3" s="4" t="inlineStr">
        <is>
          <t xml:space="preserve"> </t>
        </is>
      </c>
    </row>
    <row r="4">
      <c r="A4" s="4" t="inlineStr">
        <is>
          <t>Schedule of major security types of trading securities</t>
        </is>
      </c>
      <c r="B4" s="4" t="inlineStr">
        <is>
          <t>The carrying value of a trading security equals its fair value. The following table provides major security types at March 31, 2025 and December 31, 2024 (in thousands): ​ ​ ​ ​ ​ ​ ​ ​ Fair value March 31, 2025 December 31, 2024 U.S. Treasury notes ​ $ 7,338,523 ​ $ 6,222,347 U.S. Treasury bills ​ ​ 536,954 ​ ​ 1,015,593 Total trading securities ​ $ 7,875,477 ​ $ 7,237,940</t>
        </is>
      </c>
    </row>
    <row r="5">
      <c r="A5" s="4" t="inlineStr">
        <is>
          <t>Trading Securities.</t>
        </is>
      </c>
      <c r="B5" s="4" t="inlineStr">
        <is>
          <t xml:space="preserve"> </t>
        </is>
      </c>
    </row>
    <row r="6">
      <c r="A6" s="3" t="inlineStr">
        <is>
          <t>Securities.</t>
        </is>
      </c>
      <c r="B6" s="4" t="inlineStr">
        <is>
          <t xml:space="preserve"> </t>
        </is>
      </c>
    </row>
    <row r="7">
      <c r="A7" s="4" t="inlineStr">
        <is>
          <t>Schedule of redemption terms of the major types of trading securities</t>
        </is>
      </c>
      <c r="B7" s="4" t="inlineStr">
        <is>
          <t>The following tables present redemption terms of the major types of trading securities (dollars in thousands): Redemption Terms ​ ​ ​ ​ ​ ​ ​ ​ ​ ​ ​ ​ ​ March 31, 2025 ​ ​ Due in one year or ​ Due after one year ​ ​ ​ less through five years Total Fair Value U.S. Treasury notes ​ $ 1,971,052 ​ $ 5,367,471 ​ $ 7,338,523 U.S. Treasury bills ​ ​ 536,954 ​ ​ — ​ ​ 536,954 Total trading securities ​ $ 2,508,006 ​ $ 5,367,471 ​ $ 7,875,477 Yield on trading securities ​ ​ 3.95 % ​ 1.74 % ​ ​ ​ ​ ​ ​ ​ ​ ​ ​ ​ ​ ​ ​ ​ December 31, 2024 ​ ​ Due in one year or ​ Due after one year ​ ​ ​ less through five years Total Fair Value U.S. Treasury notes ​ $ 1,344,273 ​ $ 4,878,074 ​ $ 6,222,347 U.S. Treasury bills ​ ​ 1,015,593 ​ ​ — ​ $ 1,015,593 Total trading securities ​ $ 2,359,866 ​ $ 4,878,074 ​ $ 7,237,940 Yield on trading securities ​ ​ 3.97 % ​ 1.72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 - Equity investment</t>
        </is>
      </c>
      <c r="B1" s="2" t="inlineStr">
        <is>
          <t>3 Months Ended</t>
        </is>
      </c>
    </row>
    <row r="2">
      <c r="B2" s="2" t="inlineStr">
        <is>
          <t>Mar. 31, 2025</t>
        </is>
      </c>
    </row>
    <row r="3">
      <c r="A3" s="3" t="inlineStr">
        <is>
          <t>Equity Investments</t>
        </is>
      </c>
      <c r="B3" s="4" t="inlineStr">
        <is>
          <t xml:space="preserve"> </t>
        </is>
      </c>
    </row>
    <row r="4">
      <c r="A4" s="4" t="inlineStr">
        <is>
          <t>Schedule of carrying value of equity investments</t>
        </is>
      </c>
      <c r="B4" s="4" t="inlineStr">
        <is>
          <t>The FHLBNY has classified its grantor trusts as equity investments. The carrying value of equity investments in the Statements of Condition, and the types of assets in the grantor trusts were as follows (in thousands): ​ ​ ​ ​ ​ ​ ​ ​ ​ ​ ​ ​ ​ ​ ​ ​ March 31, 2025 ​ ​ ​ ​ ​ Gross ​ Gross ​ ​ ​ ​ ​ Amortized ​ Unrealized ​ Unrealized ​ Fair ​ Cost Gains (b) Losses (b) Value (c) Cash equivalents ​ $ 5,141 ​ $ — ​ $ — ​ $ 5,141 Equity funds ​ 35,545 ​ 22,918 ​ (8,604) ​ 49,859 Fixed income funds ​ 40,110 ​ 4,498 ​ (4,267) ​ 40,341 Total Equity Investments (a) ​ $ 80,796 ​ $ 27,416 ​ $ (12,871) ​ $ 95,341 ​ ​ ​ ​ ​ ​ ​ ​ ​ ​ ​ ​ ​ ​ ​ December 31, 2024 ​ ​ ​ ​ Gross Gross ​ ​ ​ ​ Amortized Unrealized Unrealized Fair ​ Cost Gains (b) Losses (b) Value (c) Cash equivalents ​ $ 5,516 ​ $ — ​ $ — ​ $ 5,516 Equity funds ​ 35,050 ​ 21,521 ​ (5,991) ​ 50,580 Fixed income funds ​ 42,840 ​ 209 ​ (3,723) ​ 39,326 Total Equity Investments (a) ​ $ 83,406 ​ $ 21,730 ​ $ (9,714) ​ $ 95,422 (a) The intent of the grantor trusts are to set aside cash to meet current and future payments for a supplemental unfunded pension plan. Neither the pension plans nor the employees of the FHLBNY own the trusts. (b) Changes in unrealized gains and losses are recorded through earnings, specifically in Other income in the Statements of Income. (c) The grantor trusts invest in money market, equity and fixed income and bond funds. Daily net asset values (NAVs) are readily available and investments are redeemable at short notice. NAVs are the fair values of the funds in the grantor trusts. The grantor trusts are owned by the FHLBNY.</t>
        </is>
      </c>
    </row>
    <row r="5">
      <c r="A5" s="4" t="inlineStr">
        <is>
          <t>Schedule of calculation of gains and losses related to outstanding equity investments held</t>
        </is>
      </c>
      <c r="B5" s="4" t="inlineStr">
        <is>
          <t>In the Statements of Income, gains and losses related to outstanding Equity Investments were as follows (in thousands): ​ ​ ​ ​ ​ ​ ​ ​ ​ ​ Three months ended March 31, ​ 2025 2024 Unrealized gains (losses) recognized during the reporting period on equity investments still held at the reporting date ​ $ 2,529 ​ $ 4,243 Net gains (losses) recognized during the period on equity investments sold during the period ​ (2,809) ​ (106) Net dividend and other ​ ​ 445 ​ ​ 440 Net gains (losses) recognized during the period ​ $ 165 ​ $ 4,5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5</t>
        </is>
      </c>
    </row>
    <row r="3">
      <c r="A3" s="3" t="inlineStr">
        <is>
          <t>Securities.</t>
        </is>
      </c>
      <c r="B3" s="4" t="inlineStr">
        <is>
          <t xml:space="preserve"> </t>
        </is>
      </c>
    </row>
    <row r="4">
      <c r="A4" s="4" t="inlineStr">
        <is>
          <t>Schedule of available-for-sale securities with estimated fair values below their amortized cost basis</t>
        </is>
      </c>
      <c r="B4" s="4" t="inlineStr">
        <is>
          <t>The following table summarizes available-for-sale securities with estimated fair values below their amortized cost basis (in thousands): ​ ​ ​ ​ ​ ​ ​ ​ ​ ​ ​ ​ ​ ​ ​ ​ ​ ​ ​ ​ ​ ​ March 31, 2025 ​ Less than 12 months 12 months or more Total ​ Estimated Unrealized Estimated Unrealized Estimated Unrealized ​ ​ Fair Value ​ Losses ​ Fair Value ​ Losses ​ Fair Value ​ Losses MBS Investment Securities and State and local housing finance agency obligations ​ ​ ​ ​ ​ ​ ​ ​ ​ ​ ​ ​ ​ ​ ​ ​ ​ ​ MBS-Other US Obligations ​ $ — ​ $ — ​ $ 2,725 ​ $ (23) ​ $ 2,725 ​ $ (23) MBS-GSE ​ ​ 976,692 ​ ​ (13,499) ​ ​ 6,452,224 ​ ​ (607,809) ​ ​ 7,428,916 ​ ​ (621,308) Total MBS Temporarily Impaired ​ ​ 976,692 ​ ​ (13,499) ​ ​ 6,454,949 ​ ​ (607,832) ​ ​ 7,431,641 ​ ​ (621,331) State and local housing finance agency obligations ​ ​ 355,855 ​ ​ (575) ​ ​ 5,187 ​ ​ (13) ​ ​ 361,042 ​ ​ (588) Total Temporarily Impaired ​ $ 1,332,547 ​ $ (14,074) ​ $ 6,460,136 ​ $ (607,845) ​ $ 7,792,683 ​ $ (621,919) ​ ​ ​ ​ ​ ​ ​ ​ ​ ​ ​ ​ ​ ​ ​ ​ ​ ​ ​ ​ ​ ​ December 31, 2024 ​ Less than 12 months 12 months or more Total ​ Estimated Unrealized Estimated Unrealized Estimated Unrealized ​ ​ Fair Value ​ Losses ​ Fair Value ​ Losses ​ Fair Value ​ Losses MBS Investment Securities and State and local housing finance agency obligations ​ ​ ​ ​ ​ ​ ​ ​ ​ ​ ​ ​ ​ ​ ​ ​ ​ ​ MBS-Other US Obligations ​ $ — ​ $ — ​ $ 2,792 ​ $ (29) ​ $ 2,792 ​ $ (29) MBS-GSE ​ ​ 1,952,588 ​ ​ (51,358) ​ ​ 6,449,935 ​ ​ (752,115) ​ ​ 8,402,523 ​ ​ (803,473) Total MBS Temporarily Impaired ​ ​ 1,952,588 ​ ​ (51,358) ​ ​ 6,452,727 ​ ​ (752,144) ​ ​ 8,405,315 ​ ​ (803,502) State and local housing finance agency obligations ​ ​ 74,999 ​ ​ (1) ​ ​ 790,493 ​ ​ (1,047) ​ ​ 865,492 ​ ​ (1,048) Total Temporarily Impaired ​ $ 2,027,587 ​ $ (51,359) ​ $ 7,243,220 ​ $ (753,191) ​ $ 9,270,807 ​ $ (804,550)</t>
        </is>
      </c>
    </row>
    <row r="5">
      <c r="A5" s="4" t="inlineStr">
        <is>
          <t>Schedule of interest rate payment terms of investments in mortgage-backed securities and state and local housing finance agency obligations classified as AFS securities</t>
        </is>
      </c>
      <c r="B5" s="4" t="inlineStr">
        <is>
          <t>The following table summarizes interest rate payment terms of investments in Mortgage-backed securities and State and local housing finance agency obligations classified as AFS securities (in thousands): ​ ​ ​ ​ ​ ​ ​ ​ ​ ​ ​ ​ ​ ​ ​ ​ March 31, 2025 ​ December 31, 2024 ​ Amortized Cost Fair Value Amortized Cost Fair Value Mortgage-backed securities ​ ​ ​ ​ ​ ​ ​ ​ ​ ​ ​ ​ Floating ​ ​ ​ ​ ​ ​ ​ ​ ​ ​ ​ ​ CMO ​ $ 328,836 ​ $ 327,813 ​ $ 341,381 ​ $ 339,914 Pass Thru ​ ​ 2,886 ​ ​ 2,981 ​ ​ 2,999 ​ ​ 3,068 Total Floating ​ ​ 331,722 ​ ​ 330,794 ​ ​ 344,380 ​ ​ 342,982 Fixed ​ ​ ​ ​ ​ ​ ​ ​ ​ ​ ​ ​ CMBS ​ ​ 9,052,092 ​ ​ 8,939,414 ​ ​ 8,510,571 ​ ​ 8,346,871 Total Fixed ​ ​ 9,052,092 ​ ​ 8,939,414 ​ ​ 8,510,571 ​ ​ 8,346,871 Total Mortgage-backed securities ​ ​ 9,383,814 ​ ​ 9,270,208 ​ ​ 8,854,951 ​ ​ 8,689,853 State and local housing finance agency obligations ​ ​ ​ ​ ​ ​ ​ ​ ​ ​ ​ ​ Floating ​ ​ 1,297,970 ​ ​ 1,297,753 ​ ​ 1,297,970 ​ ​ 1,297,431 Total Available-for-Sale securities ​ $ 10,681,784 ​ $ 10,567,961 ​ $ 10,152,921 ​ $ 9,987,284 ​</t>
        </is>
      </c>
    </row>
    <row r="6">
      <c r="A6" s="4" t="inlineStr">
        <is>
          <t>Available-for-Sale Securities.</t>
        </is>
      </c>
      <c r="B6" s="4" t="inlineStr">
        <is>
          <t xml:space="preserve"> </t>
        </is>
      </c>
    </row>
    <row r="7">
      <c r="A7" s="3" t="inlineStr">
        <is>
          <t>Securities.</t>
        </is>
      </c>
      <c r="B7" s="4" t="inlineStr">
        <is>
          <t xml:space="preserve"> </t>
        </is>
      </c>
    </row>
    <row r="8">
      <c r="A8" s="4" t="inlineStr">
        <is>
          <t>Schedule of major security types</t>
        </is>
      </c>
      <c r="B8" s="4" t="inlineStr">
        <is>
          <t>The following tables provide major security types (in thousands): ​ ​ ​ ​ ​ ​ ​ ​ ​ ​ ​ ​ ​ ​ ​ ​ March 31, 2025 ​ ​ ​ Gross ​ Gross ​ ​ ​ Amortized ​ Unrealized ​ Unrealized ​ Fair ​ Cost Gains Losses Value GSE and U.S. Obligations ​ ​ ​ ​ ​ ​ ​ ​ ​ ​ ​ ​ State and local housing finance agency obligations ​ $ 1,297,970 ​ $ 371 ​ $ (588) ​ $ 1,297,753 Mortgage-backed securities ​ ​ ​ ​ ​ ​ ​ ​ ​ ​ ​ ​ Floating ​ ​ ​ ​ ​ ​ ​ ​ ​ ​ ​ ​ CMO ​ ​ 328,836 ​ ​ 596 ​ ​ (1,619) ​ ​ 327,813 Pass Thru ​ ​ 2,886 ​ ​ 95 ​ ​ — ​ ​ 2,981 Total Floating ​ ​ 331,722 ​ ​ 691 ​ ​ (1,619) ​ ​ 330,794 Fixed ​ ​ ​ ​ ​ ​ ​ ​ ​ ​ ​ ​ CMBS ​ ​ 9,537,406 ​ ​ 21,720 ​ ​ (619,712) ​ ​ 8,939,414 Total Fixed ​ ​ 9,537,406 ​ ​ 21,720 ​ ​ (619,712) ​ ​ 8,939,414 MBS AFS Before Hedging Adjustments ​ ​ 9,869,128 ​ ​ 22,411 (a) ​ (621,331) (a) ​ 9,270,208 Hedging Basis Adjustments (b) ​ ​ (485,314) ​ ​ 485,314 ​ ​ — ​ ​ — Total Available-for-sale securities (MBS) ​ ​ 9,383,814 ​ ​ 507,725 ​ ​ (621,331) ​ ​ 9,270,208 Total Available-for-sale securities ​ $ 10,681,784 ​ $ 508,096 ​ $ (621,919) ​ $ 10,567,961 ​ ​ ​ ​ ​ ​ ​ ​ ​ ​ ​ ​ ​ ​ ​ ​ December 31, 2024 ​ ​ ​ Gross ​ Gross ​ ​ ​ Amortized ​ Unrealized ​ Unrealized ​ Fair ​ Cost Gains Losses Value GSE and U.S. Obligations ​ ​ ​ ​ ​ ​ ​ ​ ​ ​ ​ ​ State and local housing finance agency obligations ​ $ 1,297,970 ​ $ 509 ​ $ (1,048) ​ $ 1,297,431 Mortgage-backed securities ​ ​ ​ ​ ​ ​ ​ ​ ​ ​ ​ ​ Floating ​ ​ ​ ​ ​ ​ ​ ​ ​ ​ ​ ​ CMO ​ ​ 341,381 ​ ​ 520 ​ ​ (1,987) ​ ​ 339,914 Pass Thru ​ ​ 2,999 ​ ​ 69 ​ ​ — ​ ​ 3,068 Total Floating ​ ​ 344,380 ​ ​ 589 ​ ​ (1,987) ​ ​ 342,982 Fixed ​ ​ ​ ​ ​ ​ ​ ​ ​ ​ ​ ​ CMBS ​ 9,145,270 ​ 3,116 ​ (801,515) ​ 8,346,871 Total Fixed ​ ​ 9,145,270 ​ ​ 3,116 ​ ​ (801,515) ​ ​ 8,346,871 MBS AFS Before Hedging Adjustments ​ ​ 9,489,650 ​ ​ 3,705 (a) ​ (803,502) (a) ​ 8,689,853 Hedging Basis Adjustments (b) ​ (634,699) ​ 634,699 ​ — ​ — Total Available-for-sale securities (MBS) ​ ​ 8,854,951 ​ ​ 638,404 ​ ​ (803,502) ​ ​ 8,689,853 Total Available-for-sale securities ​ $ 10,152,921 ​ $ 638,913 ​ $ (804,550) ​ $ 9,987,284 (a) Amounts represent specialized third-party pricing vendors’ estimates of gains/losses of AFS securities; market pricing is based on historical amortized cost adjusted for pay downs and amortization of premiums and discounts; fair value unrealized gains and losses are before adjusting book values for hedge basis adjustments and will equal market values of AFS securities recorded in AOCI. Fair value hedges were executed to mitigate the interest rate risk of the hedged fixed-rate securities due to changes in the designated benchmark rate . (b) Amounts represent fair value hedging basis due to changes in the benchmark rate and were recorded as an adjustment to the carrying values of hedged securities; the adjustments impacted the unrealized market value gains and losses. Securities in a fair value hedging relationship recorded $485.3 million and $634.7 million of hedge basis losses included immaterial balances of unamortized basis as a result of a hedge de-designation at March 31, 2025 and December 31, 2024, respectively. In the table above, the benchmark hedging basis adjustments were reported separately from the market-based prices of ASC 815 qualifying hedges to provide greater clarity to market-based pricing of the securities.</t>
        </is>
      </c>
    </row>
    <row r="9">
      <c r="A9" s="4" t="inlineStr">
        <is>
          <t>Schedule of amortized cost and estimated fair value of investments by contractual maturity</t>
        </is>
      </c>
      <c r="B9" s="4" t="inlineStr">
        <is>
          <t>Expected maturities may differ from contractual maturities because borrowers may have the right to call or prepay obligations with or without call or prepayment fees. The amortized cost and estimated fair value (a) ​ ​ ​ ​ ​ ​ ​ ​ ​ ​ ​ ​ ​ ​ ​ ​ March 31, 2025 ​ December 31, 2024 ​ ​ Amortized ​ Estimated ​ Amortized ​ Estimated ​ Cost (b) Fair Value Cost (b) Fair Value State and local housing finance agency obligations ​ ​ ​ ​ ​ ​ ​ ​ ​ ​ ​ ​ Due in one year or less ​ $ 5,200 ​ $ 5,187 ​ $ 5,200 ​ $ 5,164 Due after ten years ​ ​ 1,292,770 ​ ​ 1,292,566 ​ ​ 1,292,770 ​ ​ 1,292,267 State and local housing finance agency obligations ​ $ 1,297,970 ​ $ 1,297,753 ​ $ 1,297,970 ​ $ 1,297,431 ​ ​ ​ ​ ​ ​ ​ ​ ​ ​ ​ ​ ​ Mortgage-backed securities ​ ​ ​ ​ ​ ​ ​ ​ ​ ​ ​ ​ Due in one year or less ​ $ 101,481 ​ $ 100,935 ​ $ 223,769 ​ $ 222,398 Due after one year through five years ​ ​ 2,031,740 ​ ​ 2,002,738 ​ ​ 1,999,007 ​ ​ 1,953,918 Due after five year through ten years ​ ​ 6,285,782 ​ ​ 6,229,754 ​ ​ 5,769,258 ​ ​ 5,685,628 Due after ten years ​ 964,811 ​ 936,781 ​ 862,917 ​ 827,909 Mortgage-backed securities ​ $ 9,383,814 ​ $ 9,270,208 ​ $ 8,854,951 ​ $ 8,689,853 Total Available-for-Sale securities ​ $ 10,681,784 ​ $ 10,567,961 ​ $ 10,152,921 ​ $ 9,987,284 (a) The carrying value of AFS securities equals fair value. (b) Amortized cost is UPB after adjusting for net unamortized discounts of $38.6 million at March 31, 2025 and net unamortized discounts of $24.0 million at December 31, 2024. Additionally, historical amortized cost in the table above is after adjustment for hedging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 (Tables) - Held-to-Maturity Securities.</t>
        </is>
      </c>
      <c r="B1" s="2" t="inlineStr">
        <is>
          <t>3 Months Ended</t>
        </is>
      </c>
    </row>
    <row r="2">
      <c r="B2" s="2" t="inlineStr">
        <is>
          <t>Mar. 31, 2025</t>
        </is>
      </c>
    </row>
    <row r="3">
      <c r="A3" s="3" t="inlineStr">
        <is>
          <t>Held-to-Maturity Securities.</t>
        </is>
      </c>
      <c r="B3" s="4" t="inlineStr">
        <is>
          <t xml:space="preserve"> </t>
        </is>
      </c>
    </row>
    <row r="4">
      <c r="A4" s="4" t="inlineStr">
        <is>
          <t>Schedule of major security types</t>
        </is>
      </c>
      <c r="B4" s="4" t="inlineStr">
        <is>
          <t>The following tables provide major security types (in thousands): ​ ​ ​ ​ ​ ​ ​ ​ ​ ​ ​ ​ ​ ​ ​ ​ ​ ​ ​ ​ ​ ​ ​ ​ ​ March 31, 2025 ​ ​ ​ ​ Allowance ​ OTTI ​ ​ ​ ​ Gross ​ Gross ​ ​ ​ ​ Amortized ​ for Credit ​ Recognized ​ Carrying ​ Unrecognized ​ Unrecognized ​ Fair Issued, guaranteed or insured: Cost (d) Loss (ACL) in AOCI Value Holding Gains (a) Holding Losses (a) Value Pools of Mortgages ​ $ 20,621 ​ $ — ​ $ — ​ $ 20,621 ​ $ 231 ​ $ (1) ​ $ 20,851 Collateralized Mortgage Obligations/Real Estate Mortgage Investment Conduits ​ ​ 2,014,592 ​ ​ — ​ ​ — ​ ​ 2,014,592 ​ ​ 5,445 ​ ​ (8,581) ​ ​ 2,011,456 Commercial Mortgage-Backed Securities (b) ​ ​ 8,150,579 ​ ​ — ​ ​ — ​ ​ 8,150,579 ​ ​ 4,283 ​ ​ (207,883) ​ ​ 7,946,979 Non-GSE MBS (c) ​ ​ 25,453 ​ ​ (601) ​ ​ (523) ​ ​ 24,329 ​ ​ 3,765 ​ ​ (180) ​ ​ 27,914 Total MBS ​ 10,211,245 ​ (601) ​ (523) ​ ​ 10,210,121 ​ 13,724 ​ (216,645) ​ 10,007,200 ​ ​ ​ ​ ​ ​ ​ ​ ​ ​ ​ ​ ​ ​ ​ ​ ​ ​ ​ ​ ​ ​ Other ​ ​ ​ ​ ​ ​ ​ ​ ​ ​ ​ ​ ​ ​ ​ ​ ​ ​ ​ ​ ​ State and local housing finance agency obligations ​ 158,665 ​ (80) ​ — ​ ​ 158,585 ​ — ​ (7,394) ​ 151,191 Total Held-to-Maturity securities ​ $ 10,369,910 ​ $ (681) ​ $ (523) ​ $ 10,368,706 ​ $ 13,724 ​ $ (224,039) ​ $ 10,158,391 ​ ​ ​ ​ ​ ​ ​ ​ ​ ​ ​ ​ ​ ​ ​ ​ ​ ​ ​ ​ ​ ​ ​ ​ ​ December 31, 2024 ​ ​ ​ Allowance ​ OTTI ​ ​ Gross ​ Gross ​ ​ ​ Amortized ​ for Credit ​ Recognized ​ Carrying ​ Unrecognized ​ Unrecognized ​ Fair Issued, guaranteed or insured: Cost (d) Loss (ACL) in AOCI Value Holding Gains (a) Holding Losses (a) Value Pools of Mortgages ​ $ 21,649 ​ $ — ​ $ — ​ $ 21,649 ​ $ 69 ​ $ (67) ​ $ 21,651 Collateralized Mortgage Obligations/Real Estate Mortgage Investment Conduits ​ ​ 2,086,564 ​ ​ — ​ ​ — ​ ​ 2,086,564 ​ ​ 6,969 ​ ​ (10,029) ​ ​ 2,083,504 Commercial Mortgage-Backed Securities (b) ​ ​ 8,572,059 ​ ​ — ​ ​ — ​ ​ 8,572,059 ​ ​ 2,167 ​ ​ (290,201) ​ ​ 8,284,025 Non-GSE MBS (c) ​ ​ 27,701 ​ ​ (569) ​ ​ (569) ​ ​ 26,563 ​ ​ 3,968 ​ ​ (237) ​ ​ 30,294 Total MBS ​ 10,707,973 ​ (569) ​ (569) ​ 10,706,835 ​ 13,173 ​ (300,534) ​ 10,419,474 ​ ​ ​ ​ ​ ​ ​ ​ ​ ​ ​ ​ ​ ​ ​ ​ ​ ​ ​ ​ ​ ​ Other ​ ​ ​ ​ ​ ​ ​ ​ ​ ​ ​ ​ ​ ​ ​ ​ ​ ​ ​ ​ ​ State and local housing finance agency obligations ​ 159,180 ​ (80) ​ — ​ 159,100 ​ — ​ (9,300) ​ 149,800 Total Held-to-Maturity securities ​ $ 10,867,153 ​ $ (649) ​ $ (569) ​ $ 10,865,935 ​ $ 13,173 ​ $ (309,834) ​ $ 10,569,274 (a) Unrecognized gross holding gains and losses represent the difference between fair value and carrying value. (b) Commercial mortgage-backed securities (CMBS) are Agency issued securities, collateralized by income-producing “multi-family properties”. Eligible property types include standard conventional multi-family apartments, affordable multi-family housing, seniors housing, student housing, military housing, and rural rent housing. (c) The amounts represent non-agency private-label mortgage- and asset-backed securities. (d) Amortized cost — For securities that were deemed impaired, amortized cost represents unamortized cost less credit losses, net of credit recoveries (reversals) due to improvements in cash flows.</t>
        </is>
      </c>
    </row>
    <row r="5">
      <c r="A5" s="4" t="inlineStr">
        <is>
          <t>Schedule of amortized cost and estimated fair value of investments by contractual maturity</t>
        </is>
      </c>
      <c r="B5" s="4" t="inlineStr">
        <is>
          <t>Expected maturities may differ from contractual maturities because borrowers may have the right to call or prepay obligations with or without call or prepayment features. The amortized cost and estimated fair value of held-to-maturity securities, arranged by contractual maturity, were as follows (in thousands): ​ ​ ​ ​ ​ ​ ​ ​ ​ ​ ​ ​ ​ ​ ​ ​ March 31, 2025 ​ December 31, 2024 ​ ​ Amortized ​ Estimated ​ Amortized ​ Estimated ​ Cost (a) Fair Value Cost (a) Fair Value State and local housing finance agency obligations ​ ​ ​ ​ ​ ​ ​ ​ ​ ​ ​ ​ Due after five years through ten years ​ $ 27,615 ​ $ 27,171 ​ $ 28,130 ​ $ 27,581 Due after ten years ​ 131,050 ​ 124,020 ​ 131,050 ​ 122,219 State and local housing finance agency obligations ​ $ 158,665 ​ $ 151,191 ​ $ 159,180 ​ $ 149,800 ​ ​ ​ ​ ​ ​ ​ ​ ​ ​ ​ ​ ​ Mortgage-backed securities ​ ​ ​ ​ ​ ​ ​ ​ ​ ​ ​ ​ Due in one year or less ​ $ 663,119 ​ $ 658,786 ​ $ 483,360 ​ $ 478,865 Due after one year through five years ​ 5,566,313 ​ 5,404,231 ​ 5,839,107 ​ 5,624,621 Due after five years through ten years ​ 1,784,991 ​ 1,760,449 ​ 2,119,404 ​ 2,066,685 Due after ten years ​ 2,196,822 ​ 2,183,734 ​ 2,266,102 ​ 2,249,303 Mortgage-backed securities ​ $ 10,211,245 ​ $ 10,007,200 ​ $ 10,707,973 ​ $ 10,419,474 Total Held-to-Maturity Securities ​ $ 10,369,910 ​ $ 10,158,391 ​ $ 10,867,153 ​ $ 10,569,274 (a) Amortized cost is UPB after adjusting for net unamortized discounts of $24.2 million at March 31, 2025 and $25.0 million at December 31, 2024 and before adjustments for allowance for credit los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dvances. (Tables)</t>
        </is>
      </c>
      <c r="B1" s="2" t="inlineStr">
        <is>
          <t>3 Months Ended</t>
        </is>
      </c>
    </row>
    <row r="2">
      <c r="B2" s="2" t="inlineStr">
        <is>
          <t>Mar. 31, 2025</t>
        </is>
      </c>
    </row>
    <row r="3">
      <c r="A3" s="3" t="inlineStr">
        <is>
          <t>Advances.</t>
        </is>
      </c>
      <c r="B3" s="4" t="inlineStr">
        <is>
          <t xml:space="preserve"> </t>
        </is>
      </c>
    </row>
    <row r="4">
      <c r="A4" s="4" t="inlineStr">
        <is>
          <t>Schedule of contractual redemption terms and yields of advances</t>
        </is>
      </c>
      <c r="B4" s="4" t="inlineStr">
        <is>
          <t>Contractual redemption terms and yields of advances were as follows (dollars in thousands): ​ ​ ​ ​ ​ ​ ​ ​ ​ ​ ​ ​ ​ ​ ​ ​ ​ ​ ​ March 31, 2025 ​ ​ December 31, 2024 ​ ​ ​ ​ ​ ​ Weighted (a) ​ ​ ​ ​ ​ Weighted (a) ​ ​ ​ ​ ​ ​ ​ Average ​ Percentage ​ ​ ​ ​ Average ​ Percentage ​ ​ Amount Yield of Total Amount Yield of Total ​ Due in one year or less ​ $ 61,782,770 ​ 2.73 % 63.09 % $ 68,580,198 2.91 % 64.36 % Due after one year through two years ​ 14,294,307 ​ 2.32 ​ 14.59 ​ 14,025,819 2.56 ​ 13.16 ​ Due after two years through three years ​ 9,104,251 ​ 3.16 ​ 9.30 ​ 10,088,386 2.79 ​ 9.47 ​ Due after three years through four years ​ 4,553,781 ​ 2.90 ​ 4.65 ​ 6,009,222 2.83 ​ 5.64 ​ Due after four years through five years ​ 5,714,809 ​ 3.25 ​ 5.83 ​ 4,728,716 3.83 ​ 4.44 ​ Thereafter ​ 2,491,494 ​ 1.85 ​ 2.54 ​ 3,117,258 1.85 ​ 2.93 ​ Total par value ​ 97,941,412 2.73 % 100.00 % 106,549,599 2.86 % 100.00 % Advance discounts ​ ​ (8,632) ​ ​ ​ ​ ​ ​ (11,117) ​ ​ ​ ​ ​ Hedge valuation basis adjustments (b) ​ (409,593) ​ ​ ​ ​ ​ (700,244) ​ ​ ​ ​ ​ Total ​ $ 97,523,187 ​ ​ ​ ​ ​ $ 105,838,238 ​ ​ ​ ​ ​ (a) The weighted average yield is the weighted average coupon rates for advances, unadjusted for swaps. For floating-rate advances, the weighted average rate is the rate outstanding at the reporting dates. (b) Hedge valuation basis adjustments under ASC 815 hedges represent changes in the fair values of fixed-rate advances due to changes in designated benchmark interest rates, the remaining terms to maturity or to next call and the notional amounts of advances in a hedging relationship. The FHLBNY’s primary benchmark rates are Federal Funds-OIS index and SOFR-OIS inde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 Loans Held-for-Portfolio. (Tables)</t>
        </is>
      </c>
      <c r="B1" s="2" t="inlineStr">
        <is>
          <t>3 Months Ended</t>
        </is>
      </c>
    </row>
    <row r="2">
      <c r="B2" s="2" t="inlineStr">
        <is>
          <t>Mar. 31, 2025</t>
        </is>
      </c>
    </row>
    <row r="3">
      <c r="A3" s="3" t="inlineStr">
        <is>
          <t>Mortgage Loans Held-for-Portfolio.</t>
        </is>
      </c>
      <c r="B3" s="4" t="inlineStr">
        <is>
          <t xml:space="preserve"> </t>
        </is>
      </c>
    </row>
    <row r="4">
      <c r="A4" s="4" t="inlineStr">
        <is>
          <t>Schedule of information on mortgage loans held-for-portfolio</t>
        </is>
      </c>
      <c r="B4" s="4" t="inlineStr">
        <is>
          <t>The following table presents information on mortgage loans held-for-portfolio (dollars in thousands): ​ ​ ​ ​ ​ ​ ​ ​ ​ ​ ​ ​ ​ ​ ​ March 31, 2025 ​ December 31, 2024 ​ ​ Carrying Amount Percentage of Total Carrying Amount Percentage of Total ​ Real Estate (a) : ​ ​ ​ ​ ​ ​ ​ ​ ​ ​ ​ Fixed medium-term single-family mortgages ​ $ 98,538 4.20 % $ 100,846 4.37 % Fixed long-term single-family mortgages ​ ​ 2,244,974 95.80 ​ 2,209,388 95.63 ​ Total unpaid principal balance ​ ​ 2,343,512 100.00 % $ 2,310,234 100.00 % ​ ​ ​ ​ ​ ​ ​ ​ ​ ​ ​ ​ Unamortized premiums ​ ​ 41,317 ​ ​ ​ 40,346 ​ ​ ​ Unamortized discounts ​ ​ (666) ​ ​ ​ (695) ​ ​ ​ Basis adjustment (b) ​ ​ (1,423) ​ ​ ​ (1,436) ​ ​ ​ Total mortgage loans amortized cost ​ ​ 2,382,740 ​ ​ ​ $ 2,348,449 ​ ​ ​ Allowance for credit losses ​ ​ (3,189) ​ ​ ​ ​ (3,054) ​ ​ ​ Total mortgage loans held-for-portfolio at carrying value ​ ​ 2,379,551 ​ ​ ​ $ 2,345,395 ​ ​ ​ (a) Conventional mortgage loans represent the majority of mortgage loans held-for-portfolio, with the remainder invested in FHA and VA insured loans (also referred to as government loans). (b) Balances represent unamortized fair value basis of closed delivery commitments. A basis adjustment is recorded at the settlement of the loan and it represents the difference in trade price paid for acquiring the loan and the price at the settlement date for a similar loan. The basis adjustment is amortized as a yield adjustment to Interest income.</t>
        </is>
      </c>
    </row>
    <row r="5">
      <c r="A5" s="4" t="inlineStr">
        <is>
          <t>Roll forward analysis of the allowance for credit losses</t>
        </is>
      </c>
      <c r="B5" s="4" t="inlineStr">
        <is>
          <t>The following table provides a roll forward analysis of the allowance for credit losses (in thousands): ​ ​ ​ ​ ​ ​ ​ ​ ​ ​ Three months ended March 30, ​ 2025 2024 Allowance for credit losses: ​ ​ ​ ​ ​ ​ Beginning balance ​ $ 3,054 ​ $ 3,301 Adjustment for cumulative effect of accounting change ​ ​ — ​ ​ — Charge-offs ​ ​ — ​ ​ — Recoveries ​ ​ — ​ ​ — Provision (Reversal) for credit losses on mortgage loans ​ $ 135 ​ ​ (416) Balance, at end of period ​ $ 3,189 ​ $ 2,885</t>
        </is>
      </c>
    </row>
    <row r="6">
      <c r="A6" s="4" t="inlineStr">
        <is>
          <t>Summary of risk elements and credit losses</t>
        </is>
      </c>
      <c r="B6" s="4" t="inlineStr">
        <is>
          <t>The following table presents risk elements and credit losses (dollars in thousands): ​ ​ ​ ​ ​ ​ ​ ​ ​ ​ March 31, 2025 December 31, 2024 Average loans outstanding during the period (a) ​ $ 2,324,967 $ 2,218,785 ​ Mortgage loans held for portfolio (b) ​ ​ 2,343,512 ​ ​ 2,310,234 ​ Non-accrual loans (b) ​ ​ 5,659 ​ 5,742 ​ Allowance for credit losses on mortgage loans held for portfolio ​ ​ 3,189 ​ 3,054 ​ Net charge-offs ​ ​ — ​ — ​ ​ ​ ​ ​ ​ ​ ​ ​ Ratio of net charge-offs to average loans outstanding during the period ​ ​ — % — % Ratio of allowance for credit losses to mortgage loans held for portfolio ​ ​ 0.136 % 0.132 % Ratio of non-accrual loans to mortgage loans held for portfolio ​ ​ 0.241 % 0.249 % Ratio of allowance for credit losses to non-accrual loans ​ ​ 56.353 % 53.190 % (a) Represents the average unpaid principal balance for the three months ended March 31, 2025 and for the twelve months ended December 31, 2024. (b) Balances represent unpaid principal balance.</t>
        </is>
      </c>
    </row>
    <row r="7">
      <c r="A7" s="4" t="inlineStr">
        <is>
          <t>Schedule of mortgage loans and impaired loans</t>
        </is>
      </c>
      <c r="B7" s="4" t="inlineStr">
        <is>
          <t>The FHLBNY’s total mortgage loans and impaired loans were as follows (in thousands): ​ ​ ​ ​ ​ ​ ​ ​ ​ March 31, 2025 December 31, 2024 Total mortgage loans, carrying values net (a) ​ $ 2,379,551 ​ $ 2,345,395 Non-performing mortgage loans - Conventional (a)(b) ​ $ 5,659 ​ $ 5,742 Insured mortgage loans past due 90 days or more and still accruing interest (a)(b) ​ $ 4,074 ​ $ 4,531 (a) Includes loans classified as special mention, sub-standard, doubtful or loss under regulatory criteria, net of amounts charged-off if delinquent for 180 days or more. (b) Data in this table represents unpaid principal balance and would not agree to data reported in other tables at “amortized cost”.</t>
        </is>
      </c>
    </row>
    <row r="8">
      <c r="A8" s="4" t="inlineStr">
        <is>
          <t>Summary of impaired loans for which related allowance was individually measured (excluding insured FHA/VA loans)</t>
        </is>
      </c>
      <c r="B8" s="4" t="inlineStr">
        <is>
          <t>The following tables present unpaid principal balances with and without related loan loss allowances for conventional loans (excluding insured FHA/VA loans) (in thousands): ​ ​ ​ ​ ​ ​ ​ ​ ​ ​ ​ ​ ​ ​ ​ ​ ​ ​ ​ ​ ​ ​ ​ ​ ​ ​ ​ ​ ​ March 31, 2025 ​ Unpaid ​ ​ ​ ​ ​ Average ​ ​ Principal ​ Related ​ Amortized Cost ​ Amortized Cost ​ Balance ​ Allowance After Allowance After Allowance (d) Conventional Loans (a)(c) ​ ​ ​ ​ ​ ​ ​ ​ ​ ​ ​ ​ No related allowance (b) ​ $ 409,829 ​ $ — ​ $ 414,808 ​ $ 431,932 With a related allowance ​ ​ 1,820,486 ​ ​ (3,189) ​ ​ 1,849,853 ​ ​ 2,620,344 Total measured for impairment (e) ​ $ 2,230,315 ​ $ (3,189) ​ $ 2,264,661 ​ $ 3,052,276 ​ ​ ​ ​ ​ ​ ​ ​ ​ ​ ​ ​ ​ ​ ​ ​ December 31, 2024 ​ Unpaid ​ ​ Average ​ ​ Principal ​ Related ​ Amortized Cost ​ Amortized Cost ​ ​ Balance ​ Allowance ​ After Allowance ​ After Allowance (d) Conventional Loans (a)(c) ​ ​ ​ ​ ​ ​ ​ ​ ​ ​ ​ ​ No related allowance (b) ​ $ 387,592 ​ $ — ​ $ 392,297 ​ $ 386,470 With a related allowance ​ ​ 1,806,712 ​ ​ (3,054) ​ ​ 1,835,409 ​ ​ 1,810,005 Total measured for impairment (e) ​ $ 2,194,304 ​ $ (3,054) ​ $ 2,227,706 ​ $ 2,196,475 (a) Based on analysis of the nature of risks of the FHLBNY’s investments in mortgage loans, including its methodologies for identifying and measuring impairment, management has determined that presenting such loans as a single class is appropriate. (b) Collateral values, net of estimated costs to sell, exceeded the amortized cost in impaired loans and no allowances were deemed necessary. (c) Interest received is not recorded as Interest income if an uninsured loan is past due 90 days or more. Cash received is recorded as a liability on the assumption that cash was remitted by the servicer to the FHLBNY that could potentially be recouped by the borrower in a foreclosure. (d) Represents the average amortized cost after allowance for the three months ended March 31, 2025 and for the twelve months ended December 31, 2024.</t>
        </is>
      </c>
    </row>
    <row r="9">
      <c r="A9" s="4" t="inlineStr">
        <is>
          <t>Schedule of MPF mortgage loans held-for-portfolio by collateral/guarantee type</t>
        </is>
      </c>
      <c r="B9" s="4" t="inlineStr">
        <is>
          <t>The following table summarizes mortgage loans held-for-portfolio by collateral/guarantee type (in thousands): ​ ​ ​ ​ ​ ​ ​ ​ ​ March 31, 2025 December 31, 2024 Mortgage Loans Held for Portfolio by Collateral/Guarantee Type: ​ ​ ​ ​ ​ ​ Conventional mortgage loans ​ $ 2,230,315 ​ $ 2,194,303 Government-guaranteed or - insured mortgage loans ​ ​ 113,197 ​ ​ 115,931 Total mortgage loans - unpaid principal balance ​ $ 2,343,512 ​ $ 2,310,234 ​</t>
        </is>
      </c>
    </row>
    <row r="10">
      <c r="A10" s="4" t="inlineStr">
        <is>
          <t>Summary of credit quality indicator for conventional mortgage loans</t>
        </is>
      </c>
      <c r="B10" s="4" t="inlineStr">
        <is>
          <t>Credit Quality Indicator for Conventional Mortgage Loans ​ ​ ​ ​ ​ ​ ​ ​ ​ ​ ​ ​ ​ March 31, 2025 ​ ​ Conventional Loans ​ ​ Origination Year ​ ​ ​ ​ Prior to 2021 2021 to 2025 Total Payment Status, at Amortized Cost: ​ ​ ​ ​ ​ ​ ​ ​ ​ ​ ​ ​ ​ ​ ​ ​ ​ ​ ​ Conventional loans ​ ​ ​ ​ ​ ​ ​ ​ ​ Past due 30 - 59 days ​ $ 11,388 ​ $ 7,553 ​ $ 18,941 Past due 60 - 89 days ​ 811 ​ ​ 1,386 ​ ​ 2,197 Past due 90 days or more ​ 5,078 ​ ​ 639 ​ ​ 5,717 Total past due mortgage loans ​ 17,277 ​ ​ 9,578 ​ ​ 26,855 Current mortgage loans ​ ​ 1,401,205 ​ ​ 839,789 ​ ​ 2,240,994 Total conventional mortgage loans ​ $ 1,418,482 ​ $ 849,367 ​ $ 2,267,849 ​ ​ ​ ​ ​ ​ ​ ​ ​ ​ ​ ​ ​ December 31, 2024 ​ ​ Conventional Loans ​ ​ Origination Year ​ ​ ​ ​ Prior to 2020 2020 to 2024 Total Payment Status, at Amortized Cost: ​ ​ ​ ​ ​ ​ ​ ​ ​ ​ ​ ​ ​ ​ ​ ​ ​ ​ ​ Conventional loans ​ ​ ​ ​ ​ ​ ​ ​ ​ Past due 30 - 59 days ​ $ 7,594 ​ $ 2,889 ​ $ 10,483 Past due 60 - 89 days ​ 2,025 ​ ​ 1,169 ​ ​ 3,194 Past due 90 days or more ​ 4,780 ​ ​ 1,003 ​ ​ 5,783 Total past due mortgage loans ​ 14,399 ​ ​ 5,061 ​ ​ 19,460 Current mortgage loans ​ ​ 1,100,791 ​ ​ 1,110,510 ​ ​ 2,211,301 Total conventional mortgage loans ​ $ 1,115,190 ​ $ 1,115,571 ​ $ 2,230,761 ​ Other Delinquency Statistics ​ ​ ​ ​ ​ ​ ​ ​ ​ ​ ​ ​ ​ ​ March 31, 2025 ​ ​ ​ Conventional ​ Government-Guaranteed ​ Total ​ ​ Loans or -Insured Loans Mortgage Loans ​ Amortized Cost: ​ ​ ​ ​ ​ ​ ​ ​ ​ ​ In process of foreclosure (a) ​ $ 2,986 ​ $ 2,241 ​ $ 5,227 ​ Serious delinquency rate (b) ​ ​ 0.31 % ​ 3.72 % ​ 0.47 % Past due 90 days or more and still accruing interest ​ $ — ​ $ 4,134 ​ $ 4,134 ​ Loans on non-accrual status ​ $ 5,717 ​ $ — ​ $ 5,717 ​ ​ ​ ​ ​ ​ ​ ​ ​ ​ ​ ​ ​ ​ ​ December 31, 2024 ​ ​ ​ Conventional ​ Government-Guaranteed ​ Total ​ ​ Loans or -Insured Loans Mortgage Loans ​ Amortized Cost: ​ ​ ​ ​ ​ ​ ​ ​ ​ ​ In process of foreclosure (a) ​ $ 2,772 ​ $ 2,400 ​ $ 5,172 ​ Serious delinquency rate (b) ​ ​ 0.28 % ​ 3.98 % ​ 0.46 % Past due 90 days or more and still accruing interest ​ $ — ​ $ 4,598 ​ $ 4,598 ​ Loans on non-accrual status ​ $ 5,783 ​ $ — ​ $ 5,783 ​ (a) Includes loans where the decision of foreclosure or a similar alternative, such as pursuit of deed-in-lieu, has been reported. (b) Represents seriously delinquent loans as a percentage of total mortgage loans. Seriously delinquent loans are comprised of all loans past due 90 days or more delinquent or loans that are in the process of foreclos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Advances, net (Note 9)</t>
        </is>
      </c>
      <c r="B4" s="6" t="n">
        <v>1207004</v>
      </c>
      <c r="C4" s="6" t="n">
        <v>1608245</v>
      </c>
    </row>
    <row r="5">
      <c r="A5" s="4" t="inlineStr">
        <is>
          <t>Interest-bearing deposits (Note 4)</t>
        </is>
      </c>
      <c r="B5" s="5" t="n">
        <v>35058</v>
      </c>
      <c r="C5" s="5" t="n">
        <v>48280</v>
      </c>
    </row>
    <row r="6">
      <c r="A6" s="4" t="inlineStr">
        <is>
          <t>Securities purchased under agreements to resell (Note 4)</t>
        </is>
      </c>
      <c r="B6" s="5" t="n">
        <v>51277</v>
      </c>
      <c r="C6" s="5" t="n">
        <v>72288</v>
      </c>
    </row>
    <row r="7">
      <c r="A7" s="4" t="inlineStr">
        <is>
          <t>Federal funds sold (Note 4)</t>
        </is>
      </c>
      <c r="B7" s="5" t="n">
        <v>218915</v>
      </c>
      <c r="C7" s="5" t="n">
        <v>265865</v>
      </c>
    </row>
    <row r="8">
      <c r="A8" s="4" t="inlineStr">
        <is>
          <t>Trading securities (Note 5)</t>
        </is>
      </c>
      <c r="B8" s="5" t="n">
        <v>58319</v>
      </c>
      <c r="C8" s="5" t="n">
        <v>44328</v>
      </c>
    </row>
    <row r="9">
      <c r="A9" s="4" t="inlineStr">
        <is>
          <t>Available-for-sale securities (Note 7)</t>
        </is>
      </c>
      <c r="B9" s="5" t="n">
        <v>121872</v>
      </c>
      <c r="C9" s="5" t="n">
        <v>127302</v>
      </c>
    </row>
    <row r="10">
      <c r="A10" s="4" t="inlineStr">
        <is>
          <t>Held-to-maturity securities (Note 8)</t>
        </is>
      </c>
      <c r="B10" s="5" t="n">
        <v>106329</v>
      </c>
      <c r="C10" s="5" t="n">
        <v>130497</v>
      </c>
    </row>
    <row r="11">
      <c r="A11" s="4" t="inlineStr">
        <is>
          <t>Mortgage loans held-for-portfolio (Note 10)</t>
        </is>
      </c>
      <c r="B11" s="5" t="n">
        <v>22666</v>
      </c>
      <c r="C11" s="5" t="n">
        <v>19172</v>
      </c>
    </row>
    <row r="12">
      <c r="A12" s="4" t="inlineStr">
        <is>
          <t>Loans to other FHLBanks (Note 20)</t>
        </is>
      </c>
      <c r="B12" s="5" t="n">
        <v>60</v>
      </c>
      <c r="C12" s="4" t="inlineStr">
        <is>
          <t xml:space="preserve"> </t>
        </is>
      </c>
    </row>
    <row r="13">
      <c r="A13" s="4" t="inlineStr">
        <is>
          <t>Total interest income</t>
        </is>
      </c>
      <c r="B13" s="5" t="n">
        <v>1821500</v>
      </c>
      <c r="C13" s="5" t="n">
        <v>2315977</v>
      </c>
    </row>
    <row r="14">
      <c r="A14" s="3" t="inlineStr">
        <is>
          <t>Interest expense</t>
        </is>
      </c>
      <c r="B14" s="4" t="inlineStr">
        <is>
          <t xml:space="preserve"> </t>
        </is>
      </c>
      <c r="C14" s="4" t="inlineStr">
        <is>
          <t xml:space="preserve"> </t>
        </is>
      </c>
    </row>
    <row r="15">
      <c r="A15" s="4" t="inlineStr">
        <is>
          <t>Consolidated obligation bonds (Note 12)</t>
        </is>
      </c>
      <c r="B15" s="5" t="n">
        <v>889166</v>
      </c>
      <c r="C15" s="5" t="n">
        <v>1249040</v>
      </c>
    </row>
    <row r="16">
      <c r="A16" s="4" t="inlineStr">
        <is>
          <t>Consolidated obligation discount notes (Note 12)</t>
        </is>
      </c>
      <c r="B16" s="5" t="n">
        <v>689856</v>
      </c>
      <c r="C16" s="5" t="n">
        <v>766528</v>
      </c>
    </row>
    <row r="17">
      <c r="A17" s="4" t="inlineStr">
        <is>
          <t>Deposits (Note 11)</t>
        </is>
      </c>
      <c r="B17" s="5" t="n">
        <v>27164</v>
      </c>
      <c r="C17" s="5" t="n">
        <v>35046</v>
      </c>
    </row>
    <row r="18">
      <c r="A18" s="4" t="inlineStr">
        <is>
          <t>Mandatorily redeemable capital stock (Note 14)</t>
        </is>
      </c>
      <c r="B18" s="5" t="n">
        <v>101</v>
      </c>
      <c r="C18" s="5" t="n">
        <v>170</v>
      </c>
    </row>
    <row r="19">
      <c r="A19" s="4" t="inlineStr">
        <is>
          <t>Cash collateral held and other borrowings</t>
        </is>
      </c>
      <c r="B19" s="5" t="n">
        <v>206</v>
      </c>
      <c r="C19" s="5" t="n">
        <v>172</v>
      </c>
    </row>
    <row r="20">
      <c r="A20" s="4" t="inlineStr">
        <is>
          <t>Total interest expense</t>
        </is>
      </c>
      <c r="B20" s="5" t="n">
        <v>1606493</v>
      </c>
      <c r="C20" s="5" t="n">
        <v>2050956</v>
      </c>
    </row>
    <row r="21">
      <c r="A21" s="4" t="inlineStr">
        <is>
          <t>Net interest income before provision for credit losses</t>
        </is>
      </c>
      <c r="B21" s="5" t="n">
        <v>215007</v>
      </c>
      <c r="C21" s="5" t="n">
        <v>265021</v>
      </c>
    </row>
    <row r="22">
      <c r="A22" s="4" t="inlineStr">
        <is>
          <t>Provision (Reversal) for credit losses</t>
        </is>
      </c>
      <c r="B22" s="5" t="n">
        <v>167</v>
      </c>
      <c r="C22" s="5" t="n">
        <v>-416</v>
      </c>
    </row>
    <row r="23">
      <c r="A23" s="4" t="inlineStr">
        <is>
          <t>Net interest income after provision for credit losses</t>
        </is>
      </c>
      <c r="B23" s="5" t="n">
        <v>214840</v>
      </c>
      <c r="C23" s="5" t="n">
        <v>265437</v>
      </c>
    </row>
    <row r="24">
      <c r="A24" s="3" t="inlineStr">
        <is>
          <t>Other income (loss)</t>
        </is>
      </c>
      <c r="B24" s="4" t="inlineStr">
        <is>
          <t xml:space="preserve"> </t>
        </is>
      </c>
      <c r="C24" s="4" t="inlineStr">
        <is>
          <t xml:space="preserve"> </t>
        </is>
      </c>
    </row>
    <row r="25">
      <c r="A25" s="4" t="inlineStr">
        <is>
          <t>Service fees and other</t>
        </is>
      </c>
      <c r="B25" s="5" t="n">
        <v>5626</v>
      </c>
      <c r="C25" s="5" t="n">
        <v>5379</v>
      </c>
    </row>
    <row r="26">
      <c r="A26" s="4" t="inlineStr">
        <is>
          <t>Instruments held under the fair value option gains (losses) (Note 18)</t>
        </is>
      </c>
      <c r="B26" s="5" t="n">
        <v>-15981</v>
      </c>
      <c r="C26" s="5" t="n">
        <v>-10970</v>
      </c>
    </row>
    <row r="27">
      <c r="A27" s="4" t="inlineStr">
        <is>
          <t>Derivative gains (losses) (Note 17)</t>
        </is>
      </c>
      <c r="B27" s="5" t="n">
        <v>-29668</v>
      </c>
      <c r="C27" s="5" t="n">
        <v>87606</v>
      </c>
    </row>
    <row r="28">
      <c r="A28" s="4" t="inlineStr">
        <is>
          <t>Trading securities gains (losses) (Note 5)</t>
        </is>
      </c>
      <c r="B28" s="5" t="n">
        <v>60553</v>
      </c>
      <c r="C28" s="5" t="n">
        <v>-50742</v>
      </c>
    </row>
    <row r="29">
      <c r="A29" s="4" t="inlineStr">
        <is>
          <t>Equity investments gains (losses) (Note 6)</t>
        </is>
      </c>
      <c r="B29" s="5" t="n">
        <v>165</v>
      </c>
      <c r="C29" s="5" t="n">
        <v>4577</v>
      </c>
    </row>
    <row r="30">
      <c r="A30" s="4" t="inlineStr">
        <is>
          <t>Total other income (loss)</t>
        </is>
      </c>
      <c r="B30" s="5" t="n">
        <v>20695</v>
      </c>
      <c r="C30" s="5" t="n">
        <v>35850</v>
      </c>
    </row>
    <row r="31">
      <c r="A31" s="3" t="inlineStr">
        <is>
          <t>Other expenses</t>
        </is>
      </c>
      <c r="B31" s="4" t="inlineStr">
        <is>
          <t xml:space="preserve"> </t>
        </is>
      </c>
      <c r="C31" s="4" t="inlineStr">
        <is>
          <t xml:space="preserve"> </t>
        </is>
      </c>
    </row>
    <row r="32">
      <c r="A32" s="4" t="inlineStr">
        <is>
          <t>Operating</t>
        </is>
      </c>
      <c r="B32" s="5" t="n">
        <v>21593</v>
      </c>
      <c r="C32" s="5" t="n">
        <v>20492</v>
      </c>
    </row>
    <row r="33">
      <c r="A33" s="4" t="inlineStr">
        <is>
          <t>Compensation and benefits</t>
        </is>
      </c>
      <c r="B33" s="5" t="n">
        <v>30002</v>
      </c>
      <c r="C33" s="5" t="n">
        <v>27996</v>
      </c>
    </row>
    <row r="34">
      <c r="A34" s="4" t="inlineStr">
        <is>
          <t>Voluntary Contributions (Note 13)</t>
        </is>
      </c>
      <c r="B34" s="5" t="n">
        <v>3072</v>
      </c>
      <c r="C34" s="5" t="n">
        <v>355</v>
      </c>
    </row>
    <row r="35">
      <c r="A35" s="4" t="inlineStr">
        <is>
          <t>Finance Agency and Office of Finance</t>
        </is>
      </c>
      <c r="B35" s="5" t="n">
        <v>5904</v>
      </c>
      <c r="C35" s="5" t="n">
        <v>5369</v>
      </c>
    </row>
    <row r="36">
      <c r="A36" s="4" t="inlineStr">
        <is>
          <t>Other expenses</t>
        </is>
      </c>
      <c r="B36" s="5" t="n">
        <v>1998</v>
      </c>
      <c r="C36" s="5" t="n">
        <v>2067</v>
      </c>
    </row>
    <row r="37">
      <c r="A37" s="4" t="inlineStr">
        <is>
          <t>Total other expenses</t>
        </is>
      </c>
      <c r="B37" s="5" t="n">
        <v>62569</v>
      </c>
      <c r="C37" s="5" t="n">
        <v>56279</v>
      </c>
    </row>
    <row r="38">
      <c r="A38" s="4" t="inlineStr">
        <is>
          <t>Income before assessments</t>
        </is>
      </c>
      <c r="B38" s="5" t="n">
        <v>172966</v>
      </c>
      <c r="C38" s="5" t="n">
        <v>245008</v>
      </c>
    </row>
    <row r="39">
      <c r="A39" s="4" t="inlineStr">
        <is>
          <t>Affordable Housing Program Assessments (Note 13)</t>
        </is>
      </c>
      <c r="B39" s="5" t="n">
        <v>17307</v>
      </c>
      <c r="C39" s="5" t="n">
        <v>24517</v>
      </c>
    </row>
    <row r="40">
      <c r="A40" s="4" t="inlineStr">
        <is>
          <t>Net income</t>
        </is>
      </c>
      <c r="B40" s="6" t="n">
        <v>155659</v>
      </c>
      <c r="C40" s="6" t="n">
        <v>220491</v>
      </c>
    </row>
    <row r="41">
      <c r="A41" s="4" t="inlineStr">
        <is>
          <t>Basic earnings per share (Note 15)</t>
        </is>
      </c>
      <c r="B41" s="7" t="n">
        <v>2.66</v>
      </c>
      <c r="C41" s="7" t="n">
        <v>3.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3 Months Ended</t>
        </is>
      </c>
    </row>
    <row r="2">
      <c r="B2" s="2" t="inlineStr">
        <is>
          <t>Mar. 31, 2025</t>
        </is>
      </c>
    </row>
    <row r="3">
      <c r="A3" s="3" t="inlineStr">
        <is>
          <t>Deposits.</t>
        </is>
      </c>
      <c r="B3" s="4" t="inlineStr">
        <is>
          <t xml:space="preserve"> </t>
        </is>
      </c>
    </row>
    <row r="4">
      <c r="A4" s="4" t="inlineStr">
        <is>
          <t>Summary of deposits and interest rate payment terms for deposits</t>
        </is>
      </c>
      <c r="B4" s="4" t="inlineStr">
        <is>
          <t>The following table summarizes deposits (in thousands): ​ ​ ​ ​ ​ ​ ​ ​ ​ March 31, 2025 December 31, 2024 Interest-bearing demand ​ $ 2,717,487 ​ $ 2,415,356 Non-interest-bearing demand ​ ​ 12,399 ​ 14,028 Total deposits (a) ​ $ 2,729,886 ​ $ 2,429,384 (a)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8. Held-to-Maturity Securities. Interest rate payment terms for deposits are summarized below (dollars in thousands): ​ ​ ​ ​ ​ ​ ​ ​ ​ ​ ​ ​ ​ ​ ​ ​ ​ Average ​ ​ ​ Average ​ Deposits March 31, 2025 Interest Rate (b) December 31, 2024 Interest Rate (b) ​ Interest-bearing demand (a) ​ $ 2,717,487 4.20 % $ 2,415,356 5.04 % Non-interest-bearing demand ​ ​ 12,399 ​ ​ ​ ​ 14,028 ​ ​ ​ Total deposits ​ $ 2,729,886 ​ ​ ​ $ 2,429,384 ​ ​ ​ (a) Primarily adjustable rate. (b) The weighted average interest rate is calculated based on the average balanc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3 Months Ended</t>
        </is>
      </c>
    </row>
    <row r="2">
      <c r="B2" s="2" t="inlineStr">
        <is>
          <t>Mar. 31, 2025</t>
        </is>
      </c>
    </row>
    <row r="3">
      <c r="A3" s="3" t="inlineStr">
        <is>
          <t>Consolidated Obligations.</t>
        </is>
      </c>
      <c r="B3" s="4" t="inlineStr">
        <is>
          <t xml:space="preserve"> </t>
        </is>
      </c>
    </row>
    <row r="4">
      <c r="A4" s="4" t="inlineStr">
        <is>
          <t>Summary of Consolidated obligations outstanding</t>
        </is>
      </c>
      <c r="B4" s="4" t="inlineStr">
        <is>
          <t>The following table summarizes carrying amounts of Consolidated obligations outstanding (in thousands): ​ ​ ​ ​ ​ ​ ​ ​ ​ March 31, 2025 December 31, 2024 ​ ​ ​ ​ ​ ​ ​ Consolidated obligation bonds-amortized cost ​ $ 92,529,278 ​ $ 81,110,132 Hedge valuation basis adjustments ​ (385,738) ​ (605,481) Hedge basis adjustments on de-designated hedges ​ 98,386 ​ 100,019 FVO - valuation adjustments and accrued interest ​ (35,328) ​ (52,535) Total Consolidated obligation bonds ​ $ 92,206,598 ​ $ 80,552,135 ​ ​ ​ ​ ​ ​ ​ Discount notes-amortized cost ​ $ 53,203,994 ​ $ 67,856,014 Hedge value basis adjustments ​ ​ (14,326) ​ ​ 2,987 Hedge basis adjustments on de-designated hedges ​ ​ (243) ​ ​ (62) Total Consolidated obligation discount notes ​ $ 53,189,425 ​ $ 67,858,939 ​</t>
        </is>
      </c>
    </row>
    <row r="5">
      <c r="A5" s="4" t="inlineStr">
        <is>
          <t>Summary of Consolidated obligation bonds outstanding by year of maturity</t>
        </is>
      </c>
      <c r="B5" s="4" t="inlineStr">
        <is>
          <t>The following table is a summary of carrying amounts of Consolidated obligation bonds outstanding by year of maturity (dollars in thousands): ​ ​ ​ ​ ​ ​ ​ ​ ​ ​ ​ ​ ​ ​ ​ ​ ​ ​ ​ March 31, 2025 ​ December 31, 2024 ​ ​ ​ ​ ​ ​ Weighted ​ ​ ​ ​ ​ Weighted ​ ​ ​ ​ ​ ​ ​ Average ​ Percentage ​ ​ ​ ​ Average ​ Percentage ​ Maturity Amount Rate (a) of Total Amount Rate (a) of Total ​ One year or less ​ $ 54,543,960 3.82 % 58.98 % $ 39,037,890 3.97 % 48.16 % Over one year through two years ​ 21,311,645 3.39 ​ 23.04 ​ 22,431,140 2.96 ​ 27.67 ​ Over two years through three years ​ 4,515,670 3.47 ​ 4.88 ​ 7,168,470 3.22 ​ 8.84 ​ Over three years through four years ​ 5,248,775 3.65 ​ 5.67 ​ 4,640,065 3.43 ​ 5.72 ​ Over four years through five years ​ 3,107,995 4.04 ​ 3.36 ​ 3,970,550 4.03 ​ 4.90 ​ Thereafter ​ 3,766,350 3.71 ​ 4.07 ​ 3,821,850 3.58 ​ 4.71 ​ Total par value ​ 92,494,395 3.70 % 100.00 % 81,069,965 3.58 % 100.00 % ​ ​ ​ ​ ​ ​ ​ ​ ​ ​ ​ ​ ​ ​ ​ ​ Bond premiums (b) ​ 55,900 ​ ​ ​ ​ ​ 61,456 ​ ​ ​ ​ ​ Bond discounts (b) ​ (21,017) ​ ​ ​ ​ ​ (21,289) ​ ​ ​ ​ ​ Hedge valuation basis adjustments (c) ​ (385,738) ​ ​ ​ ​ ​ (605,481) ​ ​ ​ ​ ​ Hedge basis adjustments on de-designated hedges (d) ​ 98,386 ​ ​ ​ ​ ​ 100,019 ​ ​ ​ ​ ​ FVO (e) ​ (35,328) ​ ​ ​ ​ ​ (52,535) ​ ​ ​ ​ ​ Total Consolidated obligation bonds ​ $ 92,206,598 ​ ​ ​ ​ ​ $ 80,552,135 ​ ​ ​ ​ ​ (a) Weighted average rate represents the weighted average contractual coupons of bonds, unadjusted for swaps. (b) Amortization of CO bond premiums and discounts are recorded in interest expense as yield adjustments. (c) Hedge valuation basis adjustments under ASC 815 fair value hedges represent changes in the fair values of fixed-rate CO bonds due to changes in the designated benchmark interest rate, remaining terms to maturity or next call, and the notional amounts of CO bonds designated in hedge relationship. Our primary interest rate benchmarks are Federal Funds-OIS index and SOFR-OIS index. (d) Hedge basis adjustments on de-designated hedges represent the unamortized balances of valuation basis of fixed-rate CO bond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the unamortized basis is reversed to zero at maturity of the debt. (e) Valuation adjustments on FVO designated bonds represent changes in the entire fair values of CO bonds elected under the FVO plus accrued unpaid interest. Changes in the timing of coupon payments impact outstanding accrued interest. Changes in benchmark interest rates, notional amounts of CO bonds elected under FVO and remaining terms to maturity or next call will impact hedge valuation adjustments.</t>
        </is>
      </c>
    </row>
    <row r="6">
      <c r="A6" s="4" t="inlineStr">
        <is>
          <t>Summary of types of Consolidated obligation bonds issued and outstanding by Interest Rate Payment Terms</t>
        </is>
      </c>
      <c r="B6" s="4" t="inlineStr">
        <is>
          <t>The following table summarizes par amounts of major types of Consolidated obligation bonds issued and outstanding (dollars in thousands): ​ ​ ​ ​ ​ ​ ​ ​ ​ ​ ​ ​ ​ ​ ​ March 31, 2025 ​ December 31, 2024 ​ ​ ​ ​ ​ ​ Percentage ​ ​ ​ ​ Percentage ​ ​ Amount of Total Amount of Total ​ Fixed-rate, non-callable ​ $ 21,203,715 22.92 % $ 24,815,835 30.61 % Fixed-rate, callable ​ 34,602,680 ​ 37.41 ​ 21,611,130 ​ 26.66 ​ Step Up, callable ​ 2,012,000 ​ 2.17 ​ 2,357,000 ​ 2.91 ​ Step Down, callable ​ ​ 52,000 ​ 0.06 ​ ​ 52,000 ​ 0.06 ​ Floating rate, callable ​ ​ 25,000 ​ 0.03 ​ ​ 25,000 ​ 0.03 ​ Single-index floating rate ​ 34,599,000 37.41 ​ 32,209,000 39.73 ​ Total par value ​ $ 92,494,395 100.00 % $ 81,069,965 100.00 % ​</t>
        </is>
      </c>
    </row>
    <row r="7">
      <c r="A7" s="4" t="inlineStr">
        <is>
          <t>Schedule of outstanding Consolidated obligation discount notes</t>
        </is>
      </c>
      <c r="B7" s="4" t="inlineStr">
        <is>
          <t>Consolidated obligation discount notes are issued to raise short-term funds. Discount notes are Consolidated obligations with original maturities of up to one year. These notes are issued at less than their face amount and redeemed at par when they mature. The FHLBNY’s outstanding Consolidated obligation discount notes were as follows (dollars in thousands): ​ ​ ​ ​ ​ ​ ​ ​ ​ ​ March 31, 2025 December 31, 2024 ​ Par value ​ $ 53,637,215 ​ $ 68,467,860 ​ Amortized cost ​ $ 53,203,994 ​ $ 67,856,014 ​ Hedge value basis adjustments (a) ​ ​ (14,326) ​ ​ 2,987 ​ Hedge basis adjustments on de-designated hedges (b) ​ ​ (243) ​ ​ (62) ​ Total Consolidated obligation discount notes ​ $ 53,189,425 ​ $ 67,858,939 ​ Weighted average interest rate ​ 4.22 % 4.45 % (a) Hedging valuation basis adjustments — The reported carrying values of hedged CO discount notes are adjusted for changes in their fair values (fair value basis adjustments or fair value) that are attributable to changes in the benchmark risk being hedged. Changes in the designated benchmark interest rate, notional amounts of CO discount notes in hedging relationships and remaining terms to maturity are factors that impact hedge valuation adjustments. (b) Hedge basis adjustments on de-designated hedges — Represents the unamortized balances of valuation basis of CO discount note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the unamortized basis is reversed to zero at maturity of the deb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and Voluntary Contributions. (Tables)</t>
        </is>
      </c>
      <c r="B1" s="2" t="inlineStr">
        <is>
          <t>3 Months Ended</t>
        </is>
      </c>
    </row>
    <row r="2">
      <c r="B2" s="2" t="inlineStr">
        <is>
          <t>Mar. 31, 2025</t>
        </is>
      </c>
    </row>
    <row r="3">
      <c r="A3" s="3" t="inlineStr">
        <is>
          <t>Affordable Housing Program and Voluntary Contributions.</t>
        </is>
      </c>
      <c r="B3" s="4" t="inlineStr">
        <is>
          <t xml:space="preserve"> </t>
        </is>
      </c>
    </row>
    <row r="4">
      <c r="A4" s="4" t="inlineStr">
        <is>
          <t>Schedule of rollforward information with respect to changes in Affordable Housing Program liabilities</t>
        </is>
      </c>
      <c r="B4" s="4" t="inlineStr">
        <is>
          <t>The following table provides roll forward information with respect to changes in Affordable Housing Program liabilities (in thousands): ​ ​ ​ ​ ​ ​ ​ ​ ​ ​ Three months ended March 31, ​ 2025 2024 Beginning balance ​ $ 231,447 ​ $ 187,027 Additions from current period’s assessments ​ ​ 17,307 ​ 24,517 Net disbursements for grants and programs ​ ​ (12,614) ​ (10,343) Ending balance ​ $ 236,140 ​ $ 201,201</t>
        </is>
      </c>
    </row>
    <row r="5">
      <c r="A5" s="4" t="inlineStr">
        <is>
          <t>Schedule of changes in Voluntary Contributions liabilities</t>
        </is>
      </c>
      <c r="B5" s="4" t="inlineStr">
        <is>
          <t>The following table provides roll forward information with respect to changes in voluntary contributions liabilities (in thousands): ​ ​ ​ ​ ​ ​ ​ ​ ​ ​ Three montheds ended March 31, ​ 2025 2024 Beginning balance ​ $ 559 ​ $ — Voluntary Contribution ​ 3,072 ​ 355 Net disbursements for grants and programs ​ (1,079) ​ (273) Ending balance ​ $ 2,552 ​ $ 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Mandatorily Redeemable Capital Stock and Restricted Retained Earnings. (Tables)</t>
        </is>
      </c>
      <c r="B1" s="2" t="inlineStr">
        <is>
          <t>3 Months Ended</t>
        </is>
      </c>
    </row>
    <row r="2">
      <c r="B2" s="2" t="inlineStr">
        <is>
          <t>Mar. 31, 2025</t>
        </is>
      </c>
    </row>
    <row r="3">
      <c r="A3" s="3" t="inlineStr">
        <is>
          <t>Capital Stock, Mandatorily Redeemable Capital Stock and Restricted Retained Earnings.</t>
        </is>
      </c>
      <c r="B3" s="4" t="inlineStr">
        <is>
          <t xml:space="preserve"> </t>
        </is>
      </c>
    </row>
    <row r="4">
      <c r="A4" s="4" t="inlineStr">
        <is>
          <t>Summary of risk-based capital ratios</t>
        </is>
      </c>
      <c r="B4" s="4" t="inlineStr">
        <is>
          <t>Risk-based Capital ​ ​ ​ ​ ​ ​ ​ ​ ​ ​ ​ ​ ​ ​ ​ ​ ​ March 31, 2025 ​ December 31, 2024 ​ ​ Required (d) Actual Required (d) Actual ​ Regulatory capital requirements: ​ ​ ​ ​ ​ ​ ​ ​ ​ ​ ​ ​ ​ Risk-based capital (a)(e) ​ $ 1,052,184 ​ $ 8,147,320 ​ $ 983,435 ​ $ 8,514,016 ​ Total capital-to-asset ratio ​ ​ 4.00 % ​ 5.18 % 4.00 % 5.31 % Total capital (b) ​ $ 6,288,951 ​ $ 8,147,320 ​ $ 6,411,978 ​ $ 8,514,016 ​ Leverage ratio ​ ​ 5.00 % ​ 7.77 % 5.00 % 7.97 % Leverage capital (c) ​ $ 7,861,188 ​ $ 12,220,980 ​ $ 8,014,997 ​ $ 12,771,024 ​ (a) Actual “Risk-based capital” is capital stock and retained earnings plus mandatorily redeemable capital stock. Section 1277.3 of the Finance Agency’s regulations also refers to this amount as “Permanent Capital.” (b) Required “Total capital” is 4.0% of total assets. (c) The required leverage ratio of total capital to total assets should be at least 5.0% . For the purposes of determining the leverage ratio, total capital shall be computed by multiplying the Bank’s Permanent Capital by 1.5 . (d) Required minimum. (e) Under regulatory guidelines issued by the Finance Agency in August 2011 that was consistent with guidance provided by other federal banking agencies with respect to capital rules, risk weights are maintained at AAA for U.S. Treasury securities and other securities issued or guaranteed by the U.S. Government, government agencies, and government-sponsored entities for purposes of calculating risk-based capital.</t>
        </is>
      </c>
    </row>
    <row r="5">
      <c r="A5" s="4" t="inlineStr">
        <is>
          <t>Schedule of anticipated redemptions of mandatorily redeemable capital stock</t>
        </is>
      </c>
      <c r="B5" s="4" t="inlineStr">
        <is>
          <t>Estimated redemption periods were as follows (in thousands): ​ ​ ​ ​ ​ ​ ​ ​ ​ March 31, 2025 December 31, 2024 Redemption less than one year ​ $ 2,043 ​ $ 1,277 Redemption from one year to less than three years ​ ​ 1,232 ​ 2,155 Redemption from three years to less than five years ​ ​ 223 ​ 222 Redemption from five years or greater ​ ​ 824 ​ 855 Total ​ $ 4,322 ​ $ 4,509 ​</t>
        </is>
      </c>
    </row>
    <row r="6">
      <c r="A6" s="4" t="inlineStr">
        <is>
          <t>Rollforward information with respect to changes in mandatorily redeemable capital stock liabilities</t>
        </is>
      </c>
      <c r="B6" s="4" t="inlineStr">
        <is>
          <t>The following table provides roll forward information with respect to changes in mandatorily redeemable capital stock liabilities (in thousands): ​ ​ ​ ​ ​ ​ ​ ​ ​ ​ Three months ended March 31, ​ 2025 2024 Beginning balance ​ $ 4,509 ​ $ 7,219 Capital stock subject to mandatory redemption reclassified from equity ​ ​ — ​ — Redemption of mandatorily redeemable capital stock (a) ​ ​ (187) ​ (645) Ending balance ​ $ 4,322 ​ $ 6,574 Accrued interest payable (b) ​ $ 101 ​ $ 162 (a) Redemption includes repayment of excess stock. (b) The annualized accrual rates were 9.25% for the three months ended March 31, 2025 and 9.75% for the same period in 2024. Accrual rates are based on estimated dividend ra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of Capital. (Tables)</t>
        </is>
      </c>
      <c r="B1" s="2" t="inlineStr">
        <is>
          <t>3 Months Ended</t>
        </is>
      </c>
    </row>
    <row r="2">
      <c r="B2" s="2" t="inlineStr">
        <is>
          <t>Mar. 31, 2025</t>
        </is>
      </c>
    </row>
    <row r="3">
      <c r="A3" s="3" t="inlineStr">
        <is>
          <t>Earnings Per Share of Capital.</t>
        </is>
      </c>
      <c r="B3" s="4" t="inlineStr">
        <is>
          <t xml:space="preserve"> </t>
        </is>
      </c>
    </row>
    <row r="4">
      <c r="A4" s="4" t="inlineStr">
        <is>
          <t>Schedule of computation of earnings per share</t>
        </is>
      </c>
      <c r="B4" s="4" t="inlineStr">
        <is>
          <t>The following table sets forth the computation of earnings per share. Basic and diluted earnings per share of capital are the same. The FHLBNY has no dilutive potential common shares or other common stock equivalents (dollars in thousands except per share amounts): ​ ​ ​ ​ ​ ​ ​ ​ ​ ​ Three months ended March 31, ​ 2025 2024 Net income ​ $ 155,659 ​ $ 220,491 Net income available to stockholders ​ $ 155,659 ​ $ 220,491 Weighted average shares of capital ​ 58,536 ​ 61,780 Less: Mandatorily redeemable capital stock ​ (44) ​ (67) Average number of shares of capital used to calculate earnings per share ​ 58,492 ​ 61,713 Basic earnings per share ​ $ 2.66 ​ $ 3.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Employee Retirement Plans. (Tables)</t>
        </is>
      </c>
      <c r="B1" s="2" t="inlineStr">
        <is>
          <t>3 Months Ended</t>
        </is>
      </c>
    </row>
    <row r="2">
      <c r="B2" s="2" t="inlineStr">
        <is>
          <t>Mar. 31, 2025</t>
        </is>
      </c>
    </row>
    <row r="3">
      <c r="A3" s="3" t="inlineStr">
        <is>
          <t>Employee Retirement Plans</t>
        </is>
      </c>
      <c r="B3" s="4" t="inlineStr">
        <is>
          <t xml:space="preserve"> </t>
        </is>
      </c>
    </row>
    <row r="4">
      <c r="A4" s="4" t="inlineStr">
        <is>
          <t>Schedule of employee retirement plan expenses</t>
        </is>
      </c>
      <c r="B4" s="4" t="inlineStr">
        <is>
          <t>The following table presents employee retirement plan expenses for the periods ended (in thousands): ​ ​ ​ ​ ​ ​ ​ ​ ​ ​ Three months ended March 31, ​ 2025 2024 Defined Benefit Plan ​ $ 2,848 ​ $ 3,025 Benefit Equalization Plans (defined benefit and defined contribution) ​ 763 ​ 2,475 Defined Contribution Plans ​ 984 ​ 853 Postretirement Health Benefit Plan ​ ​ (11) ​ 19 Total retirement plan expenses ​ $ 4,584 ​ $ 6,372 ​</t>
        </is>
      </c>
    </row>
    <row r="5">
      <c r="A5" s="4" t="inlineStr">
        <is>
          <t>Benefit Equalization Plan (BEP)</t>
        </is>
      </c>
      <c r="B5" s="4" t="inlineStr">
        <is>
          <t xml:space="preserve"> </t>
        </is>
      </c>
    </row>
    <row r="6">
      <c r="A6" s="3" t="inlineStr">
        <is>
          <t>Employee Retirement Plans</t>
        </is>
      </c>
      <c r="B6" s="4" t="inlineStr">
        <is>
          <t xml:space="preserve"> </t>
        </is>
      </c>
    </row>
    <row r="7">
      <c r="A7" s="4" t="inlineStr">
        <is>
          <t>Schedule of components of net periodic cost</t>
        </is>
      </c>
      <c r="B7" s="4" t="inlineStr">
        <is>
          <t>Components of the net periodic pension cost for the defined benefit component of the BEP were as follows (in thousands): ​ ​ ​ ​ ​ ​ ​ ​ ​ ​ Three months ended March 31, ​ 2025 2024 Service cost ​ $ 303 ​ $ 470 Interest cost ​ 965 ​ 925 Amortization of unrecognized net loss ​ — ​ 193 Amortization of unrecognized past service cost ​ ​ 18 ​ ​ 4 Net periodic benefit cost - Defined Benefit BEP ​ ​ 1,286 ​ ​ 1,592 Benefit Equalization plans - Thrift and Deferred incentive compensation plans ​ ​ (523) ​ ​ 883 Total ​ $ 763 ​ $ 2,475</t>
        </is>
      </c>
    </row>
    <row r="8">
      <c r="A8" s="4" t="inlineStr">
        <is>
          <t>Postretirement Health Benefit Plan</t>
        </is>
      </c>
      <c r="B8" s="4" t="inlineStr">
        <is>
          <t xml:space="preserve"> </t>
        </is>
      </c>
    </row>
    <row r="9">
      <c r="A9" s="3" t="inlineStr">
        <is>
          <t>Employee Retirement Plans</t>
        </is>
      </c>
      <c r="B9" s="4" t="inlineStr">
        <is>
          <t xml:space="preserve"> </t>
        </is>
      </c>
    </row>
    <row r="10">
      <c r="A10" s="4" t="inlineStr">
        <is>
          <t>Schedule of components of net periodic cost</t>
        </is>
      </c>
      <c r="B10" s="4" t="inlineStr">
        <is>
          <t>Components of the net periodic benefit cost for the postretirement health benefit plan were as follows (in thousands): ​ ​ ​ ​ ​ ​ ​ ​ ​ ​ Three months ended March 31, ​ 2025 2024 Service cost (benefits attributed to service during the period) ​ $ 2 ​ $ 3 Interest cost on accumulated postretirement health benefit obligation ​ 74 ​ 81 Amortization of (gain)/loss ​ (87) ​ (65) Net periodic postretirement health benefit expense/(income) ​ $ (11) ​ $ 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s and Hedging Activities.</t>
        </is>
      </c>
      <c r="B3" s="4" t="inlineStr">
        <is>
          <t xml:space="preserve"> </t>
        </is>
      </c>
    </row>
    <row r="4">
      <c r="A4" s="4" t="inlineStr">
        <is>
          <t>Schedule of derivative notionals</t>
        </is>
      </c>
      <c r="B4" s="4" t="inlineStr">
        <is>
          <t>The following table presents the FHLBNY’s derivative activities based on notional amounts (in thousands): Derivative Notionals ​ ​ ​ ​ ​ ​ ​ ​ ​ Hedging Instruments Under ASC 815 ​ March 31, 2025 December 31, 2024 Interest rate contracts ​ ​ ​ ​ ​ ​ Interest rate swaps ​ $ 174,190,301 ​ $ 181,828,385 Interest rate caps ​ 150,000 ​ 150,000 Mortgage delivery commitments ​ 28,807 ​ 28,672 Total interest rate contracts notionals ​ $ 174,369,108 ​ $ 182,007,057</t>
        </is>
      </c>
    </row>
    <row r="5">
      <c r="A5" s="4" t="inlineStr">
        <is>
          <t>Schedule of derivative assets nettable and not nettable</t>
        </is>
      </c>
      <c r="B5" s="4" t="inlineStr">
        <is>
          <t>The table below presents the gross and net derivatives receivables by contract type and amount for those derivatives contracts for which netting is permissible under U.S. GAAP as Derivative instruments — ​ ​ ​ ​ ​ ​ ​ ​ ​ ​ ​ ​ ​ ​ ​ ​ March 31, 2025 ​ December 31, 2024 ​ ​ Derivative ​ Derivative ​ Derivative ​ Derivative ​ Assets Liabilities Assets Liabilities Derivative instruments - nettable ​ ​ ​ ​ ​ ​ ​ ​ ​ ​ ​ ​ Gross recognized amount ​ ​ ​ ​ ​ ​ ​ ​ ​ ​ ​ ​ Uncleared derivatives ​ $ 617,547 ​ $ 864,409 ​ $ 519,217 ​ $ 932,845 Cleared derivatives ​ 1,378,015 ​ 1,374,372 ​ 1,809,833 ​ 1,795,667 Total gross recognized amount ​ 1,995,562 ​ 2,238,781 ​ 2,329,050 ​ 2,728,512 Gross amounts of netting adjustments and cash collateral ​ ​ ​ ​ ​ ​ ​ ​ ​ ​ ​ ​ Uncleared derivatives ​ (542,834) ​ (859,324) ​ (436,236) ​ (919,886) Cleared derivatives ​ (1,374,372) ​ (1,374,372) ​ (1,795,471) ​ (1,795,471) Total gross amounts of netting adjustments and cash collateral ​ ​ (1,917,206) ​ ​ (2,233,696) ​ ​ (2,231,707) ​ ​ (2,715,357) Net amounts after offsetting adjustments and cash collateral ​ $ 78,356 ​ $ 5,085 ​ $ 97,343 ​ $ 13,155 ​ ​ ​ ​ ​ ​ ​ ​ ​ ​ ​ ​ ​ Uncleared derivatives ​ $ 74,713 ​ $ 5,085 ​ $ 82,981 ​ $ 12,959 Cleared derivatives ​ 3,643 ​ — ​ 14,362 ​ 196 Total net amounts after offsetting adjustments and cash collateral ​ $ 78,356 ​ $ 5,085 ​ $ 97,343 ​ $ 13,155 ​ ​ ​ ​ ​ ​ ​ ​ ​ ​ ​ ​ ​ Derivative instruments - not nettable ​ ​ ​ ​ ​ ​ ​ ​ ​ ​ ​ ​ Uncleared derivatives (a) ​ $ 79 ​ $ 9 ​ $ 1 ​ $ 202 Total derivative assets and total derivative liabilities ​ ​ ​ ​ ​ ​ ​ ​ ​ ​ ​ ​ Uncleared derivatives ​ $ 74,792 ​ $ 5,094 ​ $ 82,982 ​ $ 13,161 Cleared derivatives ​ 3,643 ​ — ​ 14,362 ​ 196 Total derivative assets and total derivative liabilities presented in the Statements of (b) ​ $ 78,435 ​ $ 5,094 ​ $ 97,344 ​ $ 13,357 ​ ​ ​ ​ ​ ​ ​ ​ ​ ​ ​ ​ ​ Non-cash collateral received or pledged (c) ​ ​ ​ ​ ​ ​ ​ ​ ​ ​ ​ ​ Can be sold or repledged ​ ​ ​ ​ ​ ​ ​ ​ ​ ​ ​ ​ Security collateral pledged as initial margin to Derivative Clearing Organization (d) ​ $ 820,828 ​ $ — ​ $ 802,969 ​ $ — Cannot be sold or repledged ​ ​ ​ ​ ​ ​ ​ ​ ​ ​ ​ ​ Uncleared derivatives securities received as Variation Margin ​ ​ (63,463) ​ ​ — ​ ​ (69,065) ​ ​ — Total net amount of non-cash collateral received or repledged ​ $ 757,365 ​ $ — ​ $ 733,904 ​ $ — Total net exposure cash and non-cash (e) ​ $ 835,800 ​ $ 5,094 ​ $ 831,248 ​ $ 13,357 Net unsecured amount - Represented by: ​ ​ ​ ​ ​ ​ ​ ​ ​ ​ ​ ​ Uncleared derivatives ​ $ 11,329 ​ $ 5,094 ​ $ 13,917 ​ $ 13,161 Cleared derivatives ​ 824,471 ​ — ​ 817,331 ​ 196 Total net exposure cash and non-cash (e) ​ $ 835,800 ​ $ 5,094 ​ $ 831,248 ​ $ 13,357 (a) Not nettable derivative instruments are without legal right of offset and were synthetic derivatives representing forward mortgage delivery commitments of 60 calendar days or less. Amounts were not material, and it was operationally not practical to separate receivables from payables; net presentation was adopted. No cash collateral was involved with the mortgage delivery commitments. (b) Amounts represented Derivative assets and liabilities that were recorded in the Statements of Condition. Derivative cash balances were not netted with non-cash collateral received or pledged, since legal ownership of the non-cash collateral remains with the pledging counterparty (see footnote (c) below). (c) Non-cash collateral received or pledged – For certain uncleared derivatives, from time-to-time counterparties have pledged U.S. Treasury securities to the FHLBNY as collateral. Amounts also included non-cash mortgage collateral on derivative positions with member counterparties where we acted as an intermediary. For certain cleared derivatives, we have pledged marketable securities to satisfy initial margin or collateral requirements. (d) Amounts represented securities collateral pledged to Derivative Clearing Organization (DCO) to fulfill our initial margin obligations on cleared derivatives. Securities pledged may be sold or repledged if the FHLBNY defaults on its obligations under rules established by the CFTC. (e) Amounts represented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t>
        </is>
      </c>
    </row>
    <row r="6">
      <c r="A6" s="4" t="inlineStr">
        <is>
          <t>Schedule of derivative liabilities nettable and not nettable</t>
        </is>
      </c>
      <c r="B6" s="4" t="inlineStr">
        <is>
          <t>The table below presents the gross and net derivatives receivables by contract type and amount for those derivatives contracts for which netting is permissible under U.S. GAAP as Derivative instruments — ​ ​ ​ ​ ​ ​ ​ ​ ​ ​ ​ ​ ​ ​ ​ ​ March 31, 2025 ​ December 31, 2024 ​ ​ Derivative ​ Derivative ​ Derivative ​ Derivative ​ Assets Liabilities Assets Liabilities Derivative instruments - nettable ​ ​ ​ ​ ​ ​ ​ ​ ​ ​ ​ ​ Gross recognized amount ​ ​ ​ ​ ​ ​ ​ ​ ​ ​ ​ ​ Uncleared derivatives ​ $ 617,547 ​ $ 864,409 ​ $ 519,217 ​ $ 932,845 Cleared derivatives ​ 1,378,015 ​ 1,374,372 ​ 1,809,833 ​ 1,795,667 Total gross recognized amount ​ 1,995,562 ​ 2,238,781 ​ 2,329,050 ​ 2,728,512 Gross amounts of netting adjustments and cash collateral ​ ​ ​ ​ ​ ​ ​ ​ ​ ​ ​ ​ Uncleared derivatives ​ (542,834) ​ (859,324) ​ (436,236) ​ (919,886) Cleared derivatives ​ (1,374,372) ​ (1,374,372) ​ (1,795,471) ​ (1,795,471) Total gross amounts of netting adjustments and cash collateral ​ ​ (1,917,206) ​ ​ (2,233,696) ​ ​ (2,231,707) ​ ​ (2,715,357) Net amounts after offsetting adjustments and cash collateral ​ $ 78,356 ​ $ 5,085 ​ $ 97,343 ​ $ 13,155 ​ ​ ​ ​ ​ ​ ​ ​ ​ ​ ​ ​ ​ Uncleared derivatives ​ $ 74,713 ​ $ 5,085 ​ $ 82,981 ​ $ 12,959 Cleared derivatives ​ 3,643 ​ — ​ 14,362 ​ 196 Total net amounts after offsetting adjustments and cash collateral ​ $ 78,356 ​ $ 5,085 ​ $ 97,343 ​ $ 13,155 ​ ​ ​ ​ ​ ​ ​ ​ ​ ​ ​ ​ ​ Derivative instruments - not nettable ​ ​ ​ ​ ​ ​ ​ ​ ​ ​ ​ ​ Uncleared derivatives (a) ​ $ 79 ​ $ 9 ​ $ 1 ​ $ 202 Total derivative assets and total derivative liabilities ​ ​ ​ ​ ​ ​ ​ ​ ​ ​ ​ ​ Uncleared derivatives ​ $ 74,792 ​ $ 5,094 ​ $ 82,982 ​ $ 13,161 Cleared derivatives ​ 3,643 ​ — ​ 14,362 ​ 196 Total derivative assets and total derivative liabilities presented in the Statements of (b) ​ $ 78,435 ​ $ 5,094 ​ $ 97,344 ​ $ 13,357 ​ ​ ​ ​ ​ ​ ​ ​ ​ ​ ​ ​ ​ Non-cash collateral received or pledged (c) ​ ​ ​ ​ ​ ​ ​ ​ ​ ​ ​ ​ Can be sold or repledged ​ ​ ​ ​ ​ ​ ​ ​ ​ ​ ​ ​ Security collateral pledged as initial margin to Derivative Clearing Organization (d) ​ $ 820,828 ​ $ — ​ $ 802,969 ​ $ — Cannot be sold or repledged ​ ​ ​ ​ ​ ​ ​ ​ ​ ​ ​ ​ Uncleared derivatives securities received as Variation Margin ​ ​ (63,463) ​ ​ — ​ ​ (69,065) ​ ​ — Total net amount of non-cash collateral received or repledged ​ $ 757,365 ​ $ — ​ $ 733,904 ​ $ — Total net exposure cash and non-cash (e) ​ $ 835,800 ​ $ 5,094 ​ $ 831,248 ​ $ 13,357 Net unsecured amount - Represented by: ​ ​ ​ ​ ​ ​ ​ ​ ​ ​ ​ ​ Uncleared derivatives ​ $ 11,329 ​ $ 5,094 ​ $ 13,917 ​ $ 13,161 Cleared derivatives ​ 824,471 ​ — ​ 817,331 ​ 196 Total net exposure cash and non-cash (e) ​ $ 835,800 ​ $ 5,094 ​ $ 831,248 ​ $ 13,357 (a) Not nettable derivative instruments are without legal right of offset and were synthetic derivatives representing forward mortgage delivery commitments of 60 calendar days or less. Amounts were not material, and it was operationally not practical to separate receivables from payables; net presentation was adopted. No cash collateral was involved with the mortgage delivery commitments. (b) Amounts represented Derivative assets and liabilities that were recorded in the Statements of Condition. Derivative cash balances were not netted with non-cash collateral received or pledged, since legal ownership of the non-cash collateral remains with the pledging counterparty (see footnote (c) below). (c) Non-cash collateral received or pledged – For certain uncleared derivatives, from time-to-time counterparties have pledged U.S. Treasury securities to the FHLBNY as collateral. Amounts also included non-cash mortgage collateral on derivative positions with member counterparties where we acted as an intermediary. For certain cleared derivatives, we have pledged marketable securities to satisfy initial margin or collateral requirements. (d) Amounts represented securities collateral pledged to Derivative Clearing Organization (DCO) to fulfill our initial margin obligations on cleared derivatives. Securities pledged may be sold or repledged if the FHLBNY defaults on its obligations under rules established by the CFTC. (e) Amounts represented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t>
        </is>
      </c>
    </row>
    <row r="7">
      <c r="A7" s="4" t="inlineStr">
        <is>
          <t>Schedule of outstanding notional balances and estimated fair values of derivatives outstanding</t>
        </is>
      </c>
      <c r="B7" s="4" t="inlineStr">
        <is>
          <t>The following tables represent outstanding notional balances and estimated fair values of the derivatives outstanding (in thousands): ​ ​ ​ ​ ​ ​ ​ ​ ​ ​ ​ ​ ​ March 31, 2025 ​ ​ Notional ​ ​ ​ ​ ​ ​ ​ ​ Amount of ​ Derivative ​ Derivative ​ Derivatives Assets Liabilities Fair value of derivative instruments (a) ​ ​ ​ ​ ​ ​ ​ ​ ​ Derivatives designated as hedging instruments under ASC 815 ​ ​ ​ ​ ​ ​ ​ ​ ​ Interest rate swaps ​ $ 145,513,131 ​ $ 1,345,975 ​ $ 1,712,702 Total derivatives in hedging relationships under ASC 815 ​ 145,513,131 ​ ​ 1,345,975 ​ 1,712,702 ​ ​ ​ ​ ​ ​ ​ ​ ​ ​ Derivatives not designated as hedging instruments ​ ​ ​ ​ ​ ​ ​ ​ ​ Interest rate swaps (b) ​ 28,677,170 ​ 649,533 ​ 526,079 Interest rate caps ​ 150,000 ​ 54 ​ — Mortgage delivery commitments ​ 28,807 ​ 79 ​ 9 Other ​ — ​ — ​ — Total derivatives not designated as hedging instruments ​ 28,855,977 ​ 649,666 ​ 526,088 Total derivatives before netting and collateral adjustments ​ $ 174,369,108 ​ $ 1,995,641 ​ $ 2,238,790 Netting adjustments ​ ​ ​ ​ $ (1,889,196) ​ $ (1,889,196) Cash collateral and related accrued interest ​ ​ ​ ​ ​ (28,010) ​ ​ (344,500) Total netting adjustments and cash collateral ​ ​ ​ ​ (1,917,206) ​ (2,233,696) Total derivative assets and total derivative liabilities ​ ​ ​ ​ $ 78,435 ​ $ 5,094 Security collateral pledged as initial margin to Derivative Clearing Organization (c) ​ ​ ​ ​ $ 820,828 ​ ​ ​ Security collateral received from counterparty (c) ​ ​ ​ ​ ​ (63,463) ​ ​ ​ Net security ​ ​ ​ ​ ​ 757,365 ​ ​ ​ Net exposure ​ ​ ​ ​ $ 835,800 ​ ​ ​ ​ ​ ​ ​ ​ ​ ​ ​ ​ ​ ​ ​ ​ ​ ​ December 31, 2024 ​ ​ Notional ​ ​ ​ ​ ​ ​ ​ ​ Amount of ​ Derivative ​ Derivative ​ Derivatives Assets Liabilities Fair value of derivative instruments (a) ​ ​ ​ ​ ​ ​ ​ ​ ​ Derivatives designated as hedging instruments under ASC 815 ​ ​ ​ ​ ​ ​ ​ ​ ​ Interest rate swaps ​ $ 156,145,139 ​ $ 1,706,340 ​ $ 2,241,804 Total derivatives in hedging relationships under ASC 815 ​ 156,145,139 ​ ​ 1,706,340 ​ 2,241,804 ​ ​ ​ ​ ​ ​ ​ ​ ​ ​ Derivatives not designated as hedging instruments ​ ​ ​ ​ ​ ​ ​ ​ ​ Interest rate swaps (b) ​ 25,683,246 ​ 622,561 ​ 486,708 Interest rate caps ​ 150,000 ​ 149 ​ — Mortgage delivery commitments ​ 28,672 ​ 1 ​ 202 Other ​ — ​ — ​ — Total derivatives not designated as hedging instruments ​ 25,861,918 ​ 622,711 ​ 486,910 Total derivatives before netting and collateral adjustments ​ $ 182,007,057 ​ $ 2,329,051 ​ $ 2,728,714 Netting adjustments ​ ​ ​ ​ $ (2,222,357) ​ $ (2,222,357) Cash collateral and related accrued interest ​ ​ ​ ​ ​ (9,350) ​ ​ (493,000) Total netting adjustments and cash collateral ​ ​ ​ ​ (2,231,707) ​ (2,715,357) Total derivative assets and total derivative liabilities ​ ​ ​ ​ $ 97,344 ​ $ 13,357 Security collateral pledged as initial margin to Derivative Clearing Organization (c) ​ ​ ​ ​ $ 802,969 ​ ​ ​ Security collateral received from counterparty (c) ​ ​ ​ ​ ​ (69,065) ​ ​ ​ Net security ​ ​ ​ ​ ​ 733,904 ​ ​ ​ Net exposure ​ ​ ​ ​ $ 831,248 ​ ​ ​ (a) All derivative assets and liabilities with swap dealers and counterparties are executed under collateral agreements; derivative instruments executed bilaterally are subject to legal right of offset under master netting agreements. (b) Interest rate swaps also include the Other category comprised of interest rate swaps intermediated for members, and notional amounts represent purchases by the FHLBNY from dealers and an offsetting purchase from us by the members. (c) Non-cash security collateral is not permitted to be offset on the balance sheet but would be eligible for offsetting in an event of default. Amounts represent non-cash collateral and or U.S. Treasury securities pledged to and received from counterparties as collateral at March 31, 2025 and December 31, 2024.</t>
        </is>
      </c>
    </row>
    <row r="8">
      <c r="A8" s="4" t="inlineStr">
        <is>
          <t>Schedule of gains and losses on fair value hedges</t>
        </is>
      </c>
      <c r="B8" s="4" t="inlineStr">
        <is>
          <t>Gains and Losses on Fair value hedges under ASC 815 are summarized below (in thousands): ​ ​ ​ ​ ​ ​ ​ ​ ​ ​ Gains (Losses) on Fair Value Hedges ​ ​ Recorded in Interest Income/Expense ​ ​ Three months ended March 31, ​ 2025 2024 Gains (losses) on derivatives in designated and qualifying fair value hedges: ​ ​ ​ ​ ​ ​ Interest rate hedges ​ $ (243,763) ​ $ 249,509 Gains (losses) on hedged item in designated and qualifying fair value hedges: ​ ​ ​ ​ Interest rate hedges ​ $ 237,969 ​ $ (243,288) ​</t>
        </is>
      </c>
    </row>
    <row r="9">
      <c r="A9" s="4" t="inlineStr">
        <is>
          <t>Schedule of carrying amount of hedged assets and liabilities as well as hedged item's cumulative hedge basis adjustments and unamortized cumulative basis adjustments from discontinued hedges</t>
        </is>
      </c>
      <c r="B9" s="4" t="inlineStr">
        <is>
          <t>The tables below present the carrying amount of FHLBNY’s assets and liabilities under active ASC 815 qualifying fair value hedges at March 31, 2025 and December 31, 2024, as well as the hedged item’s cumulative hedge basis adjustments, which were included in the carrying value of assets and liabilities in active hedges. The tables also present unamortized cumulative basis adjustments from discontinued hedges where the previously hedged item remains on the FHLBNY’s Statements of Condition (in thousands): ​ ​ ​ ​ ​ ​ ​ ​ ​ ​ ​ ​ March 31, 2025 ​ ​ ​ Cumulative Fair Value Hedging Adjustment ​ ​ ​ ​ ​ Included in the Carrying Amount of Hedged ​ ​ ​ Items Gains (Losses) ​ ​ Carrying Amount of ​ ​ ​ Discontinued ​ ​ Hedged ​ Active Hedging Hedging ​ Assets/Liabilities (a) Relationship Relationship Assets: ​ ​ ​ ​ ​ ​ ​ ​ Hedged advances ​ $ 49,524,318 ​ $ (409,588) ​ $ — Hedged AFS debt securities (a) ​ ​ 6,957,403 ​ ​ (485,314) ​ ​ — De-designated advances (b) ​ ​ — ​ ​ — ​ ​ (5) ​ ​ $ 56,481,721 ​ $ (894,902) ​ $ (5) Liabilities: ​ ​ ​ ​ Hedged consolidated obligation bonds ​ $ 45,200,002 ​ $ 385,738 ​ $ — Hedged consolidated obligation discount notes ​ ​ 44,186,264 ​ ​ 14,326 ​ ​ — De-designated consolidated obligation bonds (b) ​ ​ — ​ ​ — ​ ​ (98,386) De-designated consolidated obligation discount notes (b) ​ ​ — ​ ​ — ​ ​ 243 ​ ​ $ 89,386,266 ​ $ 400,064 ​ $ (98,143) ​ ​ ​ ​ ​ ​ ​ ​ ​ ​ ​ ​ December 31, 2024 ​ ​ ​ Cumulative Fair Value Hedging Adjustment ​ ​ ​ ​ ​ Included in the Carrying Amount of Hedged ​ ​ ​ Items Gains (Losses) ​ ​ Carrying Amount of ​ ​ ​ ​ Discontinued ​ ​ Hedged ​ Active Hedging Hedging ​ Assets/Liabilities (a) Relationship Relationship Assets: ​ ​ ​ Hedged advances ​ $ 54,738,222 ​ $ (700,255) ​ $ — Hedged AFS debt securities (a) ​ ​ 6,318,925 ​ ​ (634,699) ​ ​ — De-designated advances (b) ​ ​ — ​ ​ — ​ ​ 11 ​ ​ $ 61,057,147 ​ $ (1,334,954) ​ $ 11 Liabilities: ​ ​ ​ ​ Hedged consolidated obligation bonds ​ $ 37,004,931 ​ $ 605,481 ​ $ — Hedged consolidated obligation discount notes ​ ​ 57,256,246 ​ ​ (2,987) ​ ​ — De-designated consolidated obligation bonds (b) ​ ​ — ​ ​ — ​ ​ (100,019) De-designated consolidated obligation discount notes (b) ​ ​ — ​ ​ — ​ ​ 62 ​ ​ $ 94,261,177 ​ $ 602,494 ​ $ (99,957) (a) Carrying amounts represent amortized cost adjusted for cumulative fair value hedging basis. For AFS securities in a fair value partial-term hedge, changes in the fair values due to changes in the benchmark rate were recorded as an adjustment to amortized cost and an offset to interest income from the hedged AFS securities. Cumulative basis adjustment gains (losses) at March 31, 2025 and December 31, 2024 included immaterial balances of unamortized basis as a result of a hedge de-designation. (b) At March 31, 2025, par amounts of de-designated advances were $0.5 billion; par amounts of de-designated CO bonds were $3.1 billion; par amount of de-designated CO discount notes were $2.2 billion. At December 31, 2024, par amounts of de-designated advances were $0.5 billion; par amounts of de-designated CO bonds were $1.7 billion; par amounts of de-designated CO discount notes were $1.2 billion. Cumulative fair value hedging adjustments for active and discontinued hedging relationships will remain on the balance sheet until the items are derecognized .</t>
        </is>
      </c>
    </row>
    <row r="10">
      <c r="A10" s="4" t="inlineStr">
        <is>
          <t>Schedule of balances and changes in AOCI from cash flow hedges</t>
        </is>
      </c>
      <c r="B10" s="4" t="inlineStr">
        <is>
          <t>The following tables present derivative instruments used in cash flow hedge accounting relationships and the gains and losses recorded on such derivatives (in thousands): ​ ​ ​ ​ ​ ​ ​ ​ ​ ​ ​ ​ ​ ​ ​ ​ Derivative Gains (Losses) Recorded in Income and Other Comprehensive Income/Loss ​ ​ Three months ended March 31, 2025 ​ ​ Amounts ​ Amounts ​ ​ ​ Total ​ ​ Reclassified from ​ Reclassified from ​ Amounts ​ Change in ​ ​ AOCI to ​ AOCI to Other ​ Recorded ​ OCI for ​ Interest Expense (b) Income (Loss) (c) in OCI (d) Period Interest rate contracts (a) ​ $ (230) ​ $ — ​ $ (18,028) ​ $ (17,798) ​ ​ ​ ​ ​ ​ ​ ​ ​ ​ ​ ​ ​ ​ ​ ​ Derivative Gains (Losses) Recorded in Income and Other Comprehensive Income/Loss ​ ​ Three months ended March 31, 2024 ​ ​ Amounts ​ Amounts ​ ​ ​ Total ​ ​ Reclassified from ​ Reclassified from ​ Amounts ​ Change in ​ ​ AOCI to ​ AOCI to Other ​ Recorded ​ OCI for ​ Interest Expense (b) Income (Loss) (c) in OCI (d) Period Interest rate contracts (a) ​ $ (287) ​ $ — ​ $ 17,064 ​ $ 17,351 (a) Amounts represent cash flow hedges of CO debt hedged with benchmark interest rate swaps indexed to a benchmark rate. Under the guidance in ASC 815, the FHLBNY includes the gain and loss on the hedging derivatives in the same line in the Statements of Income as the change in cash flows on the hedged item. (b) Amounts represent amortization of gains (losses) related to closed cash flow hedges of anticipated issuance of CO bonds that were reclassified during the period to interest expense as a yield adjustment. Losses reclassified represent losses in AOCI that were amortized as an expense to debt interest expense. If debt is held to maturity, losses in AOCI will be relieved through amortization. It is expected that over the next 12 months, $0.3 million of the unrecognized losses in AOCI will be recognized as yield adjustments to debt interest expense. (c) Under ASC 815, hedge ineffectiveness is reclassified into earnings only if the original transaction is no longer probable of occurring by the end of the specified time period or within a two-month period thereafter. There were no amounts that were reclassified into earnings due to discontinuation of cash flow hedges. Reclassification would occur if it became probable that the original forecasted transactions would not occur by the end of the originally specified time period or within a two-month period thereafter. (d) Amounts represent changes in the fair values of open interest rate swap contracts in cash flow hedges of CO debt, primarily those hedging the rolling issuance of CO discount notes.</t>
        </is>
      </c>
    </row>
    <row r="11">
      <c r="A11" s="4" t="inlineStr">
        <is>
          <t>Schedule of gains (losses) on derivatives in designated economic hedges</t>
        </is>
      </c>
      <c r="B11" s="4" t="inlineStr">
        <is>
          <t>Gains and losses on economic hedges are presented below (in thousands): ​ ​ ​ ​ ​ ​ ​ ​ ​ Gains (Losses) on Economic Hedges ​ Recorded in Other Income (Loss) ​ Three months ended March 31, ​ 2025 2024 Gains (losses) on derivatives designated in economic hedges ​ ​ ​ ​ ​ ​ Interest rate hedges ​ $ (29,791) ​ $ 87,676 Caps ​ ​ (95) ​ ​ 17 Mortgage delivery commitments ​ ​ 218 ​ ​ (87) Total gains (losses) on derivatives in economic hedges ​ $ (29,668) ​ $ 87,6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5</t>
        </is>
      </c>
    </row>
    <row r="3">
      <c r="A3" s="3" t="inlineStr">
        <is>
          <t>Fair Values of Financial Instruments.</t>
        </is>
      </c>
      <c r="B3" s="4" t="inlineStr">
        <is>
          <t xml:space="preserve"> </t>
        </is>
      </c>
    </row>
    <row r="4">
      <c r="A4" s="4" t="inlineStr">
        <is>
          <t>Schedule of carrying values, estimated fair values and levels within fair value hierarchy of financial instruments</t>
        </is>
      </c>
      <c r="B4" s="4" t="inlineStr">
        <is>
          <t>Estimated Fair Values — Summary Tables – ​ ​ ​ ​ ​ ​ ​ ​ ​ ​ ​ ​ ​ ​ ​ ​ ​ ​ ​ ​ ​ ​ March 31, 2025 ​ ​ ​ ​ ​ Estimated Fair Value ​ ​ ​ ​ ​ ​ ​ ​ ​ ​ ​ ​ ​ ​ ​ ​ ​ ​ ​ Netting ​ ​ Carrying ​ ​ ​ Adjustment and Financial Instruments Value Total Level 1 Level 2 Level 3 (a) Cash Collateral Assets ​ ​ ​ ​ ​ ​ ​ ​ ​ ​ ​ ​ ​ ​ ​ ​ ​ ​ Cash and due from banks ​ $ 101,018 ​ $ 101,018 ​ $ 101,018 ​ $ — ​ $ — ​ $ — Interest-bearing deposits ​ ​ 2,715,000 ​ ​ 2,715,012 ​ ​ — ​ ​ 2,715,012 ​ ​ — ​ ​ — Securities purchased under agreements to resell ​ 10,295,000 ​ 10,295,026 ​ — ​ 10,295,026 ​ — ​ — Federal funds sold ​ 14,580,000 ​ 14,580,055 ​ — ​ 14,580,055 ​ — ​ — Trading securities ​ ​ 7,875,477 ​ ​ 7,875,477 ​ ​ 7,875,477 ​ ​ — ​ ​ — ​ ​ — Equity Investments ​ ​ 95,341 ​ ​ 95,341 ​ ​ 95,341 ​ ​ — ​ ​ — ​ ​ — Available-for-sale securities ​ 10,567,961 ​ 10,567,961 ​ — ​ 9,270,208 ​ 1,297,753 ​ — Held-to-maturity securities ​ 10,368,706 ​ 10,158,391 ​ — ​ ​ 9,979,286 ​ 179,105 ​ — Advances ​ 97,523,187 ​ 97,685,925 ​ — ​ 97,685,925 ​ — ​ — Mortgage loans held-for-portfolio, net ​ 2,379,551 ​ 2,133,331 ​ — ​ 2,133,331 ​ — ​ — Accrued interest receivable ​ 497,525 ​ 497,525 ​ — ​ 497,525 ​ — ​ — Derivative assets ​ 78,435 ​ 78,435 ​ — ​ 1,995,641 ​ — ​ (1,917,206) Other financial assets ​ 7 ​ 7 ​ — ​ — ​ 7 ​ — Liabilities ​ ​ ​ ​ ​ ​ ​ ​ ​ ​ ​ ​ ​ ​ ​ ​ ​ ​ Deposits ​ 2,729,886 ​ 2,729,265 ​ — ​ 2,729,265 ​ — ​ — Consolidated obligations ​ ​ ​ ​ ​ ​ ​ ​ ​ ​ ​ ​ ​ ​ ​ ​ ​ ​ Bonds ​ 92,206,598 ​ 91,765,249 ​ — ​ 91,765,249 ​ — ​ — Discount notes ​ 53,189,425 ​ 53,208,605 ​ — ​ 53,208,605 ​ — ​ — Mandatorily redeemable capital stock ​ 4,322 ​ 4,322 ​ 4,322 ​ — ​ — ​ — Accrued interest payable ​ 580,598 ​ 580,598 ​ — ​ 580,598 ​ — ​ — Derivative liabilities ​ 5,094 ​ 5,094 ​ — ​ 2,238,790 ​ — ​ (2,233,696) Other financial liabilities ​ — ​ — ​ — ​ — ​ — ​ — ​ ​ ​ ​ ​ ​ ​ ​ ​ ​ ​ ​ ​ ​ ​ ​ ​ ​ ​ ​ ​ ​ ​ December 31, 2024 ​ ​ ​ ​ ​ Estimated Fair Value ​ ​ ​ ​ ​ ​ ​ ​ ​ ​ ​ ​ ​ ​ ​ ​ ​ ​ ​ Netting ​ ​ Carrying ​ ​ ​ ​ ​ ​ ​ ​ ​ ​ ​ ​ ​ Adjustment and Financial Instruments Value Total Level 1 Level 2 Level 3 (a) Cash Collateral Assets ​ ​ ​ ​ ​ ​ ​ ​ ​ ​ ​ ​ ​ ​ ​ ​ ​ ​ Cash and due from banks ​ $ 26,141 ​ $ 26,141 ​ $ 26,141 ​ $ — ​ $ — ​ $ — Interest-bearing deposits ​ ​ 2,770,000 ​ ​ 2,769,988 ​ ​ — ​ ​ 2,769,988 ​ ​ — ​ ​ — Securities purchased under agreements to resell ​ 10,895,000 ​ 10,894,935 ​ — ​ 10,894,935 ​ — ​ — Federal funds sold ​ 9,415,000 ​ 9,414,947 ​ — ​ 9,414,947 ​ — ​ — Trading securities ​ ​ 7,237,940 ​ ​ 7,237,940 ​ ​ 7,237,940 ​ ​ — ​ ​ — ​ ​ — Equity Investments ​ ​ 95,422 ​ ​ 95,422 ​ ​ 95,422 ​ ​ — ​ ​ — ​ ​ — Available-for-sale securities ​ 9,987,284 ​ 9,987,284 ​ — ​ 8,689,853 ​ 1,297,431 ​ — Held-to-maturity securities ​ 10,865,935 ​ 10,569,274 ​ — ​ ​ 10,389,180 ​ 180,094 ​ — Advances ​ 105,838,238 ​ 105,990,899 ​ — ​ 105,990,899 ​ — ​ — Mortgage loans held-for-portfolio, net ​ 2,345,395 ​ 2,052,908 ​ — ​ 2,052,908 ​ — ​ — Accrued interest receivable ​ 571,199 ​ 571,199 ​ — ​ 571,199 ​ — ​ — Derivative assets ​ 97,344 ​ 97,344 ​ — ​ 2,329,051 ​ — ​ (2,231,707) Other financial assets ​ 378 ​ 378 ​ — ​ — ​ 378 ​ — Liabilities ​ ​ ​ ​ ​ ​ ​ ​ ​ ​ ​ ​ ​ ​ ​ ​ ​ ​ Deposits ​ 2,429,384 ​ 2,428,220 ​ — ​ 2,428,220 ​ — ​ — Consolidated obligations ​ ​ ​ ​ ​ ​ ​ ​ ​ ​ ​ ​ ​ ​ ​ ​ ​ ​ Bonds ​ 80,552,135 ​ 79,945,390 ​ — ​ 79,945,390 ​ — ​ — Discount notes ​ 67,858,939 ​ 67,885,002 ​ — ​ 67,885,002 ​ — ​ — Mandatorily redeemable capital stock ​ 4,509 ​ 4,509 ​ 4,509 ​ — ​ — ​ — Accrued interest payable ​ 604,267 ​ 604,267 ​ — ​ 604,267 ​ — ​ — Derivative liabilities ​ 13,357 ​ 13,357 ​ — ​ 2,728,714 ​ — ​ (2,715,357) Other financial liabilities ​ — ​ — ​ — ​ — ​ — ​ — ​ The fair value amounts recorded on the Statements of Condition or presented in the table above have been determined by the FHLBNY using available market information and our reasonable judgment of appropriate valuation methods.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the inputs may not be market-based and observable.</t>
        </is>
      </c>
    </row>
    <row r="5">
      <c r="A5" s="4" t="inlineStr">
        <is>
          <t>Schedule of fair value of assets and liabilities recorded at fair value on a recurring basis, by level within fair value hierarchy</t>
        </is>
      </c>
      <c r="B5" s="4" t="inlineStr">
        <is>
          <t>Items Measured at Fair Value on a Recurring Basis (in thousands): ​ ​ ​ ​ ​ ​ ​ ​ ​ ​ ​ ​ ​ ​ ​ ​ ​ ​ ​ March 31, 2025 ​ ​ ​ ​ ​ ​ ​ ​ ​ ​ ​ ​ ​ ​ Netting ​ ​ ​ ​ ​ ​ ​ ​ ​ ​ ​ ​ ​ ​ Adjustment and ​ Total Level 1 Level 2 Level 3 Cash Collateral Assets ​ ​ ​ ​ ​ ​ ​ ​ ​ ​ ​ ​ ​ ​ ​ Trading securities ​ ​ ​ ​ ​ ​ ​ ​ ​ ​ ​ ​ ​ ​ ​ U.S. Treasury securities ​ $ 7,875,477 ​ $ 7,875,477 ​ $ — ​ $ — ​ $ — Equity Investments ​ ​ 95,341 ​ ​ 95,341 ​ ​ — ​ ​ — ​ ​ — Available-for-sale securities ​ ​ ​ ​ ​ ​ ​ ​ ​ ​ ​ ​ ​ ​ ​ GSE/U.S. agency issued MBS ​ ​ 9,270,208 ​ ​ — ​ ​ 9,270,208 ​ ​ — ​ ​ — State and local housing finance agency obligations ​ ​ 1,297,753 ​ ​ — ​ ​ — ​ ​ 1,297,753 ​ ​ — Derivative assets (a) ​ ​ ​ ​ ​ ​ ​ ​ ​ ​ ​ ​ ​ ​ ​ Interest-rate derivatives ​ ​ 78,356 ​ ​ — ​ ​ 1,995,562 ​ ​ — ​ ​ (1,917,206) Mortgage delivery commitments ​ ​ 79 ​ ​ — ​ ​ 79 ​ ​ — ​ ​ — Total recurring fair value measurement - Assets ​ $ 18,617,214 ​ $ 7,970,818 ​ $ 11,265,849 ​ $ 1,297,753 ​ $ (1,917,206) ​ ​ ​ ​ ​ ​ ​ ​ ​ ​ ​ ​ ​ ​ ​ ​ Liabilities ​ ​ ​ ​ ​ ​ ​ ​ ​ ​ ​ ​ ​ ​ ​ Consolidated obligation: ​ ​ ​ ​ ​ ​ ​ ​ ​ ​ ​ ​ ​ ​ ​ Bonds (to the extent FVO is elected) (b) ​ $ (1,726,322) ​ $ — ​ $ (1,726,322) ​ $ — ​ $ — Derivative liabilities (a) ​ ​ ​ ​ ​ ​ ​ ​ ​ ​ ​ ​ ​ ​ ​ Interest-rate derivatives ​ ​ (5,085) ​ ​ — ​ ​ (2,238,781) ​ ​ — ​ ​ 2,233,696 Mortgage delivery commitments ​ ​ (9) ​ ​ — ​ ​ (9) ​ ​ — ​ ​ — Total recurring fair value measurement - Liabilities ​ $ (1,731,416) ​ $ — ​ $ (3,965,112) ​ $ — ​ $ 2,233,696 ​ ​ ​ ​ ​ ​ ​ ​ ​ ​ ​ ​ ​ ​ ​ ​ ​ ​ ​ December 31, 2024 ​ ​ ​ ​ ​ ​ ​ ​ ​ ​ ​ ​ ​ ​ Netting ​ ​ ​ ​ ​ ​ ​ ​ ​ ​ ​ ​ ​ ​ Adjustment and ​ Total Level 1 Level 2 Level 3 Cash Collateral Assets ​ ​ ​ ​ ​ ​ ​ ​ ​ ​ ​ ​ ​ ​ ​ Trading securities ​ ​ ​ ​ ​ ​ ​ ​ ​ ​ ​ ​ ​ ​ ​ U.S. Treasury securities ​ $ 7,237,940 ​ $ 7,237,940 ​ $ — ​ $ — ​ $ — Equity Investments ​ ​ 95,422 ​ ​ 95,422 ​ ​ — ​ ​ — ​ ​ — Available-for-sale securities ​ ​ ​ ​ ​ ​ ​ ​ ​ ​ ​ ​ ​ ​ ​ GSE/U.S. agency issued MBS ​ ​ 8,689,853 ​ ​ — ​ ​ 8,689,853 ​ ​ — ​ ​ — State and local housing finance agency obligations ​ ​ 1,297,431 ​ ​ — ​ ​ — ​ ​ 1,297,431 ​ ​ — Derivative assets (a) ​ ​ ​ ​ ​ ​ ​ ​ ​ ​ ​ ​ ​ ​ ​ Interest-rate derivatives ​ ​ 97,343 ​ ​ — ​ ​ 2,329,050 ​ ​ — ​ ​ (2,231,707) Mortgage delivery commitments ​ ​ 1 ​ ​ — ​ ​ 1 ​ ​ — ​ ​ — Total recurring fair value measurement - Assets ​ $ 17,417,990 ​ $ 7,333,362 ​ $ 11,018,904 ​ $ 1,297,431 ​ $ (2,231,707) ​ ​ ​ ​ ​ ​ ​ ​ ​ ​ ​ ​ ​ ​ ​ ​ Liabilities ​ ​ ​ ​ ​ ​ ​ ​ ​ ​ ​ ​ ​ ​ ​ Consolidated obligation: ​ ​ ​ ​ ​ ​ ​ ​ ​ ​ ​ ​ ​ ​ ​ Bonds (to the extent FVO is elected) (b) ​ $ (1,704,115) ​ $ — ​ $ (1,704,115) ​ $ — ​ $ — Derivative liabilities (a) ​ ​ ​ ​ ​ ​ ​ ​ ​ ​ ​ ​ ​ ​ ​ Interest-rate derivatives ​ ​ (13,155) ​ ​ — ​ ​ (2,728,512) ​ ​ — ​ ​ 2,715,357 Mortgage delivery commitments ​ ​ (202) ​ ​ — ​ ​ (202) ​ ​ — ​ ​ — Total recurring fair value measurement - Liabilities ​ $ (1,717,472) ​ $ — ​ $ (4,432,829) ​ $ — ​ $ 2,715,357 (a) Based on analysis of the nature of the risk, the presentation of derivatives as a single class is appropriate. (b) Based on analysis of the nature of risks of Consolidated obligation bonds measured at fair value, the FHLBNY has determined that presenting the bonds as a single class is appropriate.</t>
        </is>
      </c>
    </row>
    <row r="6">
      <c r="A6" s="4" t="inlineStr">
        <is>
          <t>Schedule of roll forward of level 3 available-for-sale securities</t>
        </is>
      </c>
      <c r="B6" s="4" t="inlineStr">
        <is>
          <t>Roll Forward of Level 3 Available-for-Sale Securities (in thousands): ​ ​ ​ ​ ​ ​ ​ ​ ​ ​ State and Local Housing Finance Agency Obligations ​ ​ Three months ended March 31, ​ 2025 2024 ​ ​ ​ ​ ​ ​ ​ Balance, beginning of the period ​ $ 1,297,431 ​ $ 1,228,238 Transfer of securities from held-to-maturity to available-for-sale ​ ​ — ​ ​ — Provision for credit losses ​ ​ — ​ ​ — Total gains (losses) included in other comprehensive income ​ ​ ​ ​ ​ ​ Net unrealized gains (losses) ​ 322 ​ (1,148) Purchases ​ ​ — ​ ​ — Settlements ​ ​ — ​ ​ — Balance, end of the period ​ $ 1,297,753 ​ $ 1,227,090 ​</t>
        </is>
      </c>
    </row>
    <row r="7">
      <c r="A7" s="4" t="inlineStr">
        <is>
          <t>Schedule of items measured at fair value on a nonrecurring basis, by level within fair value hierarchy</t>
        </is>
      </c>
      <c r="B7" s="4" t="inlineStr">
        <is>
          <t>Items Measured at Fair Value on a Non-recurring Basis (in thousands): ​ ​ ​ ​ ​ ​ ​ ​ ​ ​ ​ ​ ​ ​ ​ ​ During the period ended December 31, 2024 ​ Fair Value Level 1 Level 2 Level 3 Mortgage loans held-for-portfolio ​ $ — ​ $ — ​ $ — ​ $ — Real estate owned ​ 178 ​ — ​ — ​ 178 Total non-recurring assets at fair value $ 178 $ — $ — $ 178 ​ During the period ended March 31, 2025, no amounts were recorded .</t>
        </is>
      </c>
    </row>
    <row r="8">
      <c r="A8" s="4" t="inlineStr">
        <is>
          <t>Schedule of activity, change in fair value and comparison of aggregate fair value and remaining contractual principal balance outstanding related to financial instruments for which fair value option elected</t>
        </is>
      </c>
      <c r="B8" s="4" t="inlineStr">
        <is>
          <t>The following tables summarize the activity related to financial instruments for which the FHLBNY elected the fair value option (a) (b) ​ ​ ​ ​ ​ ​ ​ March 31, 2025 ​ Bonds Balance, beginning of the period ​ $ (1,704,115) New transactions elected for fair value option ​ (5,000) Maturities and terminations ​ — Net gains (losses) on financial instruments held under fair value option ​ (15,981) Change in accrued interest/unaccreted balance ​ (1,226) Balance, end of the period ​ $ (1,726,322) ​ ​ ​ ​ ​ ​ ​ December 31, 2024 ​ Bonds Balance, beginning of the period ​ $ (3,780,541) New transactions elected for fair value option ​ — Maturities and terminations ​ 2,137,315 Net gains (losses) on financial instruments held under fair value option ​ (72,258) Change in accrued interest/unaccreted balance ​ 11,369 Balance, end of the period ​ $ (1,704,115) ​ ​ ​ ​ ​ ​ March 31, 2024 ​ ​ Bonds Balance, beginning of the period ​ $ (3,780,541) New transactions elected for fair value option ​ — Maturities and terminations ​ 900,000 Net gains (losses) on financial instruments held ​ under fair value option ​ (10,970) Change in accrued interest/unaccreted balance ​ (335) Balance, end of the period ​ $ (2,891,846) (a) No advances elected under the FVO were outstanding at March 31, 2025, December 31, 2024 and March 31, 2024. (b) No discount notes elected under the FVO were outstanding at March 31, 2025, December 31, 2024 and March 31, 2024. The following tables present the change in fair value included in the Statements of Income for financial instruments for which the fair value option has been elected (in thousands): ​ ​ ​ ​ ​ ​ ​ ​ ​ ​ ​ ​ ​ Three months ended March 31, 2025 ​ ​ ​ Net Gains Total Change in Fair ​ ​ ​ ​ ​ (Losses) Due to ​ Value Included in ​ ​ Interest ​ Changes in Fair ​ Current Period ​ Expense Value Earnings Consolidated obligation bonds ​ $ (4,264) ​ $ (15,981) ​ $ (20,245) ​ ​ ​ ​ ​ ​ ​ ​ ​ ​ ​ ​ ​ Three months ended March 31, 2024 ​ ​ ​ ​ ​ Net Gains ​ Total Change in Fair ​ ​ ​ ​ ​ (Losses) Due to ​ Value Included in ​ ​ Interest ​ Changes in Fair ​ Current Period ​ Expense Value Earnings Consolidated obligation bonds ​ $ (18,042) ​ $ (10,970) ​ $ (29,012) ​ The following tables compare the aggregate fair value and aggregate remaining contractual principal balance outstanding of financial instruments for which the fair value option has been elected (in thousands): ​ ​ ​ ​ ​ ​ ​ ​ ​ ​ ​ ​ ​ March 31, 2025 ​ ​ ​ ​ ​ Fair Value ​ ​ ​ ​ ​ ​ ​ ​ Over/(Under) ​ ​ Aggregate Unpaid ​ Aggregate Fair ​ Aggregate Unpaid ​ ​ Principal Balance ​ Value ​ Principal Balance Consolidated obligation bonds (a) ​ $ 1,761,650 ​ $ 1,726,322 ​ $ (35,328) ​ ​ ​ ​ ​ ​ ​ ​ ​ ​ ​ ​ ​ December 31, 2024 ​ ​ ​ ​ ​ ​ ​ ​ Fair Value ​ ​ ​ ​ ​ Over/(Under) ​ ​ Aggregate Unpaid ​ Aggregate Fair ​ Aggregate Unpaid ​ ​ Principal Balance ​ Value ​ Principal Balance Consolidated obligation bonds (a) ​ $ 1,756,650 ​ $ 1,704,115 ​ $ (52,535) ​ ​ ​ ​ ​ ​ ​ ​ ​ ​ ​ ​ ​ March 31, 2024 ​ ​ ​ ​ ​ ​ ​ ​ Fair Value ​ ​ ​ ​ ​ Over/(Under) ​ ​ Aggregate Unpaid ​ Aggregate Fair ​ Aggregate Unpaid ​ ​ Principal Balance ​ Value ​ Principal Balance Consolidated obligation bonds (a) ​ $ 2,993,965 ​ $ 2,891,846 ​ $ (102,119) (a) CO bonds – The FHLBNY has elected the FVO on an instrument-by-instrument basis for CO bonds, primarily fixed-rate, intermediate- and short-term debt; management elects the FVO for such CO bonds when management is not able to assert with confidence that the debt would qualify for hedge accounting as such short-term debt may not remain highly effective hedges through the maturity of the bonds. Management may also elect the FVO of certain other CO bonds to achieve asset liability objectiv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ummary of significant contractual obligations and contingencies</t>
        </is>
      </c>
      <c r="B4" s="4" t="inlineStr">
        <is>
          <t>The following table summarizes contractual obligations and contingencies (in thousands): ​ ​ ​ ​ ​ ​ March 31, 2025 Contractual Obligations ​ ​ ​ Consolidated obligation bonds at par (a) ​ $ 92,494,395 Consolidated obligation discount notes at par ​ ​ 53,637,215 Mandatorily redeemable capital stock (a) ​ 4,322 Finance lease (b) ​ ​ 2,032 Premises (Operating Lease) (b) ​ ​ 67,509 Other liabilities (c) ​ 133,444 Total contractual obligations ​ $ 146,338,917 Other commitments ​ ​ ​ Standby letters of credit (d) ​ $ 23,747,421 Consolidated obligation bonds/discount notes traded not settled ​ 2,210,000 Commitments to fund pension ​ ​ 12,600 Open delivery commitments (MAP) ​ 28,806 Total other commitments ​ $ 25,998,827 Total obligations and commitments ​ $ 172,337,744 (a)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While interest payments on CO bonds and discount notes are contractual obligations, they are deemed to be not material and, therefore, amounts were omitted from the table. (b) Amounts represent undiscounted obligations. Lease obligations are recorded in the Statements of Condition as a Right-of-use (ROU) asset and a corresponding lease liability. Immaterial amounts of equipment and other leases have been excluded in the table above. (c) Includes accounts payable and accrued expenses, liabilities recorded for future settlements of investments, Pass-through reserves due to member institutions held at the Federal Reserve Bank (FRB) and projected one year obligation for the DB Plan. (d) Financial letters of credit - 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t>
        </is>
      </c>
    </row>
    <row r="5">
      <c r="A5" s="4" t="inlineStr">
        <is>
          <t>Summarized information on our operating leases</t>
        </is>
      </c>
      <c r="B5" s="4" t="inlineStr">
        <is>
          <t>The following tables provide summarized information on our operating leases (dollars in thousands): ​ ​ ​ ​ ​ ​ ​ ​ ​ March 31, 2025 December 31, 2024 Operating Leases (a) ​ ​ ​ ​ ​ ​ Right-of-use assets ​ $ 48,254 ​ $ 49,550 Lease Liabilities ​ $ 59,333 ​ $ 60,853 (a) We have elected to exclude immaterial amounts of short-term operating lease liabilities in the Right-of-use assets and lease liabilities. ​ ​ ​ ​ ​ ​ ​ ​ ​ ​ Three months ended March 31, ​ ​ 2025 ​ 2024 Operating Lease Expense ​ $ 1,798 $ 1,952 ​ Operating cash flows - Cash Paid ​ $ 2,022 ​ $ 2,166 ​ ​ ​ ​ ​ ​ ​ ​ ​ ​ March 31, 2025 December 31, 2024 ​ Weighted Average Discount Rate ​ ​ 3.33 % ​ 3.33 % Weighted Average Remaining Lease Term ​ ​ 8.01 Years ​ 8.25 Years</t>
        </is>
      </c>
    </row>
    <row r="6">
      <c r="A6" s="4" t="inlineStr">
        <is>
          <t>Schedule of remaining maturities of leases liabilities</t>
        </is>
      </c>
      <c r="B6" s="4" t="inlineStr">
        <is>
          <t>​ ​ ​ ​ ​ ​ ​ ​ ​ ​ Remaining maturities through Operating lease liabilities March 31, 2025 December 31, 2024 Remainder of 2025 ​ $ 6,066 ​ $ 8,088 2026 ​ ​ 8,142 ​ ​ 8,142 2027 ​ ​ 8,246 ​ ​ 8,246 2028 ​ ​ 8,566 ​ ​ 8,566 2029 ​ ​ 8,512 ​ ​ 8,512 Thereafter ​ ​ 28,332 ​ ​ 28,332 Total undiscounted lease payments ​ ​ 67,864 ​ ​ 69,886 Imputed interest ​ ​ (8,531) ​ ​ (9,033) Total operating lease liabilities ​ $ 59,333 ​ $ 60,8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significant balances and transactions with related parties</t>
        </is>
      </c>
      <c r="B4" s="4" t="inlineStr">
        <is>
          <t>The following tables summarize significant balances and transactions with related parties and transactions (in thousands): Related Party: Outstanding Assets, Liabilities and Capital ​ ​ ​ ​ ​ ​ ​ ​ ​ ​ March 31, 2025 ​ December 31, 2024 ​ Related Related Assets ​ ​ ​ ​ ​ ​ Advances ​ $ 97,523,187 ​ $ 105,838,238 Accrued interest receivable ​ 401,057 ​ 457,120 ​ ​ ​ ​ ​ ​ ​ Liabilities and capital ​ ​ ​ ​ ​ ​ Deposits ​ $ 2,729,886 ​ $ 2,429,384 Mandatorily redeemable capital stock ​ 4,322 ​ 4,509 Accrued interest payable ​ 101 ​ 134 Affordable Housing Program (a) ​ ​ 236,140 ​ ​ 231,447 ​ ​ ​ ​ ​ ​ ​ Capital ​ $ 8,077,013 ​ $ 8,409,529 (a) Represents funds not yet allocated or disbursed to AHP programs. Related Party: Income and Expense Transactions ​ ​ ​ ​ ​ ​ ​ ​ ​ ​ Three months ended March 31, ​ ​ 2025 ​ 2024 ​ Related Related Interest income ​ ​ ​ ​ ​ ​ Advances ​ $ 1,207,004 ​ $ 1,608,245 Interest-bearing deposits ​ ​ 6 ​ ​ 3 Loans to other FHLBanks ​ ​ 60 ​ ​ — ​ ​ ​ ​ ​ ​ ​ Interest expense ​ ​ ​ ​ ​ ​ Deposits ​ $ 27,164 ​ $ 35,046 Mandatorily redeemable capital stock ​ ​ 101 ​ ​ 170 ​ ​ ​ ​ ​ ​ ​ Service fees and other ​ $ 5,644 ​ $ 5,5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mprehensive Income - USD ($) $ in Thousands</t>
        </is>
      </c>
      <c r="C1" s="2" t="inlineStr">
        <is>
          <t>3 Months Ended</t>
        </is>
      </c>
    </row>
    <row r="2">
      <c r="C2" s="2" t="inlineStr">
        <is>
          <t>Mar. 31, 2025</t>
        </is>
      </c>
      <c r="D2" s="2" t="inlineStr">
        <is>
          <t>Mar. 31, 2024</t>
        </is>
      </c>
    </row>
    <row r="3">
      <c r="A3" s="3" t="inlineStr">
        <is>
          <t>Statements of Comprehensive Income</t>
        </is>
      </c>
      <c r="C3" s="4" t="inlineStr">
        <is>
          <t xml:space="preserve"> </t>
        </is>
      </c>
      <c r="D3" s="4" t="inlineStr">
        <is>
          <t xml:space="preserve"> </t>
        </is>
      </c>
    </row>
    <row r="4">
      <c r="A4" s="4" t="inlineStr">
        <is>
          <t>Net Income</t>
        </is>
      </c>
      <c r="C4" s="6" t="n">
        <v>155659</v>
      </c>
      <c r="D4" s="6" t="n">
        <v>220491</v>
      </c>
    </row>
    <row r="5">
      <c r="A5" s="3" t="inlineStr">
        <is>
          <t>Other Comprehensive income (loss)</t>
        </is>
      </c>
      <c r="C5" s="4" t="inlineStr">
        <is>
          <t xml:space="preserve"> </t>
        </is>
      </c>
      <c r="D5" s="4" t="inlineStr">
        <is>
          <t xml:space="preserve"> </t>
        </is>
      </c>
    </row>
    <row r="6">
      <c r="A6" s="4" t="inlineStr">
        <is>
          <t>Net change in unrealized gains (losses) on available-for-sale securities</t>
        </is>
      </c>
      <c r="C6" s="5" t="n">
        <v>201199</v>
      </c>
      <c r="D6" s="5" t="n">
        <v>-83793</v>
      </c>
    </row>
    <row r="7">
      <c r="A7" s="4" t="inlineStr">
        <is>
          <t>Net change in non-credit portion on held-to-maturity securities</t>
        </is>
      </c>
      <c r="C7" s="5" t="n">
        <v>46</v>
      </c>
      <c r="D7" s="5" t="n">
        <v>50</v>
      </c>
    </row>
    <row r="8">
      <c r="A8" s="3" t="inlineStr">
        <is>
          <t>Net change due to hedging activities</t>
        </is>
      </c>
      <c r="C8" s="4" t="inlineStr">
        <is>
          <t xml:space="preserve"> </t>
        </is>
      </c>
      <c r="D8" s="4" t="inlineStr">
        <is>
          <t xml:space="preserve"> </t>
        </is>
      </c>
    </row>
    <row r="9">
      <c r="A9" s="4" t="inlineStr">
        <is>
          <t>Total net change due to hedging activities</t>
        </is>
      </c>
      <c r="C9" s="5" t="n">
        <v>-167183</v>
      </c>
      <c r="D9" s="5" t="n">
        <v>137823</v>
      </c>
    </row>
    <row r="10">
      <c r="A10" s="4" t="inlineStr">
        <is>
          <t>Net change in pension and postretirement benefits</t>
        </is>
      </c>
      <c r="C10" s="5" t="n">
        <v>-68</v>
      </c>
      <c r="D10" s="5" t="n">
        <v>133</v>
      </c>
    </row>
    <row r="11">
      <c r="A11" s="4" t="inlineStr">
        <is>
          <t>Total other comprehensive income (loss)</t>
        </is>
      </c>
      <c r="C11" s="5" t="n">
        <v>33994</v>
      </c>
      <c r="D11" s="5" t="n">
        <v>54213</v>
      </c>
    </row>
    <row r="12">
      <c r="A12" s="4" t="inlineStr">
        <is>
          <t>Total comprehensive income (loss)</t>
        </is>
      </c>
      <c r="C12" s="5" t="n">
        <v>189653</v>
      </c>
      <c r="D12" s="5" t="n">
        <v>274704</v>
      </c>
    </row>
    <row r="13">
      <c r="A13" s="4" t="inlineStr">
        <is>
          <t>Cash flow hedges</t>
        </is>
      </c>
      <c r="C13" s="4" t="inlineStr">
        <is>
          <t xml:space="preserve"> </t>
        </is>
      </c>
      <c r="D13" s="4" t="inlineStr">
        <is>
          <t xml:space="preserve"> </t>
        </is>
      </c>
    </row>
    <row r="14">
      <c r="A14" s="3" t="inlineStr">
        <is>
          <t>Net change due to hedging activities</t>
        </is>
      </c>
      <c r="C14" s="4" t="inlineStr">
        <is>
          <t xml:space="preserve"> </t>
        </is>
      </c>
      <c r="D14" s="4" t="inlineStr">
        <is>
          <t xml:space="preserve"> </t>
        </is>
      </c>
    </row>
    <row r="15">
      <c r="A15" s="4" t="inlineStr">
        <is>
          <t>Net change due to hedging activities</t>
        </is>
      </c>
      <c r="B15" s="4" t="inlineStr">
        <is>
          <t>[1]</t>
        </is>
      </c>
      <c r="C15" s="5" t="n">
        <v>-17798</v>
      </c>
      <c r="D15" s="5" t="n">
        <v>17351</v>
      </c>
    </row>
    <row r="16">
      <c r="A16" s="4" t="inlineStr">
        <is>
          <t>Fair value hedges</t>
        </is>
      </c>
      <c r="C16" s="4" t="inlineStr">
        <is>
          <t xml:space="preserve"> </t>
        </is>
      </c>
      <c r="D16" s="4" t="inlineStr">
        <is>
          <t xml:space="preserve"> </t>
        </is>
      </c>
    </row>
    <row r="17">
      <c r="A17" s="3" t="inlineStr">
        <is>
          <t>Net change due to hedging activities</t>
        </is>
      </c>
      <c r="C17" s="4" t="inlineStr">
        <is>
          <t xml:space="preserve"> </t>
        </is>
      </c>
      <c r="D17" s="4" t="inlineStr">
        <is>
          <t xml:space="preserve"> </t>
        </is>
      </c>
    </row>
    <row r="18">
      <c r="A18" s="4" t="inlineStr">
        <is>
          <t>Net change due to hedging activities</t>
        </is>
      </c>
      <c r="B18" s="4" t="inlineStr">
        <is>
          <t>[2]</t>
        </is>
      </c>
      <c r="C18" s="6" t="n">
        <v>-149385</v>
      </c>
      <c r="D18" s="6" t="n">
        <v>120472</v>
      </c>
    </row>
    <row r="19"/>
    <row r="20">
      <c r="A20" s="4" t="inlineStr">
        <is>
          <t>[1] Represents changes in the fair values of derivatives in cash flow hedging programs, primarily from open contracts in the hedging of rolling issuance of CO discount notes, and any open contracts in cash flow hedges of anticipatory issuance of CO bonds. Also includes unamortized gains and losses related to closed cash flow hedges that will be amortized in future periods from AOCI to Interest expense. For more information, see table “Cash flow hedge gains and losses” in Note 17. Derivatives and Hedging Activities. Represents cumulative hedge valuation basis adjustments on fair value hedges of AFS securities under the partial-term hedging provisions of ASC 815. Amounts represent change in the benchmark rate of the hedged securities. Changes in the benchmark rate on ASC 815 qualifying fair value hedges are recorded through earnings with an offset to the carrying values of the hedged AFS securities. Changes in marked-to-market values of AFS securities are recorded to adjust the amortized cost of AFS securities with an offset in AOCI. In AOCI, the marked-to-market gains and losses are reported separately from ASC 815 valuation changes due to changes in the benchmark rate.</t>
        </is>
      </c>
    </row>
  </sheetData>
  <mergeCells count="4">
    <mergeCell ref="A1:B2"/>
    <mergeCell ref="C1:D1"/>
    <mergeCell ref="A20:C20"/>
    <mergeCell ref="A19:C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Concentration. (Tables)</t>
        </is>
      </c>
      <c r="B1" s="2" t="inlineStr">
        <is>
          <t>3 Months Ended</t>
        </is>
      </c>
    </row>
    <row r="2">
      <c r="B2" s="2" t="inlineStr">
        <is>
          <t>Mar. 31, 2025</t>
        </is>
      </c>
    </row>
    <row r="3">
      <c r="A3" s="4" t="inlineStr">
        <is>
          <t>Par Value of Advances | Credit concentration risk</t>
        </is>
      </c>
      <c r="B3" s="4" t="inlineStr">
        <is>
          <t xml:space="preserve"> </t>
        </is>
      </c>
    </row>
    <row r="4">
      <c r="A4" s="3" t="inlineStr">
        <is>
          <t>Segment Information and Concentration</t>
        </is>
      </c>
      <c r="B4" s="4" t="inlineStr">
        <is>
          <t xml:space="preserve"> </t>
        </is>
      </c>
    </row>
    <row r="5">
      <c r="A5" s="4" t="inlineStr">
        <is>
          <t>Schedule of concentrations</t>
        </is>
      </c>
      <c r="B5" s="4" t="inlineStr">
        <is>
          <t>The top ten advance holders and associated interest income for the periods then ended are summarized as follows (dollars in thousands): ​ ​ ​ ​ ​ ​ ​ ​ ​ ​ ​ ​ ​ ​ ​ ​ ​ ​ ​ ​ March 31, 2025 ​ ​ ​ ​ ​ ​ ​ ​ ​ Percentage of ​ ​ ​ ​ ​ ​ ​ ​ ​ ​ ​ ​ ​ Par ​ Total Par Value ​ Three Months ​ ​ City State Advances of Advances Interest Income Percentage (a) MetLife, Inc.: ​ ​ ​ ​ ​ ​ ​ ​ ​ ​ ​ ​ ​ ​ ​ ​ Metropolitan Life Insurance Company. (b) Whippany NJ ​ $ 12,835,000 ​ 13.10 % $ 117,215 ​ ​ 15.26 % Metropolitan Tower Life Insurance Company. (b) ​ Whippany ​ NJ ​ ​ 1,380,000 ​ 1.41 ​ ​ 12,815 ​ ​ 1.66 ​ Subtotal MetLife, Inc. ​ ​ ​ ​ ​ ​ 14,215,000 ​ 14.51 ​ ​ 130,030 ​ ​ 16.92 ​ Citibank, N.A. ​ New York ​ NY ​ ​ 12,500,000 ​ 12.76 ​ ​ 168,277 ​ ​ 21.90 ​ Flagstar Bank, N.A. ​ Hicksville ​ NY ​ ​ 11,750,000 ​ 12.00 ​ ​ 140,491 ​ ​ 18.29 ​ Teachers Ins. &amp; Annuity Assoc of America ​ New York ​ NY ​ ​ 7,479,600 ​ 7.64 ​ ​ 85,602 ​ ​ 11.14 ​ Equitable Financial Life Insurance Co. New York NY ​ 6,865,063 ​ 7.01 ​ ​ 71,787 ​ ​ 9.34 ​ Goldman Sachs Bank USA ​ New York ​ NY ​ ​ 5,000,000 ​ 5.11 ​ ​ 57,643 ​ ​ 7.50 ​ New York Life Insurance Company ​ New York ​ NY ​ ​ 3,788,000 ​ 3.87 ​ ​ 38,546 ​ ​ 5.02 ​ Guardian Life Insurance Co. of America ​ New York ​ NY ​ ​ 3,194,513 ​ 3.26 ​ ​ 27,582 ​ ​ 3.59 ​ Prudential Insurance Company of America ​ Newark ​ NJ ​ ​ 2,619,250 ​ 2.67 ​ ​ 20,563 ​ ​ 2.68 ​ Valley National Bank ​ Morristown ​ NJ ​ ​ 2,253,604 ​ 2.30 ​ ​ 27,775 ​ ​ 3.62 ​ ​ ​ ​ ​ ​ ​ ​ ​ ​ ​ ​ ​ ​ ​ ​ ​ ​ Total ​ ​ ​ ​ ​ $ 69,665,030 ​ 71.13 % $ 768,296 ​ ​ 100.00 % (a) Interest income percentage is the member’s interest income from advances as a percentage of the top 10 members. (b) An officer of this member bank served on the Board of Directors of the FHLBNY as a Member Director. ​ ​ ​ ​ ​ ​ ​ ​ ​ ​ ​ ​ ​ ​ ​ ​ ​ ​ ​ ​ December 31, 2024 ​ ​ ​ ​ ​ ​ ​ ​ ​ Percentage of ​ ​ ​ ​ ​ ​ ​ ​ ​ ​ ​ ​ ​ Par ​ Total Par Value ​ Twelve Months ​ ​ City State Advances of Advances Interest Income Percentage (a) ​ Citibank, N.A. ​ New York ​ NY ​ $ 13,500,000 ​ 12.67 % $ 913,534 ​ ​ 23.26 % MetLife, Inc.: ​ ​ ​ ​ ​ ​ ​ ​ ​ ​ ​ ​ ​ ​ ​ ​ Metropolitan Life Insurance Company. (b) ​ Whippany, ​ NJ ​ ​ 12,835,000 ​ 12.05 ​ ​ 501,120 ​ ​ 12.76 ​ Metropolitan Tower Life Insurance Company. (b) ​ Whippany, ​ NJ ​ ​ 1,380,000 ​ 1.29 ​ ​ 62,537 ​ ​ 1.59 ​ Subtotal MetLife, Inc. ​ ​ ​ ​ ​ ​ 14,215,000 ​ 13.34 ​ ​ 563,657 ​ ​ 14.35 ​ Flagstar Bank, N.A. Hicksville NY ​ ​ 12,000,000 ​ 11.26 ​ ​ 1,030,569 ​ ​ 26.24 ​ Teachers Ins. &amp; Annuity Assoc of America New York NY ​ 7,177,700 ​ 6.74 ​ ​ 345,823 ​ 8.81 ​ Equitable Financial Life Insurance Co. ​ New York ​ NY ​ ​ 7,165,063 ​ 6.72 ​ ​ 353,130 ​ ​ 8.99 ​ Goldman Sachs Bank USA New York NY ​ ​ 5,000,000 ​ 4.69 ​ ​ 176,021 ​ ​ 4.48 ​ New York Life Insurance Company ​ New York ​ NY ​ ​ 3,713,000 ​ 3.48 ​ ​ 130,413 ​ ​ 3.32 ​ Manufacturers and Traders Trust Company ​ Buffalo ​ NY ​ ​ 3,000,149 ​ 2.82 ​ ​ 332,416 ​ ​ 8.47 ​ Morgan Stanley Private Bank, NA ​ Purchase ​ NY ​ ​ 3,000,000 ​ 2.82 ​ ​ 6,068 ​ ​ 0.16 ​ Guardian Life Insurance Co. of America New York NY ​ 2,710,755 ​ 2.54 ​ ​ 75,471 ​ 1.92 ​ Total ​ ​ ​ ​ ​ $ 71,481,667 67.08 % $ 3,927,102 ​ 100.00 % (a) Interest income percentage is the member’s interest income from advances as a percentage of the top 10 members. (b) An officer of this member bank served on the Board of Directors of the FHLBNY as a Member Director. ​ ​ ​ ​ ​ ​ ​ ​ ​ ​ ​ ​ ​ ​ ​ ​ ​ ​ ​ ​ March 31, 2024 ​ ​ ​ ​ ​ ​ ​ ​ Percentage of ​ ​ ​ ​ ​ ​ ​ ​ ​ ​ ​ ​ ​ Par ​ Total Par Value ​ Three Months ​ ​ City State Advances of Advances Interest Income Percentage (a) ​ Flagstar Bank, N.A. (b) ​ Hicksville ​ NY ​ $ 21,350,000 ​ 19.71 % $ 273,350 ​ ​ 26.39 % Citibank, N.A. ​ New York ​ NY ​ ​ 15,500,000 ​ 14.31 ​ ​ 258,696 ​ ​ 24.98 ​ MetLife, Inc.: ​ ​ ​ ​ ​ ​ ​ ​ ​ ​ ​ ​ ​ ​ ​ ​ Metropolitan Life Insurance Company New York NY ​ ​ 13,035,000 ​ 12.03 ​ ​ 121,104 ​ ​ 11.69 ​ Metropolitan Tower Life Insurance Company ​ New York ​ NY ​ ​ 1,555,000 ​ 1.44 ​ ​ 15,854 ​ ​ 1.53 ​ Subtotal MetLife, Inc. ​ ​ ​ ​ ​ ​ 14,590,000 ​ 13.47 ​ ​ 136,958 ​ ​ 13.22 ​ Teachers Ins. &amp; Annuity Assoc of America New York NY ​ ​ 8,034,800 ​ 7.41 ​ ​ 91,082 ​ ​ 8.79 ​ Equitable Financial Life Insurance Company New York NY ​ ​ 7,165,063 ​ 6.62 ​ ​ 92,024 ​ ​ 8.88 ​ Manufacturers and Traders Trust Company ​ Buffalo ​ NY ​ ​ 6,500,157 ​ 6.00 ​ ​ 99,078 ​ ​ 9.56 ​ New York Life Insurance Company ​ New York ​ NY ​ ​ 3,094,000 ​ 2.86 ​ ​ 27,383 ​ ​ 2.64 ​ Valley National Bank (b) ​ Morristown ​ NJ ​ ​ 2,624,804 ​ 2.42 ​ ​ 25,416 ​ ​ 2.45 ​ Prudential Insurance Company of America ​ Newark ​ NJ ​ ​ 2,619,250 ​ 2.42 ​ ​ 20,776 ​ ​ 2.01 ​ Guardian Life Insurance Co. of America ​ New York ​ NY ​ ​ 1,673,605 ​ 1.55 ​ ​ 11,170 ​ ​ 1.08 ​ Total ​ ​ ​ ​ ​ $ 83,151,679 76.77 % $ 1,035,933 ​ ​ 100.00 % (a) Interest income percentage is the member’s interest income from advances as a percentage of the top 10 members. (b) An officer of this member bank served on the Board of Directors of the FHLBNY as a Member Director. (c) Non - Member institution Flagstar Bank, FSB merged into FHLBNY member New York Community Bank, on December 1, 2022. Surviving entity renamed Flagstar Bank, N.A. as a member of the FHLBN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Background, Tax Status. Assessments. (Details) $ in Millions</t>
        </is>
      </c>
      <c r="B1" s="2" t="inlineStr">
        <is>
          <t>3 Months Ended</t>
        </is>
      </c>
    </row>
    <row r="2">
      <c r="B2" s="2" t="inlineStr">
        <is>
          <t>Mar. 31, 2025 USD ($) Institution</t>
        </is>
      </c>
    </row>
    <row r="3">
      <c r="A3" s="3" t="inlineStr">
        <is>
          <t>Background, Tax Status. Assessments.</t>
        </is>
      </c>
      <c r="B3" s="4" t="inlineStr">
        <is>
          <t xml:space="preserve"> </t>
        </is>
      </c>
    </row>
    <row r="4">
      <c r="A4" s="4" t="inlineStr">
        <is>
          <t>Number of Federal Home Loan Banks in a defined geographic district</t>
        </is>
      </c>
      <c r="B4" s="5" t="n">
        <v>1</v>
      </c>
    </row>
    <row r="5">
      <c r="A5" s="4" t="inlineStr">
        <is>
          <t>Number of FHLBanks</t>
        </is>
      </c>
      <c r="B5" s="5" t="n">
        <v>11</v>
      </c>
    </row>
    <row r="6">
      <c r="A6" s="4" t="inlineStr">
        <is>
          <t>Minimum amount annually set aside for Affordable Housing Program | $</t>
        </is>
      </c>
      <c r="B6" s="6" t="n">
        <v>100</v>
      </c>
    </row>
    <row r="7">
      <c r="A7" s="4" t="inlineStr">
        <is>
          <t>Minimum amount annually set aside for Affordable Housing Program as a percentage of the regulatory defined net income (as a percent)</t>
        </is>
      </c>
      <c r="B7" s="8"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Details) - USD ($) $ in Millions</t>
        </is>
      </c>
      <c r="B1" s="2" t="inlineStr">
        <is>
          <t>Mar. 31, 2025</t>
        </is>
      </c>
      <c r="C1" s="2" t="inlineStr">
        <is>
          <t>Dec. 31, 2024</t>
        </is>
      </c>
    </row>
    <row r="2">
      <c r="A2" s="3" t="inlineStr">
        <is>
          <t>Compensating Balances</t>
        </is>
      </c>
      <c r="B2" s="4" t="inlineStr">
        <is>
          <t xml:space="preserve"> </t>
        </is>
      </c>
      <c r="C2" s="4" t="inlineStr">
        <is>
          <t xml:space="preserve"> </t>
        </is>
      </c>
    </row>
    <row r="3">
      <c r="A3" s="4" t="inlineStr">
        <is>
          <t>Amount of compensating balance restricted as to withdrawal</t>
        </is>
      </c>
      <c r="B3" s="6" t="n">
        <v>0</v>
      </c>
      <c r="C3" s="6" t="n">
        <v>0</v>
      </c>
    </row>
    <row r="4">
      <c r="A4" s="4" t="inlineStr">
        <is>
          <t>Compensating balances</t>
        </is>
      </c>
      <c r="B4" s="5" t="n">
        <v>15</v>
      </c>
      <c r="C4" s="5" t="n">
        <v>15</v>
      </c>
    </row>
    <row r="5">
      <c r="A5" s="4" t="inlineStr">
        <is>
          <t>Restricted cash balances</t>
        </is>
      </c>
      <c r="B5" s="5" t="n">
        <v>0</v>
      </c>
      <c r="C5" s="5" t="n">
        <v>0</v>
      </c>
    </row>
    <row r="6">
      <c r="A6" s="3" t="inlineStr">
        <is>
          <t>Pass-through Deposit Reserves</t>
        </is>
      </c>
      <c r="B6" s="4" t="inlineStr">
        <is>
          <t xml:space="preserve"> </t>
        </is>
      </c>
      <c r="C6" s="4" t="inlineStr">
        <is>
          <t xml:space="preserve"> </t>
        </is>
      </c>
    </row>
    <row r="7">
      <c r="A7" s="4" t="inlineStr">
        <is>
          <t>Pass-through reserves of member institutions deposited with Federal Reserve Banks</t>
        </is>
      </c>
      <c r="B7" s="6" t="n">
        <v>0</v>
      </c>
      <c r="C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bearing Deposits, Federal Funds Sold and Securities Purchased Under Agreements to Resell. (Details) - USD ($) $ in Thousands</t>
        </is>
      </c>
      <c r="B1" s="2" t="inlineStr">
        <is>
          <t>3 Months Ended</t>
        </is>
      </c>
    </row>
    <row r="2">
      <c r="B2" s="2" t="inlineStr">
        <is>
          <t>Mar. 31, 2025</t>
        </is>
      </c>
      <c r="C2" s="2" t="inlineStr">
        <is>
          <t>Mar. 31, 2024</t>
        </is>
      </c>
      <c r="D2" s="2" t="inlineStr">
        <is>
          <t>Dec. 31, 2024</t>
        </is>
      </c>
    </row>
    <row r="3">
      <c r="A3" s="3" t="inlineStr">
        <is>
          <t>Securities purchased under agreements to resell</t>
        </is>
      </c>
      <c r="B3" s="4" t="inlineStr">
        <is>
          <t xml:space="preserve"> </t>
        </is>
      </c>
      <c r="C3" s="4" t="inlineStr">
        <is>
          <t xml:space="preserve"> </t>
        </is>
      </c>
      <c r="D3" s="4" t="inlineStr">
        <is>
          <t xml:space="preserve"> </t>
        </is>
      </c>
    </row>
    <row r="4">
      <c r="A4" s="4" t="inlineStr">
        <is>
          <t>Interest-bearing deposits</t>
        </is>
      </c>
      <c r="B4" s="6" t="n">
        <v>2715000</v>
      </c>
      <c r="C4" s="4" t="inlineStr">
        <is>
          <t xml:space="preserve"> </t>
        </is>
      </c>
      <c r="D4" s="6" t="n">
        <v>2770000</v>
      </c>
    </row>
    <row r="5">
      <c r="A5" s="4" t="inlineStr">
        <is>
          <t>Accrued interest receivable</t>
        </is>
      </c>
      <c r="B5" s="5" t="n">
        <v>497525</v>
      </c>
      <c r="C5" s="4" t="inlineStr">
        <is>
          <t xml:space="preserve"> </t>
        </is>
      </c>
      <c r="D5" s="5" t="n">
        <v>571199</v>
      </c>
    </row>
    <row r="6">
      <c r="A6" s="4" t="inlineStr">
        <is>
          <t>Federal funds sold</t>
        </is>
      </c>
      <c r="B6" s="5" t="n">
        <v>14580000</v>
      </c>
      <c r="C6" s="4" t="inlineStr">
        <is>
          <t xml:space="preserve"> </t>
        </is>
      </c>
      <c r="D6" s="5" t="n">
        <v>9415000</v>
      </c>
    </row>
    <row r="7">
      <c r="A7" s="4" t="inlineStr">
        <is>
          <t>Securities purchased under agreements to resell</t>
        </is>
      </c>
      <c r="B7" s="5" t="n">
        <v>10295000</v>
      </c>
      <c r="C7" s="4" t="inlineStr">
        <is>
          <t xml:space="preserve"> </t>
        </is>
      </c>
      <c r="D7" s="5" t="n">
        <v>10895000</v>
      </c>
    </row>
    <row r="8">
      <c r="A8" s="4" t="inlineStr">
        <is>
          <t>Interest income from securities purchased under agreements to resell</t>
        </is>
      </c>
      <c r="B8" s="5" t="n">
        <v>51277</v>
      </c>
      <c r="C8" s="6" t="n">
        <v>72288</v>
      </c>
      <c r="D8" s="4" t="inlineStr">
        <is>
          <t xml:space="preserve"> </t>
        </is>
      </c>
    </row>
    <row r="9">
      <c r="A9" s="4" t="inlineStr">
        <is>
          <t>Interest-bearing deposits</t>
        </is>
      </c>
      <c r="B9" s="4" t="inlineStr">
        <is>
          <t xml:space="preserve"> </t>
        </is>
      </c>
      <c r="C9" s="4" t="inlineStr">
        <is>
          <t xml:space="preserve"> </t>
        </is>
      </c>
      <c r="D9" s="4" t="inlineStr">
        <is>
          <t xml:space="preserve"> </t>
        </is>
      </c>
    </row>
    <row r="10">
      <c r="A10" s="3" t="inlineStr">
        <is>
          <t>Securities purchased under agreements to resell</t>
        </is>
      </c>
      <c r="B10" s="4" t="inlineStr">
        <is>
          <t xml:space="preserve"> </t>
        </is>
      </c>
      <c r="C10" s="4" t="inlineStr">
        <is>
          <t xml:space="preserve"> </t>
        </is>
      </c>
      <c r="D10" s="4" t="inlineStr">
        <is>
          <t xml:space="preserve"> </t>
        </is>
      </c>
    </row>
    <row r="11">
      <c r="A11" s="4" t="inlineStr">
        <is>
          <t>Interest-bearing deposits</t>
        </is>
      </c>
      <c r="B11" s="5" t="n">
        <v>2700000</v>
      </c>
      <c r="C11" s="4" t="inlineStr">
        <is>
          <t xml:space="preserve"> </t>
        </is>
      </c>
      <c r="D11" s="5" t="n">
        <v>2800000</v>
      </c>
    </row>
    <row r="12">
      <c r="A12" s="4" t="inlineStr">
        <is>
          <t>Allowance for credit losses</t>
        </is>
      </c>
      <c r="B12" s="5" t="n">
        <v>0</v>
      </c>
      <c r="C12" s="4" t="inlineStr">
        <is>
          <t xml:space="preserve"> </t>
        </is>
      </c>
      <c r="D12" s="5" t="n">
        <v>0</v>
      </c>
    </row>
    <row r="13">
      <c r="A13" s="4" t="inlineStr">
        <is>
          <t>Accrued interest receivable</t>
        </is>
      </c>
      <c r="B13" s="5" t="n">
        <v>300</v>
      </c>
      <c r="C13" s="4" t="inlineStr">
        <is>
          <t xml:space="preserve"> </t>
        </is>
      </c>
      <c r="D13" s="5" t="n">
        <v>300</v>
      </c>
    </row>
    <row r="14">
      <c r="A14" s="4" t="inlineStr">
        <is>
          <t>Allowance for credit losses for accrued interest receivable</t>
        </is>
      </c>
      <c r="B14" s="5" t="n">
        <v>0</v>
      </c>
      <c r="C14" s="4" t="inlineStr">
        <is>
          <t xml:space="preserve"> </t>
        </is>
      </c>
      <c r="D14" s="5" t="n">
        <v>0</v>
      </c>
    </row>
    <row r="15">
      <c r="A15" s="4" t="inlineStr">
        <is>
          <t>Federal funds sold</t>
        </is>
      </c>
      <c r="B15" s="4" t="inlineStr">
        <is>
          <t xml:space="preserve"> </t>
        </is>
      </c>
      <c r="C15" s="4" t="inlineStr">
        <is>
          <t xml:space="preserve"> </t>
        </is>
      </c>
      <c r="D15" s="4" t="inlineStr">
        <is>
          <t xml:space="preserve"> </t>
        </is>
      </c>
    </row>
    <row r="16">
      <c r="A16" s="3" t="inlineStr">
        <is>
          <t>Securities purchased under agreements to resell</t>
        </is>
      </c>
      <c r="B16" s="4" t="inlineStr">
        <is>
          <t xml:space="preserve"> </t>
        </is>
      </c>
      <c r="C16" s="4" t="inlineStr">
        <is>
          <t xml:space="preserve"> </t>
        </is>
      </c>
      <c r="D16" s="4" t="inlineStr">
        <is>
          <t xml:space="preserve"> </t>
        </is>
      </c>
    </row>
    <row r="17">
      <c r="A17" s="4" t="inlineStr">
        <is>
          <t>Allowance for credit losses</t>
        </is>
      </c>
      <c r="B17" s="5" t="n">
        <v>0</v>
      </c>
      <c r="C17" s="4" t="inlineStr">
        <is>
          <t xml:space="preserve"> </t>
        </is>
      </c>
      <c r="D17" s="5" t="n">
        <v>0</v>
      </c>
    </row>
    <row r="18">
      <c r="A18" s="4" t="inlineStr">
        <is>
          <t>Accrued interest receivable</t>
        </is>
      </c>
      <c r="B18" s="5" t="n">
        <v>1800</v>
      </c>
      <c r="C18" s="4" t="inlineStr">
        <is>
          <t xml:space="preserve"> </t>
        </is>
      </c>
      <c r="D18" s="5" t="n">
        <v>1100</v>
      </c>
    </row>
    <row r="19">
      <c r="A19" s="4" t="inlineStr">
        <is>
          <t>Allowance for credit losses for accrued interest receivable</t>
        </is>
      </c>
      <c r="B19" s="5" t="n">
        <v>0</v>
      </c>
      <c r="C19" s="4" t="inlineStr">
        <is>
          <t xml:space="preserve"> </t>
        </is>
      </c>
      <c r="D19" s="5" t="n">
        <v>0</v>
      </c>
    </row>
    <row r="20">
      <c r="A20" s="4" t="inlineStr">
        <is>
          <t>Federal funds sold</t>
        </is>
      </c>
      <c r="B20" s="5" t="n">
        <v>14600000</v>
      </c>
      <c r="C20" s="4" t="inlineStr">
        <is>
          <t xml:space="preserve"> </t>
        </is>
      </c>
      <c r="D20" s="5" t="n">
        <v>9400000</v>
      </c>
    </row>
    <row r="21">
      <c r="A21" s="4" t="inlineStr">
        <is>
          <t>Securities purchased under agreements to resell</t>
        </is>
      </c>
      <c r="B21" s="4" t="inlineStr">
        <is>
          <t xml:space="preserve"> </t>
        </is>
      </c>
      <c r="C21" s="4" t="inlineStr">
        <is>
          <t xml:space="preserve"> </t>
        </is>
      </c>
      <c r="D21" s="4" t="inlineStr">
        <is>
          <t xml:space="preserve"> </t>
        </is>
      </c>
    </row>
    <row r="22">
      <c r="A22" s="3" t="inlineStr">
        <is>
          <t>Securities purchased under agreements to resell</t>
        </is>
      </c>
      <c r="B22" s="4" t="inlineStr">
        <is>
          <t xml:space="preserve"> </t>
        </is>
      </c>
      <c r="C22" s="4" t="inlineStr">
        <is>
          <t xml:space="preserve"> </t>
        </is>
      </c>
      <c r="D22" s="4" t="inlineStr">
        <is>
          <t xml:space="preserve"> </t>
        </is>
      </c>
    </row>
    <row r="23">
      <c r="A23" s="4" t="inlineStr">
        <is>
          <t>Accrued interest receivable</t>
        </is>
      </c>
      <c r="B23" s="5" t="n">
        <v>1200</v>
      </c>
      <c r="C23" s="4" t="inlineStr">
        <is>
          <t xml:space="preserve"> </t>
        </is>
      </c>
      <c r="D23" s="5" t="n">
        <v>1300</v>
      </c>
    </row>
    <row r="24">
      <c r="A24" s="4" t="inlineStr">
        <is>
          <t>Allowance for credit losses for accrued interest receivable</t>
        </is>
      </c>
      <c r="B24" s="5" t="n">
        <v>0</v>
      </c>
      <c r="C24" s="4" t="inlineStr">
        <is>
          <t xml:space="preserve"> </t>
        </is>
      </c>
      <c r="D24" s="5" t="n">
        <v>0</v>
      </c>
    </row>
    <row r="25">
      <c r="A25" s="4" t="inlineStr">
        <is>
          <t>Securities purchased under agreements to resell</t>
        </is>
      </c>
      <c r="B25" s="5" t="n">
        <v>10300000</v>
      </c>
      <c r="C25" s="4" t="inlineStr">
        <is>
          <t xml:space="preserve"> </t>
        </is>
      </c>
      <c r="D25" s="5" t="n">
        <v>10900000</v>
      </c>
    </row>
    <row r="26">
      <c r="A26" s="4" t="inlineStr">
        <is>
          <t>Adjustments for instrument-specific credit risk</t>
        </is>
      </c>
      <c r="B26" s="5" t="n">
        <v>0</v>
      </c>
      <c r="C26" s="4" t="inlineStr">
        <is>
          <t xml:space="preserve"> </t>
        </is>
      </c>
      <c r="D26" s="4" t="inlineStr">
        <is>
          <t xml:space="preserve"> </t>
        </is>
      </c>
    </row>
    <row r="27">
      <c r="A27" s="4" t="inlineStr">
        <is>
          <t>U.S. Treasury securities</t>
        </is>
      </c>
      <c r="B27" s="4" t="inlineStr">
        <is>
          <t xml:space="preserve"> </t>
        </is>
      </c>
      <c r="C27" s="4" t="inlineStr">
        <is>
          <t xml:space="preserve"> </t>
        </is>
      </c>
      <c r="D27" s="4" t="inlineStr">
        <is>
          <t xml:space="preserve"> </t>
        </is>
      </c>
    </row>
    <row r="28">
      <c r="A28" s="3" t="inlineStr">
        <is>
          <t>Securities purchased under agreements to resell</t>
        </is>
      </c>
      <c r="B28" s="4" t="inlineStr">
        <is>
          <t xml:space="preserve"> </t>
        </is>
      </c>
      <c r="C28" s="4" t="inlineStr">
        <is>
          <t xml:space="preserve"> </t>
        </is>
      </c>
      <c r="D28" s="4" t="inlineStr">
        <is>
          <t xml:space="preserve"> </t>
        </is>
      </c>
    </row>
    <row r="29">
      <c r="A29" s="4" t="inlineStr">
        <is>
          <t>Securities received as collateral</t>
        </is>
      </c>
      <c r="B29" s="6" t="n">
        <v>10400000</v>
      </c>
      <c r="C29" s="4" t="inlineStr">
        <is>
          <t xml:space="preserve"> </t>
        </is>
      </c>
      <c r="D29" s="6" t="n">
        <v>1100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ing Securities. (Details) - USD ($) $ in Thousands</t>
        </is>
      </c>
      <c r="B1" s="2" t="inlineStr">
        <is>
          <t>3 Months Ended</t>
        </is>
      </c>
      <c r="C1" s="2" t="inlineStr">
        <is>
          <t>12 Months Ended</t>
        </is>
      </c>
    </row>
    <row r="2">
      <c r="B2" s="2" t="inlineStr">
        <is>
          <t>Mar. 31, 2025</t>
        </is>
      </c>
      <c r="C2" s="2" t="inlineStr">
        <is>
          <t>Dec. 31, 2024</t>
        </is>
      </c>
    </row>
    <row r="3">
      <c r="A3" s="3" t="inlineStr">
        <is>
          <t>Trading Securities.</t>
        </is>
      </c>
      <c r="B3" s="4" t="inlineStr">
        <is>
          <t xml:space="preserve"> </t>
        </is>
      </c>
      <c r="C3" s="4" t="inlineStr">
        <is>
          <t xml:space="preserve"> </t>
        </is>
      </c>
    </row>
    <row r="4">
      <c r="A4" s="4" t="inlineStr">
        <is>
          <t>Trading securities</t>
        </is>
      </c>
      <c r="B4" s="6" t="n">
        <v>7875477</v>
      </c>
      <c r="C4" s="6" t="n">
        <v>7237940</v>
      </c>
    </row>
    <row r="5">
      <c r="A5" s="4" t="inlineStr">
        <is>
          <t>Net unrealized fair value losses included in carrying values of trading securities</t>
        </is>
      </c>
      <c r="B5" s="5" t="n">
        <v>176900</v>
      </c>
      <c r="C5" s="5" t="n">
        <v>237500</v>
      </c>
    </row>
    <row r="6">
      <c r="A6" s="4" t="inlineStr">
        <is>
          <t>Trading securities pledged as collateral</t>
        </is>
      </c>
      <c r="B6" s="5" t="n">
        <v>820828</v>
      </c>
      <c r="C6" s="5" t="n">
        <v>802969</v>
      </c>
    </row>
    <row r="7">
      <c r="A7" s="3" t="inlineStr">
        <is>
          <t>Estimated fair value of investments classified as trading securities, by remaining maturity</t>
        </is>
      </c>
      <c r="B7" s="4" t="inlineStr">
        <is>
          <t xml:space="preserve"> </t>
        </is>
      </c>
      <c r="C7" s="4" t="inlineStr">
        <is>
          <t xml:space="preserve"> </t>
        </is>
      </c>
    </row>
    <row r="8">
      <c r="A8" s="4" t="inlineStr">
        <is>
          <t>Due in one year or less</t>
        </is>
      </c>
      <c r="B8" s="5" t="n">
        <v>2508006</v>
      </c>
      <c r="C8" s="5" t="n">
        <v>2359866</v>
      </c>
    </row>
    <row r="9">
      <c r="A9" s="4" t="inlineStr">
        <is>
          <t>Due after one year through five years</t>
        </is>
      </c>
      <c r="B9" s="5" t="n">
        <v>5367471</v>
      </c>
      <c r="C9" s="5" t="n">
        <v>4878074</v>
      </c>
    </row>
    <row r="10">
      <c r="A10" s="4" t="inlineStr">
        <is>
          <t>Total trading securities</t>
        </is>
      </c>
      <c r="B10" s="6" t="n">
        <v>7875477</v>
      </c>
      <c r="C10" s="6" t="n">
        <v>7237940</v>
      </c>
    </row>
    <row r="11">
      <c r="A11" s="4" t="inlineStr">
        <is>
          <t>Yield on trading securities due in one year or less (as a percent)</t>
        </is>
      </c>
      <c r="B11" s="9" t="n">
        <v>0.0395</v>
      </c>
      <c r="C11" s="9" t="n">
        <v>0.0397</v>
      </c>
    </row>
    <row r="12">
      <c r="A12" s="4" t="inlineStr">
        <is>
          <t>Yield on trading securities due after one year through five years (as a percent)</t>
        </is>
      </c>
      <c r="B12" s="9" t="n">
        <v>0.0174</v>
      </c>
      <c r="C12" s="9" t="n">
        <v>0.0172</v>
      </c>
    </row>
    <row r="13">
      <c r="A13" s="4" t="inlineStr">
        <is>
          <t>U.S. Treasury notes</t>
        </is>
      </c>
      <c r="B13" s="4" t="inlineStr">
        <is>
          <t xml:space="preserve"> </t>
        </is>
      </c>
      <c r="C13" s="4" t="inlineStr">
        <is>
          <t xml:space="preserve"> </t>
        </is>
      </c>
    </row>
    <row r="14">
      <c r="A14" s="3" t="inlineStr">
        <is>
          <t>Trading Securities.</t>
        </is>
      </c>
      <c r="B14" s="4" t="inlineStr">
        <is>
          <t xml:space="preserve"> </t>
        </is>
      </c>
      <c r="C14" s="4" t="inlineStr">
        <is>
          <t xml:space="preserve"> </t>
        </is>
      </c>
    </row>
    <row r="15">
      <c r="A15" s="4" t="inlineStr">
        <is>
          <t>Trading securities</t>
        </is>
      </c>
      <c r="B15" s="6" t="n">
        <v>7338523</v>
      </c>
      <c r="C15" s="6" t="n">
        <v>6222347</v>
      </c>
    </row>
    <row r="16">
      <c r="A16" s="3" t="inlineStr">
        <is>
          <t>Estimated fair value of investments classified as trading securities, by remaining maturity</t>
        </is>
      </c>
      <c r="B16" s="4" t="inlineStr">
        <is>
          <t xml:space="preserve"> </t>
        </is>
      </c>
      <c r="C16" s="4" t="inlineStr">
        <is>
          <t xml:space="preserve"> </t>
        </is>
      </c>
    </row>
    <row r="17">
      <c r="A17" s="4" t="inlineStr">
        <is>
          <t>Due in one year or less</t>
        </is>
      </c>
      <c r="B17" s="5" t="n">
        <v>1971052</v>
      </c>
      <c r="C17" s="5" t="n">
        <v>1344273</v>
      </c>
    </row>
    <row r="18">
      <c r="A18" s="4" t="inlineStr">
        <is>
          <t>Due after one year through five years</t>
        </is>
      </c>
      <c r="B18" s="5" t="n">
        <v>5367471</v>
      </c>
      <c r="C18" s="5" t="n">
        <v>4878074</v>
      </c>
    </row>
    <row r="19">
      <c r="A19" s="4" t="inlineStr">
        <is>
          <t>Total trading securities</t>
        </is>
      </c>
      <c r="B19" s="5" t="n">
        <v>7338523</v>
      </c>
      <c r="C19" s="5" t="n">
        <v>6222347</v>
      </c>
    </row>
    <row r="20">
      <c r="A20" s="4" t="inlineStr">
        <is>
          <t>U.S. Treasury bills</t>
        </is>
      </c>
      <c r="B20" s="4" t="inlineStr">
        <is>
          <t xml:space="preserve"> </t>
        </is>
      </c>
      <c r="C20" s="4" t="inlineStr">
        <is>
          <t xml:space="preserve"> </t>
        </is>
      </c>
    </row>
    <row r="21">
      <c r="A21" s="3" t="inlineStr">
        <is>
          <t>Trading Securities.</t>
        </is>
      </c>
      <c r="B21" s="4" t="inlineStr">
        <is>
          <t xml:space="preserve"> </t>
        </is>
      </c>
      <c r="C21" s="4" t="inlineStr">
        <is>
          <t xml:space="preserve"> </t>
        </is>
      </c>
    </row>
    <row r="22">
      <c r="A22" s="4" t="inlineStr">
        <is>
          <t>Trading securities</t>
        </is>
      </c>
      <c r="B22" s="5" t="n">
        <v>536954</v>
      </c>
      <c r="C22" s="5" t="n">
        <v>1015593</v>
      </c>
    </row>
    <row r="23">
      <c r="A23" s="3" t="inlineStr">
        <is>
          <t>Estimated fair value of investments classified as trading securities, by remaining maturity</t>
        </is>
      </c>
      <c r="B23" s="4" t="inlineStr">
        <is>
          <t xml:space="preserve"> </t>
        </is>
      </c>
      <c r="C23" s="4" t="inlineStr">
        <is>
          <t xml:space="preserve"> </t>
        </is>
      </c>
    </row>
    <row r="24">
      <c r="A24" s="4" t="inlineStr">
        <is>
          <t>Due in one year or less</t>
        </is>
      </c>
      <c r="B24" s="5" t="n">
        <v>536954</v>
      </c>
      <c r="C24" s="5" t="n">
        <v>1015593</v>
      </c>
    </row>
    <row r="25">
      <c r="A25" s="4" t="inlineStr">
        <is>
          <t>Total trading securities</t>
        </is>
      </c>
      <c r="B25" s="6" t="n">
        <v>536954</v>
      </c>
      <c r="C25" s="6" t="n">
        <v>10155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Invest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Equity Investments</t>
        </is>
      </c>
      <c r="B3" s="4" t="inlineStr">
        <is>
          <t xml:space="preserve"> </t>
        </is>
      </c>
      <c r="C3" s="4" t="inlineStr">
        <is>
          <t xml:space="preserve"> </t>
        </is>
      </c>
      <c r="D3" s="4" t="inlineStr">
        <is>
          <t xml:space="preserve"> </t>
        </is>
      </c>
    </row>
    <row r="4">
      <c r="A4" s="4" t="inlineStr">
        <is>
          <t>Amortized Cost</t>
        </is>
      </c>
      <c r="B4" s="6" t="n">
        <v>80796</v>
      </c>
      <c r="C4" s="4" t="inlineStr">
        <is>
          <t xml:space="preserve"> </t>
        </is>
      </c>
      <c r="D4" s="6" t="n">
        <v>83406</v>
      </c>
    </row>
    <row r="5">
      <c r="A5" s="4" t="inlineStr">
        <is>
          <t>Gross Unrealized Gains</t>
        </is>
      </c>
      <c r="B5" s="5" t="n">
        <v>27416</v>
      </c>
      <c r="C5" s="4" t="inlineStr">
        <is>
          <t xml:space="preserve"> </t>
        </is>
      </c>
      <c r="D5" s="5" t="n">
        <v>21730</v>
      </c>
    </row>
    <row r="6">
      <c r="A6" s="4" t="inlineStr">
        <is>
          <t>Gross Unrealized Losses</t>
        </is>
      </c>
      <c r="B6" s="5" t="n">
        <v>-12871</v>
      </c>
      <c r="C6" s="4" t="inlineStr">
        <is>
          <t xml:space="preserve"> </t>
        </is>
      </c>
      <c r="D6" s="5" t="n">
        <v>-9714</v>
      </c>
    </row>
    <row r="7">
      <c r="A7" s="4" t="inlineStr">
        <is>
          <t>Fair Value</t>
        </is>
      </c>
      <c r="B7" s="5" t="n">
        <v>95341</v>
      </c>
      <c r="C7" s="4" t="inlineStr">
        <is>
          <t xml:space="preserve"> </t>
        </is>
      </c>
      <c r="D7" s="5" t="n">
        <v>95422</v>
      </c>
    </row>
    <row r="8">
      <c r="A8" s="3" t="inlineStr">
        <is>
          <t>Gains and losses related to outstanding Equity Investments</t>
        </is>
      </c>
      <c r="B8" s="4" t="inlineStr">
        <is>
          <t xml:space="preserve"> </t>
        </is>
      </c>
      <c r="C8" s="4" t="inlineStr">
        <is>
          <t xml:space="preserve"> </t>
        </is>
      </c>
      <c r="D8" s="4" t="inlineStr">
        <is>
          <t xml:space="preserve"> </t>
        </is>
      </c>
    </row>
    <row r="9">
      <c r="A9" s="4" t="inlineStr">
        <is>
          <t>Unrealized gains (losses) recognized during the reporting period on equity investments still held at the reporting date</t>
        </is>
      </c>
      <c r="B9" s="5" t="n">
        <v>2529</v>
      </c>
      <c r="C9" s="6" t="n">
        <v>4243</v>
      </c>
      <c r="D9" s="4" t="inlineStr">
        <is>
          <t xml:space="preserve"> </t>
        </is>
      </c>
    </row>
    <row r="10">
      <c r="A10" s="4" t="inlineStr">
        <is>
          <t>Net gains (losses) recognized during the period on equity investments sold during the period</t>
        </is>
      </c>
      <c r="B10" s="5" t="n">
        <v>-2809</v>
      </c>
      <c r="C10" s="5" t="n">
        <v>-106</v>
      </c>
      <c r="D10" s="4" t="inlineStr">
        <is>
          <t xml:space="preserve"> </t>
        </is>
      </c>
    </row>
    <row r="11">
      <c r="A11" s="4" t="inlineStr">
        <is>
          <t>Net dividend and other</t>
        </is>
      </c>
      <c r="B11" s="5" t="n">
        <v>445</v>
      </c>
      <c r="C11" s="5" t="n">
        <v>440</v>
      </c>
      <c r="D11" s="4" t="inlineStr">
        <is>
          <t xml:space="preserve"> </t>
        </is>
      </c>
    </row>
    <row r="12">
      <c r="A12" s="4" t="inlineStr">
        <is>
          <t>Net gains (losses) recognized during the period</t>
        </is>
      </c>
      <c r="B12" s="5" t="n">
        <v>165</v>
      </c>
      <c r="C12" s="6" t="n">
        <v>4577</v>
      </c>
      <c r="D12" s="4" t="inlineStr">
        <is>
          <t xml:space="preserve"> </t>
        </is>
      </c>
    </row>
    <row r="13">
      <c r="A13" s="4" t="inlineStr">
        <is>
          <t>Cash equivalents</t>
        </is>
      </c>
      <c r="B13" s="4" t="inlineStr">
        <is>
          <t xml:space="preserve"> </t>
        </is>
      </c>
      <c r="C13" s="4" t="inlineStr">
        <is>
          <t xml:space="preserve"> </t>
        </is>
      </c>
      <c r="D13" s="4" t="inlineStr">
        <is>
          <t xml:space="preserve"> </t>
        </is>
      </c>
    </row>
    <row r="14">
      <c r="A14" s="3" t="inlineStr">
        <is>
          <t>Equity Investments</t>
        </is>
      </c>
      <c r="B14" s="4" t="inlineStr">
        <is>
          <t xml:space="preserve"> </t>
        </is>
      </c>
      <c r="C14" s="4" t="inlineStr">
        <is>
          <t xml:space="preserve"> </t>
        </is>
      </c>
      <c r="D14" s="4" t="inlineStr">
        <is>
          <t xml:space="preserve"> </t>
        </is>
      </c>
    </row>
    <row r="15">
      <c r="A15" s="4" t="inlineStr">
        <is>
          <t>Amortized Cost</t>
        </is>
      </c>
      <c r="B15" s="5" t="n">
        <v>5141</v>
      </c>
      <c r="C15" s="4" t="inlineStr">
        <is>
          <t xml:space="preserve"> </t>
        </is>
      </c>
      <c r="D15" s="5" t="n">
        <v>5516</v>
      </c>
    </row>
    <row r="16">
      <c r="A16" s="4" t="inlineStr">
        <is>
          <t>Fair Value</t>
        </is>
      </c>
      <c r="B16" s="5" t="n">
        <v>5141</v>
      </c>
      <c r="C16" s="4" t="inlineStr">
        <is>
          <t xml:space="preserve"> </t>
        </is>
      </c>
      <c r="D16" s="5" t="n">
        <v>5516</v>
      </c>
    </row>
    <row r="17">
      <c r="A17" s="4" t="inlineStr">
        <is>
          <t>Equity funds</t>
        </is>
      </c>
      <c r="B17" s="4" t="inlineStr">
        <is>
          <t xml:space="preserve"> </t>
        </is>
      </c>
      <c r="C17" s="4" t="inlineStr">
        <is>
          <t xml:space="preserve"> </t>
        </is>
      </c>
      <c r="D17" s="4" t="inlineStr">
        <is>
          <t xml:space="preserve"> </t>
        </is>
      </c>
    </row>
    <row r="18">
      <c r="A18" s="3" t="inlineStr">
        <is>
          <t>Equity Investments</t>
        </is>
      </c>
      <c r="B18" s="4" t="inlineStr">
        <is>
          <t xml:space="preserve"> </t>
        </is>
      </c>
      <c r="C18" s="4" t="inlineStr">
        <is>
          <t xml:space="preserve"> </t>
        </is>
      </c>
      <c r="D18" s="4" t="inlineStr">
        <is>
          <t xml:space="preserve"> </t>
        </is>
      </c>
    </row>
    <row r="19">
      <c r="A19" s="4" t="inlineStr">
        <is>
          <t>Amortized Cost</t>
        </is>
      </c>
      <c r="B19" s="5" t="n">
        <v>35545</v>
      </c>
      <c r="C19" s="4" t="inlineStr">
        <is>
          <t xml:space="preserve"> </t>
        </is>
      </c>
      <c r="D19" s="5" t="n">
        <v>35050</v>
      </c>
    </row>
    <row r="20">
      <c r="A20" s="4" t="inlineStr">
        <is>
          <t>Gross Unrealized Gains</t>
        </is>
      </c>
      <c r="B20" s="5" t="n">
        <v>22918</v>
      </c>
      <c r="C20" s="4" t="inlineStr">
        <is>
          <t xml:space="preserve"> </t>
        </is>
      </c>
      <c r="D20" s="5" t="n">
        <v>21521</v>
      </c>
    </row>
    <row r="21">
      <c r="A21" s="4" t="inlineStr">
        <is>
          <t>Gross Unrealized Losses</t>
        </is>
      </c>
      <c r="B21" s="5" t="n">
        <v>-8604</v>
      </c>
      <c r="C21" s="4" t="inlineStr">
        <is>
          <t xml:space="preserve"> </t>
        </is>
      </c>
      <c r="D21" s="5" t="n">
        <v>-5991</v>
      </c>
    </row>
    <row r="22">
      <c r="A22" s="4" t="inlineStr">
        <is>
          <t>Fair Value</t>
        </is>
      </c>
      <c r="B22" s="5" t="n">
        <v>49859</v>
      </c>
      <c r="C22" s="4" t="inlineStr">
        <is>
          <t xml:space="preserve"> </t>
        </is>
      </c>
      <c r="D22" s="5" t="n">
        <v>50580</v>
      </c>
    </row>
    <row r="23">
      <c r="A23" s="4" t="inlineStr">
        <is>
          <t>Fixed income funds</t>
        </is>
      </c>
      <c r="B23" s="4" t="inlineStr">
        <is>
          <t xml:space="preserve"> </t>
        </is>
      </c>
      <c r="C23" s="4" t="inlineStr">
        <is>
          <t xml:space="preserve"> </t>
        </is>
      </c>
      <c r="D23" s="4" t="inlineStr">
        <is>
          <t xml:space="preserve"> </t>
        </is>
      </c>
    </row>
    <row r="24">
      <c r="A24" s="3" t="inlineStr">
        <is>
          <t>Equity Investments</t>
        </is>
      </c>
      <c r="B24" s="4" t="inlineStr">
        <is>
          <t xml:space="preserve"> </t>
        </is>
      </c>
      <c r="C24" s="4" t="inlineStr">
        <is>
          <t xml:space="preserve"> </t>
        </is>
      </c>
      <c r="D24" s="4" t="inlineStr">
        <is>
          <t xml:space="preserve"> </t>
        </is>
      </c>
    </row>
    <row r="25">
      <c r="A25" s="4" t="inlineStr">
        <is>
          <t>Amortized Cost</t>
        </is>
      </c>
      <c r="B25" s="5" t="n">
        <v>40110</v>
      </c>
      <c r="C25" s="4" t="inlineStr">
        <is>
          <t xml:space="preserve"> </t>
        </is>
      </c>
      <c r="D25" s="5" t="n">
        <v>42840</v>
      </c>
    </row>
    <row r="26">
      <c r="A26" s="4" t="inlineStr">
        <is>
          <t>Gross Unrealized Gains</t>
        </is>
      </c>
      <c r="B26" s="5" t="n">
        <v>4498</v>
      </c>
      <c r="C26" s="4" t="inlineStr">
        <is>
          <t xml:space="preserve"> </t>
        </is>
      </c>
      <c r="D26" s="5" t="n">
        <v>209</v>
      </c>
    </row>
    <row r="27">
      <c r="A27" s="4" t="inlineStr">
        <is>
          <t>Gross Unrealized Losses</t>
        </is>
      </c>
      <c r="B27" s="5" t="n">
        <v>-4267</v>
      </c>
      <c r="C27" s="4" t="inlineStr">
        <is>
          <t xml:space="preserve"> </t>
        </is>
      </c>
      <c r="D27" s="5" t="n">
        <v>-3723</v>
      </c>
    </row>
    <row r="28">
      <c r="A28" s="4" t="inlineStr">
        <is>
          <t>Fair Value</t>
        </is>
      </c>
      <c r="B28" s="6" t="n">
        <v>40341</v>
      </c>
      <c r="C28" s="4" t="inlineStr">
        <is>
          <t xml:space="preserve"> </t>
        </is>
      </c>
      <c r="D28" s="6" t="n">
        <v>3932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Amortized Cost to Fair Value by Major Security Types and Other Income Activity from Grantor Trust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Amortized Cost</t>
        </is>
      </c>
      <c r="B3" s="6" t="n">
        <v>10681784</v>
      </c>
      <c r="C3" s="6" t="n">
        <v>10152921</v>
      </c>
    </row>
    <row r="4">
      <c r="A4" s="4" t="inlineStr">
        <is>
          <t>Gross Unrealized Gains</t>
        </is>
      </c>
      <c r="B4" s="5" t="n">
        <v>508096</v>
      </c>
      <c r="C4" s="5" t="n">
        <v>638913</v>
      </c>
    </row>
    <row r="5">
      <c r="A5" s="4" t="inlineStr">
        <is>
          <t>Gross Unrealized Losses</t>
        </is>
      </c>
      <c r="B5" s="5" t="n">
        <v>-621919</v>
      </c>
      <c r="C5" s="5" t="n">
        <v>-804550</v>
      </c>
    </row>
    <row r="6">
      <c r="A6" s="4" t="inlineStr">
        <is>
          <t>Fair Value</t>
        </is>
      </c>
      <c r="B6" s="5" t="n">
        <v>10567961</v>
      </c>
      <c r="C6" s="5" t="n">
        <v>9987284</v>
      </c>
    </row>
    <row r="7">
      <c r="A7" s="4" t="inlineStr">
        <is>
          <t>Fair value hedging</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Gross Unrealized Losses</t>
        </is>
      </c>
      <c r="B9" s="5" t="n">
        <v>-485300</v>
      </c>
      <c r="C9" s="5" t="n">
        <v>-634700</v>
      </c>
    </row>
    <row r="10">
      <c r="A10" s="4" t="inlineStr">
        <is>
          <t>Floating</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Amortized Cost</t>
        </is>
      </c>
      <c r="B12" s="5" t="n">
        <v>331722</v>
      </c>
      <c r="C12" s="5" t="n">
        <v>344380</v>
      </c>
    </row>
    <row r="13">
      <c r="A13" s="4" t="inlineStr">
        <is>
          <t>Fair Value</t>
        </is>
      </c>
      <c r="B13" s="5" t="n">
        <v>330794</v>
      </c>
      <c r="C13" s="5" t="n">
        <v>342982</v>
      </c>
    </row>
    <row r="14">
      <c r="A14" s="4" t="inlineStr">
        <is>
          <t>Fixed</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mortized Cost</t>
        </is>
      </c>
      <c r="B16" s="5" t="n">
        <v>9052092</v>
      </c>
      <c r="C16" s="5" t="n">
        <v>8510571</v>
      </c>
    </row>
    <row r="17">
      <c r="A17" s="4" t="inlineStr">
        <is>
          <t>Fair Value</t>
        </is>
      </c>
      <c r="B17" s="5" t="n">
        <v>8939414</v>
      </c>
      <c r="C17" s="5" t="n">
        <v>8346871</v>
      </c>
    </row>
    <row r="18">
      <c r="A18" s="4" t="inlineStr">
        <is>
          <t>Mortgage-backed securitie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Amortized Cost</t>
        </is>
      </c>
      <c r="B20" s="5" t="n">
        <v>9383814</v>
      </c>
      <c r="C20" s="5" t="n">
        <v>8854951</v>
      </c>
    </row>
    <row r="21">
      <c r="A21" s="4" t="inlineStr">
        <is>
          <t>Gross Unrealized Gains</t>
        </is>
      </c>
      <c r="B21" s="5" t="n">
        <v>507725</v>
      </c>
      <c r="C21" s="5" t="n">
        <v>638404</v>
      </c>
    </row>
    <row r="22">
      <c r="A22" s="4" t="inlineStr">
        <is>
          <t>Gross Unrealized Losses</t>
        </is>
      </c>
      <c r="B22" s="5" t="n">
        <v>-621331</v>
      </c>
      <c r="C22" s="5" t="n">
        <v>-803502</v>
      </c>
    </row>
    <row r="23">
      <c r="A23" s="4" t="inlineStr">
        <is>
          <t>Fair Value</t>
        </is>
      </c>
      <c r="B23" s="5" t="n">
        <v>9270208</v>
      </c>
      <c r="C23" s="5" t="n">
        <v>8689853</v>
      </c>
    </row>
    <row r="24">
      <c r="A24" s="4" t="inlineStr">
        <is>
          <t>Mortgage-backed securities | Floating</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Amortized Cost</t>
        </is>
      </c>
      <c r="B26" s="5" t="n">
        <v>331722</v>
      </c>
      <c r="C26" s="5" t="n">
        <v>344380</v>
      </c>
    </row>
    <row r="27">
      <c r="A27" s="4" t="inlineStr">
        <is>
          <t>Gross Unrealized Gains</t>
        </is>
      </c>
      <c r="B27" s="5" t="n">
        <v>691</v>
      </c>
      <c r="C27" s="5" t="n">
        <v>589</v>
      </c>
    </row>
    <row r="28">
      <c r="A28" s="4" t="inlineStr">
        <is>
          <t>Gross Unrealized Losses</t>
        </is>
      </c>
      <c r="B28" s="5" t="n">
        <v>-1619</v>
      </c>
      <c r="C28" s="5" t="n">
        <v>-1987</v>
      </c>
    </row>
    <row r="29">
      <c r="A29" s="4" t="inlineStr">
        <is>
          <t>Fair Value</t>
        </is>
      </c>
      <c r="B29" s="5" t="n">
        <v>330794</v>
      </c>
      <c r="C29" s="5" t="n">
        <v>342982</v>
      </c>
    </row>
    <row r="30">
      <c r="A30" s="4" t="inlineStr">
        <is>
          <t>Mortgage-backed securities | Fixed</t>
        </is>
      </c>
      <c r="B30" s="4" t="inlineStr">
        <is>
          <t xml:space="preserve"> </t>
        </is>
      </c>
      <c r="C30" s="4" t="inlineStr">
        <is>
          <t xml:space="preserve"> </t>
        </is>
      </c>
    </row>
    <row r="31">
      <c r="A31" s="3" t="inlineStr">
        <is>
          <t>Available-for-Sale Securities.</t>
        </is>
      </c>
      <c r="B31" s="4" t="inlineStr">
        <is>
          <t xml:space="preserve"> </t>
        </is>
      </c>
      <c r="C31" s="4" t="inlineStr">
        <is>
          <t xml:space="preserve"> </t>
        </is>
      </c>
    </row>
    <row r="32">
      <c r="A32" s="4" t="inlineStr">
        <is>
          <t>Amortized Cost</t>
        </is>
      </c>
      <c r="B32" s="5" t="n">
        <v>9537406</v>
      </c>
      <c r="C32" s="5" t="n">
        <v>9145270</v>
      </c>
    </row>
    <row r="33">
      <c r="A33" s="4" t="inlineStr">
        <is>
          <t>Gross Unrealized Gains</t>
        </is>
      </c>
      <c r="B33" s="5" t="n">
        <v>21720</v>
      </c>
      <c r="C33" s="5" t="n">
        <v>3116</v>
      </c>
    </row>
    <row r="34">
      <c r="A34" s="4" t="inlineStr">
        <is>
          <t>Gross Unrealized Losses</t>
        </is>
      </c>
      <c r="B34" s="5" t="n">
        <v>-619712</v>
      </c>
      <c r="C34" s="5" t="n">
        <v>-801515</v>
      </c>
    </row>
    <row r="35">
      <c r="A35" s="4" t="inlineStr">
        <is>
          <t>Fair Value</t>
        </is>
      </c>
      <c r="B35" s="5" t="n">
        <v>8939414</v>
      </c>
      <c r="C35" s="5" t="n">
        <v>8346871</v>
      </c>
    </row>
    <row r="36">
      <c r="A36" s="4" t="inlineStr">
        <is>
          <t>CMO | Floating</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mortized Cost</t>
        </is>
      </c>
      <c r="B38" s="5" t="n">
        <v>328836</v>
      </c>
      <c r="C38" s="5" t="n">
        <v>341381</v>
      </c>
    </row>
    <row r="39">
      <c r="A39" s="4" t="inlineStr">
        <is>
          <t>Gross Unrealized Gains</t>
        </is>
      </c>
      <c r="B39" s="5" t="n">
        <v>596</v>
      </c>
      <c r="C39" s="5" t="n">
        <v>520</v>
      </c>
    </row>
    <row r="40">
      <c r="A40" s="4" t="inlineStr">
        <is>
          <t>Gross Unrealized Losses</t>
        </is>
      </c>
      <c r="B40" s="5" t="n">
        <v>-1619</v>
      </c>
      <c r="C40" s="5" t="n">
        <v>-1987</v>
      </c>
    </row>
    <row r="41">
      <c r="A41" s="4" t="inlineStr">
        <is>
          <t>Fair Value</t>
        </is>
      </c>
      <c r="B41" s="5" t="n">
        <v>327813</v>
      </c>
      <c r="C41" s="5" t="n">
        <v>339914</v>
      </c>
    </row>
    <row r="42">
      <c r="A42" s="4" t="inlineStr">
        <is>
          <t>Pass Thru | Floating</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Amortized Cost</t>
        </is>
      </c>
      <c r="B44" s="5" t="n">
        <v>2886</v>
      </c>
      <c r="C44" s="5" t="n">
        <v>2999</v>
      </c>
    </row>
    <row r="45">
      <c r="A45" s="4" t="inlineStr">
        <is>
          <t>Gross Unrealized Gains</t>
        </is>
      </c>
      <c r="B45" s="5" t="n">
        <v>95</v>
      </c>
      <c r="C45" s="5" t="n">
        <v>69</v>
      </c>
    </row>
    <row r="46">
      <c r="A46" s="4" t="inlineStr">
        <is>
          <t>Fair Value</t>
        </is>
      </c>
      <c r="B46" s="5" t="n">
        <v>2981</v>
      </c>
      <c r="C46" s="5" t="n">
        <v>3068</v>
      </c>
    </row>
    <row r="47">
      <c r="A47" s="4" t="inlineStr">
        <is>
          <t>CMBS | Fixed</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Amortized Cost</t>
        </is>
      </c>
      <c r="B49" s="5" t="n">
        <v>9537406</v>
      </c>
      <c r="C49" s="5" t="n">
        <v>9145270</v>
      </c>
    </row>
    <row r="50">
      <c r="A50" s="4" t="inlineStr">
        <is>
          <t>Gross Unrealized Gains</t>
        </is>
      </c>
      <c r="B50" s="5" t="n">
        <v>21720</v>
      </c>
      <c r="C50" s="5" t="n">
        <v>3116</v>
      </c>
    </row>
    <row r="51">
      <c r="A51" s="4" t="inlineStr">
        <is>
          <t>Gross Unrealized Losses</t>
        </is>
      </c>
      <c r="B51" s="5" t="n">
        <v>-619712</v>
      </c>
      <c r="C51" s="5" t="n">
        <v>-801515</v>
      </c>
    </row>
    <row r="52">
      <c r="A52" s="4" t="inlineStr">
        <is>
          <t>Fair Value</t>
        </is>
      </c>
      <c r="B52" s="5" t="n">
        <v>8939414</v>
      </c>
      <c r="C52" s="5" t="n">
        <v>8346871</v>
      </c>
    </row>
    <row r="53">
      <c r="A53" s="4" t="inlineStr">
        <is>
          <t>State and local housing finance agency obligation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Amortized Cost</t>
        </is>
      </c>
      <c r="B55" s="5" t="n">
        <v>1297970</v>
      </c>
      <c r="C55" s="5" t="n">
        <v>1297970</v>
      </c>
    </row>
    <row r="56">
      <c r="A56" s="4" t="inlineStr">
        <is>
          <t>Gross Unrealized Gains</t>
        </is>
      </c>
      <c r="B56" s="5" t="n">
        <v>371</v>
      </c>
      <c r="C56" s="5" t="n">
        <v>509</v>
      </c>
    </row>
    <row r="57">
      <c r="A57" s="4" t="inlineStr">
        <is>
          <t>Gross Unrealized Losses</t>
        </is>
      </c>
      <c r="B57" s="5" t="n">
        <v>-588</v>
      </c>
      <c r="C57" s="5" t="n">
        <v>-1048</v>
      </c>
    </row>
    <row r="58">
      <c r="A58" s="4" t="inlineStr">
        <is>
          <t>Fair Value</t>
        </is>
      </c>
      <c r="B58" s="5" t="n">
        <v>1297753</v>
      </c>
      <c r="C58" s="5" t="n">
        <v>1297431</v>
      </c>
    </row>
    <row r="59">
      <c r="A59" s="4" t="inlineStr">
        <is>
          <t>State and local housing finance agency obligations | Floating</t>
        </is>
      </c>
      <c r="B59" s="4" t="inlineStr">
        <is>
          <t xml:space="preserve"> </t>
        </is>
      </c>
      <c r="C59" s="4" t="inlineStr">
        <is>
          <t xml:space="preserve"> </t>
        </is>
      </c>
    </row>
    <row r="60">
      <c r="A60" s="3" t="inlineStr">
        <is>
          <t>Available-for-Sale Securities.</t>
        </is>
      </c>
      <c r="B60" s="4" t="inlineStr">
        <is>
          <t xml:space="preserve"> </t>
        </is>
      </c>
      <c r="C60" s="4" t="inlineStr">
        <is>
          <t xml:space="preserve"> </t>
        </is>
      </c>
    </row>
    <row r="61">
      <c r="A61" s="4" t="inlineStr">
        <is>
          <t>Amortized Cost</t>
        </is>
      </c>
      <c r="B61" s="5" t="n">
        <v>1297970</v>
      </c>
      <c r="C61" s="5" t="n">
        <v>1297970</v>
      </c>
    </row>
    <row r="62">
      <c r="A62" s="4" t="inlineStr">
        <is>
          <t>Fair Value</t>
        </is>
      </c>
      <c r="B62" s="5" t="n">
        <v>1297753</v>
      </c>
      <c r="C62" s="5" t="n">
        <v>1297431</v>
      </c>
    </row>
    <row r="63">
      <c r="A63" s="4" t="inlineStr">
        <is>
          <t>Available-for-Sale Securities.</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Allowance for credit losses</t>
        </is>
      </c>
      <c r="B65" s="5" t="n">
        <v>0</v>
      </c>
      <c r="C65" s="5" t="n">
        <v>0</v>
      </c>
    </row>
    <row r="66">
      <c r="A66" s="4" t="inlineStr">
        <is>
          <t>Before hedging adjustments | MBS AFS before hedging adjustments</t>
        </is>
      </c>
      <c r="B66" s="4" t="inlineStr">
        <is>
          <t xml:space="preserve"> </t>
        </is>
      </c>
      <c r="C66" s="4" t="inlineStr">
        <is>
          <t xml:space="preserve"> </t>
        </is>
      </c>
    </row>
    <row r="67">
      <c r="A67" s="3" t="inlineStr">
        <is>
          <t>Available-for-Sale Securities.</t>
        </is>
      </c>
      <c r="B67" s="4" t="inlineStr">
        <is>
          <t xml:space="preserve"> </t>
        </is>
      </c>
      <c r="C67" s="4" t="inlineStr">
        <is>
          <t xml:space="preserve"> </t>
        </is>
      </c>
    </row>
    <row r="68">
      <c r="A68" s="4" t="inlineStr">
        <is>
          <t>Amortized Cost</t>
        </is>
      </c>
      <c r="B68" s="5" t="n">
        <v>9869128</v>
      </c>
      <c r="C68" s="5" t="n">
        <v>9489650</v>
      </c>
    </row>
    <row r="69">
      <c r="A69" s="4" t="inlineStr">
        <is>
          <t>Gross Unrealized Gains</t>
        </is>
      </c>
      <c r="B69" s="5" t="n">
        <v>22411</v>
      </c>
      <c r="C69" s="5" t="n">
        <v>3705</v>
      </c>
    </row>
    <row r="70">
      <c r="A70" s="4" t="inlineStr">
        <is>
          <t>Gross Unrealized Losses</t>
        </is>
      </c>
      <c r="B70" s="5" t="n">
        <v>-621331</v>
      </c>
      <c r="C70" s="5" t="n">
        <v>-803502</v>
      </c>
    </row>
    <row r="71">
      <c r="A71" s="4" t="inlineStr">
        <is>
          <t>Fair Value</t>
        </is>
      </c>
      <c r="B71" s="5" t="n">
        <v>9270208</v>
      </c>
      <c r="C71" s="5" t="n">
        <v>8689853</v>
      </c>
    </row>
    <row r="72">
      <c r="A72" s="4" t="inlineStr">
        <is>
          <t>Hedging basis adjustments | Mortgage-backed securities | Fair value hedging</t>
        </is>
      </c>
      <c r="B72" s="4" t="inlineStr">
        <is>
          <t xml:space="preserve"> </t>
        </is>
      </c>
      <c r="C72" s="4" t="inlineStr">
        <is>
          <t xml:space="preserve"> </t>
        </is>
      </c>
    </row>
    <row r="73">
      <c r="A73" s="3" t="inlineStr">
        <is>
          <t>Available-for-Sale Securities.</t>
        </is>
      </c>
      <c r="B73" s="4" t="inlineStr">
        <is>
          <t xml:space="preserve"> </t>
        </is>
      </c>
      <c r="C73" s="4" t="inlineStr">
        <is>
          <t xml:space="preserve"> </t>
        </is>
      </c>
    </row>
    <row r="74">
      <c r="A74" s="4" t="inlineStr">
        <is>
          <t>Amortized Cost</t>
        </is>
      </c>
      <c r="B74" s="5" t="n">
        <v>-485314</v>
      </c>
      <c r="C74" s="5" t="n">
        <v>-634699</v>
      </c>
    </row>
    <row r="75">
      <c r="A75" s="4" t="inlineStr">
        <is>
          <t>Gross Unrealized Gains</t>
        </is>
      </c>
      <c r="B75" s="6" t="n">
        <v>485314</v>
      </c>
      <c r="C75" s="6" t="n">
        <v>6346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Credit Loss Analysis of AFS Securities (Details) - USD ($) $ in Thousands</t>
        </is>
      </c>
      <c r="B1" s="2" t="inlineStr">
        <is>
          <t>Mar. 31, 2025</t>
        </is>
      </c>
      <c r="C1" s="2" t="inlineStr">
        <is>
          <t>Dec. 31, 2024</t>
        </is>
      </c>
    </row>
    <row r="2">
      <c r="A2" s="3" t="inlineStr">
        <is>
          <t>Estimated Fair Value</t>
        </is>
      </c>
      <c r="B2" s="4" t="inlineStr">
        <is>
          <t xml:space="preserve"> </t>
        </is>
      </c>
      <c r="C2" s="4" t="inlineStr">
        <is>
          <t xml:space="preserve"> </t>
        </is>
      </c>
    </row>
    <row r="3">
      <c r="A3" s="4" t="inlineStr">
        <is>
          <t>Less than 12 months, Estimated Fair Value</t>
        </is>
      </c>
      <c r="B3" s="6" t="n">
        <v>1332547</v>
      </c>
      <c r="C3" s="6" t="n">
        <v>2027587</v>
      </c>
    </row>
    <row r="4">
      <c r="A4" s="4" t="inlineStr">
        <is>
          <t>12 months or more, Estimated Fair Value</t>
        </is>
      </c>
      <c r="B4" s="5" t="n">
        <v>6460136</v>
      </c>
      <c r="C4" s="5" t="n">
        <v>7243220</v>
      </c>
    </row>
    <row r="5">
      <c r="A5" s="4" t="inlineStr">
        <is>
          <t>Total, Estimated Fair Value</t>
        </is>
      </c>
      <c r="B5" s="5" t="n">
        <v>7792683</v>
      </c>
      <c r="C5" s="5" t="n">
        <v>9270807</v>
      </c>
    </row>
    <row r="6">
      <c r="A6" s="3" t="inlineStr">
        <is>
          <t>Unrealized Losses</t>
        </is>
      </c>
      <c r="B6" s="4" t="inlineStr">
        <is>
          <t xml:space="preserve"> </t>
        </is>
      </c>
      <c r="C6" s="4" t="inlineStr">
        <is>
          <t xml:space="preserve"> </t>
        </is>
      </c>
    </row>
    <row r="7">
      <c r="A7" s="4" t="inlineStr">
        <is>
          <t>Less than 12 months, Unrealized Losses</t>
        </is>
      </c>
      <c r="B7" s="5" t="n">
        <v>-14074</v>
      </c>
      <c r="C7" s="5" t="n">
        <v>-51359</v>
      </c>
    </row>
    <row r="8">
      <c r="A8" s="4" t="inlineStr">
        <is>
          <t>12 months or more, Unrealized Losses</t>
        </is>
      </c>
      <c r="B8" s="5" t="n">
        <v>-607845</v>
      </c>
      <c r="C8" s="5" t="n">
        <v>-753191</v>
      </c>
    </row>
    <row r="9">
      <c r="A9" s="4" t="inlineStr">
        <is>
          <t>Total, Unrealized Losses</t>
        </is>
      </c>
      <c r="B9" s="5" t="n">
        <v>-621919</v>
      </c>
      <c r="C9" s="5" t="n">
        <v>-804550</v>
      </c>
    </row>
    <row r="10">
      <c r="A10" s="4" t="inlineStr">
        <is>
          <t>Mortgage-backed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 Estimated Fair Value</t>
        </is>
      </c>
      <c r="B12" s="5" t="n">
        <v>976692</v>
      </c>
      <c r="C12" s="5" t="n">
        <v>1952588</v>
      </c>
    </row>
    <row r="13">
      <c r="A13" s="4" t="inlineStr">
        <is>
          <t>12 months or more, Estimated Fair Value</t>
        </is>
      </c>
      <c r="B13" s="5" t="n">
        <v>6454949</v>
      </c>
      <c r="C13" s="5" t="n">
        <v>6452727</v>
      </c>
    </row>
    <row r="14">
      <c r="A14" s="4" t="inlineStr">
        <is>
          <t>Total, Estimated Fair Value</t>
        </is>
      </c>
      <c r="B14" s="5" t="n">
        <v>7431641</v>
      </c>
      <c r="C14" s="5" t="n">
        <v>8405315</v>
      </c>
    </row>
    <row r="15">
      <c r="A15" s="3" t="inlineStr">
        <is>
          <t>Unrealized Losses</t>
        </is>
      </c>
      <c r="B15" s="4" t="inlineStr">
        <is>
          <t xml:space="preserve"> </t>
        </is>
      </c>
      <c r="C15" s="4" t="inlineStr">
        <is>
          <t xml:space="preserve"> </t>
        </is>
      </c>
    </row>
    <row r="16">
      <c r="A16" s="4" t="inlineStr">
        <is>
          <t>Less than 12 months, Unrealized Losses</t>
        </is>
      </c>
      <c r="B16" s="5" t="n">
        <v>-13499</v>
      </c>
      <c r="C16" s="5" t="n">
        <v>-51358</v>
      </c>
    </row>
    <row r="17">
      <c r="A17" s="4" t="inlineStr">
        <is>
          <t>12 months or more, Unrealized Losses</t>
        </is>
      </c>
      <c r="B17" s="5" t="n">
        <v>-607832</v>
      </c>
      <c r="C17" s="5" t="n">
        <v>-752144</v>
      </c>
    </row>
    <row r="18">
      <c r="A18" s="4" t="inlineStr">
        <is>
          <t>Total, Unrealized Losses</t>
        </is>
      </c>
      <c r="B18" s="5" t="n">
        <v>-621331</v>
      </c>
      <c r="C18" s="5" t="n">
        <v>-803502</v>
      </c>
    </row>
    <row r="19">
      <c r="A19" s="4" t="inlineStr">
        <is>
          <t>MBS-Other U.S. Obligation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12 months or more, Estimated Fair Value</t>
        </is>
      </c>
      <c r="B21" s="5" t="n">
        <v>2725</v>
      </c>
      <c r="C21" s="5" t="n">
        <v>2792</v>
      </c>
    </row>
    <row r="22">
      <c r="A22" s="4" t="inlineStr">
        <is>
          <t>Total, Estimated Fair Value</t>
        </is>
      </c>
      <c r="B22" s="5" t="n">
        <v>2725</v>
      </c>
      <c r="C22" s="5" t="n">
        <v>2792</v>
      </c>
    </row>
    <row r="23">
      <c r="A23" s="3" t="inlineStr">
        <is>
          <t>Unrealized Losses</t>
        </is>
      </c>
      <c r="B23" s="4" t="inlineStr">
        <is>
          <t xml:space="preserve"> </t>
        </is>
      </c>
      <c r="C23" s="4" t="inlineStr">
        <is>
          <t xml:space="preserve"> </t>
        </is>
      </c>
    </row>
    <row r="24">
      <c r="A24" s="4" t="inlineStr">
        <is>
          <t>12 months or more, Unrealized Losses</t>
        </is>
      </c>
      <c r="B24" s="5" t="n">
        <v>-23</v>
      </c>
      <c r="C24" s="5" t="n">
        <v>-29</v>
      </c>
    </row>
    <row r="25">
      <c r="A25" s="4" t="inlineStr">
        <is>
          <t>Total, Unrealized Losses</t>
        </is>
      </c>
      <c r="B25" s="5" t="n">
        <v>-23</v>
      </c>
      <c r="C25" s="5" t="n">
        <v>-29</v>
      </c>
    </row>
    <row r="26">
      <c r="A26" s="4" t="inlineStr">
        <is>
          <t>MBS-GSE</t>
        </is>
      </c>
      <c r="B26" s="4" t="inlineStr">
        <is>
          <t xml:space="preserve"> </t>
        </is>
      </c>
      <c r="C26" s="4" t="inlineStr">
        <is>
          <t xml:space="preserve"> </t>
        </is>
      </c>
    </row>
    <row r="27">
      <c r="A27" s="3" t="inlineStr">
        <is>
          <t>Estimated Fair Value</t>
        </is>
      </c>
      <c r="B27" s="4" t="inlineStr">
        <is>
          <t xml:space="preserve"> </t>
        </is>
      </c>
      <c r="C27" s="4" t="inlineStr">
        <is>
          <t xml:space="preserve"> </t>
        </is>
      </c>
    </row>
    <row r="28">
      <c r="A28" s="4" t="inlineStr">
        <is>
          <t>Less than 12 months, Estimated Fair Value</t>
        </is>
      </c>
      <c r="B28" s="5" t="n">
        <v>976692</v>
      </c>
      <c r="C28" s="5" t="n">
        <v>1952588</v>
      </c>
    </row>
    <row r="29">
      <c r="A29" s="4" t="inlineStr">
        <is>
          <t>12 months or more, Estimated Fair Value</t>
        </is>
      </c>
      <c r="B29" s="5" t="n">
        <v>6452224</v>
      </c>
      <c r="C29" s="5" t="n">
        <v>6449935</v>
      </c>
    </row>
    <row r="30">
      <c r="A30" s="4" t="inlineStr">
        <is>
          <t>Total, Estimated Fair Value</t>
        </is>
      </c>
      <c r="B30" s="5" t="n">
        <v>7428916</v>
      </c>
      <c r="C30" s="5" t="n">
        <v>8402523</v>
      </c>
    </row>
    <row r="31">
      <c r="A31" s="3" t="inlineStr">
        <is>
          <t>Unrealized Losses</t>
        </is>
      </c>
      <c r="B31" s="4" t="inlineStr">
        <is>
          <t xml:space="preserve"> </t>
        </is>
      </c>
      <c r="C31" s="4" t="inlineStr">
        <is>
          <t xml:space="preserve"> </t>
        </is>
      </c>
    </row>
    <row r="32">
      <c r="A32" s="4" t="inlineStr">
        <is>
          <t>Less than 12 months, Unrealized Losses</t>
        </is>
      </c>
      <c r="B32" s="5" t="n">
        <v>-13499</v>
      </c>
      <c r="C32" s="5" t="n">
        <v>-51358</v>
      </c>
    </row>
    <row r="33">
      <c r="A33" s="4" t="inlineStr">
        <is>
          <t>12 months or more, Unrealized Losses</t>
        </is>
      </c>
      <c r="B33" s="5" t="n">
        <v>-607809</v>
      </c>
      <c r="C33" s="5" t="n">
        <v>-752115</v>
      </c>
    </row>
    <row r="34">
      <c r="A34" s="4" t="inlineStr">
        <is>
          <t>Total, Unrealized Losses</t>
        </is>
      </c>
      <c r="B34" s="5" t="n">
        <v>-621308</v>
      </c>
      <c r="C34" s="5" t="n">
        <v>-803473</v>
      </c>
    </row>
    <row r="35">
      <c r="A35" s="4" t="inlineStr">
        <is>
          <t>State and local housing finance agency obligations</t>
        </is>
      </c>
      <c r="B35" s="4" t="inlineStr">
        <is>
          <t xml:space="preserve"> </t>
        </is>
      </c>
      <c r="C35" s="4" t="inlineStr">
        <is>
          <t xml:space="preserve"> </t>
        </is>
      </c>
    </row>
    <row r="36">
      <c r="A36" s="3" t="inlineStr">
        <is>
          <t>Estimated Fair Value</t>
        </is>
      </c>
      <c r="B36" s="4" t="inlineStr">
        <is>
          <t xml:space="preserve"> </t>
        </is>
      </c>
      <c r="C36" s="4" t="inlineStr">
        <is>
          <t xml:space="preserve"> </t>
        </is>
      </c>
    </row>
    <row r="37">
      <c r="A37" s="4" t="inlineStr">
        <is>
          <t>Less than 12 months, Estimated Fair Value</t>
        </is>
      </c>
      <c r="B37" s="5" t="n">
        <v>355855</v>
      </c>
      <c r="C37" s="5" t="n">
        <v>74999</v>
      </c>
    </row>
    <row r="38">
      <c r="A38" s="4" t="inlineStr">
        <is>
          <t>12 months or more, Estimated Fair Value</t>
        </is>
      </c>
      <c r="B38" s="5" t="n">
        <v>5187</v>
      </c>
      <c r="C38" s="5" t="n">
        <v>790493</v>
      </c>
    </row>
    <row r="39">
      <c r="A39" s="4" t="inlineStr">
        <is>
          <t>Total, Estimated Fair Value</t>
        </is>
      </c>
      <c r="B39" s="5" t="n">
        <v>361042</v>
      </c>
      <c r="C39" s="5" t="n">
        <v>865492</v>
      </c>
    </row>
    <row r="40">
      <c r="A40" s="3" t="inlineStr">
        <is>
          <t>Unrealized Losses</t>
        </is>
      </c>
      <c r="B40" s="4" t="inlineStr">
        <is>
          <t xml:space="preserve"> </t>
        </is>
      </c>
      <c r="C40" s="4" t="inlineStr">
        <is>
          <t xml:space="preserve"> </t>
        </is>
      </c>
    </row>
    <row r="41">
      <c r="A41" s="4" t="inlineStr">
        <is>
          <t>Less than 12 months, Unrealized Losses</t>
        </is>
      </c>
      <c r="B41" s="5" t="n">
        <v>-575</v>
      </c>
      <c r="C41" s="5" t="n">
        <v>-1</v>
      </c>
    </row>
    <row r="42">
      <c r="A42" s="4" t="inlineStr">
        <is>
          <t>12 months or more, Unrealized Losses</t>
        </is>
      </c>
      <c r="B42" s="5" t="n">
        <v>-13</v>
      </c>
      <c r="C42" s="5" t="n">
        <v>-1047</v>
      </c>
    </row>
    <row r="43">
      <c r="A43" s="4" t="inlineStr">
        <is>
          <t>Total, Unrealized Losses</t>
        </is>
      </c>
      <c r="B43" s="6" t="n">
        <v>-588</v>
      </c>
      <c r="C43" s="6" t="n">
        <v>-10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Redemption Term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10681784</v>
      </c>
      <c r="C3" s="6" t="n">
        <v>10152921</v>
      </c>
    </row>
    <row r="4">
      <c r="A4" s="3" t="inlineStr">
        <is>
          <t>Estimated Fair Value</t>
        </is>
      </c>
      <c r="B4" s="4" t="inlineStr">
        <is>
          <t xml:space="preserve"> </t>
        </is>
      </c>
      <c r="C4" s="4" t="inlineStr">
        <is>
          <t xml:space="preserve"> </t>
        </is>
      </c>
    </row>
    <row r="5">
      <c r="A5" s="4" t="inlineStr">
        <is>
          <t>Estimated Fair Value</t>
        </is>
      </c>
      <c r="B5" s="5" t="n">
        <v>10567961</v>
      </c>
      <c r="C5" s="5" t="n">
        <v>9987284</v>
      </c>
    </row>
    <row r="6">
      <c r="A6" s="4" t="inlineStr">
        <is>
          <t>Net unamortized (premium) / discounts</t>
        </is>
      </c>
      <c r="B6" s="5" t="n">
        <v>38600</v>
      </c>
      <c r="C6" s="5" t="n">
        <v>24000</v>
      </c>
    </row>
    <row r="7">
      <c r="A7" s="4" t="inlineStr">
        <is>
          <t>State and local housing finance agency obligations</t>
        </is>
      </c>
      <c r="B7" s="4" t="inlineStr">
        <is>
          <t xml:space="preserve"> </t>
        </is>
      </c>
      <c r="C7" s="4" t="inlineStr">
        <is>
          <t xml:space="preserve"> </t>
        </is>
      </c>
    </row>
    <row r="8">
      <c r="A8" s="3" t="inlineStr">
        <is>
          <t>Amortized Cost</t>
        </is>
      </c>
      <c r="B8" s="4" t="inlineStr">
        <is>
          <t xml:space="preserve"> </t>
        </is>
      </c>
      <c r="C8" s="4" t="inlineStr">
        <is>
          <t xml:space="preserve"> </t>
        </is>
      </c>
    </row>
    <row r="9">
      <c r="A9" s="4" t="inlineStr">
        <is>
          <t>Due in one year or less</t>
        </is>
      </c>
      <c r="B9" s="5" t="n">
        <v>5200</v>
      </c>
      <c r="C9" s="5" t="n">
        <v>5200</v>
      </c>
    </row>
    <row r="10">
      <c r="A10" s="4" t="inlineStr">
        <is>
          <t>Due after ten years</t>
        </is>
      </c>
      <c r="B10" s="5" t="n">
        <v>1292770</v>
      </c>
      <c r="C10" s="5" t="n">
        <v>1292770</v>
      </c>
    </row>
    <row r="11">
      <c r="A11" s="4" t="inlineStr">
        <is>
          <t>Amortized Cost</t>
        </is>
      </c>
      <c r="B11" s="5" t="n">
        <v>1297970</v>
      </c>
      <c r="C11" s="5" t="n">
        <v>1297970</v>
      </c>
    </row>
    <row r="12">
      <c r="A12" s="3" t="inlineStr">
        <is>
          <t>Estimated Fair Value</t>
        </is>
      </c>
      <c r="B12" s="4" t="inlineStr">
        <is>
          <t xml:space="preserve"> </t>
        </is>
      </c>
      <c r="C12" s="4" t="inlineStr">
        <is>
          <t xml:space="preserve"> </t>
        </is>
      </c>
    </row>
    <row r="13">
      <c r="A13" s="4" t="inlineStr">
        <is>
          <t>Due in one year or less</t>
        </is>
      </c>
      <c r="B13" s="5" t="n">
        <v>5187</v>
      </c>
      <c r="C13" s="5" t="n">
        <v>5164</v>
      </c>
    </row>
    <row r="14">
      <c r="A14" s="4" t="inlineStr">
        <is>
          <t>Due after ten years</t>
        </is>
      </c>
      <c r="B14" s="5" t="n">
        <v>1292566</v>
      </c>
      <c r="C14" s="5" t="n">
        <v>1292267</v>
      </c>
    </row>
    <row r="15">
      <c r="A15" s="4" t="inlineStr">
        <is>
          <t>Estimated Fair Value</t>
        </is>
      </c>
      <c r="B15" s="5" t="n">
        <v>1297753</v>
      </c>
      <c r="C15" s="5" t="n">
        <v>1297431</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Due in one year or less</t>
        </is>
      </c>
      <c r="B18" s="5" t="n">
        <v>101481</v>
      </c>
      <c r="C18" s="5" t="n">
        <v>223769</v>
      </c>
    </row>
    <row r="19">
      <c r="A19" s="4" t="inlineStr">
        <is>
          <t>Due after one year through five years</t>
        </is>
      </c>
      <c r="B19" s="5" t="n">
        <v>2031740</v>
      </c>
      <c r="C19" s="5" t="n">
        <v>1999007</v>
      </c>
    </row>
    <row r="20">
      <c r="A20" s="4" t="inlineStr">
        <is>
          <t>Due after five year through ten years</t>
        </is>
      </c>
      <c r="B20" s="5" t="n">
        <v>6285782</v>
      </c>
      <c r="C20" s="5" t="n">
        <v>5769258</v>
      </c>
    </row>
    <row r="21">
      <c r="A21" s="4" t="inlineStr">
        <is>
          <t>Due after ten years</t>
        </is>
      </c>
      <c r="B21" s="5" t="n">
        <v>964811</v>
      </c>
      <c r="C21" s="5" t="n">
        <v>862917</v>
      </c>
    </row>
    <row r="22">
      <c r="A22" s="4" t="inlineStr">
        <is>
          <t>Amortized Cost</t>
        </is>
      </c>
      <c r="B22" s="5" t="n">
        <v>9383814</v>
      </c>
      <c r="C22" s="5" t="n">
        <v>8854951</v>
      </c>
    </row>
    <row r="23">
      <c r="A23" s="3" t="inlineStr">
        <is>
          <t>Estimated Fair Value</t>
        </is>
      </c>
      <c r="B23" s="4" t="inlineStr">
        <is>
          <t xml:space="preserve"> </t>
        </is>
      </c>
      <c r="C23" s="4" t="inlineStr">
        <is>
          <t xml:space="preserve"> </t>
        </is>
      </c>
    </row>
    <row r="24">
      <c r="A24" s="4" t="inlineStr">
        <is>
          <t>Due in one year or less</t>
        </is>
      </c>
      <c r="B24" s="5" t="n">
        <v>100935</v>
      </c>
      <c r="C24" s="5" t="n">
        <v>222398</v>
      </c>
    </row>
    <row r="25">
      <c r="A25" s="4" t="inlineStr">
        <is>
          <t>Due after one year through five years</t>
        </is>
      </c>
      <c r="B25" s="5" t="n">
        <v>2002738</v>
      </c>
      <c r="C25" s="5" t="n">
        <v>1953918</v>
      </c>
    </row>
    <row r="26">
      <c r="A26" s="4" t="inlineStr">
        <is>
          <t>Due after five year through ten years</t>
        </is>
      </c>
      <c r="B26" s="5" t="n">
        <v>6229754</v>
      </c>
      <c r="C26" s="5" t="n">
        <v>5685628</v>
      </c>
    </row>
    <row r="27">
      <c r="A27" s="4" t="inlineStr">
        <is>
          <t>Due after ten years</t>
        </is>
      </c>
      <c r="B27" s="5" t="n">
        <v>936781</v>
      </c>
      <c r="C27" s="5" t="n">
        <v>827909</v>
      </c>
    </row>
    <row r="28">
      <c r="A28" s="4" t="inlineStr">
        <is>
          <t>Estimated Fair Value</t>
        </is>
      </c>
      <c r="B28" s="6" t="n">
        <v>9270208</v>
      </c>
      <c r="C28" s="6" t="n">
        <v>86898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terest Rate Payment Terms (Details) - USD ($) $ in Thousands</t>
        </is>
      </c>
      <c r="B1" s="2" t="inlineStr">
        <is>
          <t>Mar. 31, 2025</t>
        </is>
      </c>
      <c r="C1" s="2" t="inlineStr">
        <is>
          <t>Dec. 31, 2024</t>
        </is>
      </c>
    </row>
    <row r="2">
      <c r="A2" s="3" t="inlineStr">
        <is>
          <t>Summary of available-for-sale securities by interest rate payment terms</t>
        </is>
      </c>
      <c r="B2" s="4" t="inlineStr">
        <is>
          <t xml:space="preserve"> </t>
        </is>
      </c>
      <c r="C2" s="4" t="inlineStr">
        <is>
          <t xml:space="preserve"> </t>
        </is>
      </c>
    </row>
    <row r="3">
      <c r="A3" s="4" t="inlineStr">
        <is>
          <t>Amortized Cost</t>
        </is>
      </c>
      <c r="B3" s="6" t="n">
        <v>10681784</v>
      </c>
      <c r="C3" s="6" t="n">
        <v>10152921</v>
      </c>
    </row>
    <row r="4">
      <c r="A4" s="4" t="inlineStr">
        <is>
          <t>Fair Value</t>
        </is>
      </c>
      <c r="B4" s="5" t="n">
        <v>10567961</v>
      </c>
      <c r="C4" s="5" t="n">
        <v>9987284</v>
      </c>
    </row>
    <row r="5">
      <c r="A5" s="4" t="inlineStr">
        <is>
          <t>Floating</t>
        </is>
      </c>
      <c r="B5" s="4" t="inlineStr">
        <is>
          <t xml:space="preserve"> </t>
        </is>
      </c>
      <c r="C5" s="4" t="inlineStr">
        <is>
          <t xml:space="preserve"> </t>
        </is>
      </c>
    </row>
    <row r="6">
      <c r="A6" s="3" t="inlineStr">
        <is>
          <t>Summary of available-for-sale securities by interest rate payment terms</t>
        </is>
      </c>
      <c r="B6" s="4" t="inlineStr">
        <is>
          <t xml:space="preserve"> </t>
        </is>
      </c>
      <c r="C6" s="4" t="inlineStr">
        <is>
          <t xml:space="preserve"> </t>
        </is>
      </c>
    </row>
    <row r="7">
      <c r="A7" s="4" t="inlineStr">
        <is>
          <t>Amortized Cost</t>
        </is>
      </c>
      <c r="B7" s="5" t="n">
        <v>331722</v>
      </c>
      <c r="C7" s="5" t="n">
        <v>344380</v>
      </c>
    </row>
    <row r="8">
      <c r="A8" s="4" t="inlineStr">
        <is>
          <t>Fair Value</t>
        </is>
      </c>
      <c r="B8" s="5" t="n">
        <v>330794</v>
      </c>
      <c r="C8" s="5" t="n">
        <v>342982</v>
      </c>
    </row>
    <row r="9">
      <c r="A9" s="4" t="inlineStr">
        <is>
          <t>Fixed</t>
        </is>
      </c>
      <c r="B9" s="4" t="inlineStr">
        <is>
          <t xml:space="preserve"> </t>
        </is>
      </c>
      <c r="C9" s="4" t="inlineStr">
        <is>
          <t xml:space="preserve"> </t>
        </is>
      </c>
    </row>
    <row r="10">
      <c r="A10" s="3" t="inlineStr">
        <is>
          <t>Summary of available-for-sale securities by interest rate payment terms</t>
        </is>
      </c>
      <c r="B10" s="4" t="inlineStr">
        <is>
          <t xml:space="preserve"> </t>
        </is>
      </c>
      <c r="C10" s="4" t="inlineStr">
        <is>
          <t xml:space="preserve"> </t>
        </is>
      </c>
    </row>
    <row r="11">
      <c r="A11" s="4" t="inlineStr">
        <is>
          <t>Amortized Cost</t>
        </is>
      </c>
      <c r="B11" s="5" t="n">
        <v>9052092</v>
      </c>
      <c r="C11" s="5" t="n">
        <v>8510571</v>
      </c>
    </row>
    <row r="12">
      <c r="A12" s="4" t="inlineStr">
        <is>
          <t>Fair Value</t>
        </is>
      </c>
      <c r="B12" s="5" t="n">
        <v>8939414</v>
      </c>
      <c r="C12" s="5" t="n">
        <v>8346871</v>
      </c>
    </row>
    <row r="13">
      <c r="A13" s="4" t="inlineStr">
        <is>
          <t>CMO | Floating</t>
        </is>
      </c>
      <c r="B13" s="4" t="inlineStr">
        <is>
          <t xml:space="preserve"> </t>
        </is>
      </c>
      <c r="C13" s="4" t="inlineStr">
        <is>
          <t xml:space="preserve"> </t>
        </is>
      </c>
    </row>
    <row r="14">
      <c r="A14" s="3" t="inlineStr">
        <is>
          <t>Summary of available-for-sale securities by interest rate payment terms</t>
        </is>
      </c>
      <c r="B14" s="4" t="inlineStr">
        <is>
          <t xml:space="preserve"> </t>
        </is>
      </c>
      <c r="C14" s="4" t="inlineStr">
        <is>
          <t xml:space="preserve"> </t>
        </is>
      </c>
    </row>
    <row r="15">
      <c r="A15" s="4" t="inlineStr">
        <is>
          <t>Amortized Cost</t>
        </is>
      </c>
      <c r="B15" s="5" t="n">
        <v>328836</v>
      </c>
      <c r="C15" s="5" t="n">
        <v>341381</v>
      </c>
    </row>
    <row r="16">
      <c r="A16" s="4" t="inlineStr">
        <is>
          <t>Fair Value</t>
        </is>
      </c>
      <c r="B16" s="5" t="n">
        <v>327813</v>
      </c>
      <c r="C16" s="5" t="n">
        <v>339914</v>
      </c>
    </row>
    <row r="17">
      <c r="A17" s="4" t="inlineStr">
        <is>
          <t>Pass Thru | Floating</t>
        </is>
      </c>
      <c r="B17" s="4" t="inlineStr">
        <is>
          <t xml:space="preserve"> </t>
        </is>
      </c>
      <c r="C17" s="4" t="inlineStr">
        <is>
          <t xml:space="preserve"> </t>
        </is>
      </c>
    </row>
    <row r="18">
      <c r="A18" s="3" t="inlineStr">
        <is>
          <t>Summary of available-for-sale securities by interest rate payment terms</t>
        </is>
      </c>
      <c r="B18" s="4" t="inlineStr">
        <is>
          <t xml:space="preserve"> </t>
        </is>
      </c>
      <c r="C18" s="4" t="inlineStr">
        <is>
          <t xml:space="preserve"> </t>
        </is>
      </c>
    </row>
    <row r="19">
      <c r="A19" s="4" t="inlineStr">
        <is>
          <t>Amortized Cost</t>
        </is>
      </c>
      <c r="B19" s="5" t="n">
        <v>2886</v>
      </c>
      <c r="C19" s="5" t="n">
        <v>2999</v>
      </c>
    </row>
    <row r="20">
      <c r="A20" s="4" t="inlineStr">
        <is>
          <t>Fair Value</t>
        </is>
      </c>
      <c r="B20" s="5" t="n">
        <v>2981</v>
      </c>
      <c r="C20" s="5" t="n">
        <v>3068</v>
      </c>
    </row>
    <row r="21">
      <c r="A21" s="4" t="inlineStr">
        <is>
          <t>CMBS | Fixed</t>
        </is>
      </c>
      <c r="B21" s="4" t="inlineStr">
        <is>
          <t xml:space="preserve"> </t>
        </is>
      </c>
      <c r="C21" s="4" t="inlineStr">
        <is>
          <t xml:space="preserve"> </t>
        </is>
      </c>
    </row>
    <row r="22">
      <c r="A22" s="3" t="inlineStr">
        <is>
          <t>Summary of available-for-sale securities by interest rate payment terms</t>
        </is>
      </c>
      <c r="B22" s="4" t="inlineStr">
        <is>
          <t xml:space="preserve"> </t>
        </is>
      </c>
      <c r="C22" s="4" t="inlineStr">
        <is>
          <t xml:space="preserve"> </t>
        </is>
      </c>
    </row>
    <row r="23">
      <c r="A23" s="4" t="inlineStr">
        <is>
          <t>Amortized Cost</t>
        </is>
      </c>
      <c r="B23" s="5" t="n">
        <v>9052092</v>
      </c>
      <c r="C23" s="5" t="n">
        <v>8510571</v>
      </c>
    </row>
    <row r="24">
      <c r="A24" s="4" t="inlineStr">
        <is>
          <t>Fair Value</t>
        </is>
      </c>
      <c r="B24" s="5" t="n">
        <v>8939414</v>
      </c>
      <c r="C24" s="5" t="n">
        <v>8346871</v>
      </c>
    </row>
    <row r="25">
      <c r="A25" s="4" t="inlineStr">
        <is>
          <t>Mortgage-backed securities</t>
        </is>
      </c>
      <c r="B25" s="4" t="inlineStr">
        <is>
          <t xml:space="preserve"> </t>
        </is>
      </c>
      <c r="C25" s="4" t="inlineStr">
        <is>
          <t xml:space="preserve"> </t>
        </is>
      </c>
    </row>
    <row r="26">
      <c r="A26" s="3" t="inlineStr">
        <is>
          <t>Summary of available-for-sale securities by interest rate payment terms</t>
        </is>
      </c>
      <c r="B26" s="4" t="inlineStr">
        <is>
          <t xml:space="preserve"> </t>
        </is>
      </c>
      <c r="C26" s="4" t="inlineStr">
        <is>
          <t xml:space="preserve"> </t>
        </is>
      </c>
    </row>
    <row r="27">
      <c r="A27" s="4" t="inlineStr">
        <is>
          <t>Amortized Cost</t>
        </is>
      </c>
      <c r="B27" s="5" t="n">
        <v>9383814</v>
      </c>
      <c r="C27" s="5" t="n">
        <v>8854951</v>
      </c>
    </row>
    <row r="28">
      <c r="A28" s="4" t="inlineStr">
        <is>
          <t>Fair Value</t>
        </is>
      </c>
      <c r="B28" s="5" t="n">
        <v>9270208</v>
      </c>
      <c r="C28" s="5" t="n">
        <v>8689853</v>
      </c>
    </row>
    <row r="29">
      <c r="A29" s="4" t="inlineStr">
        <is>
          <t>Mortgage-backed securities | Floating</t>
        </is>
      </c>
      <c r="B29" s="4" t="inlineStr">
        <is>
          <t xml:space="preserve"> </t>
        </is>
      </c>
      <c r="C29" s="4" t="inlineStr">
        <is>
          <t xml:space="preserve"> </t>
        </is>
      </c>
    </row>
    <row r="30">
      <c r="A30" s="3" t="inlineStr">
        <is>
          <t>Summary of available-for-sale securities by interest rate payment terms</t>
        </is>
      </c>
      <c r="B30" s="4" t="inlineStr">
        <is>
          <t xml:space="preserve"> </t>
        </is>
      </c>
      <c r="C30" s="4" t="inlineStr">
        <is>
          <t xml:space="preserve"> </t>
        </is>
      </c>
    </row>
    <row r="31">
      <c r="A31" s="4" t="inlineStr">
        <is>
          <t>Amortized Cost</t>
        </is>
      </c>
      <c r="B31" s="5" t="n">
        <v>331722</v>
      </c>
      <c r="C31" s="5" t="n">
        <v>344380</v>
      </c>
    </row>
    <row r="32">
      <c r="A32" s="4" t="inlineStr">
        <is>
          <t>Fair Value</t>
        </is>
      </c>
      <c r="B32" s="5" t="n">
        <v>330794</v>
      </c>
      <c r="C32" s="5" t="n">
        <v>342982</v>
      </c>
    </row>
    <row r="33">
      <c r="A33" s="4" t="inlineStr">
        <is>
          <t>Mortgage-backed securities | Fixed</t>
        </is>
      </c>
      <c r="B33" s="4" t="inlineStr">
        <is>
          <t xml:space="preserve"> </t>
        </is>
      </c>
      <c r="C33" s="4" t="inlineStr">
        <is>
          <t xml:space="preserve"> </t>
        </is>
      </c>
    </row>
    <row r="34">
      <c r="A34" s="3" t="inlineStr">
        <is>
          <t>Summary of available-for-sale securities by interest rate payment terms</t>
        </is>
      </c>
      <c r="B34" s="4" t="inlineStr">
        <is>
          <t xml:space="preserve"> </t>
        </is>
      </c>
      <c r="C34" s="4" t="inlineStr">
        <is>
          <t xml:space="preserve"> </t>
        </is>
      </c>
    </row>
    <row r="35">
      <c r="A35" s="4" t="inlineStr">
        <is>
          <t>Amortized Cost</t>
        </is>
      </c>
      <c r="B35" s="5" t="n">
        <v>9537406</v>
      </c>
      <c r="C35" s="5" t="n">
        <v>9145270</v>
      </c>
    </row>
    <row r="36">
      <c r="A36" s="4" t="inlineStr">
        <is>
          <t>Fair Value</t>
        </is>
      </c>
      <c r="B36" s="5" t="n">
        <v>8939414</v>
      </c>
      <c r="C36" s="5" t="n">
        <v>8346871</v>
      </c>
    </row>
    <row r="37">
      <c r="A37" s="4" t="inlineStr">
        <is>
          <t>State and local housing finance agency obligations</t>
        </is>
      </c>
      <c r="B37" s="4" t="inlineStr">
        <is>
          <t xml:space="preserve"> </t>
        </is>
      </c>
      <c r="C37" s="4" t="inlineStr">
        <is>
          <t xml:space="preserve"> </t>
        </is>
      </c>
    </row>
    <row r="38">
      <c r="A38" s="3" t="inlineStr">
        <is>
          <t>Summary of available-for-sale securities by interest rate payment terms</t>
        </is>
      </c>
      <c r="B38" s="4" t="inlineStr">
        <is>
          <t xml:space="preserve"> </t>
        </is>
      </c>
      <c r="C38" s="4" t="inlineStr">
        <is>
          <t xml:space="preserve"> </t>
        </is>
      </c>
    </row>
    <row r="39">
      <c r="A39" s="4" t="inlineStr">
        <is>
          <t>Amortized Cost</t>
        </is>
      </c>
      <c r="B39" s="5" t="n">
        <v>1297970</v>
      </c>
      <c r="C39" s="5" t="n">
        <v>1297970</v>
      </c>
    </row>
    <row r="40">
      <c r="A40" s="4" t="inlineStr">
        <is>
          <t>Fair Value</t>
        </is>
      </c>
      <c r="B40" s="5" t="n">
        <v>1297753</v>
      </c>
      <c r="C40" s="5" t="n">
        <v>1297431</v>
      </c>
    </row>
    <row r="41">
      <c r="A41" s="4" t="inlineStr">
        <is>
          <t>State and local housing finance agency obligations | Floating</t>
        </is>
      </c>
      <c r="B41" s="4" t="inlineStr">
        <is>
          <t xml:space="preserve"> </t>
        </is>
      </c>
      <c r="C41" s="4" t="inlineStr">
        <is>
          <t xml:space="preserve"> </t>
        </is>
      </c>
    </row>
    <row r="42">
      <c r="A42" s="3" t="inlineStr">
        <is>
          <t>Summary of available-for-sale securities by interest rate payment terms</t>
        </is>
      </c>
      <c r="B42" s="4" t="inlineStr">
        <is>
          <t xml:space="preserve"> </t>
        </is>
      </c>
      <c r="C42" s="4" t="inlineStr">
        <is>
          <t xml:space="preserve"> </t>
        </is>
      </c>
    </row>
    <row r="43">
      <c r="A43" s="4" t="inlineStr">
        <is>
          <t>Amortized Cost</t>
        </is>
      </c>
      <c r="B43" s="5" t="n">
        <v>1297970</v>
      </c>
      <c r="C43" s="5" t="n">
        <v>1297970</v>
      </c>
    </row>
    <row r="44">
      <c r="A44" s="4" t="inlineStr">
        <is>
          <t>Fair Value</t>
        </is>
      </c>
      <c r="B44" s="6" t="n">
        <v>1297753</v>
      </c>
      <c r="C44" s="6" t="n">
        <v>12974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pital - USD ($) shares in Thousands, $ in Thousands</t>
        </is>
      </c>
      <c r="C1" s="2" t="inlineStr">
        <is>
          <t>3 Months Ended</t>
        </is>
      </c>
    </row>
    <row r="2">
      <c r="C2" s="2" t="inlineStr">
        <is>
          <t>Mar. 31, 2025</t>
        </is>
      </c>
      <c r="D2" s="2" t="inlineStr">
        <is>
          <t>Mar. 31, 2024</t>
        </is>
      </c>
    </row>
    <row r="3">
      <c r="A3" s="3" t="inlineStr">
        <is>
          <t>Statements of Capital</t>
        </is>
      </c>
      <c r="C3" s="4" t="inlineStr">
        <is>
          <t xml:space="preserve"> </t>
        </is>
      </c>
      <c r="D3" s="4" t="inlineStr">
        <is>
          <t xml:space="preserve"> </t>
        </is>
      </c>
    </row>
    <row r="4">
      <c r="A4" s="4" t="inlineStr">
        <is>
          <t>Balance</t>
        </is>
      </c>
      <c r="C4" s="6" t="n">
        <v>8409529</v>
      </c>
      <c r="D4" s="6" t="n">
        <v>8244701</v>
      </c>
    </row>
    <row r="5">
      <c r="A5" s="4" t="inlineStr">
        <is>
          <t>Proceeds from issuance of capital stock</t>
        </is>
      </c>
      <c r="C5" s="5" t="n">
        <v>1304823</v>
      </c>
      <c r="D5" s="5" t="n">
        <v>1303801</v>
      </c>
    </row>
    <row r="6">
      <c r="A6" s="4" t="inlineStr">
        <is>
          <t>Repurchase/redemption of capital stock</t>
        </is>
      </c>
      <c r="C6" s="5" t="n">
        <v>-1688628</v>
      </c>
      <c r="D6" s="5" t="n">
        <v>-1366908</v>
      </c>
    </row>
    <row r="7">
      <c r="A7" s="4" t="inlineStr">
        <is>
          <t>Cash dividends on capital stock</t>
        </is>
      </c>
      <c r="C7" s="5" t="n">
        <v>-138364</v>
      </c>
      <c r="D7" s="5" t="n">
        <v>-143051</v>
      </c>
    </row>
    <row r="8">
      <c r="A8" s="4" t="inlineStr">
        <is>
          <t>Comprehensive income (loss)</t>
        </is>
      </c>
      <c r="C8" s="5" t="n">
        <v>189653</v>
      </c>
      <c r="D8" s="5" t="n">
        <v>274704</v>
      </c>
    </row>
    <row r="9">
      <c r="A9" s="4" t="inlineStr">
        <is>
          <t>Balance</t>
        </is>
      </c>
      <c r="C9" s="5" t="n">
        <v>8077013</v>
      </c>
      <c r="D9" s="5" t="n">
        <v>8313247</v>
      </c>
    </row>
    <row r="10">
      <c r="A10" s="4" t="inlineStr">
        <is>
          <t>Capital Stock | Capital Stock Class B</t>
        </is>
      </c>
      <c r="C10" s="4" t="inlineStr">
        <is>
          <t xml:space="preserve"> </t>
        </is>
      </c>
      <c r="D10" s="4" t="inlineStr">
        <is>
          <t xml:space="preserve"> </t>
        </is>
      </c>
    </row>
    <row r="11">
      <c r="A11" s="3" t="inlineStr">
        <is>
          <t>Statements of Capital</t>
        </is>
      </c>
      <c r="C11" s="4" t="inlineStr">
        <is>
          <t xml:space="preserve"> </t>
        </is>
      </c>
      <c r="D11" s="4" t="inlineStr">
        <is>
          <t xml:space="preserve"> </t>
        </is>
      </c>
    </row>
    <row r="12">
      <c r="A12" s="4" t="inlineStr">
        <is>
          <t>Balance</t>
        </is>
      </c>
      <c r="B12" s="4" t="inlineStr">
        <is>
          <t>[1]</t>
        </is>
      </c>
      <c r="C12" s="6" t="n">
        <v>6014414</v>
      </c>
      <c r="D12" s="6" t="n">
        <v>6049570</v>
      </c>
    </row>
    <row r="13">
      <c r="A13" s="4" t="inlineStr">
        <is>
          <t>Balance (in shares)</t>
        </is>
      </c>
      <c r="B13" s="4" t="inlineStr">
        <is>
          <t>[1]</t>
        </is>
      </c>
      <c r="C13" s="5" t="n">
        <v>60144</v>
      </c>
      <c r="D13" s="5" t="n">
        <v>60496</v>
      </c>
    </row>
    <row r="14">
      <c r="A14" s="4" t="inlineStr">
        <is>
          <t>Proceeds from issuance of capital stock</t>
        </is>
      </c>
      <c r="B14" s="4" t="inlineStr">
        <is>
          <t>[1]</t>
        </is>
      </c>
      <c r="C14" s="6" t="n">
        <v>1304823</v>
      </c>
      <c r="D14" s="6" t="n">
        <v>1303801</v>
      </c>
    </row>
    <row r="15">
      <c r="A15" s="4" t="inlineStr">
        <is>
          <t>Proceeds from issuance of capital stock (in shares)</t>
        </is>
      </c>
      <c r="B15" s="4" t="inlineStr">
        <is>
          <t>[1]</t>
        </is>
      </c>
      <c r="C15" s="5" t="n">
        <v>13048</v>
      </c>
      <c r="D15" s="5" t="n">
        <v>13038</v>
      </c>
    </row>
    <row r="16">
      <c r="A16" s="4" t="inlineStr">
        <is>
          <t>Repurchase/redemption of capital stock</t>
        </is>
      </c>
      <c r="B16" s="4" t="inlineStr">
        <is>
          <t>[1]</t>
        </is>
      </c>
      <c r="C16" s="6" t="n">
        <v>-1688628</v>
      </c>
      <c r="D16" s="6" t="n">
        <v>-1366908</v>
      </c>
    </row>
    <row r="17">
      <c r="A17" s="4" t="inlineStr">
        <is>
          <t>Repurchase/redemption of capital stock (in shares)</t>
        </is>
      </c>
      <c r="B17" s="4" t="inlineStr">
        <is>
          <t>[1]</t>
        </is>
      </c>
      <c r="C17" s="5" t="n">
        <v>-16886</v>
      </c>
      <c r="D17" s="5" t="n">
        <v>-13669</v>
      </c>
    </row>
    <row r="18">
      <c r="A18" s="4" t="inlineStr">
        <is>
          <t>Balance</t>
        </is>
      </c>
      <c r="B18" s="4" t="inlineStr">
        <is>
          <t>[1]</t>
        </is>
      </c>
      <c r="C18" s="6" t="n">
        <v>5630609</v>
      </c>
      <c r="D18" s="6" t="n">
        <v>5986463</v>
      </c>
    </row>
    <row r="19">
      <c r="A19" s="4" t="inlineStr">
        <is>
          <t>Balance (in shares)</t>
        </is>
      </c>
      <c r="B19" s="4" t="inlineStr">
        <is>
          <t>[1]</t>
        </is>
      </c>
      <c r="C19" s="5" t="n">
        <v>56306</v>
      </c>
      <c r="D19" s="5" t="n">
        <v>59865</v>
      </c>
    </row>
    <row r="20">
      <c r="A20" s="4" t="inlineStr">
        <is>
          <t>Retained Earnings</t>
        </is>
      </c>
      <c r="C20" s="4" t="inlineStr">
        <is>
          <t xml:space="preserve"> </t>
        </is>
      </c>
      <c r="D20" s="4" t="inlineStr">
        <is>
          <t xml:space="preserve"> </t>
        </is>
      </c>
    </row>
    <row r="21">
      <c r="A21" s="3" t="inlineStr">
        <is>
          <t>Statements of Capital</t>
        </is>
      </c>
      <c r="C21" s="4" t="inlineStr">
        <is>
          <t xml:space="preserve"> </t>
        </is>
      </c>
      <c r="D21" s="4" t="inlineStr">
        <is>
          <t xml:space="preserve"> </t>
        </is>
      </c>
    </row>
    <row r="22">
      <c r="A22" s="4" t="inlineStr">
        <is>
          <t>Balance</t>
        </is>
      </c>
      <c r="C22" s="6" t="n">
        <v>2495093</v>
      </c>
      <c r="D22" s="6" t="n">
        <v>2337664</v>
      </c>
    </row>
    <row r="23">
      <c r="A23" s="4" t="inlineStr">
        <is>
          <t>Cash dividends on capital stock</t>
        </is>
      </c>
      <c r="C23" s="5" t="n">
        <v>-138364</v>
      </c>
      <c r="D23" s="5" t="n">
        <v>-143051</v>
      </c>
    </row>
    <row r="24">
      <c r="A24" s="4" t="inlineStr">
        <is>
          <t>Comprehensive income (loss)</t>
        </is>
      </c>
      <c r="C24" s="5" t="n">
        <v>155659</v>
      </c>
      <c r="D24" s="5" t="n">
        <v>220491</v>
      </c>
    </row>
    <row r="25">
      <c r="A25" s="4" t="inlineStr">
        <is>
          <t>Balance</t>
        </is>
      </c>
      <c r="C25" s="5" t="n">
        <v>2512388</v>
      </c>
      <c r="D25" s="5" t="n">
        <v>2415104</v>
      </c>
    </row>
    <row r="26">
      <c r="A26" s="4" t="inlineStr">
        <is>
          <t>Unrestricted Retained Earnings</t>
        </is>
      </c>
      <c r="C26" s="4" t="inlineStr">
        <is>
          <t xml:space="preserve"> </t>
        </is>
      </c>
      <c r="D26" s="4" t="inlineStr">
        <is>
          <t xml:space="preserve"> </t>
        </is>
      </c>
    </row>
    <row r="27">
      <c r="A27" s="3" t="inlineStr">
        <is>
          <t>Statements of Capital</t>
        </is>
      </c>
      <c r="C27" s="4" t="inlineStr">
        <is>
          <t xml:space="preserve"> </t>
        </is>
      </c>
      <c r="D27" s="4" t="inlineStr">
        <is>
          <t xml:space="preserve"> </t>
        </is>
      </c>
    </row>
    <row r="28">
      <c r="A28" s="4" t="inlineStr">
        <is>
          <t>Balance</t>
        </is>
      </c>
      <c r="C28" s="5" t="n">
        <v>1286317</v>
      </c>
      <c r="D28" s="5" t="n">
        <v>1276583</v>
      </c>
    </row>
    <row r="29">
      <c r="A29" s="4" t="inlineStr">
        <is>
          <t>Cash dividends on capital stock</t>
        </is>
      </c>
      <c r="C29" s="5" t="n">
        <v>-138364</v>
      </c>
      <c r="D29" s="5" t="n">
        <v>-143051</v>
      </c>
    </row>
    <row r="30">
      <c r="A30" s="4" t="inlineStr">
        <is>
          <t>Comprehensive income (loss)</t>
        </is>
      </c>
      <c r="C30" s="5" t="n">
        <v>124527</v>
      </c>
      <c r="D30" s="5" t="n">
        <v>176393</v>
      </c>
    </row>
    <row r="31">
      <c r="A31" s="4" t="inlineStr">
        <is>
          <t>Balance</t>
        </is>
      </c>
      <c r="C31" s="5" t="n">
        <v>1272480</v>
      </c>
      <c r="D31" s="5" t="n">
        <v>1309925</v>
      </c>
    </row>
    <row r="32">
      <c r="A32" s="4" t="inlineStr">
        <is>
          <t>Restricted Retained Earnings</t>
        </is>
      </c>
      <c r="C32" s="4" t="inlineStr">
        <is>
          <t xml:space="preserve"> </t>
        </is>
      </c>
      <c r="D32" s="4" t="inlineStr">
        <is>
          <t xml:space="preserve"> </t>
        </is>
      </c>
    </row>
    <row r="33">
      <c r="A33" s="3" t="inlineStr">
        <is>
          <t>Statements of Capital</t>
        </is>
      </c>
      <c r="C33" s="4" t="inlineStr">
        <is>
          <t xml:space="preserve"> </t>
        </is>
      </c>
      <c r="D33" s="4" t="inlineStr">
        <is>
          <t xml:space="preserve"> </t>
        </is>
      </c>
    </row>
    <row r="34">
      <c r="A34" s="4" t="inlineStr">
        <is>
          <t>Balance</t>
        </is>
      </c>
      <c r="C34" s="5" t="n">
        <v>1208776</v>
      </c>
      <c r="D34" s="5" t="n">
        <v>1061081</v>
      </c>
    </row>
    <row r="35">
      <c r="A35" s="4" t="inlineStr">
        <is>
          <t>Comprehensive income (loss)</t>
        </is>
      </c>
      <c r="C35" s="5" t="n">
        <v>31132</v>
      </c>
      <c r="D35" s="5" t="n">
        <v>44098</v>
      </c>
    </row>
    <row r="36">
      <c r="A36" s="4" t="inlineStr">
        <is>
          <t>Balance</t>
        </is>
      </c>
      <c r="C36" s="5" t="n">
        <v>1239908</v>
      </c>
      <c r="D36" s="5" t="n">
        <v>1105179</v>
      </c>
    </row>
    <row r="37">
      <c r="A37" s="4" t="inlineStr">
        <is>
          <t>Accumulated Other Comprehensive Income (Loss)</t>
        </is>
      </c>
      <c r="C37" s="4" t="inlineStr">
        <is>
          <t xml:space="preserve"> </t>
        </is>
      </c>
      <c r="D37" s="4" t="inlineStr">
        <is>
          <t xml:space="preserve"> </t>
        </is>
      </c>
    </row>
    <row r="38">
      <c r="A38" s="3" t="inlineStr">
        <is>
          <t>Statements of Capital</t>
        </is>
      </c>
      <c r="C38" s="4" t="inlineStr">
        <is>
          <t xml:space="preserve"> </t>
        </is>
      </c>
      <c r="D38" s="4" t="inlineStr">
        <is>
          <t xml:space="preserve"> </t>
        </is>
      </c>
    </row>
    <row r="39">
      <c r="A39" s="4" t="inlineStr">
        <is>
          <t>Balance</t>
        </is>
      </c>
      <c r="C39" s="5" t="n">
        <v>-99978</v>
      </c>
      <c r="D39" s="5" t="n">
        <v>-142533</v>
      </c>
    </row>
    <row r="40">
      <c r="A40" s="4" t="inlineStr">
        <is>
          <t>Comprehensive income (loss)</t>
        </is>
      </c>
      <c r="C40" s="5" t="n">
        <v>33994</v>
      </c>
      <c r="D40" s="5" t="n">
        <v>54213</v>
      </c>
    </row>
    <row r="41">
      <c r="A41" s="4" t="inlineStr">
        <is>
          <t>Balance</t>
        </is>
      </c>
      <c r="C41" s="6" t="n">
        <v>-65984</v>
      </c>
      <c r="D41" s="6" t="n">
        <v>-88320</v>
      </c>
    </row>
    <row r="42"/>
    <row r="43">
      <c r="A43" s="4" t="inlineStr">
        <is>
          <t>[1] Putable stock. Cash dividends paid — Dividends per share and aggregate dividends were paid on a single class of shares of capital stock. For more information, see Note 14. Capital Stock, Mandatorily Redeemable Capital Stock and Restricted Retained Earnings</t>
        </is>
      </c>
    </row>
  </sheetData>
  <mergeCells count="4">
    <mergeCell ref="A1:B2"/>
    <mergeCell ref="C1:D1"/>
    <mergeCell ref="A43:C43"/>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Held-to-Maturity Securities. - Amortized Cost to Fair Value by Major Security Types and Securities Pledged (Details) $ in Thousands</t>
        </is>
      </c>
      <c r="B1" s="2" t="inlineStr">
        <is>
          <t>Mar. 31, 2025 USD ($) position</t>
        </is>
      </c>
      <c r="C1" s="2" t="inlineStr">
        <is>
          <t>Dec. 31, 2024 USD ($) position</t>
        </is>
      </c>
    </row>
    <row r="2">
      <c r="A2" s="3" t="inlineStr">
        <is>
          <t>Held-to-maturity-securities, reconciliation of amortized cost basis to fair value</t>
        </is>
      </c>
      <c r="B2" s="4" t="inlineStr">
        <is>
          <t xml:space="preserve"> </t>
        </is>
      </c>
      <c r="C2" s="4" t="inlineStr">
        <is>
          <t xml:space="preserve"> </t>
        </is>
      </c>
    </row>
    <row r="3">
      <c r="A3" s="4" t="inlineStr">
        <is>
          <t>Amortized cost</t>
        </is>
      </c>
      <c r="B3" s="6" t="n">
        <v>10369910</v>
      </c>
      <c r="C3" s="6" t="n">
        <v>10867153</v>
      </c>
    </row>
    <row r="4">
      <c r="A4" s="4" t="inlineStr">
        <is>
          <t>Allowance for Credit Loss</t>
        </is>
      </c>
      <c r="B4" s="5" t="n">
        <v>-681</v>
      </c>
      <c r="C4" s="5" t="n">
        <v>-649</v>
      </c>
    </row>
    <row r="5">
      <c r="A5" s="4" t="inlineStr">
        <is>
          <t>OTTI Recognized in AOCI</t>
        </is>
      </c>
      <c r="B5" s="5" t="n">
        <v>-523</v>
      </c>
      <c r="C5" s="5" t="n">
        <v>-569</v>
      </c>
    </row>
    <row r="6">
      <c r="A6" s="4" t="inlineStr">
        <is>
          <t>Carrying Value</t>
        </is>
      </c>
      <c r="B6" s="5" t="n">
        <v>10368706</v>
      </c>
      <c r="C6" s="5" t="n">
        <v>10865935</v>
      </c>
    </row>
    <row r="7">
      <c r="A7" s="4" t="inlineStr">
        <is>
          <t>Gross Unrecognized Holding Gains</t>
        </is>
      </c>
      <c r="B7" s="5" t="n">
        <v>13724</v>
      </c>
      <c r="C7" s="5" t="n">
        <v>13173</v>
      </c>
    </row>
    <row r="8">
      <c r="A8" s="4" t="inlineStr">
        <is>
          <t>Gross Unrecognized Holding Losses</t>
        </is>
      </c>
      <c r="B8" s="5" t="n">
        <v>-224039</v>
      </c>
      <c r="C8" s="5" t="n">
        <v>-309834</v>
      </c>
    </row>
    <row r="9">
      <c r="A9" s="4" t="inlineStr">
        <is>
          <t>Fair Value</t>
        </is>
      </c>
      <c r="B9" s="5" t="n">
        <v>10158391</v>
      </c>
      <c r="C9" s="5" t="n">
        <v>10569274</v>
      </c>
    </row>
    <row r="10">
      <c r="A10" s="4" t="inlineStr">
        <is>
          <t>Pools of Mortgages</t>
        </is>
      </c>
      <c r="B10" s="4" t="inlineStr">
        <is>
          <t xml:space="preserve"> </t>
        </is>
      </c>
      <c r="C10" s="4" t="inlineStr">
        <is>
          <t xml:space="preserve"> </t>
        </is>
      </c>
    </row>
    <row r="11">
      <c r="A11" s="3" t="inlineStr">
        <is>
          <t>Held-to-maturity-securities, reconciliation of amortized cost basis to fair value</t>
        </is>
      </c>
      <c r="B11" s="4" t="inlineStr">
        <is>
          <t xml:space="preserve"> </t>
        </is>
      </c>
      <c r="C11" s="4" t="inlineStr">
        <is>
          <t xml:space="preserve"> </t>
        </is>
      </c>
    </row>
    <row r="12">
      <c r="A12" s="4" t="inlineStr">
        <is>
          <t>Amortized cost</t>
        </is>
      </c>
      <c r="B12" s="5" t="n">
        <v>20621</v>
      </c>
      <c r="C12" s="5" t="n">
        <v>21649</v>
      </c>
    </row>
    <row r="13">
      <c r="A13" s="4" t="inlineStr">
        <is>
          <t>Carrying Value</t>
        </is>
      </c>
      <c r="B13" s="5" t="n">
        <v>20621</v>
      </c>
      <c r="C13" s="5" t="n">
        <v>21649</v>
      </c>
    </row>
    <row r="14">
      <c r="A14" s="4" t="inlineStr">
        <is>
          <t>Gross Unrecognized Holding Gains</t>
        </is>
      </c>
      <c r="B14" s="5" t="n">
        <v>231</v>
      </c>
      <c r="C14" s="5" t="n">
        <v>69</v>
      </c>
    </row>
    <row r="15">
      <c r="A15" s="4" t="inlineStr">
        <is>
          <t>Gross Unrecognized Holding Losses</t>
        </is>
      </c>
      <c r="B15" s="5" t="n">
        <v>-1</v>
      </c>
      <c r="C15" s="5" t="n">
        <v>-67</v>
      </c>
    </row>
    <row r="16">
      <c r="A16" s="4" t="inlineStr">
        <is>
          <t>Fair Value</t>
        </is>
      </c>
      <c r="B16" s="5" t="n">
        <v>20851</v>
      </c>
      <c r="C16" s="5" t="n">
        <v>21651</v>
      </c>
    </row>
    <row r="17">
      <c r="A17" s="4" t="inlineStr">
        <is>
          <t>Collateralized Mortgage Obligations/Real Estate Mortgage Investment Conduits</t>
        </is>
      </c>
      <c r="B17" s="4" t="inlineStr">
        <is>
          <t xml:space="preserve"> </t>
        </is>
      </c>
      <c r="C17" s="4" t="inlineStr">
        <is>
          <t xml:space="preserve"> </t>
        </is>
      </c>
    </row>
    <row r="18">
      <c r="A18" s="3" t="inlineStr">
        <is>
          <t>Held-to-maturity-securities, reconciliation of amortized cost basis to fair value</t>
        </is>
      </c>
      <c r="B18" s="4" t="inlineStr">
        <is>
          <t xml:space="preserve"> </t>
        </is>
      </c>
      <c r="C18" s="4" t="inlineStr">
        <is>
          <t xml:space="preserve"> </t>
        </is>
      </c>
    </row>
    <row r="19">
      <c r="A19" s="4" t="inlineStr">
        <is>
          <t>Amortized cost</t>
        </is>
      </c>
      <c r="B19" s="5" t="n">
        <v>2014592</v>
      </c>
      <c r="C19" s="5" t="n">
        <v>2086564</v>
      </c>
    </row>
    <row r="20">
      <c r="A20" s="4" t="inlineStr">
        <is>
          <t>Carrying Value</t>
        </is>
      </c>
      <c r="B20" s="5" t="n">
        <v>2014592</v>
      </c>
      <c r="C20" s="5" t="n">
        <v>2086564</v>
      </c>
    </row>
    <row r="21">
      <c r="A21" s="4" t="inlineStr">
        <is>
          <t>Gross Unrecognized Holding Gains</t>
        </is>
      </c>
      <c r="B21" s="5" t="n">
        <v>5445</v>
      </c>
      <c r="C21" s="5" t="n">
        <v>6969</v>
      </c>
    </row>
    <row r="22">
      <c r="A22" s="4" t="inlineStr">
        <is>
          <t>Gross Unrecognized Holding Losses</t>
        </is>
      </c>
      <c r="B22" s="5" t="n">
        <v>-8581</v>
      </c>
      <c r="C22" s="5" t="n">
        <v>-10029</v>
      </c>
    </row>
    <row r="23">
      <c r="A23" s="4" t="inlineStr">
        <is>
          <t>Fair Value</t>
        </is>
      </c>
      <c r="B23" s="5" t="n">
        <v>2011456</v>
      </c>
      <c r="C23" s="5" t="n">
        <v>2083504</v>
      </c>
    </row>
    <row r="24">
      <c r="A24" s="4" t="inlineStr">
        <is>
          <t>Commercial Mortgage-Backed Securities</t>
        </is>
      </c>
      <c r="B24" s="4" t="inlineStr">
        <is>
          <t xml:space="preserve"> </t>
        </is>
      </c>
      <c r="C24" s="4" t="inlineStr">
        <is>
          <t xml:space="preserve"> </t>
        </is>
      </c>
    </row>
    <row r="25">
      <c r="A25" s="3" t="inlineStr">
        <is>
          <t>Held-to-maturity-securities, reconciliation of amortized cost basis to fair value</t>
        </is>
      </c>
      <c r="B25" s="4" t="inlineStr">
        <is>
          <t xml:space="preserve"> </t>
        </is>
      </c>
      <c r="C25" s="4" t="inlineStr">
        <is>
          <t xml:space="preserve"> </t>
        </is>
      </c>
    </row>
    <row r="26">
      <c r="A26" s="4" t="inlineStr">
        <is>
          <t>Amortized cost</t>
        </is>
      </c>
      <c r="B26" s="5" t="n">
        <v>8150579</v>
      </c>
      <c r="C26" s="5" t="n">
        <v>8572059</v>
      </c>
    </row>
    <row r="27">
      <c r="A27" s="4" t="inlineStr">
        <is>
          <t>Carrying Value</t>
        </is>
      </c>
      <c r="B27" s="5" t="n">
        <v>8150579</v>
      </c>
      <c r="C27" s="5" t="n">
        <v>8572059</v>
      </c>
    </row>
    <row r="28">
      <c r="A28" s="4" t="inlineStr">
        <is>
          <t>Gross Unrecognized Holding Gains</t>
        </is>
      </c>
      <c r="B28" s="5" t="n">
        <v>4283</v>
      </c>
      <c r="C28" s="5" t="n">
        <v>2167</v>
      </c>
    </row>
    <row r="29">
      <c r="A29" s="4" t="inlineStr">
        <is>
          <t>Gross Unrecognized Holding Losses</t>
        </is>
      </c>
      <c r="B29" s="5" t="n">
        <v>-207883</v>
      </c>
      <c r="C29" s="5" t="n">
        <v>-290201</v>
      </c>
    </row>
    <row r="30">
      <c r="A30" s="4" t="inlineStr">
        <is>
          <t>Fair Value</t>
        </is>
      </c>
      <c r="B30" s="5" t="n">
        <v>7946979</v>
      </c>
      <c r="C30" s="5" t="n">
        <v>8284025</v>
      </c>
    </row>
    <row r="31">
      <c r="A31" s="4" t="inlineStr">
        <is>
          <t>Non-GSE MBS</t>
        </is>
      </c>
      <c r="B31" s="4" t="inlineStr">
        <is>
          <t xml:space="preserve"> </t>
        </is>
      </c>
      <c r="C31" s="4" t="inlineStr">
        <is>
          <t xml:space="preserve"> </t>
        </is>
      </c>
    </row>
    <row r="32">
      <c r="A32" s="3" t="inlineStr">
        <is>
          <t>Held-to-maturity-securities, reconciliation of amortized cost basis to fair value</t>
        </is>
      </c>
      <c r="B32" s="4" t="inlineStr">
        <is>
          <t xml:space="preserve"> </t>
        </is>
      </c>
      <c r="C32" s="4" t="inlineStr">
        <is>
          <t xml:space="preserve"> </t>
        </is>
      </c>
    </row>
    <row r="33">
      <c r="A33" s="4" t="inlineStr">
        <is>
          <t>Amortized cost</t>
        </is>
      </c>
      <c r="B33" s="5" t="n">
        <v>25453</v>
      </c>
      <c r="C33" s="5" t="n">
        <v>27701</v>
      </c>
    </row>
    <row r="34">
      <c r="A34" s="4" t="inlineStr">
        <is>
          <t>Allowance for Credit Loss</t>
        </is>
      </c>
      <c r="B34" s="5" t="n">
        <v>-601</v>
      </c>
      <c r="C34" s="5" t="n">
        <v>-569</v>
      </c>
    </row>
    <row r="35">
      <c r="A35" s="4" t="inlineStr">
        <is>
          <t>OTTI Recognized in AOCI</t>
        </is>
      </c>
      <c r="B35" s="5" t="n">
        <v>-523</v>
      </c>
      <c r="C35" s="5" t="n">
        <v>-569</v>
      </c>
    </row>
    <row r="36">
      <c r="A36" s="4" t="inlineStr">
        <is>
          <t>Carrying Value</t>
        </is>
      </c>
      <c r="B36" s="5" t="n">
        <v>24329</v>
      </c>
      <c r="C36" s="5" t="n">
        <v>26563</v>
      </c>
    </row>
    <row r="37">
      <c r="A37" s="4" t="inlineStr">
        <is>
          <t>Gross Unrecognized Holding Gains</t>
        </is>
      </c>
      <c r="B37" s="5" t="n">
        <v>3765</v>
      </c>
      <c r="C37" s="5" t="n">
        <v>3968</v>
      </c>
    </row>
    <row r="38">
      <c r="A38" s="4" t="inlineStr">
        <is>
          <t>Gross Unrecognized Holding Losses</t>
        </is>
      </c>
      <c r="B38" s="5" t="n">
        <v>-180</v>
      </c>
      <c r="C38" s="5" t="n">
        <v>-237</v>
      </c>
    </row>
    <row r="39">
      <c r="A39" s="4" t="inlineStr">
        <is>
          <t>Fair Value</t>
        </is>
      </c>
      <c r="B39" s="5" t="n">
        <v>27914</v>
      </c>
      <c r="C39" s="5" t="n">
        <v>30294</v>
      </c>
    </row>
    <row r="40">
      <c r="A40" s="4" t="inlineStr">
        <is>
          <t>Mortgage-backed securities</t>
        </is>
      </c>
      <c r="B40" s="4" t="inlineStr">
        <is>
          <t xml:space="preserve"> </t>
        </is>
      </c>
      <c r="C40" s="4" t="inlineStr">
        <is>
          <t xml:space="preserve"> </t>
        </is>
      </c>
    </row>
    <row r="41">
      <c r="A41" s="3" t="inlineStr">
        <is>
          <t>Held-to-maturity-securities, reconciliation of amortized cost basis to fair value</t>
        </is>
      </c>
      <c r="B41" s="4" t="inlineStr">
        <is>
          <t xml:space="preserve"> </t>
        </is>
      </c>
      <c r="C41" s="4" t="inlineStr">
        <is>
          <t xml:space="preserve"> </t>
        </is>
      </c>
    </row>
    <row r="42">
      <c r="A42" s="4" t="inlineStr">
        <is>
          <t>Amortized cost</t>
        </is>
      </c>
      <c r="B42" s="5" t="n">
        <v>10211245</v>
      </c>
      <c r="C42" s="5" t="n">
        <v>10707973</v>
      </c>
    </row>
    <row r="43">
      <c r="A43" s="4" t="inlineStr">
        <is>
          <t>Allowance for Credit Loss</t>
        </is>
      </c>
      <c r="B43" s="5" t="n">
        <v>-601</v>
      </c>
      <c r="C43" s="5" t="n">
        <v>-569</v>
      </c>
    </row>
    <row r="44">
      <c r="A44" s="4" t="inlineStr">
        <is>
          <t>OTTI Recognized in AOCI</t>
        </is>
      </c>
      <c r="B44" s="5" t="n">
        <v>-523</v>
      </c>
      <c r="C44" s="5" t="n">
        <v>-569</v>
      </c>
    </row>
    <row r="45">
      <c r="A45" s="4" t="inlineStr">
        <is>
          <t>Carrying Value</t>
        </is>
      </c>
      <c r="B45" s="5" t="n">
        <v>10210121</v>
      </c>
      <c r="C45" s="5" t="n">
        <v>10706835</v>
      </c>
    </row>
    <row r="46">
      <c r="A46" s="4" t="inlineStr">
        <is>
          <t>Gross Unrecognized Holding Gains</t>
        </is>
      </c>
      <c r="B46" s="5" t="n">
        <v>13724</v>
      </c>
      <c r="C46" s="5" t="n">
        <v>13173</v>
      </c>
    </row>
    <row r="47">
      <c r="A47" s="4" t="inlineStr">
        <is>
          <t>Gross Unrecognized Holding Losses</t>
        </is>
      </c>
      <c r="B47" s="5" t="n">
        <v>-216645</v>
      </c>
      <c r="C47" s="5" t="n">
        <v>-300534</v>
      </c>
    </row>
    <row r="48">
      <c r="A48" s="4" t="inlineStr">
        <is>
          <t>Fair Value</t>
        </is>
      </c>
      <c r="B48" s="5" t="n">
        <v>10007200</v>
      </c>
      <c r="C48" s="5" t="n">
        <v>10419474</v>
      </c>
    </row>
    <row r="49">
      <c r="A49" s="4" t="inlineStr">
        <is>
          <t>Mortgage-backed securities | Asset pledged as collateral without right to sell or repledge</t>
        </is>
      </c>
      <c r="B49" s="4" t="inlineStr">
        <is>
          <t xml:space="preserve"> </t>
        </is>
      </c>
      <c r="C49" s="4" t="inlineStr">
        <is>
          <t xml:space="preserve"> </t>
        </is>
      </c>
    </row>
    <row r="50">
      <c r="A50" s="3" t="inlineStr">
        <is>
          <t>Held-to-maturity-securities, reconciliation of amortized cost basis to fair value</t>
        </is>
      </c>
      <c r="B50" s="4" t="inlineStr">
        <is>
          <t xml:space="preserve"> </t>
        </is>
      </c>
      <c r="C50" s="4" t="inlineStr">
        <is>
          <t xml:space="preserve"> </t>
        </is>
      </c>
    </row>
    <row r="51">
      <c r="A51" s="4" t="inlineStr">
        <is>
          <t>Carrying Value</t>
        </is>
      </c>
      <c r="B51" s="5" t="n">
        <v>1600</v>
      </c>
      <c r="C51" s="5" t="n">
        <v>2100</v>
      </c>
    </row>
    <row r="52">
      <c r="A52" s="4" t="inlineStr">
        <is>
          <t>State and local housing finance agency obligations</t>
        </is>
      </c>
      <c r="B52" s="4" t="inlineStr">
        <is>
          <t xml:space="preserve"> </t>
        </is>
      </c>
      <c r="C52" s="4" t="inlineStr">
        <is>
          <t xml:space="preserve"> </t>
        </is>
      </c>
    </row>
    <row r="53">
      <c r="A53" s="3" t="inlineStr">
        <is>
          <t>Held-to-maturity-securities, reconciliation of amortized cost basis to fair value</t>
        </is>
      </c>
      <c r="B53" s="4" t="inlineStr">
        <is>
          <t xml:space="preserve"> </t>
        </is>
      </c>
      <c r="C53" s="4" t="inlineStr">
        <is>
          <t xml:space="preserve"> </t>
        </is>
      </c>
    </row>
    <row r="54">
      <c r="A54" s="4" t="inlineStr">
        <is>
          <t>Amortized cost</t>
        </is>
      </c>
      <c r="B54" s="5" t="n">
        <v>158665</v>
      </c>
      <c r="C54" s="5" t="n">
        <v>159180</v>
      </c>
    </row>
    <row r="55">
      <c r="A55" s="4" t="inlineStr">
        <is>
          <t>Allowance for Credit Loss</t>
        </is>
      </c>
      <c r="B55" s="5" t="n">
        <v>-80</v>
      </c>
      <c r="C55" s="5" t="n">
        <v>-80</v>
      </c>
    </row>
    <row r="56">
      <c r="A56" s="4" t="inlineStr">
        <is>
          <t>Carrying Value</t>
        </is>
      </c>
      <c r="B56" s="5" t="n">
        <v>158585</v>
      </c>
      <c r="C56" s="5" t="n">
        <v>159100</v>
      </c>
    </row>
    <row r="57">
      <c r="A57" s="4" t="inlineStr">
        <is>
          <t>Gross Unrecognized Holding Losses</t>
        </is>
      </c>
      <c r="B57" s="5" t="n">
        <v>-7394</v>
      </c>
      <c r="C57" s="5" t="n">
        <v>-9300</v>
      </c>
    </row>
    <row r="58">
      <c r="A58" s="4" t="inlineStr">
        <is>
          <t>Fair Value</t>
        </is>
      </c>
      <c r="B58" s="6" t="n">
        <v>151191</v>
      </c>
      <c r="C58" s="6" t="n">
        <v>149800</v>
      </c>
    </row>
    <row r="59">
      <c r="A59" s="4" t="inlineStr">
        <is>
          <t>Number of investment positions in an unrealized loss position | position</t>
        </is>
      </c>
      <c r="B59" s="5" t="n">
        <v>3</v>
      </c>
      <c r="C59" s="5" t="n">
        <v>3</v>
      </c>
    </row>
    <row r="60">
      <c r="A60" s="4" t="inlineStr">
        <is>
          <t>Unrecognized losses</t>
        </is>
      </c>
      <c r="B60" s="6" t="n">
        <v>7400</v>
      </c>
      <c r="C60" s="6" t="n">
        <v>9300</v>
      </c>
    </row>
    <row r="61">
      <c r="A61" s="4" t="inlineStr">
        <is>
          <t>Allowance for credit losses for accrued interest receivable</t>
        </is>
      </c>
      <c r="B61" s="5" t="n">
        <v>0</v>
      </c>
      <c r="C61" s="5" t="n">
        <v>0</v>
      </c>
    </row>
    <row r="62">
      <c r="A62" s="4" t="inlineStr">
        <is>
          <t>Allowance for credit losses</t>
        </is>
      </c>
      <c r="B62" s="6" t="n">
        <v>100</v>
      </c>
      <c r="C62" s="6" t="n">
        <v>100</v>
      </c>
    </row>
    <row r="63">
      <c r="A63" s="4" t="inlineStr">
        <is>
          <t>Private-label MBS</t>
        </is>
      </c>
      <c r="B63" s="4" t="inlineStr">
        <is>
          <t xml:space="preserve"> </t>
        </is>
      </c>
      <c r="C63" s="4" t="inlineStr">
        <is>
          <t xml:space="preserve"> </t>
        </is>
      </c>
    </row>
    <row r="64">
      <c r="A64" s="3" t="inlineStr">
        <is>
          <t>Held-to-maturity-securities, reconciliation of amortized cost basis to fair value</t>
        </is>
      </c>
      <c r="B64" s="4" t="inlineStr">
        <is>
          <t xml:space="preserve"> </t>
        </is>
      </c>
      <c r="C64" s="4" t="inlineStr">
        <is>
          <t xml:space="preserve"> </t>
        </is>
      </c>
    </row>
    <row r="65">
      <c r="A65" s="4" t="inlineStr">
        <is>
          <t>Number of investment positions in an unrealized loss position | position</t>
        </is>
      </c>
      <c r="B65" s="5" t="n">
        <v>9</v>
      </c>
      <c r="C65" s="5" t="n">
        <v>10</v>
      </c>
    </row>
    <row r="66">
      <c r="A66" s="4" t="inlineStr">
        <is>
          <t>Allowance for credit losses</t>
        </is>
      </c>
      <c r="B66" s="6" t="n">
        <v>600</v>
      </c>
      <c r="C66" s="6" t="n">
        <v>600</v>
      </c>
    </row>
    <row r="67">
      <c r="A67" s="4" t="inlineStr">
        <is>
          <t>GSE</t>
        </is>
      </c>
      <c r="B67" s="4" t="inlineStr">
        <is>
          <t xml:space="preserve"> </t>
        </is>
      </c>
      <c r="C67" s="4" t="inlineStr">
        <is>
          <t xml:space="preserve"> </t>
        </is>
      </c>
    </row>
    <row r="68">
      <c r="A68" s="3" t="inlineStr">
        <is>
          <t>Held-to-maturity-securities, reconciliation of amortized cost basis to fair value</t>
        </is>
      </c>
      <c r="B68" s="4" t="inlineStr">
        <is>
          <t xml:space="preserve"> </t>
        </is>
      </c>
      <c r="C68" s="4" t="inlineStr">
        <is>
          <t xml:space="preserve"> </t>
        </is>
      </c>
    </row>
    <row r="69">
      <c r="A69" s="4" t="inlineStr">
        <is>
          <t>Number of investment positions in an unrealized loss position | position</t>
        </is>
      </c>
      <c r="B69" s="5" t="n">
        <v>169</v>
      </c>
      <c r="C69" s="5" t="n">
        <v>1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 Redemption Term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10369910</v>
      </c>
      <c r="C3" s="6" t="n">
        <v>10867153</v>
      </c>
    </row>
    <row r="4">
      <c r="A4" s="3" t="inlineStr">
        <is>
          <t>Estimated Fair Value</t>
        </is>
      </c>
      <c r="B4" s="4" t="inlineStr">
        <is>
          <t xml:space="preserve"> </t>
        </is>
      </c>
      <c r="C4" s="4" t="inlineStr">
        <is>
          <t xml:space="preserve"> </t>
        </is>
      </c>
    </row>
    <row r="5">
      <c r="A5" s="4" t="inlineStr">
        <is>
          <t>Fair Value</t>
        </is>
      </c>
      <c r="B5" s="5" t="n">
        <v>10158391</v>
      </c>
      <c r="C5" s="5" t="n">
        <v>10569274</v>
      </c>
    </row>
    <row r="6">
      <c r="A6" s="4" t="inlineStr">
        <is>
          <t>Net unamortized discounts</t>
        </is>
      </c>
      <c r="B6" s="5" t="n">
        <v>24200</v>
      </c>
      <c r="C6" s="5" t="n">
        <v>25000</v>
      </c>
    </row>
    <row r="7">
      <c r="A7" s="4" t="inlineStr">
        <is>
          <t>State and local housing finance agency obligations</t>
        </is>
      </c>
      <c r="B7" s="4" t="inlineStr">
        <is>
          <t xml:space="preserve"> </t>
        </is>
      </c>
      <c r="C7" s="4" t="inlineStr">
        <is>
          <t xml:space="preserve"> </t>
        </is>
      </c>
    </row>
    <row r="8">
      <c r="A8" s="3" t="inlineStr">
        <is>
          <t>Amortized Cost</t>
        </is>
      </c>
      <c r="B8" s="4" t="inlineStr">
        <is>
          <t xml:space="preserve"> </t>
        </is>
      </c>
      <c r="C8" s="4" t="inlineStr">
        <is>
          <t xml:space="preserve"> </t>
        </is>
      </c>
    </row>
    <row r="9">
      <c r="A9" s="4" t="inlineStr">
        <is>
          <t>Due after five years through ten years</t>
        </is>
      </c>
      <c r="B9" s="5" t="n">
        <v>27615</v>
      </c>
      <c r="C9" s="5" t="n">
        <v>28130</v>
      </c>
    </row>
    <row r="10">
      <c r="A10" s="4" t="inlineStr">
        <is>
          <t>Due after ten years</t>
        </is>
      </c>
      <c r="B10" s="5" t="n">
        <v>131050</v>
      </c>
      <c r="C10" s="5" t="n">
        <v>131050</v>
      </c>
    </row>
    <row r="11">
      <c r="A11" s="4" t="inlineStr">
        <is>
          <t>Amortized Cost</t>
        </is>
      </c>
      <c r="B11" s="5" t="n">
        <v>158665</v>
      </c>
      <c r="C11" s="5" t="n">
        <v>159180</v>
      </c>
    </row>
    <row r="12">
      <c r="A12" s="3" t="inlineStr">
        <is>
          <t>Estimated Fair Value</t>
        </is>
      </c>
      <c r="B12" s="4" t="inlineStr">
        <is>
          <t xml:space="preserve"> </t>
        </is>
      </c>
      <c r="C12" s="4" t="inlineStr">
        <is>
          <t xml:space="preserve"> </t>
        </is>
      </c>
    </row>
    <row r="13">
      <c r="A13" s="4" t="inlineStr">
        <is>
          <t>Due after five years through ten years</t>
        </is>
      </c>
      <c r="B13" s="5" t="n">
        <v>27171</v>
      </c>
      <c r="C13" s="5" t="n">
        <v>27581</v>
      </c>
    </row>
    <row r="14">
      <c r="A14" s="4" t="inlineStr">
        <is>
          <t>Due after ten years</t>
        </is>
      </c>
      <c r="B14" s="5" t="n">
        <v>124020</v>
      </c>
      <c r="C14" s="5" t="n">
        <v>122219</v>
      </c>
    </row>
    <row r="15">
      <c r="A15" s="4" t="inlineStr">
        <is>
          <t>Fair Value</t>
        </is>
      </c>
      <c r="B15" s="5" t="n">
        <v>151191</v>
      </c>
      <c r="C15" s="5" t="n">
        <v>149800</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Due in one year or less</t>
        </is>
      </c>
      <c r="B18" s="5" t="n">
        <v>663119</v>
      </c>
      <c r="C18" s="5" t="n">
        <v>483360</v>
      </c>
    </row>
    <row r="19">
      <c r="A19" s="4" t="inlineStr">
        <is>
          <t>Due after one year through five years</t>
        </is>
      </c>
      <c r="B19" s="5" t="n">
        <v>5566313</v>
      </c>
      <c r="C19" s="5" t="n">
        <v>5839107</v>
      </c>
    </row>
    <row r="20">
      <c r="A20" s="4" t="inlineStr">
        <is>
          <t>Due after five years through ten years</t>
        </is>
      </c>
      <c r="B20" s="5" t="n">
        <v>1784991</v>
      </c>
      <c r="C20" s="5" t="n">
        <v>2119404</v>
      </c>
    </row>
    <row r="21">
      <c r="A21" s="4" t="inlineStr">
        <is>
          <t>Due after ten years</t>
        </is>
      </c>
      <c r="B21" s="5" t="n">
        <v>2196822</v>
      </c>
      <c r="C21" s="5" t="n">
        <v>2266102</v>
      </c>
    </row>
    <row r="22">
      <c r="A22" s="4" t="inlineStr">
        <is>
          <t>Amortized Cost</t>
        </is>
      </c>
      <c r="B22" s="5" t="n">
        <v>10211245</v>
      </c>
      <c r="C22" s="5" t="n">
        <v>10707973</v>
      </c>
    </row>
    <row r="23">
      <c r="A23" s="3" t="inlineStr">
        <is>
          <t>Estimated Fair Value</t>
        </is>
      </c>
      <c r="B23" s="4" t="inlineStr">
        <is>
          <t xml:space="preserve"> </t>
        </is>
      </c>
      <c r="C23" s="4" t="inlineStr">
        <is>
          <t xml:space="preserve"> </t>
        </is>
      </c>
    </row>
    <row r="24">
      <c r="A24" s="4" t="inlineStr">
        <is>
          <t>Due in one year or less</t>
        </is>
      </c>
      <c r="B24" s="5" t="n">
        <v>658786</v>
      </c>
      <c r="C24" s="5" t="n">
        <v>478865</v>
      </c>
    </row>
    <row r="25">
      <c r="A25" s="4" t="inlineStr">
        <is>
          <t>Due after one year through five years</t>
        </is>
      </c>
      <c r="B25" s="5" t="n">
        <v>5404231</v>
      </c>
      <c r="C25" s="5" t="n">
        <v>5624621</v>
      </c>
    </row>
    <row r="26">
      <c r="A26" s="4" t="inlineStr">
        <is>
          <t>Due after five years through ten years</t>
        </is>
      </c>
      <c r="B26" s="5" t="n">
        <v>1760449</v>
      </c>
      <c r="C26" s="5" t="n">
        <v>2066685</v>
      </c>
    </row>
    <row r="27">
      <c r="A27" s="4" t="inlineStr">
        <is>
          <t>Due after ten years</t>
        </is>
      </c>
      <c r="B27" s="5" t="n">
        <v>2183734</v>
      </c>
      <c r="C27" s="5" t="n">
        <v>2249303</v>
      </c>
    </row>
    <row r="28">
      <c r="A28" s="4" t="inlineStr">
        <is>
          <t>Fair Value</t>
        </is>
      </c>
      <c r="B28" s="6" t="n">
        <v>10007200</v>
      </c>
      <c r="C28" s="6" t="n">
        <v>104194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dvances. - Redemption Terms (Details) - USD ($) $ in Thousands</t>
        </is>
      </c>
      <c r="B1" s="2" t="inlineStr">
        <is>
          <t>Mar. 31, 2025</t>
        </is>
      </c>
      <c r="C1" s="2" t="inlineStr">
        <is>
          <t>Dec. 31, 2024</t>
        </is>
      </c>
    </row>
    <row r="2">
      <c r="A2" s="3" t="inlineStr">
        <is>
          <t>Amount</t>
        </is>
      </c>
      <c r="B2" s="4" t="inlineStr">
        <is>
          <t xml:space="preserve"> </t>
        </is>
      </c>
      <c r="C2" s="4" t="inlineStr">
        <is>
          <t xml:space="preserve"> </t>
        </is>
      </c>
    </row>
    <row r="3">
      <c r="A3" s="4" t="inlineStr">
        <is>
          <t>Due in one year or less</t>
        </is>
      </c>
      <c r="B3" s="6" t="n">
        <v>61782770</v>
      </c>
      <c r="C3" s="6" t="n">
        <v>68580198</v>
      </c>
    </row>
    <row r="4">
      <c r="A4" s="4" t="inlineStr">
        <is>
          <t>Due after one year through two years</t>
        </is>
      </c>
      <c r="B4" s="5" t="n">
        <v>14294307</v>
      </c>
      <c r="C4" s="5" t="n">
        <v>14025819</v>
      </c>
    </row>
    <row r="5">
      <c r="A5" s="4" t="inlineStr">
        <is>
          <t>Due after two years through three years</t>
        </is>
      </c>
      <c r="B5" s="5" t="n">
        <v>9104251</v>
      </c>
      <c r="C5" s="5" t="n">
        <v>10088386</v>
      </c>
    </row>
    <row r="6">
      <c r="A6" s="4" t="inlineStr">
        <is>
          <t>Due after three years through four years</t>
        </is>
      </c>
      <c r="B6" s="5" t="n">
        <v>4553781</v>
      </c>
      <c r="C6" s="5" t="n">
        <v>6009222</v>
      </c>
    </row>
    <row r="7">
      <c r="A7" s="4" t="inlineStr">
        <is>
          <t>Due after four years through five years</t>
        </is>
      </c>
      <c r="B7" s="5" t="n">
        <v>5714809</v>
      </c>
      <c r="C7" s="5" t="n">
        <v>4728716</v>
      </c>
    </row>
    <row r="8">
      <c r="A8" s="4" t="inlineStr">
        <is>
          <t>Thereafter</t>
        </is>
      </c>
      <c r="B8" s="5" t="n">
        <v>2491494</v>
      </c>
      <c r="C8" s="5" t="n">
        <v>3117258</v>
      </c>
    </row>
    <row r="9">
      <c r="A9" s="4" t="inlineStr">
        <is>
          <t>Total par value</t>
        </is>
      </c>
      <c r="B9" s="5" t="n">
        <v>97941412</v>
      </c>
      <c r="C9" s="5" t="n">
        <v>106549599</v>
      </c>
    </row>
    <row r="10">
      <c r="A10" s="4" t="inlineStr">
        <is>
          <t>Advance discounts</t>
        </is>
      </c>
      <c r="B10" s="5" t="n">
        <v>-8632</v>
      </c>
      <c r="C10" s="5" t="n">
        <v>-11117</v>
      </c>
    </row>
    <row r="11">
      <c r="A11" s="4" t="inlineStr">
        <is>
          <t>Hedge valuation basis adjustments (b)</t>
        </is>
      </c>
      <c r="B11" s="5" t="n">
        <v>-409593</v>
      </c>
      <c r="C11" s="5" t="n">
        <v>-700244</v>
      </c>
    </row>
    <row r="12">
      <c r="A12" s="4" t="inlineStr">
        <is>
          <t>Total</t>
        </is>
      </c>
      <c r="B12" s="6" t="n">
        <v>97523187</v>
      </c>
      <c r="C12" s="6" t="n">
        <v>105838238</v>
      </c>
    </row>
    <row r="13">
      <c r="A13" s="3" t="inlineStr">
        <is>
          <t>Weighted Average Yield</t>
        </is>
      </c>
      <c r="B13" s="4" t="inlineStr">
        <is>
          <t xml:space="preserve"> </t>
        </is>
      </c>
      <c r="C13" s="4" t="inlineStr">
        <is>
          <t xml:space="preserve"> </t>
        </is>
      </c>
    </row>
    <row r="14">
      <c r="A14" s="4" t="inlineStr">
        <is>
          <t>Due in one year or less (as a percent)</t>
        </is>
      </c>
      <c r="B14" s="9" t="n">
        <v>0.0273</v>
      </c>
      <c r="C14" s="9" t="n">
        <v>0.0291</v>
      </c>
    </row>
    <row r="15">
      <c r="A15" s="4" t="inlineStr">
        <is>
          <t>Due after one year through two years (as a percent)</t>
        </is>
      </c>
      <c r="B15" s="9" t="n">
        <v>0.0232</v>
      </c>
      <c r="C15" s="9" t="n">
        <v>0.0256</v>
      </c>
    </row>
    <row r="16">
      <c r="A16" s="4" t="inlineStr">
        <is>
          <t>Due after two years through three years (as a percent)</t>
        </is>
      </c>
      <c r="B16" s="9" t="n">
        <v>0.0316</v>
      </c>
      <c r="C16" s="9" t="n">
        <v>0.0279</v>
      </c>
    </row>
    <row r="17">
      <c r="A17" s="4" t="inlineStr">
        <is>
          <t>Due after three years through four years (as a percent)</t>
        </is>
      </c>
      <c r="B17" s="9" t="n">
        <v>0.029</v>
      </c>
      <c r="C17" s="9" t="n">
        <v>0.0283</v>
      </c>
    </row>
    <row r="18">
      <c r="A18" s="4" t="inlineStr">
        <is>
          <t>Due after four years through five years (as a percent)</t>
        </is>
      </c>
      <c r="B18" s="9" t="n">
        <v>0.0325</v>
      </c>
      <c r="C18" s="9" t="n">
        <v>0.0383</v>
      </c>
    </row>
    <row r="19">
      <c r="A19" s="4" t="inlineStr">
        <is>
          <t>Thereafter (as a percent)</t>
        </is>
      </c>
      <c r="B19" s="9" t="n">
        <v>0.0185</v>
      </c>
      <c r="C19" s="9" t="n">
        <v>0.0185</v>
      </c>
    </row>
    <row r="20">
      <c r="A20" s="4" t="inlineStr">
        <is>
          <t>Total par value (as a percent)</t>
        </is>
      </c>
      <c r="B20" s="9" t="n">
        <v>0.0273</v>
      </c>
      <c r="C20" s="9" t="n">
        <v>0.0286</v>
      </c>
    </row>
    <row r="21">
      <c r="A21" s="3" t="inlineStr">
        <is>
          <t>Percentage of Total</t>
        </is>
      </c>
      <c r="B21" s="4" t="inlineStr">
        <is>
          <t xml:space="preserve"> </t>
        </is>
      </c>
      <c r="C21" s="4" t="inlineStr">
        <is>
          <t xml:space="preserve"> </t>
        </is>
      </c>
    </row>
    <row r="22">
      <c r="A22" s="4" t="inlineStr">
        <is>
          <t>Due in one year or less (as a percent)</t>
        </is>
      </c>
      <c r="B22" s="9" t="n">
        <v>0.6309</v>
      </c>
      <c r="C22" s="9" t="n">
        <v>0.6435999999999999</v>
      </c>
    </row>
    <row r="23">
      <c r="A23" s="4" t="inlineStr">
        <is>
          <t>Due after one year through two years (as a percent)</t>
        </is>
      </c>
      <c r="B23" s="9" t="n">
        <v>0.1459</v>
      </c>
      <c r="C23" s="9" t="n">
        <v>0.1316</v>
      </c>
    </row>
    <row r="24">
      <c r="A24" s="4" t="inlineStr">
        <is>
          <t>Due after two years through three years (as a percent)</t>
        </is>
      </c>
      <c r="B24" s="9" t="n">
        <v>0.093</v>
      </c>
      <c r="C24" s="9" t="n">
        <v>0.09470000000000001</v>
      </c>
    </row>
    <row r="25">
      <c r="A25" s="4" t="inlineStr">
        <is>
          <t>Due after three years through four years (as a percent)</t>
        </is>
      </c>
      <c r="B25" s="9" t="n">
        <v>0.0465</v>
      </c>
      <c r="C25" s="9" t="n">
        <v>0.0564</v>
      </c>
    </row>
    <row r="26">
      <c r="A26" s="4" t="inlineStr">
        <is>
          <t>Due after four years through five years (as a percent)</t>
        </is>
      </c>
      <c r="B26" s="9" t="n">
        <v>0.0583</v>
      </c>
      <c r="C26" s="9" t="n">
        <v>0.0444</v>
      </c>
    </row>
    <row r="27">
      <c r="A27" s="4" t="inlineStr">
        <is>
          <t>Thereafter (as a percent)</t>
        </is>
      </c>
      <c r="B27" s="9" t="n">
        <v>0.0254</v>
      </c>
      <c r="C27" s="9" t="n">
        <v>0.0293</v>
      </c>
    </row>
    <row r="28">
      <c r="A28" s="4" t="inlineStr">
        <is>
          <t>Total par value (as a percent)</t>
        </is>
      </c>
      <c r="B28" s="8" t="n">
        <v>1</v>
      </c>
      <c r="C28" s="8"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34" customWidth="1" min="3" max="3"/>
    <col width="39" customWidth="1" min="4" max="4"/>
  </cols>
  <sheetData>
    <row r="1">
      <c r="A1" s="1" t="inlineStr">
        <is>
          <t>Advances. - Credit Risk, Concentration of Advances Outstanding and Security Terms (Details) $ in Thousands</t>
        </is>
      </c>
      <c r="B1" s="2" t="inlineStr">
        <is>
          <t>3 Months Ended</t>
        </is>
      </c>
      <c r="D1" s="2" t="inlineStr">
        <is>
          <t>12 Months Ended</t>
        </is>
      </c>
    </row>
    <row r="2">
      <c r="B2" s="2" t="inlineStr">
        <is>
          <t>Mar. 31, 2025 USD ($) item Institution</t>
        </is>
      </c>
      <c r="C2" s="2" t="inlineStr">
        <is>
          <t>Mar. 31, 2024 USD ($) Institution</t>
        </is>
      </c>
      <c r="D2" s="2" t="inlineStr">
        <is>
          <t>Dec. 31, 2024 USD ($) item Institution</t>
        </is>
      </c>
    </row>
    <row r="3">
      <c r="A3" s="3" t="inlineStr">
        <is>
          <t>Segment Information and Concentration</t>
        </is>
      </c>
      <c r="B3" s="4" t="inlineStr">
        <is>
          <t xml:space="preserve"> </t>
        </is>
      </c>
      <c r="C3" s="4" t="inlineStr">
        <is>
          <t xml:space="preserve"> </t>
        </is>
      </c>
      <c r="D3" s="4" t="inlineStr">
        <is>
          <t xml:space="preserve"> </t>
        </is>
      </c>
    </row>
    <row r="4">
      <c r="A4" s="4" t="inlineStr">
        <is>
          <t>Past due advances</t>
        </is>
      </c>
      <c r="B4" s="6" t="n">
        <v>0</v>
      </c>
      <c r="C4" s="4" t="inlineStr">
        <is>
          <t xml:space="preserve"> </t>
        </is>
      </c>
      <c r="D4" s="4" t="inlineStr">
        <is>
          <t xml:space="preserve"> </t>
        </is>
      </c>
    </row>
    <row r="5">
      <c r="A5" s="4" t="inlineStr">
        <is>
          <t>Advances on non-accrual status</t>
        </is>
      </c>
      <c r="B5" s="5" t="n">
        <v>0</v>
      </c>
      <c r="C5" s="4" t="inlineStr">
        <is>
          <t xml:space="preserve"> </t>
        </is>
      </c>
      <c r="D5" s="4" t="inlineStr">
        <is>
          <t xml:space="preserve"> </t>
        </is>
      </c>
    </row>
    <row r="6">
      <c r="A6" s="4" t="inlineStr">
        <is>
          <t>Impaired advances</t>
        </is>
      </c>
      <c r="B6" s="5" t="n">
        <v>0</v>
      </c>
      <c r="C6" s="4" t="inlineStr">
        <is>
          <t xml:space="preserve"> </t>
        </is>
      </c>
      <c r="D6" s="4" t="inlineStr">
        <is>
          <t xml:space="preserve"> </t>
        </is>
      </c>
    </row>
    <row r="7">
      <c r="A7" s="4" t="inlineStr">
        <is>
          <t>Troubled debt restructurings related to advances</t>
        </is>
      </c>
      <c r="B7" s="6" t="n">
        <v>0</v>
      </c>
      <c r="C7" s="6" t="n">
        <v>0</v>
      </c>
      <c r="D7" s="6" t="n">
        <v>0</v>
      </c>
    </row>
    <row r="8">
      <c r="A8" s="3" t="inlineStr">
        <is>
          <t>Security Terms</t>
        </is>
      </c>
      <c r="B8" s="4" t="inlineStr">
        <is>
          <t xml:space="preserve"> </t>
        </is>
      </c>
      <c r="C8" s="4" t="inlineStr">
        <is>
          <t xml:space="preserve"> </t>
        </is>
      </c>
      <c r="D8" s="4" t="inlineStr">
        <is>
          <t xml:space="preserve"> </t>
        </is>
      </c>
    </row>
    <row r="9">
      <c r="A9" s="4" t="inlineStr">
        <is>
          <t>Number of exceptions | item</t>
        </is>
      </c>
      <c r="B9" s="5" t="n">
        <v>2</v>
      </c>
      <c r="C9" s="4" t="inlineStr">
        <is>
          <t xml:space="preserve"> </t>
        </is>
      </c>
      <c r="D9" s="5" t="n">
        <v>2</v>
      </c>
    </row>
    <row r="10">
      <c r="A10" s="4" t="inlineStr">
        <is>
          <t>Par Value of Advances | Credit concentration risk | Top ten advance holders</t>
        </is>
      </c>
      <c r="B10" s="4" t="inlineStr">
        <is>
          <t xml:space="preserve"> </t>
        </is>
      </c>
      <c r="C10" s="4" t="inlineStr">
        <is>
          <t xml:space="preserve"> </t>
        </is>
      </c>
      <c r="D10" s="4" t="inlineStr">
        <is>
          <t xml:space="preserve"> </t>
        </is>
      </c>
    </row>
    <row r="11">
      <c r="A11" s="3" t="inlineStr">
        <is>
          <t>Segment Information and Concentration</t>
        </is>
      </c>
      <c r="B11" s="4" t="inlineStr">
        <is>
          <t xml:space="preserve"> </t>
        </is>
      </c>
      <c r="C11" s="4" t="inlineStr">
        <is>
          <t xml:space="preserve"> </t>
        </is>
      </c>
      <c r="D11" s="4" t="inlineStr">
        <is>
          <t xml:space="preserve"> </t>
        </is>
      </c>
    </row>
    <row r="12">
      <c r="A12" s="4" t="inlineStr">
        <is>
          <t>Number of borrowing member institutions | Institution</t>
        </is>
      </c>
      <c r="B12" s="5" t="n">
        <v>10</v>
      </c>
      <c r="C12" s="5" t="n">
        <v>10</v>
      </c>
      <c r="D12" s="5" t="n">
        <v>10</v>
      </c>
    </row>
    <row r="13">
      <c r="A13" s="4" t="inlineStr">
        <is>
          <t>Concentration risk percentage</t>
        </is>
      </c>
      <c r="B13" s="9" t="n">
        <v>0.7113</v>
      </c>
      <c r="C13" s="9" t="n">
        <v>0.7677</v>
      </c>
      <c r="D13" s="9" t="n">
        <v>0.6708</v>
      </c>
    </row>
    <row r="14">
      <c r="A14" s="4" t="inlineStr">
        <is>
          <t>Par Value of Advances | Credit concentration risk | Insurance companies</t>
        </is>
      </c>
      <c r="B14" s="4" t="inlineStr">
        <is>
          <t xml:space="preserve"> </t>
        </is>
      </c>
      <c r="C14" s="4" t="inlineStr">
        <is>
          <t xml:space="preserve"> </t>
        </is>
      </c>
      <c r="D14" s="4" t="inlineStr">
        <is>
          <t xml:space="preserve"> </t>
        </is>
      </c>
    </row>
    <row r="15">
      <c r="A15" s="3" t="inlineStr">
        <is>
          <t>Segment Information and Concentration</t>
        </is>
      </c>
      <c r="B15" s="4" t="inlineStr">
        <is>
          <t xml:space="preserve"> </t>
        </is>
      </c>
      <c r="C15" s="4" t="inlineStr">
        <is>
          <t xml:space="preserve"> </t>
        </is>
      </c>
      <c r="D15" s="4" t="inlineStr">
        <is>
          <t xml:space="preserve"> </t>
        </is>
      </c>
    </row>
    <row r="16">
      <c r="A16" s="4" t="inlineStr">
        <is>
          <t>Concentration risk percentage</t>
        </is>
      </c>
      <c r="B16" s="9" t="n">
        <v>0.409</v>
      </c>
      <c r="C16" s="4" t="inlineStr">
        <is>
          <t xml:space="preserve"> </t>
        </is>
      </c>
      <c r="D16" s="9" t="n">
        <v>0.367</v>
      </c>
    </row>
    <row r="17">
      <c r="A17" s="4" t="inlineStr">
        <is>
          <t>Advances to member banks</t>
        </is>
      </c>
      <c r="B17" s="4" t="inlineStr">
        <is>
          <t xml:space="preserve"> </t>
        </is>
      </c>
      <c r="C17" s="4" t="inlineStr">
        <is>
          <t xml:space="preserve"> </t>
        </is>
      </c>
      <c r="D17" s="4" t="inlineStr">
        <is>
          <t xml:space="preserve"> </t>
        </is>
      </c>
    </row>
    <row r="18">
      <c r="A18" s="3" t="inlineStr">
        <is>
          <t>Segment Information and Concentration</t>
        </is>
      </c>
      <c r="B18" s="4" t="inlineStr">
        <is>
          <t xml:space="preserve"> </t>
        </is>
      </c>
      <c r="C18" s="4" t="inlineStr">
        <is>
          <t xml:space="preserve"> </t>
        </is>
      </c>
      <c r="D18" s="4" t="inlineStr">
        <is>
          <t xml:space="preserve"> </t>
        </is>
      </c>
    </row>
    <row r="19">
      <c r="A19" s="4" t="inlineStr">
        <is>
          <t>Allowance for credit losses</t>
        </is>
      </c>
      <c r="B19" s="6" t="n">
        <v>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s Held-for-Portfolio. - Balance Information and Roll-Forward Analysis of Allowance for Credit Losses (Details) - USD ($) $ in Thousands</t>
        </is>
      </c>
      <c r="B1" s="2" t="inlineStr">
        <is>
          <t>3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Provision (Reversal) for credit losses on mortgage loans</t>
        </is>
      </c>
      <c r="B4" s="6" t="n">
        <v>167</v>
      </c>
      <c r="C4" s="6" t="n">
        <v>-416</v>
      </c>
      <c r="D4" s="4" t="inlineStr">
        <is>
          <t xml:space="preserve"> </t>
        </is>
      </c>
    </row>
    <row r="5">
      <c r="A5" s="4" t="inlineStr">
        <is>
          <t>Mortgage receivables</t>
        </is>
      </c>
      <c r="B5" s="4" t="inlineStr">
        <is>
          <t xml:space="preserve"> </t>
        </is>
      </c>
      <c r="C5" s="4" t="inlineStr">
        <is>
          <t xml:space="preserve"> </t>
        </is>
      </c>
      <c r="D5" s="4" t="inlineStr">
        <is>
          <t xml:space="preserve"> </t>
        </is>
      </c>
    </row>
    <row r="6">
      <c r="A6" s="3" t="inlineStr">
        <is>
          <t>Mortgage Loans Held-for-Portfolio, Net</t>
        </is>
      </c>
      <c r="B6" s="4" t="inlineStr">
        <is>
          <t xml:space="preserve"> </t>
        </is>
      </c>
      <c r="C6" s="4" t="inlineStr">
        <is>
          <t xml:space="preserve"> </t>
        </is>
      </c>
      <c r="D6" s="4" t="inlineStr">
        <is>
          <t xml:space="preserve"> </t>
        </is>
      </c>
    </row>
    <row r="7">
      <c r="A7" s="4" t="inlineStr">
        <is>
          <t>Total par value</t>
        </is>
      </c>
      <c r="B7" s="5" t="n">
        <v>2343512</v>
      </c>
      <c r="C7" s="4" t="inlineStr">
        <is>
          <t xml:space="preserve"> </t>
        </is>
      </c>
      <c r="D7" s="6" t="n">
        <v>2310234</v>
      </c>
    </row>
    <row r="8">
      <c r="A8" s="4" t="inlineStr">
        <is>
          <t>Allowance for credit losses</t>
        </is>
      </c>
      <c r="B8" s="5" t="n">
        <v>-3189</v>
      </c>
      <c r="C8" s="4" t="inlineStr">
        <is>
          <t xml:space="preserve"> </t>
        </is>
      </c>
      <c r="D8" s="5" t="n">
        <v>-3054</v>
      </c>
    </row>
    <row r="9">
      <c r="A9" s="4" t="inlineStr">
        <is>
          <t>Mortgage loans held for portfolio, net</t>
        </is>
      </c>
      <c r="B9" s="5" t="n">
        <v>2379551</v>
      </c>
      <c r="C9" s="4" t="inlineStr">
        <is>
          <t xml:space="preserve"> </t>
        </is>
      </c>
      <c r="D9" s="5" t="n">
        <v>2345395</v>
      </c>
    </row>
    <row r="10">
      <c r="A10" s="3" t="inlineStr">
        <is>
          <t>Allowance for credit losses:</t>
        </is>
      </c>
      <c r="B10" s="4" t="inlineStr">
        <is>
          <t xml:space="preserve"> </t>
        </is>
      </c>
      <c r="C10" s="4" t="inlineStr">
        <is>
          <t xml:space="preserve"> </t>
        </is>
      </c>
      <c r="D10" s="4" t="inlineStr">
        <is>
          <t xml:space="preserve"> </t>
        </is>
      </c>
    </row>
    <row r="11">
      <c r="A11" s="4" t="inlineStr">
        <is>
          <t>Beginning Balance</t>
        </is>
      </c>
      <c r="B11" s="5" t="n">
        <v>3054</v>
      </c>
      <c r="C11" s="4" t="inlineStr">
        <is>
          <t xml:space="preserve"> </t>
        </is>
      </c>
      <c r="D11" s="4" t="inlineStr">
        <is>
          <t xml:space="preserve"> </t>
        </is>
      </c>
    </row>
    <row r="12">
      <c r="A12" s="4" t="inlineStr">
        <is>
          <t>Ending Balance</t>
        </is>
      </c>
      <c r="B12" s="5" t="n">
        <v>3189</v>
      </c>
      <c r="C12" s="4" t="inlineStr">
        <is>
          <t xml:space="preserve"> </t>
        </is>
      </c>
      <c r="D12" s="4" t="inlineStr">
        <is>
          <t xml:space="preserve"> </t>
        </is>
      </c>
    </row>
    <row r="13">
      <c r="A13" s="4" t="inlineStr">
        <is>
          <t>Conventional Loans</t>
        </is>
      </c>
      <c r="B13" s="4" t="inlineStr">
        <is>
          <t xml:space="preserve"> </t>
        </is>
      </c>
      <c r="C13" s="4" t="inlineStr">
        <is>
          <t xml:space="preserve"> </t>
        </is>
      </c>
      <c r="D13" s="4" t="inlineStr">
        <is>
          <t xml:space="preserve"> </t>
        </is>
      </c>
    </row>
    <row r="14">
      <c r="A14" s="3" t="inlineStr">
        <is>
          <t>Mortgage Loans Held-for-Portfolio, Net</t>
        </is>
      </c>
      <c r="B14" s="4" t="inlineStr">
        <is>
          <t xml:space="preserve"> </t>
        </is>
      </c>
      <c r="C14" s="4" t="inlineStr">
        <is>
          <t xml:space="preserve"> </t>
        </is>
      </c>
      <c r="D14" s="4" t="inlineStr">
        <is>
          <t xml:space="preserve"> </t>
        </is>
      </c>
    </row>
    <row r="15">
      <c r="A15" s="4" t="inlineStr">
        <is>
          <t>Total mortgage loans amortized cost</t>
        </is>
      </c>
      <c r="B15" s="5" t="n">
        <v>2267849</v>
      </c>
      <c r="C15" s="4" t="inlineStr">
        <is>
          <t xml:space="preserve"> </t>
        </is>
      </c>
      <c r="D15" s="5" t="n">
        <v>2230761</v>
      </c>
    </row>
    <row r="16">
      <c r="A16" s="4" t="inlineStr">
        <is>
          <t>Allowance for credit losses</t>
        </is>
      </c>
      <c r="B16" s="5" t="n">
        <v>-3189</v>
      </c>
      <c r="C16" s="5" t="n">
        <v>-2885</v>
      </c>
      <c r="D16" s="5" t="n">
        <v>-3054</v>
      </c>
    </row>
    <row r="17">
      <c r="A17" s="3" t="inlineStr">
        <is>
          <t>Allowance for credit losses:</t>
        </is>
      </c>
      <c r="B17" s="4" t="inlineStr">
        <is>
          <t xml:space="preserve"> </t>
        </is>
      </c>
      <c r="C17" s="4" t="inlineStr">
        <is>
          <t xml:space="preserve"> </t>
        </is>
      </c>
      <c r="D17" s="4" t="inlineStr">
        <is>
          <t xml:space="preserve"> </t>
        </is>
      </c>
    </row>
    <row r="18">
      <c r="A18" s="4" t="inlineStr">
        <is>
          <t>Beginning Balance</t>
        </is>
      </c>
      <c r="B18" s="5" t="n">
        <v>3054</v>
      </c>
      <c r="C18" s="5" t="n">
        <v>3301</v>
      </c>
      <c r="D18" s="4" t="inlineStr">
        <is>
          <t xml:space="preserve"> </t>
        </is>
      </c>
    </row>
    <row r="19">
      <c r="A19" s="4" t="inlineStr">
        <is>
          <t>Provision (Reversal) for credit losses on mortgage loans</t>
        </is>
      </c>
      <c r="B19" s="5" t="n">
        <v>135</v>
      </c>
      <c r="C19" s="5" t="n">
        <v>-416</v>
      </c>
      <c r="D19" s="4" t="inlineStr">
        <is>
          <t xml:space="preserve"> </t>
        </is>
      </c>
    </row>
    <row r="20">
      <c r="A20" s="4" t="inlineStr">
        <is>
          <t>Ending Balance</t>
        </is>
      </c>
      <c r="B20" s="5" t="n">
        <v>3189</v>
      </c>
      <c r="C20" s="6" t="n">
        <v>2885</v>
      </c>
      <c r="D20" s="4" t="inlineStr">
        <is>
          <t xml:space="preserve"> </t>
        </is>
      </c>
    </row>
    <row r="21">
      <c r="A21" s="4" t="inlineStr">
        <is>
          <t>Conventional Loans | Mortgage receivables</t>
        </is>
      </c>
      <c r="B21" s="4" t="inlineStr">
        <is>
          <t xml:space="preserve"> </t>
        </is>
      </c>
      <c r="C21" s="4" t="inlineStr">
        <is>
          <t xml:space="preserve"> </t>
        </is>
      </c>
      <c r="D21" s="4" t="inlineStr">
        <is>
          <t xml:space="preserve"> </t>
        </is>
      </c>
    </row>
    <row r="22">
      <c r="A22" s="3" t="inlineStr">
        <is>
          <t>Mortgage Loans Held-for-Portfolio, Net</t>
        </is>
      </c>
      <c r="B22" s="4" t="inlineStr">
        <is>
          <t xml:space="preserve"> </t>
        </is>
      </c>
      <c r="C22" s="4" t="inlineStr">
        <is>
          <t xml:space="preserve"> </t>
        </is>
      </c>
      <c r="D22" s="4" t="inlineStr">
        <is>
          <t xml:space="preserve"> </t>
        </is>
      </c>
    </row>
    <row r="23">
      <c r="A23" s="4" t="inlineStr">
        <is>
          <t>Total par value</t>
        </is>
      </c>
      <c r="B23" s="6" t="n">
        <v>2343512</v>
      </c>
      <c r="C23" s="4" t="inlineStr">
        <is>
          <t xml:space="preserve"> </t>
        </is>
      </c>
      <c r="D23" s="6" t="n">
        <v>2310234</v>
      </c>
    </row>
    <row r="24">
      <c r="A24" s="4" t="inlineStr">
        <is>
          <t>Percentage of Total Par (as a percent)</t>
        </is>
      </c>
      <c r="B24" s="8" t="n">
        <v>1</v>
      </c>
      <c r="C24" s="4" t="inlineStr">
        <is>
          <t xml:space="preserve"> </t>
        </is>
      </c>
      <c r="D24" s="8" t="n">
        <v>1</v>
      </c>
    </row>
    <row r="25">
      <c r="A25" s="4" t="inlineStr">
        <is>
          <t>Unamortized premiums</t>
        </is>
      </c>
      <c r="B25" s="6" t="n">
        <v>41317</v>
      </c>
      <c r="C25" s="4" t="inlineStr">
        <is>
          <t xml:space="preserve"> </t>
        </is>
      </c>
      <c r="D25" s="6" t="n">
        <v>40346</v>
      </c>
    </row>
    <row r="26">
      <c r="A26" s="4" t="inlineStr">
        <is>
          <t>Unamortized discounts</t>
        </is>
      </c>
      <c r="B26" s="5" t="n">
        <v>-666</v>
      </c>
      <c r="C26" s="4" t="inlineStr">
        <is>
          <t xml:space="preserve"> </t>
        </is>
      </c>
      <c r="D26" s="5" t="n">
        <v>-695</v>
      </c>
    </row>
    <row r="27">
      <c r="A27" s="4" t="inlineStr">
        <is>
          <t>Basis adjustment</t>
        </is>
      </c>
      <c r="B27" s="5" t="n">
        <v>-1423</v>
      </c>
      <c r="C27" s="4" t="inlineStr">
        <is>
          <t xml:space="preserve"> </t>
        </is>
      </c>
      <c r="D27" s="5" t="n">
        <v>-1436</v>
      </c>
    </row>
    <row r="28">
      <c r="A28" s="4" t="inlineStr">
        <is>
          <t>Total mortgage loans amortized cost</t>
        </is>
      </c>
      <c r="B28" s="5" t="n">
        <v>2382740</v>
      </c>
      <c r="C28" s="4" t="inlineStr">
        <is>
          <t xml:space="preserve"> </t>
        </is>
      </c>
      <c r="D28" s="5" t="n">
        <v>2348449</v>
      </c>
    </row>
    <row r="29">
      <c r="A29" s="4" t="inlineStr">
        <is>
          <t>Allowance for credit losses</t>
        </is>
      </c>
      <c r="B29" s="5" t="n">
        <v>-3189</v>
      </c>
      <c r="C29" s="4" t="inlineStr">
        <is>
          <t xml:space="preserve"> </t>
        </is>
      </c>
      <c r="D29" s="5" t="n">
        <v>-3054</v>
      </c>
    </row>
    <row r="30">
      <c r="A30" s="4" t="inlineStr">
        <is>
          <t>Mortgage loans held for portfolio, net</t>
        </is>
      </c>
      <c r="B30" s="5" t="n">
        <v>1600000</v>
      </c>
      <c r="C30" s="4" t="inlineStr">
        <is>
          <t xml:space="preserve"> </t>
        </is>
      </c>
      <c r="D30" s="5" t="n">
        <v>1600000</v>
      </c>
    </row>
    <row r="31">
      <c r="A31" s="3" t="inlineStr">
        <is>
          <t>Allowance for credit losses:</t>
        </is>
      </c>
      <c r="B31" s="4" t="inlineStr">
        <is>
          <t xml:space="preserve"> </t>
        </is>
      </c>
      <c r="C31" s="4" t="inlineStr">
        <is>
          <t xml:space="preserve"> </t>
        </is>
      </c>
      <c r="D31" s="4" t="inlineStr">
        <is>
          <t xml:space="preserve"> </t>
        </is>
      </c>
    </row>
    <row r="32">
      <c r="A32" s="4" t="inlineStr">
        <is>
          <t>Beginning Balance</t>
        </is>
      </c>
      <c r="B32" s="5" t="n">
        <v>3054</v>
      </c>
      <c r="C32" s="4" t="inlineStr">
        <is>
          <t xml:space="preserve"> </t>
        </is>
      </c>
      <c r="D32" s="4" t="inlineStr">
        <is>
          <t xml:space="preserve"> </t>
        </is>
      </c>
    </row>
    <row r="33">
      <c r="A33" s="4" t="inlineStr">
        <is>
          <t>Ending Balance</t>
        </is>
      </c>
      <c r="B33" s="5" t="n">
        <v>3189</v>
      </c>
      <c r="C33" s="4" t="inlineStr">
        <is>
          <t xml:space="preserve"> </t>
        </is>
      </c>
      <c r="D33" s="4" t="inlineStr">
        <is>
          <t xml:space="preserve"> </t>
        </is>
      </c>
    </row>
    <row r="34">
      <c r="A34" s="4" t="inlineStr">
        <is>
          <t>Conventional Loans | Fixed medium-term mortgages | Single-family</t>
        </is>
      </c>
      <c r="B34" s="4" t="inlineStr">
        <is>
          <t xml:space="preserve"> </t>
        </is>
      </c>
      <c r="C34" s="4" t="inlineStr">
        <is>
          <t xml:space="preserve"> </t>
        </is>
      </c>
      <c r="D34" s="4" t="inlineStr">
        <is>
          <t xml:space="preserve"> </t>
        </is>
      </c>
    </row>
    <row r="35">
      <c r="A35" s="3" t="inlineStr">
        <is>
          <t>Mortgage Loans Held-for-Portfolio, Net</t>
        </is>
      </c>
      <c r="B35" s="4" t="inlineStr">
        <is>
          <t xml:space="preserve"> </t>
        </is>
      </c>
      <c r="C35" s="4" t="inlineStr">
        <is>
          <t xml:space="preserve"> </t>
        </is>
      </c>
      <c r="D35" s="4" t="inlineStr">
        <is>
          <t xml:space="preserve"> </t>
        </is>
      </c>
    </row>
    <row r="36">
      <c r="A36" s="4" t="inlineStr">
        <is>
          <t>Total par value</t>
        </is>
      </c>
      <c r="B36" s="6" t="n">
        <v>98538</v>
      </c>
      <c r="C36" s="4" t="inlineStr">
        <is>
          <t xml:space="preserve"> </t>
        </is>
      </c>
      <c r="D36" s="6" t="n">
        <v>100846</v>
      </c>
    </row>
    <row r="37">
      <c r="A37" s="4" t="inlineStr">
        <is>
          <t>Percentage of Total Par (as a percent)</t>
        </is>
      </c>
      <c r="B37" s="9" t="n">
        <v>0.042</v>
      </c>
      <c r="C37" s="4" t="inlineStr">
        <is>
          <t xml:space="preserve"> </t>
        </is>
      </c>
      <c r="D37" s="9" t="n">
        <v>0.0437</v>
      </c>
    </row>
    <row r="38">
      <c r="A38" s="4" t="inlineStr">
        <is>
          <t>Conventional Loans | Fixed long-term mortgages | Single-family</t>
        </is>
      </c>
      <c r="B38" s="4" t="inlineStr">
        <is>
          <t xml:space="preserve"> </t>
        </is>
      </c>
      <c r="C38" s="4" t="inlineStr">
        <is>
          <t xml:space="preserve"> </t>
        </is>
      </c>
      <c r="D38" s="4" t="inlineStr">
        <is>
          <t xml:space="preserve"> </t>
        </is>
      </c>
    </row>
    <row r="39">
      <c r="A39" s="3" t="inlineStr">
        <is>
          <t>Mortgage Loans Held-for-Portfolio, Net</t>
        </is>
      </c>
      <c r="B39" s="4" t="inlineStr">
        <is>
          <t xml:space="preserve"> </t>
        </is>
      </c>
      <c r="C39" s="4" t="inlineStr">
        <is>
          <t xml:space="preserve"> </t>
        </is>
      </c>
      <c r="D39" s="4" t="inlineStr">
        <is>
          <t xml:space="preserve"> </t>
        </is>
      </c>
    </row>
    <row r="40">
      <c r="A40" s="4" t="inlineStr">
        <is>
          <t>Total par value</t>
        </is>
      </c>
      <c r="B40" s="6" t="n">
        <v>2244974</v>
      </c>
      <c r="C40" s="4" t="inlineStr">
        <is>
          <t xml:space="preserve"> </t>
        </is>
      </c>
      <c r="D40" s="6" t="n">
        <v>2209388</v>
      </c>
    </row>
    <row r="41">
      <c r="A41" s="4" t="inlineStr">
        <is>
          <t>Percentage of Total Par (as a percent)</t>
        </is>
      </c>
      <c r="B41" s="9" t="n">
        <v>0.958</v>
      </c>
      <c r="C41" s="4" t="inlineStr">
        <is>
          <t xml:space="preserve"> </t>
        </is>
      </c>
      <c r="D41" s="9" t="n">
        <v>0.9563</v>
      </c>
    </row>
    <row r="42">
      <c r="A42" s="4" t="inlineStr">
        <is>
          <t>MAP loans held-for-portfolio | Mortgage receivables</t>
        </is>
      </c>
      <c r="B42" s="4" t="inlineStr">
        <is>
          <t xml:space="preserve"> </t>
        </is>
      </c>
      <c r="C42" s="4" t="inlineStr">
        <is>
          <t xml:space="preserve"> </t>
        </is>
      </c>
      <c r="D42" s="4" t="inlineStr">
        <is>
          <t xml:space="preserve"> </t>
        </is>
      </c>
    </row>
    <row r="43">
      <c r="A43" s="3" t="inlineStr">
        <is>
          <t>Mortgage Loans Held-for-Portfolio, Net</t>
        </is>
      </c>
      <c r="B43" s="4" t="inlineStr">
        <is>
          <t xml:space="preserve"> </t>
        </is>
      </c>
      <c r="C43" s="4" t="inlineStr">
        <is>
          <t xml:space="preserve"> </t>
        </is>
      </c>
      <c r="D43" s="4" t="inlineStr">
        <is>
          <t xml:space="preserve"> </t>
        </is>
      </c>
    </row>
    <row r="44">
      <c r="A44" s="4" t="inlineStr">
        <is>
          <t>Mortgage loans held for portfolio, net</t>
        </is>
      </c>
      <c r="B44" s="6" t="n">
        <v>800000</v>
      </c>
      <c r="C44" s="4" t="inlineStr">
        <is>
          <t xml:space="preserve"> </t>
        </is>
      </c>
      <c r="D44" s="6" t="n">
        <v>800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Mortgage Loans Held-for-Portfolio. - Additional Information (Details) $ in Thousands</t>
        </is>
      </c>
      <c r="B1" s="2" t="inlineStr">
        <is>
          <t>3 Months Ended</t>
        </is>
      </c>
    </row>
    <row r="2">
      <c r="B2" s="2" t="inlineStr">
        <is>
          <t>Mar. 31, 2025 USD ($) loan</t>
        </is>
      </c>
      <c r="C2" s="2" t="inlineStr">
        <is>
          <t>Mar. 31, 2024 USD ($)</t>
        </is>
      </c>
      <c r="D2" s="2" t="inlineStr">
        <is>
          <t>Dec. 31, 2024 USD ($) loan</t>
        </is>
      </c>
    </row>
    <row r="3">
      <c r="A3" s="3" t="inlineStr">
        <is>
          <t>Mortgage Loans Held-for-Portfolio, Net</t>
        </is>
      </c>
      <c r="B3" s="4" t="inlineStr">
        <is>
          <t xml:space="preserve"> </t>
        </is>
      </c>
      <c r="C3" s="4" t="inlineStr">
        <is>
          <t xml:space="preserve"> </t>
        </is>
      </c>
      <c r="D3" s="4" t="inlineStr">
        <is>
          <t xml:space="preserve"> </t>
        </is>
      </c>
    </row>
    <row r="4">
      <c r="A4" s="4" t="inlineStr">
        <is>
          <t>Credit enhancement fees accrued</t>
        </is>
      </c>
      <c r="B4" s="6" t="n">
        <v>300</v>
      </c>
      <c r="C4" s="6" t="n">
        <v>400</v>
      </c>
      <c r="D4" s="4" t="inlineStr">
        <is>
          <t xml:space="preserve"> </t>
        </is>
      </c>
    </row>
    <row r="5">
      <c r="A5" s="4" t="inlineStr">
        <is>
          <t>First layer of potential credit losses (as a percent)</t>
        </is>
      </c>
      <c r="B5" s="8" t="n">
        <v>0.01</v>
      </c>
      <c r="C5" s="4" t="inlineStr">
        <is>
          <t xml:space="preserve"> </t>
        </is>
      </c>
      <c r="D5" s="4" t="inlineStr">
        <is>
          <t xml:space="preserve"> </t>
        </is>
      </c>
    </row>
    <row r="6">
      <c r="A6" s="4" t="inlineStr">
        <is>
          <t>First Loss Account</t>
        </is>
      </c>
      <c r="B6" s="6" t="n">
        <v>40000</v>
      </c>
      <c r="C6" s="4" t="inlineStr">
        <is>
          <t xml:space="preserve"> </t>
        </is>
      </c>
      <c r="D6" s="6" t="n">
        <v>40200</v>
      </c>
    </row>
    <row r="7">
      <c r="A7" s="4" t="inlineStr">
        <is>
          <t>Liability in respect of member performance account for PFIs</t>
        </is>
      </c>
      <c r="B7" s="6" t="n">
        <v>13600</v>
      </c>
      <c r="C7" s="4" t="inlineStr">
        <is>
          <t xml:space="preserve"> </t>
        </is>
      </c>
      <c r="D7" s="5" t="n">
        <v>12400</v>
      </c>
    </row>
    <row r="8">
      <c r="A8" s="4" t="inlineStr">
        <is>
          <t>Percentage of standard credit enhancement, loan funded</t>
        </is>
      </c>
      <c r="B8" s="9" t="n">
        <v>0.015</v>
      </c>
      <c r="C8" s="4" t="inlineStr">
        <is>
          <t xml:space="preserve"> </t>
        </is>
      </c>
      <c r="D8" s="4" t="inlineStr">
        <is>
          <t xml:space="preserve"> </t>
        </is>
      </c>
    </row>
    <row r="9">
      <c r="A9" s="4" t="inlineStr">
        <is>
          <t>Accrued interest receivable</t>
        </is>
      </c>
      <c r="B9" s="6" t="n">
        <v>497525</v>
      </c>
      <c r="C9" s="4" t="inlineStr">
        <is>
          <t xml:space="preserve"> </t>
        </is>
      </c>
      <c r="D9" s="5" t="n">
        <v>571199</v>
      </c>
    </row>
    <row r="10">
      <c r="A10" s="4" t="inlineStr">
        <is>
          <t>Pools of Mortgages</t>
        </is>
      </c>
      <c r="B10" s="4" t="inlineStr">
        <is>
          <t xml:space="preserve"> </t>
        </is>
      </c>
      <c r="C10" s="4" t="inlineStr">
        <is>
          <t xml:space="preserve"> </t>
        </is>
      </c>
      <c r="D10" s="4" t="inlineStr">
        <is>
          <t xml:space="preserve"> </t>
        </is>
      </c>
    </row>
    <row r="11">
      <c r="A11" s="3" t="inlineStr">
        <is>
          <t>Mortgage Loans Held-for-Portfolio, Net</t>
        </is>
      </c>
      <c r="B11" s="4" t="inlineStr">
        <is>
          <t xml:space="preserve"> </t>
        </is>
      </c>
      <c r="C11" s="4" t="inlineStr">
        <is>
          <t xml:space="preserve"> </t>
        </is>
      </c>
      <c r="D11" s="4" t="inlineStr">
        <is>
          <t xml:space="preserve"> </t>
        </is>
      </c>
    </row>
    <row r="12">
      <c r="A12" s="4" t="inlineStr">
        <is>
          <t>Allowance for credit losses on mortgage loans</t>
        </is>
      </c>
      <c r="B12" s="5" t="n">
        <v>-3200</v>
      </c>
      <c r="C12" s="4" t="inlineStr">
        <is>
          <t xml:space="preserve"> </t>
        </is>
      </c>
      <c r="D12" s="4" t="inlineStr">
        <is>
          <t xml:space="preserve"> </t>
        </is>
      </c>
    </row>
    <row r="13">
      <c r="A13" s="4" t="inlineStr">
        <is>
          <t>Accrued interest receivable</t>
        </is>
      </c>
      <c r="B13" s="6" t="n">
        <v>13900</v>
      </c>
      <c r="C13" s="4" t="inlineStr">
        <is>
          <t xml:space="preserve"> </t>
        </is>
      </c>
      <c r="D13" s="6" t="n">
        <v>13500</v>
      </c>
    </row>
    <row r="14">
      <c r="A14" s="4" t="inlineStr">
        <is>
          <t>Minimum</t>
        </is>
      </c>
      <c r="B14" s="4" t="inlineStr">
        <is>
          <t xml:space="preserve"> </t>
        </is>
      </c>
      <c r="C14" s="4" t="inlineStr">
        <is>
          <t xml:space="preserve"> </t>
        </is>
      </c>
      <c r="D14" s="4" t="inlineStr">
        <is>
          <t xml:space="preserve"> </t>
        </is>
      </c>
    </row>
    <row r="15">
      <c r="A15" s="3" t="inlineStr">
        <is>
          <t>Mortgage Loans Held-for-Portfolio, Net</t>
        </is>
      </c>
      <c r="B15" s="4" t="inlineStr">
        <is>
          <t xml:space="preserve"> </t>
        </is>
      </c>
      <c r="C15" s="4" t="inlineStr">
        <is>
          <t xml:space="preserve"> </t>
        </is>
      </c>
      <c r="D15" s="4" t="inlineStr">
        <is>
          <t xml:space="preserve"> </t>
        </is>
      </c>
    </row>
    <row r="16">
      <c r="A16" s="4" t="inlineStr">
        <is>
          <t>Loan-to-value ratio for next layer of protection from the primary mortgage insurance required for loans (as a percent)</t>
        </is>
      </c>
      <c r="B16" s="8" t="n">
        <v>0.8</v>
      </c>
      <c r="C16" s="4" t="inlineStr">
        <is>
          <t xml:space="preserve"> </t>
        </is>
      </c>
      <c r="D16" s="4" t="inlineStr">
        <is>
          <t xml:space="preserve"> </t>
        </is>
      </c>
    </row>
    <row r="17">
      <c r="A17" s="4" t="inlineStr">
        <is>
          <t>MAP loans held-for-portfolio | Past due 90 days or more</t>
        </is>
      </c>
      <c r="B17" s="4" t="inlineStr">
        <is>
          <t xml:space="preserve"> </t>
        </is>
      </c>
      <c r="C17" s="4" t="inlineStr">
        <is>
          <t xml:space="preserve"> </t>
        </is>
      </c>
      <c r="D17" s="4" t="inlineStr">
        <is>
          <t xml:space="preserve"> </t>
        </is>
      </c>
    </row>
    <row r="18">
      <c r="A18" s="3" t="inlineStr">
        <is>
          <t>Mortgage Loans Held-for-Portfolio, Net</t>
        </is>
      </c>
      <c r="B18" s="4" t="inlineStr">
        <is>
          <t xml:space="preserve"> </t>
        </is>
      </c>
      <c r="C18" s="4" t="inlineStr">
        <is>
          <t xml:space="preserve"> </t>
        </is>
      </c>
      <c r="D18" s="4" t="inlineStr">
        <is>
          <t xml:space="preserve"> </t>
        </is>
      </c>
    </row>
    <row r="19">
      <c r="A19" s="4" t="inlineStr">
        <is>
          <t>Number of Loans | loan</t>
        </is>
      </c>
      <c r="B19" s="5" t="n">
        <v>3</v>
      </c>
      <c r="C19" s="4" t="inlineStr">
        <is>
          <t xml:space="preserve"> </t>
        </is>
      </c>
      <c r="D19" s="5" t="n">
        <v>1</v>
      </c>
    </row>
    <row r="20">
      <c r="A20" s="4" t="inlineStr">
        <is>
          <t>Mortgage receivables</t>
        </is>
      </c>
      <c r="B20" s="4" t="inlineStr">
        <is>
          <t xml:space="preserve"> </t>
        </is>
      </c>
      <c r="C20" s="4" t="inlineStr">
        <is>
          <t xml:space="preserve"> </t>
        </is>
      </c>
      <c r="D20" s="4" t="inlineStr">
        <is>
          <t xml:space="preserve"> </t>
        </is>
      </c>
    </row>
    <row r="21">
      <c r="A21" s="3" t="inlineStr">
        <is>
          <t>Mortgage Loans Held-for-Portfolio, Net</t>
        </is>
      </c>
      <c r="B21" s="4" t="inlineStr">
        <is>
          <t xml:space="preserve"> </t>
        </is>
      </c>
      <c r="C21" s="4" t="inlineStr">
        <is>
          <t xml:space="preserve"> </t>
        </is>
      </c>
      <c r="D21" s="4" t="inlineStr">
        <is>
          <t xml:space="preserve"> </t>
        </is>
      </c>
    </row>
    <row r="22">
      <c r="A22" s="4" t="inlineStr">
        <is>
          <t>Allowance for credit losses on mortgage loans</t>
        </is>
      </c>
      <c r="B22" s="6" t="n">
        <v>-3189</v>
      </c>
      <c r="C22" s="4" t="inlineStr">
        <is>
          <t xml:space="preserve"> </t>
        </is>
      </c>
      <c r="D22" s="6" t="n">
        <v>-3054</v>
      </c>
    </row>
    <row r="23">
      <c r="A23" s="4" t="inlineStr">
        <is>
          <t>Mortgage loans held for portfolio, net</t>
        </is>
      </c>
      <c r="B23" s="5" t="n">
        <v>2379551</v>
      </c>
      <c r="C23" s="4" t="inlineStr">
        <is>
          <t xml:space="preserve"> </t>
        </is>
      </c>
      <c r="D23" s="5" t="n">
        <v>2345395</v>
      </c>
    </row>
    <row r="24">
      <c r="A24" s="4" t="inlineStr">
        <is>
          <t>Mortgage receivables | MAP loans held-for-portfolio</t>
        </is>
      </c>
      <c r="B24" s="4" t="inlineStr">
        <is>
          <t xml:space="preserve"> </t>
        </is>
      </c>
      <c r="C24" s="4" t="inlineStr">
        <is>
          <t xml:space="preserve"> </t>
        </is>
      </c>
      <c r="D24" s="4" t="inlineStr">
        <is>
          <t xml:space="preserve"> </t>
        </is>
      </c>
    </row>
    <row r="25">
      <c r="A25" s="3" t="inlineStr">
        <is>
          <t>Mortgage Loans Held-for-Portfolio, Net</t>
        </is>
      </c>
      <c r="B25" s="4" t="inlineStr">
        <is>
          <t xml:space="preserve"> </t>
        </is>
      </c>
      <c r="C25" s="4" t="inlineStr">
        <is>
          <t xml:space="preserve"> </t>
        </is>
      </c>
      <c r="D25" s="4" t="inlineStr">
        <is>
          <t xml:space="preserve"> </t>
        </is>
      </c>
    </row>
    <row r="26">
      <c r="A26" s="4" t="inlineStr">
        <is>
          <t>Mortgage loans held for portfolio, net</t>
        </is>
      </c>
      <c r="B26" s="6" t="n">
        <v>800000</v>
      </c>
      <c r="C26" s="4" t="inlineStr">
        <is>
          <t xml:space="preserve"> </t>
        </is>
      </c>
      <c r="D26" s="6" t="n">
        <v>800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for-Portfolio. - Risk Elements and Credit Losses (Details) - Mortgage receivables - USD ($) $ in Thousands</t>
        </is>
      </c>
      <c r="B1" s="2" t="inlineStr">
        <is>
          <t>Mar. 31, 2025</t>
        </is>
      </c>
      <c r="C1" s="2" t="inlineStr">
        <is>
          <t>Dec. 31, 2024</t>
        </is>
      </c>
    </row>
    <row r="2">
      <c r="A2" s="3" t="inlineStr">
        <is>
          <t>Mortgage Loans Held-for-Portfolio.</t>
        </is>
      </c>
      <c r="B2" s="4" t="inlineStr">
        <is>
          <t xml:space="preserve"> </t>
        </is>
      </c>
      <c r="C2" s="4" t="inlineStr">
        <is>
          <t xml:space="preserve"> </t>
        </is>
      </c>
    </row>
    <row r="3">
      <c r="A3" s="4" t="inlineStr">
        <is>
          <t>Average loans outstanding during the period</t>
        </is>
      </c>
      <c r="B3" s="6" t="n">
        <v>2324967</v>
      </c>
      <c r="C3" s="6" t="n">
        <v>2218785</v>
      </c>
    </row>
    <row r="4">
      <c r="A4" s="4" t="inlineStr">
        <is>
          <t>Mortgage loans held for portfolio</t>
        </is>
      </c>
      <c r="B4" s="5" t="n">
        <v>2343512</v>
      </c>
      <c r="C4" s="5" t="n">
        <v>2310234</v>
      </c>
    </row>
    <row r="5">
      <c r="A5" s="4" t="inlineStr">
        <is>
          <t>Non-accrual loans</t>
        </is>
      </c>
      <c r="B5" s="5" t="n">
        <v>5659</v>
      </c>
      <c r="C5" s="5" t="n">
        <v>5742</v>
      </c>
    </row>
    <row r="6">
      <c r="A6" s="4" t="inlineStr">
        <is>
          <t>Allowance for credit losses on mortgage loans held for portfolio</t>
        </is>
      </c>
      <c r="B6" s="6" t="n">
        <v>3189</v>
      </c>
      <c r="C6" s="6" t="n">
        <v>3054</v>
      </c>
    </row>
    <row r="7">
      <c r="A7" s="4" t="inlineStr">
        <is>
          <t>Ratio of allowance for credit losses to mortgage loans held for portfolio</t>
        </is>
      </c>
      <c r="B7" s="10" t="n">
        <v>0.00136</v>
      </c>
      <c r="C7" s="10" t="n">
        <v>0.00132</v>
      </c>
    </row>
    <row r="8">
      <c r="A8" s="4" t="inlineStr">
        <is>
          <t>Ratio of non-accrual loans to mortgage loans held for portfolio</t>
        </is>
      </c>
      <c r="B8" s="10" t="n">
        <v>0.00241</v>
      </c>
      <c r="C8" s="10" t="n">
        <v>0.00249</v>
      </c>
    </row>
    <row r="9">
      <c r="A9" s="4" t="inlineStr">
        <is>
          <t>Ratio of allowance for credit losses to non-accrual loans</t>
        </is>
      </c>
      <c r="B9" s="10" t="n">
        <v>0.56353</v>
      </c>
      <c r="C9" s="9" t="n">
        <v>0.53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Held-for-Portfolio. - Non-performing Loans and Impaired Loans Individually Measured for Impairment (Details) - Mortgage receivables - USD ($) $ in Thousands</t>
        </is>
      </c>
      <c r="B1" s="2" t="inlineStr">
        <is>
          <t>3 Months Ended</t>
        </is>
      </c>
      <c r="C1" s="2" t="inlineStr">
        <is>
          <t>12 Months Ended</t>
        </is>
      </c>
    </row>
    <row r="2">
      <c r="B2" s="2" t="inlineStr">
        <is>
          <t>Mar. 31, 2025</t>
        </is>
      </c>
      <c r="C2" s="2" t="inlineStr">
        <is>
          <t>Dec. 31, 2024</t>
        </is>
      </c>
    </row>
    <row r="3">
      <c r="A3" s="3" t="inlineStr">
        <is>
          <t>Mortgage Loans - Non-performing loans</t>
        </is>
      </c>
      <c r="B3" s="4" t="inlineStr">
        <is>
          <t xml:space="preserve"> </t>
        </is>
      </c>
      <c r="C3" s="4" t="inlineStr">
        <is>
          <t xml:space="preserve"> </t>
        </is>
      </c>
    </row>
    <row r="4">
      <c r="A4" s="4" t="inlineStr">
        <is>
          <t>Total Mortgage loans, carrying values net</t>
        </is>
      </c>
      <c r="B4" s="6" t="n">
        <v>2379551</v>
      </c>
      <c r="C4" s="6" t="n">
        <v>2345395</v>
      </c>
    </row>
    <row r="5">
      <c r="A5" s="4" t="inlineStr">
        <is>
          <t>Total unpaid principal balance</t>
        </is>
      </c>
      <c r="B5" s="6" t="n">
        <v>2343512</v>
      </c>
      <c r="C5" s="6" t="n">
        <v>2310234</v>
      </c>
    </row>
    <row r="6">
      <c r="A6" s="4" t="inlineStr">
        <is>
          <t>Delinquency period</t>
        </is>
      </c>
      <c r="B6" s="4" t="inlineStr">
        <is>
          <t>180 days</t>
        </is>
      </c>
      <c r="C6" s="4" t="inlineStr">
        <is>
          <t>180 days</t>
        </is>
      </c>
    </row>
    <row r="7">
      <c r="A7" s="3" t="inlineStr">
        <is>
          <t>Unpaid Principal Balance for Impaired Loans</t>
        </is>
      </c>
      <c r="B7" s="4" t="inlineStr">
        <is>
          <t xml:space="preserve"> </t>
        </is>
      </c>
      <c r="C7" s="4" t="inlineStr">
        <is>
          <t xml:space="preserve"> </t>
        </is>
      </c>
    </row>
    <row r="8">
      <c r="A8" s="4" t="inlineStr">
        <is>
          <t>Total unpaid principal balance for impaired loans</t>
        </is>
      </c>
      <c r="B8" s="6" t="n">
        <v>2343512</v>
      </c>
      <c r="C8" s="6" t="n">
        <v>2310234</v>
      </c>
    </row>
    <row r="9">
      <c r="A9" s="4" t="inlineStr">
        <is>
          <t>Conventional Loans</t>
        </is>
      </c>
      <c r="B9" s="4" t="inlineStr">
        <is>
          <t xml:space="preserve"> </t>
        </is>
      </c>
      <c r="C9" s="4" t="inlineStr">
        <is>
          <t xml:space="preserve"> </t>
        </is>
      </c>
    </row>
    <row r="10">
      <c r="A10" s="3" t="inlineStr">
        <is>
          <t>Mortgage Loans - Non-performing loans</t>
        </is>
      </c>
      <c r="B10" s="4" t="inlineStr">
        <is>
          <t xml:space="preserve"> </t>
        </is>
      </c>
      <c r="C10" s="4" t="inlineStr">
        <is>
          <t xml:space="preserve"> </t>
        </is>
      </c>
    </row>
    <row r="11">
      <c r="A11" s="4" t="inlineStr">
        <is>
          <t>Total Mortgage loans, carrying values net</t>
        </is>
      </c>
      <c r="B11" s="5" t="n">
        <v>1600000</v>
      </c>
      <c r="C11" s="5" t="n">
        <v>1600000</v>
      </c>
    </row>
    <row r="12">
      <c r="A12" s="4" t="inlineStr">
        <is>
          <t>Total unpaid principal balance</t>
        </is>
      </c>
      <c r="B12" s="5" t="n">
        <v>2343512</v>
      </c>
      <c r="C12" s="5" t="n">
        <v>2310234</v>
      </c>
    </row>
    <row r="13">
      <c r="A13" s="3" t="inlineStr">
        <is>
          <t>Unpaid Principal Balance for Impaired Loans</t>
        </is>
      </c>
      <c r="B13" s="4" t="inlineStr">
        <is>
          <t xml:space="preserve"> </t>
        </is>
      </c>
      <c r="C13" s="4" t="inlineStr">
        <is>
          <t xml:space="preserve"> </t>
        </is>
      </c>
    </row>
    <row r="14">
      <c r="A14" s="4" t="inlineStr">
        <is>
          <t>Total unpaid principal balance for impaired loans</t>
        </is>
      </c>
      <c r="B14" s="5" t="n">
        <v>2230315</v>
      </c>
      <c r="C14" s="5" t="n">
        <v>2194303</v>
      </c>
    </row>
    <row r="15">
      <c r="A15" s="4" t="inlineStr">
        <is>
          <t>Conventional Loans | Non-performing</t>
        </is>
      </c>
      <c r="B15" s="4" t="inlineStr">
        <is>
          <t xml:space="preserve"> </t>
        </is>
      </c>
      <c r="C15" s="4" t="inlineStr">
        <is>
          <t xml:space="preserve"> </t>
        </is>
      </c>
    </row>
    <row r="16">
      <c r="A16" s="3" t="inlineStr">
        <is>
          <t>Mortgage Loans - Non-performing loans</t>
        </is>
      </c>
      <c r="B16" s="4" t="inlineStr">
        <is>
          <t xml:space="preserve"> </t>
        </is>
      </c>
      <c r="C16" s="4" t="inlineStr">
        <is>
          <t xml:space="preserve"> </t>
        </is>
      </c>
    </row>
    <row r="17">
      <c r="A17" s="4" t="inlineStr">
        <is>
          <t>Total unpaid principal balance</t>
        </is>
      </c>
      <c r="B17" s="5" t="n">
        <v>5659</v>
      </c>
      <c r="C17" s="5" t="n">
        <v>5742</v>
      </c>
    </row>
    <row r="18">
      <c r="A18" s="4" t="inlineStr">
        <is>
          <t>Conventional Loans | Individually measured for impairment</t>
        </is>
      </c>
      <c r="B18" s="4" t="inlineStr">
        <is>
          <t xml:space="preserve"> </t>
        </is>
      </c>
      <c r="C18" s="4" t="inlineStr">
        <is>
          <t xml:space="preserve"> </t>
        </is>
      </c>
    </row>
    <row r="19">
      <c r="A19" s="3" t="inlineStr">
        <is>
          <t>Unpaid Principal Balance for Impaired Loans</t>
        </is>
      </c>
      <c r="B19" s="4" t="inlineStr">
        <is>
          <t xml:space="preserve"> </t>
        </is>
      </c>
      <c r="C19" s="4" t="inlineStr">
        <is>
          <t xml:space="preserve"> </t>
        </is>
      </c>
    </row>
    <row r="20">
      <c r="A20" s="4" t="inlineStr">
        <is>
          <t>Unpaid principal balance with no related allowance</t>
        </is>
      </c>
      <c r="B20" s="5" t="n">
        <v>409829</v>
      </c>
      <c r="C20" s="5" t="n">
        <v>387592</v>
      </c>
    </row>
    <row r="21">
      <c r="A21" s="4" t="inlineStr">
        <is>
          <t>Unpaid principal balance with a related allowance</t>
        </is>
      </c>
      <c r="B21" s="5" t="n">
        <v>1820486</v>
      </c>
      <c r="C21" s="5" t="n">
        <v>1806712</v>
      </c>
    </row>
    <row r="22">
      <c r="A22" s="4" t="inlineStr">
        <is>
          <t>Total unpaid principal balance for impaired loans</t>
        </is>
      </c>
      <c r="B22" s="5" t="n">
        <v>2230315</v>
      </c>
      <c r="C22" s="5" t="n">
        <v>2194304</v>
      </c>
    </row>
    <row r="23">
      <c r="A23" s="3" t="inlineStr">
        <is>
          <t>Related Allowance for Impaired Loans</t>
        </is>
      </c>
      <c r="B23" s="4" t="inlineStr">
        <is>
          <t xml:space="preserve"> </t>
        </is>
      </c>
      <c r="C23" s="4" t="inlineStr">
        <is>
          <t xml:space="preserve"> </t>
        </is>
      </c>
    </row>
    <row r="24">
      <c r="A24" s="4" t="inlineStr">
        <is>
          <t>No related allowance</t>
        </is>
      </c>
      <c r="B24" s="5" t="n">
        <v>0</v>
      </c>
      <c r="C24" s="5" t="n">
        <v>0</v>
      </c>
    </row>
    <row r="25">
      <c r="A25" s="4" t="inlineStr">
        <is>
          <t>Allowance for loan losses for impaired loans</t>
        </is>
      </c>
      <c r="B25" s="5" t="n">
        <v>-3189</v>
      </c>
      <c r="C25" s="5" t="n">
        <v>-3054</v>
      </c>
    </row>
    <row r="26">
      <c r="A26" s="3" t="inlineStr">
        <is>
          <t>Amortized cost after allowance for Impaired Loans</t>
        </is>
      </c>
      <c r="B26" s="4" t="inlineStr">
        <is>
          <t xml:space="preserve"> </t>
        </is>
      </c>
      <c r="C26" s="4" t="inlineStr">
        <is>
          <t xml:space="preserve"> </t>
        </is>
      </c>
    </row>
    <row r="27">
      <c r="A27" s="4" t="inlineStr">
        <is>
          <t>Amortized cost after allowance with no related allowance</t>
        </is>
      </c>
      <c r="B27" s="5" t="n">
        <v>414808</v>
      </c>
      <c r="C27" s="5" t="n">
        <v>392297</v>
      </c>
    </row>
    <row r="28">
      <c r="A28" s="4" t="inlineStr">
        <is>
          <t>Amortized cost after allowance with a related allowance</t>
        </is>
      </c>
      <c r="B28" s="5" t="n">
        <v>1849853</v>
      </c>
      <c r="C28" s="5" t="n">
        <v>1835409</v>
      </c>
    </row>
    <row r="29">
      <c r="A29" s="4" t="inlineStr">
        <is>
          <t>Total amortized cost after allowance for impaired loans</t>
        </is>
      </c>
      <c r="B29" s="5" t="n">
        <v>2264661</v>
      </c>
      <c r="C29" s="5" t="n">
        <v>2227706</v>
      </c>
    </row>
    <row r="30">
      <c r="A30" s="3" t="inlineStr">
        <is>
          <t>Average amortized cost after allowance for Impaired Loans</t>
        </is>
      </c>
      <c r="B30" s="4" t="inlineStr">
        <is>
          <t xml:space="preserve"> </t>
        </is>
      </c>
      <c r="C30" s="4" t="inlineStr">
        <is>
          <t xml:space="preserve"> </t>
        </is>
      </c>
    </row>
    <row r="31">
      <c r="A31" s="4" t="inlineStr">
        <is>
          <t>Average amortized cost after allowance with no related allowance</t>
        </is>
      </c>
      <c r="B31" s="5" t="n">
        <v>431932</v>
      </c>
      <c r="C31" s="5" t="n">
        <v>386470</v>
      </c>
    </row>
    <row r="32">
      <c r="A32" s="4" t="inlineStr">
        <is>
          <t>Average amortized cost after allowance with a related allowance</t>
        </is>
      </c>
      <c r="B32" s="5" t="n">
        <v>2620344</v>
      </c>
      <c r="C32" s="5" t="n">
        <v>1810005</v>
      </c>
    </row>
    <row r="33">
      <c r="A33" s="4" t="inlineStr">
        <is>
          <t>Total average amortized cost after allowance for impaired loans</t>
        </is>
      </c>
      <c r="B33" s="5" t="n">
        <v>3052276</v>
      </c>
      <c r="C33" s="5" t="n">
        <v>2196475</v>
      </c>
    </row>
    <row r="34">
      <c r="A34" s="4" t="inlineStr">
        <is>
          <t>MAP loans held-for-portfolio</t>
        </is>
      </c>
      <c r="B34" s="4" t="inlineStr">
        <is>
          <t xml:space="preserve"> </t>
        </is>
      </c>
      <c r="C34" s="4" t="inlineStr">
        <is>
          <t xml:space="preserve"> </t>
        </is>
      </c>
    </row>
    <row r="35">
      <c r="A35" s="3" t="inlineStr">
        <is>
          <t>Mortgage Loans - Non-performing loans</t>
        </is>
      </c>
      <c r="B35" s="4" t="inlineStr">
        <is>
          <t xml:space="preserve"> </t>
        </is>
      </c>
      <c r="C35" s="4" t="inlineStr">
        <is>
          <t xml:space="preserve"> </t>
        </is>
      </c>
    </row>
    <row r="36">
      <c r="A36" s="4" t="inlineStr">
        <is>
          <t>Total Mortgage loans, carrying values net</t>
        </is>
      </c>
      <c r="B36" s="5" t="n">
        <v>800000</v>
      </c>
      <c r="C36" s="5" t="n">
        <v>800000</v>
      </c>
    </row>
    <row r="37">
      <c r="A37" s="4" t="inlineStr">
        <is>
          <t>Government-guaranteed or -insured mortgage loans</t>
        </is>
      </c>
      <c r="B37" s="4" t="inlineStr">
        <is>
          <t xml:space="preserve"> </t>
        </is>
      </c>
      <c r="C37" s="4" t="inlineStr">
        <is>
          <t xml:space="preserve"> </t>
        </is>
      </c>
    </row>
    <row r="38">
      <c r="A38" s="3" t="inlineStr">
        <is>
          <t>Unpaid Principal Balance for Impaired Loans</t>
        </is>
      </c>
      <c r="B38" s="4" t="inlineStr">
        <is>
          <t xml:space="preserve"> </t>
        </is>
      </c>
      <c r="C38" s="4" t="inlineStr">
        <is>
          <t xml:space="preserve"> </t>
        </is>
      </c>
    </row>
    <row r="39">
      <c r="A39" s="4" t="inlineStr">
        <is>
          <t>Total unpaid principal balance for impaired loans</t>
        </is>
      </c>
      <c r="B39" s="5" t="n">
        <v>113197</v>
      </c>
      <c r="C39" s="5" t="n">
        <v>115931</v>
      </c>
    </row>
    <row r="40">
      <c r="A40" s="4" t="inlineStr">
        <is>
          <t>Insured Loans | Past due 90 days or more</t>
        </is>
      </c>
      <c r="B40" s="4" t="inlineStr">
        <is>
          <t xml:space="preserve"> </t>
        </is>
      </c>
      <c r="C40" s="4" t="inlineStr">
        <is>
          <t xml:space="preserve"> </t>
        </is>
      </c>
    </row>
    <row r="41">
      <c r="A41" s="3" t="inlineStr">
        <is>
          <t>Mortgage Loans - Non-performing loans</t>
        </is>
      </c>
      <c r="B41" s="4" t="inlineStr">
        <is>
          <t xml:space="preserve"> </t>
        </is>
      </c>
      <c r="C41" s="4" t="inlineStr">
        <is>
          <t xml:space="preserve"> </t>
        </is>
      </c>
    </row>
    <row r="42">
      <c r="A42" s="4" t="inlineStr">
        <is>
          <t>Insured MPF loans past due 90 days or more and still accruing interest</t>
        </is>
      </c>
      <c r="B42" s="6" t="n">
        <v>4074</v>
      </c>
      <c r="C42" s="6" t="n">
        <v>4531</v>
      </c>
    </row>
    <row r="43">
      <c r="A43" s="4" t="inlineStr">
        <is>
          <t>Uninsured loans | Minimum</t>
        </is>
      </c>
      <c r="B43" s="4" t="inlineStr">
        <is>
          <t xml:space="preserve"> </t>
        </is>
      </c>
      <c r="C43" s="4" t="inlineStr">
        <is>
          <t xml:space="preserve"> </t>
        </is>
      </c>
    </row>
    <row r="44">
      <c r="A44" s="3" t="inlineStr">
        <is>
          <t>Average amortized cost after allowance for Impaired Loans</t>
        </is>
      </c>
      <c r="B44" s="4" t="inlineStr">
        <is>
          <t xml:space="preserve"> </t>
        </is>
      </c>
      <c r="C44" s="4" t="inlineStr">
        <is>
          <t xml:space="preserve"> </t>
        </is>
      </c>
    </row>
    <row r="45">
      <c r="A45" s="4" t="inlineStr">
        <is>
          <t>Period past due for interest received on loan to be recorded as a liability</t>
        </is>
      </c>
      <c r="B45" s="4" t="inlineStr">
        <is>
          <t>90 days</t>
        </is>
      </c>
      <c r="C45" s="4" t="inlineStr">
        <is>
          <t>9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for-Portfolio. - Credit Quality Indicator for Conventional Mortgage Loans (Details) - USD ($) $ in Thousands</t>
        </is>
      </c>
      <c r="B1" s="2" t="inlineStr">
        <is>
          <t>Mar. 31, 2025</t>
        </is>
      </c>
      <c r="C1" s="2" t="inlineStr">
        <is>
          <t>Dec. 31, 2024</t>
        </is>
      </c>
    </row>
    <row r="2">
      <c r="A2" s="4" t="inlineStr">
        <is>
          <t>Conventional Loans</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Amount due</t>
        </is>
      </c>
      <c r="B4" s="6" t="n">
        <v>2267849</v>
      </c>
      <c r="C4" s="6" t="n">
        <v>2230761</v>
      </c>
    </row>
    <row r="5">
      <c r="A5" s="4" t="inlineStr">
        <is>
          <t>Conventional Loans | Past due 30 - 59 days</t>
        </is>
      </c>
      <c r="B5" s="4" t="inlineStr">
        <is>
          <t xml:space="preserve"> </t>
        </is>
      </c>
      <c r="C5" s="4" t="inlineStr">
        <is>
          <t xml:space="preserve"> </t>
        </is>
      </c>
    </row>
    <row r="6">
      <c r="A6" s="3" t="inlineStr">
        <is>
          <t>Amortized Cost</t>
        </is>
      </c>
      <c r="B6" s="4" t="inlineStr">
        <is>
          <t xml:space="preserve"> </t>
        </is>
      </c>
      <c r="C6" s="4" t="inlineStr">
        <is>
          <t xml:space="preserve"> </t>
        </is>
      </c>
    </row>
    <row r="7">
      <c r="A7" s="4" t="inlineStr">
        <is>
          <t>Amount due</t>
        </is>
      </c>
      <c r="B7" s="5" t="n">
        <v>18941</v>
      </c>
      <c r="C7" s="5" t="n">
        <v>10483</v>
      </c>
    </row>
    <row r="8">
      <c r="A8" s="4" t="inlineStr">
        <is>
          <t>Conventional Loans | Past due 60 - 89 days</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Amount due</t>
        </is>
      </c>
      <c r="B10" s="5" t="n">
        <v>2197</v>
      </c>
      <c r="C10" s="5" t="n">
        <v>3194</v>
      </c>
    </row>
    <row r="11">
      <c r="A11" s="4" t="inlineStr">
        <is>
          <t>Conventional Loans | Past due 90 days or more</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Amount due</t>
        </is>
      </c>
      <c r="B13" s="5" t="n">
        <v>5717</v>
      </c>
      <c r="C13" s="5" t="n">
        <v>5783</v>
      </c>
    </row>
    <row r="14">
      <c r="A14" s="4" t="inlineStr">
        <is>
          <t>Conventional Loans | Total past due</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unt due</t>
        </is>
      </c>
      <c r="B16" s="5" t="n">
        <v>26855</v>
      </c>
      <c r="C16" s="5" t="n">
        <v>19460</v>
      </c>
    </row>
    <row r="17">
      <c r="A17" s="4" t="inlineStr">
        <is>
          <t>Conventional Loans | Current</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Amount due</t>
        </is>
      </c>
      <c r="B19" s="5" t="n">
        <v>2240994</v>
      </c>
      <c r="C19" s="5" t="n">
        <v>2211301</v>
      </c>
    </row>
    <row r="20">
      <c r="A20" s="4" t="inlineStr">
        <is>
          <t>Conventional Loan Originated Prior To 2021</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Amount due</t>
        </is>
      </c>
      <c r="B22" s="5" t="n">
        <v>1418482</v>
      </c>
      <c r="C22" s="4" t="inlineStr">
        <is>
          <t xml:space="preserve"> </t>
        </is>
      </c>
    </row>
    <row r="23">
      <c r="A23" s="4" t="inlineStr">
        <is>
          <t>Conventional Loan Originated Prior To 2021 | Past due 30 - 59 day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Amount due</t>
        </is>
      </c>
      <c r="B25" s="5" t="n">
        <v>11388</v>
      </c>
      <c r="C25" s="4" t="inlineStr">
        <is>
          <t xml:space="preserve"> </t>
        </is>
      </c>
    </row>
    <row r="26">
      <c r="A26" s="4" t="inlineStr">
        <is>
          <t>Conventional Loan Originated Prior To 2021 | Past due 60 - 89 day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unt due</t>
        </is>
      </c>
      <c r="B28" s="5" t="n">
        <v>811</v>
      </c>
      <c r="C28" s="4" t="inlineStr">
        <is>
          <t xml:space="preserve"> </t>
        </is>
      </c>
    </row>
    <row r="29">
      <c r="A29" s="4" t="inlineStr">
        <is>
          <t>Conventional Loan Originated Prior To 2021 | Past due 90 days or more</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Amount due</t>
        </is>
      </c>
      <c r="B31" s="5" t="n">
        <v>5078</v>
      </c>
      <c r="C31" s="4" t="inlineStr">
        <is>
          <t xml:space="preserve"> </t>
        </is>
      </c>
    </row>
    <row r="32">
      <c r="A32" s="4" t="inlineStr">
        <is>
          <t>Conventional Loan Originated Prior To 2021 | Total past due</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Amount due</t>
        </is>
      </c>
      <c r="B34" s="5" t="n">
        <v>17277</v>
      </c>
      <c r="C34" s="4" t="inlineStr">
        <is>
          <t xml:space="preserve"> </t>
        </is>
      </c>
    </row>
    <row r="35">
      <c r="A35" s="4" t="inlineStr">
        <is>
          <t>Conventional Loan Originated Prior To 2021 | Current</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Amount due</t>
        </is>
      </c>
      <c r="B37" s="5" t="n">
        <v>1401205</v>
      </c>
      <c r="C37" s="4" t="inlineStr">
        <is>
          <t xml:space="preserve"> </t>
        </is>
      </c>
    </row>
    <row r="38">
      <c r="A38" s="4" t="inlineStr">
        <is>
          <t>Conventional Loan Originated Prior to 2020</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Amount due</t>
        </is>
      </c>
      <c r="B40" s="4" t="inlineStr">
        <is>
          <t xml:space="preserve"> </t>
        </is>
      </c>
      <c r="C40" s="5" t="n">
        <v>1115190</v>
      </c>
    </row>
    <row r="41">
      <c r="A41" s="4" t="inlineStr">
        <is>
          <t>Conventional Loan Originated Prior to 2020 | Past due 30 - 59 day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mount due</t>
        </is>
      </c>
      <c r="B43" s="4" t="inlineStr">
        <is>
          <t xml:space="preserve"> </t>
        </is>
      </c>
      <c r="C43" s="5" t="n">
        <v>7594</v>
      </c>
    </row>
    <row r="44">
      <c r="A44" s="4" t="inlineStr">
        <is>
          <t>Conventional Loan Originated Prior to 2020 | Past due 60 - 89 day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Amount due</t>
        </is>
      </c>
      <c r="B46" s="4" t="inlineStr">
        <is>
          <t xml:space="preserve"> </t>
        </is>
      </c>
      <c r="C46" s="5" t="n">
        <v>2025</v>
      </c>
    </row>
    <row r="47">
      <c r="A47" s="4" t="inlineStr">
        <is>
          <t>Conventional Loan Originated Prior to 2020 | Past due 90 days or more</t>
        </is>
      </c>
      <c r="B47" s="4" t="inlineStr">
        <is>
          <t xml:space="preserve"> </t>
        </is>
      </c>
      <c r="C47" s="4" t="inlineStr">
        <is>
          <t xml:space="preserve"> </t>
        </is>
      </c>
    </row>
    <row r="48">
      <c r="A48" s="3" t="inlineStr">
        <is>
          <t>Amortized Cost</t>
        </is>
      </c>
      <c r="B48" s="4" t="inlineStr">
        <is>
          <t xml:space="preserve"> </t>
        </is>
      </c>
      <c r="C48" s="4" t="inlineStr">
        <is>
          <t xml:space="preserve"> </t>
        </is>
      </c>
    </row>
    <row r="49">
      <c r="A49" s="4" t="inlineStr">
        <is>
          <t>Amount due</t>
        </is>
      </c>
      <c r="B49" s="4" t="inlineStr">
        <is>
          <t xml:space="preserve"> </t>
        </is>
      </c>
      <c r="C49" s="5" t="n">
        <v>4780</v>
      </c>
    </row>
    <row r="50">
      <c r="A50" s="4" t="inlineStr">
        <is>
          <t>Conventional Loan Originated Prior to 2020 | Total past due</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mount due</t>
        </is>
      </c>
      <c r="B52" s="4" t="inlineStr">
        <is>
          <t xml:space="preserve"> </t>
        </is>
      </c>
      <c r="C52" s="5" t="n">
        <v>14399</v>
      </c>
    </row>
    <row r="53">
      <c r="A53" s="4" t="inlineStr">
        <is>
          <t>Conventional Loan Originated Prior to 2020 | Current</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Amount due</t>
        </is>
      </c>
      <c r="B55" s="4" t="inlineStr">
        <is>
          <t xml:space="preserve"> </t>
        </is>
      </c>
      <c r="C55" s="5" t="n">
        <v>1100791</v>
      </c>
    </row>
    <row r="56">
      <c r="A56" s="4" t="inlineStr">
        <is>
          <t>Conventional Loan Originated 2021 To 2025</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Amount due</t>
        </is>
      </c>
      <c r="B58" s="5" t="n">
        <v>849367</v>
      </c>
      <c r="C58" s="4" t="inlineStr">
        <is>
          <t xml:space="preserve"> </t>
        </is>
      </c>
    </row>
    <row r="59">
      <c r="A59" s="4" t="inlineStr">
        <is>
          <t>Conventional Loan Originated 2021 To 2025 | Past due 30 - 59 day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Amount due</t>
        </is>
      </c>
      <c r="B61" s="5" t="n">
        <v>7553</v>
      </c>
      <c r="C61" s="4" t="inlineStr">
        <is>
          <t xml:space="preserve"> </t>
        </is>
      </c>
    </row>
    <row r="62">
      <c r="A62" s="4" t="inlineStr">
        <is>
          <t>Conventional Loan Originated 2021 To 2025 | Past due 60 - 89 days</t>
        </is>
      </c>
      <c r="B62" s="4" t="inlineStr">
        <is>
          <t xml:space="preserve"> </t>
        </is>
      </c>
      <c r="C62" s="4" t="inlineStr">
        <is>
          <t xml:space="preserve"> </t>
        </is>
      </c>
    </row>
    <row r="63">
      <c r="A63" s="3" t="inlineStr">
        <is>
          <t>Amortized Cost</t>
        </is>
      </c>
      <c r="B63" s="4" t="inlineStr">
        <is>
          <t xml:space="preserve"> </t>
        </is>
      </c>
      <c r="C63" s="4" t="inlineStr">
        <is>
          <t xml:space="preserve"> </t>
        </is>
      </c>
    </row>
    <row r="64">
      <c r="A64" s="4" t="inlineStr">
        <is>
          <t>Amount due</t>
        </is>
      </c>
      <c r="B64" s="5" t="n">
        <v>1386</v>
      </c>
      <c r="C64" s="4" t="inlineStr">
        <is>
          <t xml:space="preserve"> </t>
        </is>
      </c>
    </row>
    <row r="65">
      <c r="A65" s="4" t="inlineStr">
        <is>
          <t>Conventional Loan Originated 2021 To 2025 | Past due 90 days or more</t>
        </is>
      </c>
      <c r="B65" s="4" t="inlineStr">
        <is>
          <t xml:space="preserve"> </t>
        </is>
      </c>
      <c r="C65" s="4" t="inlineStr">
        <is>
          <t xml:space="preserve"> </t>
        </is>
      </c>
    </row>
    <row r="66">
      <c r="A66" s="3" t="inlineStr">
        <is>
          <t>Amortized Cost</t>
        </is>
      </c>
      <c r="B66" s="4" t="inlineStr">
        <is>
          <t xml:space="preserve"> </t>
        </is>
      </c>
      <c r="C66" s="4" t="inlineStr">
        <is>
          <t xml:space="preserve"> </t>
        </is>
      </c>
    </row>
    <row r="67">
      <c r="A67" s="4" t="inlineStr">
        <is>
          <t>Amount due</t>
        </is>
      </c>
      <c r="B67" s="5" t="n">
        <v>639</v>
      </c>
      <c r="C67" s="4" t="inlineStr">
        <is>
          <t xml:space="preserve"> </t>
        </is>
      </c>
    </row>
    <row r="68">
      <c r="A68" s="4" t="inlineStr">
        <is>
          <t>Conventional Loan Originated 2021 To 2025 | Total past due</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mount due</t>
        </is>
      </c>
      <c r="B70" s="5" t="n">
        <v>9578</v>
      </c>
      <c r="C70" s="4" t="inlineStr">
        <is>
          <t xml:space="preserve"> </t>
        </is>
      </c>
    </row>
    <row r="71">
      <c r="A71" s="4" t="inlineStr">
        <is>
          <t>Conventional Loan Originated 2021 To 2025 | Current</t>
        </is>
      </c>
      <c r="B71" s="4" t="inlineStr">
        <is>
          <t xml:space="preserve"> </t>
        </is>
      </c>
      <c r="C71" s="4" t="inlineStr">
        <is>
          <t xml:space="preserve"> </t>
        </is>
      </c>
    </row>
    <row r="72">
      <c r="A72" s="3" t="inlineStr">
        <is>
          <t>Amortized Cost</t>
        </is>
      </c>
      <c r="B72" s="4" t="inlineStr">
        <is>
          <t xml:space="preserve"> </t>
        </is>
      </c>
      <c r="C72" s="4" t="inlineStr">
        <is>
          <t xml:space="preserve"> </t>
        </is>
      </c>
    </row>
    <row r="73">
      <c r="A73" s="4" t="inlineStr">
        <is>
          <t>Amount due</t>
        </is>
      </c>
      <c r="B73" s="6" t="n">
        <v>839789</v>
      </c>
      <c r="C73" s="4" t="inlineStr">
        <is>
          <t xml:space="preserve"> </t>
        </is>
      </c>
    </row>
    <row r="74">
      <c r="A74" s="4" t="inlineStr">
        <is>
          <t>Conventional Loan Originated 2020 to 2024</t>
        </is>
      </c>
      <c r="B74" s="4" t="inlineStr">
        <is>
          <t xml:space="preserve"> </t>
        </is>
      </c>
      <c r="C74" s="4" t="inlineStr">
        <is>
          <t xml:space="preserve"> </t>
        </is>
      </c>
    </row>
    <row r="75">
      <c r="A75" s="3" t="inlineStr">
        <is>
          <t>Amortized Cost</t>
        </is>
      </c>
      <c r="B75" s="4" t="inlineStr">
        <is>
          <t xml:space="preserve"> </t>
        </is>
      </c>
      <c r="C75" s="4" t="inlineStr">
        <is>
          <t xml:space="preserve"> </t>
        </is>
      </c>
    </row>
    <row r="76">
      <c r="A76" s="4" t="inlineStr">
        <is>
          <t>Amount due</t>
        </is>
      </c>
      <c r="B76" s="4" t="inlineStr">
        <is>
          <t xml:space="preserve"> </t>
        </is>
      </c>
      <c r="C76" s="5" t="n">
        <v>1115571</v>
      </c>
    </row>
    <row r="77">
      <c r="A77" s="4" t="inlineStr">
        <is>
          <t>Conventional Loan Originated 2020 to 2024 | Past due 30 - 59 day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Amount due</t>
        </is>
      </c>
      <c r="B79" s="4" t="inlineStr">
        <is>
          <t xml:space="preserve"> </t>
        </is>
      </c>
      <c r="C79" s="5" t="n">
        <v>2889</v>
      </c>
    </row>
    <row r="80">
      <c r="A80" s="4" t="inlineStr">
        <is>
          <t>Conventional Loan Originated 2020 to 2024 | Past due 60 - 89 days</t>
        </is>
      </c>
      <c r="B80" s="4" t="inlineStr">
        <is>
          <t xml:space="preserve"> </t>
        </is>
      </c>
      <c r="C80" s="4" t="inlineStr">
        <is>
          <t xml:space="preserve"> </t>
        </is>
      </c>
    </row>
    <row r="81">
      <c r="A81" s="3" t="inlineStr">
        <is>
          <t>Amortized Cost</t>
        </is>
      </c>
      <c r="B81" s="4" t="inlineStr">
        <is>
          <t xml:space="preserve"> </t>
        </is>
      </c>
      <c r="C81" s="4" t="inlineStr">
        <is>
          <t xml:space="preserve"> </t>
        </is>
      </c>
    </row>
    <row r="82">
      <c r="A82" s="4" t="inlineStr">
        <is>
          <t>Amount due</t>
        </is>
      </c>
      <c r="B82" s="4" t="inlineStr">
        <is>
          <t xml:space="preserve"> </t>
        </is>
      </c>
      <c r="C82" s="5" t="n">
        <v>1169</v>
      </c>
    </row>
    <row r="83">
      <c r="A83" s="4" t="inlineStr">
        <is>
          <t>Conventional Loan Originated 2020 to 2024 | Past due 90 days or more</t>
        </is>
      </c>
      <c r="B83" s="4" t="inlineStr">
        <is>
          <t xml:space="preserve"> </t>
        </is>
      </c>
      <c r="C83" s="4" t="inlineStr">
        <is>
          <t xml:space="preserve"> </t>
        </is>
      </c>
    </row>
    <row r="84">
      <c r="A84" s="3" t="inlineStr">
        <is>
          <t>Amortized Cost</t>
        </is>
      </c>
      <c r="B84" s="4" t="inlineStr">
        <is>
          <t xml:space="preserve"> </t>
        </is>
      </c>
      <c r="C84" s="4" t="inlineStr">
        <is>
          <t xml:space="preserve"> </t>
        </is>
      </c>
    </row>
    <row r="85">
      <c r="A85" s="4" t="inlineStr">
        <is>
          <t>Amount due</t>
        </is>
      </c>
      <c r="B85" s="4" t="inlineStr">
        <is>
          <t xml:space="preserve"> </t>
        </is>
      </c>
      <c r="C85" s="5" t="n">
        <v>1003</v>
      </c>
    </row>
    <row r="86">
      <c r="A86" s="4" t="inlineStr">
        <is>
          <t>Conventional Loan Originated 2020 to 2024 | Total past due</t>
        </is>
      </c>
      <c r="B86" s="4" t="inlineStr">
        <is>
          <t xml:space="preserve"> </t>
        </is>
      </c>
      <c r="C86" s="4" t="inlineStr">
        <is>
          <t xml:space="preserve"> </t>
        </is>
      </c>
    </row>
    <row r="87">
      <c r="A87" s="3" t="inlineStr">
        <is>
          <t>Amortized Cost</t>
        </is>
      </c>
      <c r="B87" s="4" t="inlineStr">
        <is>
          <t xml:space="preserve"> </t>
        </is>
      </c>
      <c r="C87" s="4" t="inlineStr">
        <is>
          <t xml:space="preserve"> </t>
        </is>
      </c>
    </row>
    <row r="88">
      <c r="A88" s="4" t="inlineStr">
        <is>
          <t>Amount due</t>
        </is>
      </c>
      <c r="B88" s="4" t="inlineStr">
        <is>
          <t xml:space="preserve"> </t>
        </is>
      </c>
      <c r="C88" s="5" t="n">
        <v>5061</v>
      </c>
    </row>
    <row r="89">
      <c r="A89" s="4" t="inlineStr">
        <is>
          <t>Conventional Loan Originated 2020 to 2024 | Current</t>
        </is>
      </c>
      <c r="B89" s="4" t="inlineStr">
        <is>
          <t xml:space="preserve"> </t>
        </is>
      </c>
      <c r="C89" s="4" t="inlineStr">
        <is>
          <t xml:space="preserve"> </t>
        </is>
      </c>
    </row>
    <row r="90">
      <c r="A90" s="3" t="inlineStr">
        <is>
          <t>Amortized Cost</t>
        </is>
      </c>
      <c r="B90" s="4" t="inlineStr">
        <is>
          <t xml:space="preserve"> </t>
        </is>
      </c>
      <c r="C90" s="4" t="inlineStr">
        <is>
          <t xml:space="preserve"> </t>
        </is>
      </c>
    </row>
    <row r="91">
      <c r="A91" s="4" t="inlineStr">
        <is>
          <t>Amount due</t>
        </is>
      </c>
      <c r="B91" s="4" t="inlineStr">
        <is>
          <t xml:space="preserve"> </t>
        </is>
      </c>
      <c r="C91" s="6" t="n">
        <v>11105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Held-for-Portfolio. - Recorded Investments in Loans Past Due (Details) - USD ($) $ in Thousands</t>
        </is>
      </c>
      <c r="B1" s="2" t="inlineStr">
        <is>
          <t>3 Months Ended</t>
        </is>
      </c>
      <c r="C1" s="2" t="inlineStr">
        <is>
          <t>12 Months Ended</t>
        </is>
      </c>
    </row>
    <row r="2">
      <c r="B2" s="2" t="inlineStr">
        <is>
          <t>Mar. 31, 2025</t>
        </is>
      </c>
      <c r="C2" s="2" t="inlineStr">
        <is>
          <t>Dec. 31, 2024</t>
        </is>
      </c>
    </row>
    <row r="3">
      <c r="A3" s="3" t="inlineStr">
        <is>
          <t>Other delinquency statistics:</t>
        </is>
      </c>
      <c r="B3" s="4" t="inlineStr">
        <is>
          <t xml:space="preserve"> </t>
        </is>
      </c>
      <c r="C3" s="4" t="inlineStr">
        <is>
          <t xml:space="preserve"> </t>
        </is>
      </c>
    </row>
    <row r="4">
      <c r="A4" s="4" t="inlineStr">
        <is>
          <t>Loans in process of foreclosure</t>
        </is>
      </c>
      <c r="B4" s="6" t="n">
        <v>5227</v>
      </c>
      <c r="C4" s="6" t="n">
        <v>5172</v>
      </c>
    </row>
    <row r="5">
      <c r="A5" s="4" t="inlineStr">
        <is>
          <t>Serious delinquency rate (as a percent)</t>
        </is>
      </c>
      <c r="B5" s="9" t="n">
        <v>0.0047</v>
      </c>
      <c r="C5" s="9" t="n">
        <v>0.0046</v>
      </c>
    </row>
    <row r="6">
      <c r="A6" s="4" t="inlineStr">
        <is>
          <t>Past due 90 days or more and still accruing interest</t>
        </is>
      </c>
      <c r="B6" s="6" t="n">
        <v>4134</v>
      </c>
      <c r="C6" s="6" t="n">
        <v>4598</v>
      </c>
    </row>
    <row r="7">
      <c r="A7" s="4" t="inlineStr">
        <is>
          <t>Loans on non-accrual status</t>
        </is>
      </c>
      <c r="B7" s="6" t="n">
        <v>5717</v>
      </c>
      <c r="C7" s="6" t="n">
        <v>5783</v>
      </c>
    </row>
    <row r="8">
      <c r="A8" s="4" t="inlineStr">
        <is>
          <t>Delinquency period</t>
        </is>
      </c>
      <c r="B8" s="4" t="inlineStr">
        <is>
          <t>90 days</t>
        </is>
      </c>
      <c r="C8" s="4" t="inlineStr">
        <is>
          <t>90 days</t>
        </is>
      </c>
    </row>
    <row r="9">
      <c r="A9" s="4" t="inlineStr">
        <is>
          <t>Conventional MPF Loans</t>
        </is>
      </c>
      <c r="B9" s="4" t="inlineStr">
        <is>
          <t xml:space="preserve"> </t>
        </is>
      </c>
      <c r="C9" s="4" t="inlineStr">
        <is>
          <t xml:space="preserve"> </t>
        </is>
      </c>
    </row>
    <row r="10">
      <c r="A10" s="3" t="inlineStr">
        <is>
          <t>Other delinquency statistics:</t>
        </is>
      </c>
      <c r="B10" s="4" t="inlineStr">
        <is>
          <t xml:space="preserve"> </t>
        </is>
      </c>
      <c r="C10" s="4" t="inlineStr">
        <is>
          <t xml:space="preserve"> </t>
        </is>
      </c>
    </row>
    <row r="11">
      <c r="A11" s="4" t="inlineStr">
        <is>
          <t>Loans in process of foreclosure</t>
        </is>
      </c>
      <c r="B11" s="6" t="n">
        <v>2986</v>
      </c>
      <c r="C11" s="6" t="n">
        <v>2772</v>
      </c>
    </row>
    <row r="12">
      <c r="A12" s="4" t="inlineStr">
        <is>
          <t>Serious delinquency rate (as a percent)</t>
        </is>
      </c>
      <c r="B12" s="9" t="n">
        <v>0.0031</v>
      </c>
      <c r="C12" s="9" t="n">
        <v>0.0028</v>
      </c>
    </row>
    <row r="13">
      <c r="A13" s="4" t="inlineStr">
        <is>
          <t>Loans on non-accrual status</t>
        </is>
      </c>
      <c r="B13" s="6" t="n">
        <v>5717</v>
      </c>
      <c r="C13" s="6" t="n">
        <v>5783</v>
      </c>
    </row>
    <row r="14">
      <c r="A14" s="4" t="inlineStr">
        <is>
          <t>Insured Loans</t>
        </is>
      </c>
      <c r="B14" s="4" t="inlineStr">
        <is>
          <t xml:space="preserve"> </t>
        </is>
      </c>
      <c r="C14" s="4" t="inlineStr">
        <is>
          <t xml:space="preserve"> </t>
        </is>
      </c>
    </row>
    <row r="15">
      <c r="A15" s="3" t="inlineStr">
        <is>
          <t>Other delinquency statistics:</t>
        </is>
      </c>
      <c r="B15" s="4" t="inlineStr">
        <is>
          <t xml:space="preserve"> </t>
        </is>
      </c>
      <c r="C15" s="4" t="inlineStr">
        <is>
          <t xml:space="preserve"> </t>
        </is>
      </c>
    </row>
    <row r="16">
      <c r="A16" s="4" t="inlineStr">
        <is>
          <t>Loans in process of foreclosure</t>
        </is>
      </c>
      <c r="B16" s="6" t="n">
        <v>2241</v>
      </c>
      <c r="C16" s="6" t="n">
        <v>2400</v>
      </c>
    </row>
    <row r="17">
      <c r="A17" s="4" t="inlineStr">
        <is>
          <t>Serious delinquency rate (as a percent)</t>
        </is>
      </c>
      <c r="B17" s="9" t="n">
        <v>0.0372</v>
      </c>
      <c r="C17" s="9" t="n">
        <v>0.0398</v>
      </c>
    </row>
    <row r="18">
      <c r="A18" s="4" t="inlineStr">
        <is>
          <t>Past due 90 days or more and still accruing interest</t>
        </is>
      </c>
      <c r="B18" s="6" t="n">
        <v>4134</v>
      </c>
      <c r="C18" s="6" t="n">
        <v>45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Capital (Parenthetical) - $ / shares</t>
        </is>
      </c>
      <c r="B1" s="2" t="inlineStr">
        <is>
          <t>3 Months Ended</t>
        </is>
      </c>
    </row>
    <row r="2">
      <c r="B2" s="2" t="inlineStr">
        <is>
          <t>Mar. 31, 2025</t>
        </is>
      </c>
      <c r="C2" s="2" t="inlineStr">
        <is>
          <t>Mar. 31, 2024</t>
        </is>
      </c>
    </row>
    <row r="3">
      <c r="A3" s="3" t="inlineStr">
        <is>
          <t>Statements of Capital</t>
        </is>
      </c>
      <c r="B3" s="4" t="inlineStr">
        <is>
          <t xml:space="preserve"> </t>
        </is>
      </c>
      <c r="C3" s="4" t="inlineStr">
        <is>
          <t xml:space="preserve"> </t>
        </is>
      </c>
    </row>
    <row r="4">
      <c r="A4" s="4" t="inlineStr">
        <is>
          <t>Cash dividends on capital stock (in dollars per share)</t>
        </is>
      </c>
      <c r="B4" s="7" t="n">
        <v>2.33</v>
      </c>
      <c r="C4" s="7" t="n">
        <v>2.4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posit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Interest-bearing deposits</t>
        </is>
      </c>
      <c r="B3" s="4" t="inlineStr">
        <is>
          <t xml:space="preserve"> </t>
        </is>
      </c>
      <c r="C3" s="4" t="inlineStr">
        <is>
          <t xml:space="preserve"> </t>
        </is>
      </c>
    </row>
    <row r="4">
      <c r="A4" s="4" t="inlineStr">
        <is>
          <t>Deposits</t>
        </is>
      </c>
      <c r="B4" s="6" t="n">
        <v>2729886</v>
      </c>
      <c r="C4" s="6" t="n">
        <v>2429384</v>
      </c>
    </row>
    <row r="5">
      <c r="A5" s="4" t="inlineStr">
        <is>
          <t>FHLBNY</t>
        </is>
      </c>
      <c r="B5" s="4" t="inlineStr">
        <is>
          <t xml:space="preserve"> </t>
        </is>
      </c>
      <c r="C5" s="4" t="inlineStr">
        <is>
          <t xml:space="preserve"> </t>
        </is>
      </c>
    </row>
    <row r="6">
      <c r="A6" s="3" t="inlineStr">
        <is>
          <t>Interest-bearing deposits</t>
        </is>
      </c>
      <c r="B6" s="4" t="inlineStr">
        <is>
          <t xml:space="preserve"> </t>
        </is>
      </c>
      <c r="C6" s="4" t="inlineStr">
        <is>
          <t xml:space="preserve"> </t>
        </is>
      </c>
    </row>
    <row r="7">
      <c r="A7" s="4" t="inlineStr">
        <is>
          <t>Deposits</t>
        </is>
      </c>
      <c r="B7" s="5" t="n">
        <v>2700000</v>
      </c>
      <c r="C7" s="6" t="n">
        <v>2400000</v>
      </c>
    </row>
    <row r="8">
      <c r="A8" s="4" t="inlineStr">
        <is>
          <t>Increase (decrease) in deposits</t>
        </is>
      </c>
      <c r="B8" s="6" t="n">
        <v>300000</v>
      </c>
      <c r="C8" s="4" t="inlineStr">
        <is>
          <t xml:space="preserve"> </t>
        </is>
      </c>
    </row>
    <row r="9">
      <c r="A9" s="4" t="inlineStr">
        <is>
          <t>Increase (decrease) in deposits (as a percent)</t>
        </is>
      </c>
      <c r="B9" s="9" t="n">
        <v>0.125</v>
      </c>
      <c r="C9" s="4" t="inlineStr">
        <is>
          <t xml:space="preserve"> </t>
        </is>
      </c>
    </row>
    <row r="10">
      <c r="A10" s="4" t="inlineStr">
        <is>
          <t>Interest-bearing demand and overnight deposits as percentage of deposits</t>
        </is>
      </c>
      <c r="B10" s="9" t="n">
        <v>0.995</v>
      </c>
      <c r="C10" s="9" t="n">
        <v>0.994</v>
      </c>
    </row>
    <row r="11">
      <c r="A11" s="4" t="inlineStr">
        <is>
          <t>Average balances of demand and overnight deposits</t>
        </is>
      </c>
      <c r="B11" s="6" t="n">
        <v>2600000</v>
      </c>
      <c r="C11" s="6" t="n">
        <v>2500000</v>
      </c>
    </row>
    <row r="12">
      <c r="A12" s="4" t="inlineStr">
        <is>
          <t>Weighted-average interest rates paid on demand and overnight deposits</t>
        </is>
      </c>
      <c r="B12" s="9" t="n">
        <v>0.042</v>
      </c>
      <c r="C12" s="9" t="n">
        <v>0.05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and Interest rate payment terms. (Details) - USD ($) $ in Thousands</t>
        </is>
      </c>
      <c r="B1" s="2" t="inlineStr">
        <is>
          <t>Mar. 31, 2025</t>
        </is>
      </c>
      <c r="C1" s="2" t="inlineStr">
        <is>
          <t>Dec. 31, 2024</t>
        </is>
      </c>
    </row>
    <row r="2">
      <c r="A2" s="3" t="inlineStr">
        <is>
          <t>Interest-bearing deposits</t>
        </is>
      </c>
      <c r="B2" s="4" t="inlineStr">
        <is>
          <t xml:space="preserve"> </t>
        </is>
      </c>
      <c r="C2" s="4" t="inlineStr">
        <is>
          <t xml:space="preserve"> </t>
        </is>
      </c>
    </row>
    <row r="3">
      <c r="A3" s="4" t="inlineStr">
        <is>
          <t>Interest-bearing demand</t>
        </is>
      </c>
      <c r="B3" s="6" t="n">
        <v>2717487</v>
      </c>
      <c r="C3" s="6" t="n">
        <v>2415356</v>
      </c>
    </row>
    <row r="4">
      <c r="A4" s="4" t="inlineStr">
        <is>
          <t>Non-interest-bearing demand</t>
        </is>
      </c>
      <c r="B4" s="5" t="n">
        <v>12399</v>
      </c>
      <c r="C4" s="5" t="n">
        <v>14028</v>
      </c>
    </row>
    <row r="5">
      <c r="A5" s="4" t="inlineStr">
        <is>
          <t>Total deposits</t>
        </is>
      </c>
      <c r="B5" s="6" t="n">
        <v>2729886</v>
      </c>
      <c r="C5" s="6" t="n">
        <v>2429384</v>
      </c>
    </row>
    <row r="6">
      <c r="A6" s="4" t="inlineStr">
        <is>
          <t>Interest rate for interest-bearing demand</t>
        </is>
      </c>
      <c r="B6" s="9" t="n">
        <v>0.042</v>
      </c>
      <c r="C6" s="9" t="n">
        <v>0.05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 Summary of Issued and Outstanding Consolidated Obligations (Details) - USD ($) $ in Thousands</t>
        </is>
      </c>
      <c r="B1" s="2" t="inlineStr">
        <is>
          <t>Mar. 31, 2025</t>
        </is>
      </c>
      <c r="C1" s="2" t="inlineStr">
        <is>
          <t>Dec. 31, 2024</t>
        </is>
      </c>
    </row>
    <row r="2">
      <c r="A2" s="3" t="inlineStr">
        <is>
          <t>Summary of Consolidated obligations issued by the Bank and outstanding</t>
        </is>
      </c>
      <c r="B2" s="4" t="inlineStr">
        <is>
          <t xml:space="preserve"> </t>
        </is>
      </c>
      <c r="C2" s="4" t="inlineStr">
        <is>
          <t xml:space="preserve"> </t>
        </is>
      </c>
    </row>
    <row r="3">
      <c r="A3" s="4" t="inlineStr">
        <is>
          <t>Total Consolidated obligation bonds</t>
        </is>
      </c>
      <c r="B3" s="6" t="n">
        <v>92206598</v>
      </c>
      <c r="C3" s="6" t="n">
        <v>80552135</v>
      </c>
    </row>
    <row r="4">
      <c r="A4" s="4" t="inlineStr">
        <is>
          <t>Total Consolidated obligation discount notes</t>
        </is>
      </c>
      <c r="B4" s="5" t="n">
        <v>53189425</v>
      </c>
      <c r="C4" s="5" t="n">
        <v>67858939</v>
      </c>
    </row>
    <row r="5">
      <c r="A5" s="4" t="inlineStr">
        <is>
          <t>Consolidated obligation bonds</t>
        </is>
      </c>
      <c r="B5" s="4" t="inlineStr">
        <is>
          <t xml:space="preserve"> </t>
        </is>
      </c>
      <c r="C5" s="4" t="inlineStr">
        <is>
          <t xml:space="preserve"> </t>
        </is>
      </c>
    </row>
    <row r="6">
      <c r="A6" s="3" t="inlineStr">
        <is>
          <t>Summary of Consolidated obligations issued by the Bank and outstanding</t>
        </is>
      </c>
      <c r="B6" s="4" t="inlineStr">
        <is>
          <t xml:space="preserve"> </t>
        </is>
      </c>
      <c r="C6" s="4" t="inlineStr">
        <is>
          <t xml:space="preserve"> </t>
        </is>
      </c>
    </row>
    <row r="7">
      <c r="A7" s="4" t="inlineStr">
        <is>
          <t>Consolidated obligation bonds-amortized cost</t>
        </is>
      </c>
      <c r="B7" s="5" t="n">
        <v>92529278</v>
      </c>
      <c r="C7" s="5" t="n">
        <v>81110132</v>
      </c>
    </row>
    <row r="8">
      <c r="A8" s="4" t="inlineStr">
        <is>
          <t>Hedge valuation basis adjustments</t>
        </is>
      </c>
      <c r="B8" s="5" t="n">
        <v>-385738</v>
      </c>
      <c r="C8" s="5" t="n">
        <v>-605481</v>
      </c>
    </row>
    <row r="9">
      <c r="A9" s="4" t="inlineStr">
        <is>
          <t>Hedge basis adjustments on de-designated hedges</t>
        </is>
      </c>
      <c r="B9" s="5" t="n">
        <v>98386</v>
      </c>
      <c r="C9" s="5" t="n">
        <v>100019</v>
      </c>
    </row>
    <row r="10">
      <c r="A10" s="4" t="inlineStr">
        <is>
          <t>FVO - valuation adjustments and accrued interest</t>
        </is>
      </c>
      <c r="B10" s="5" t="n">
        <v>-35328</v>
      </c>
      <c r="C10" s="5" t="n">
        <v>-52535</v>
      </c>
    </row>
    <row r="11">
      <c r="A11" s="4" t="inlineStr">
        <is>
          <t>Total Consolidated obligation bonds</t>
        </is>
      </c>
      <c r="B11" s="5" t="n">
        <v>92206598</v>
      </c>
      <c r="C11" s="5" t="n">
        <v>80552135</v>
      </c>
    </row>
    <row r="12">
      <c r="A12" s="4" t="inlineStr">
        <is>
          <t>Consolidated obligation discount notes</t>
        </is>
      </c>
      <c r="B12" s="4" t="inlineStr">
        <is>
          <t xml:space="preserve"> </t>
        </is>
      </c>
      <c r="C12" s="4" t="inlineStr">
        <is>
          <t xml:space="preserve"> </t>
        </is>
      </c>
    </row>
    <row r="13">
      <c r="A13" s="3" t="inlineStr">
        <is>
          <t>Summary of Consolidated obligations issued by the Bank and outstanding</t>
        </is>
      </c>
      <c r="B13" s="4" t="inlineStr">
        <is>
          <t xml:space="preserve"> </t>
        </is>
      </c>
      <c r="C13" s="4" t="inlineStr">
        <is>
          <t xml:space="preserve"> </t>
        </is>
      </c>
    </row>
    <row r="14">
      <c r="A14" s="4" t="inlineStr">
        <is>
          <t>Discount notes-amortized cost</t>
        </is>
      </c>
      <c r="B14" s="5" t="n">
        <v>53203994</v>
      </c>
      <c r="C14" s="5" t="n">
        <v>67856014</v>
      </c>
    </row>
    <row r="15">
      <c r="A15" s="4" t="inlineStr">
        <is>
          <t>Hedge value basis adjustments</t>
        </is>
      </c>
      <c r="B15" s="5" t="n">
        <v>-14326</v>
      </c>
      <c r="C15" s="5" t="n">
        <v>2987</v>
      </c>
    </row>
    <row r="16">
      <c r="A16" s="4" t="inlineStr">
        <is>
          <t>Hedge basis adjustments on de-designated hedges</t>
        </is>
      </c>
      <c r="B16" s="5" t="n">
        <v>-243</v>
      </c>
      <c r="C16" s="5" t="n">
        <v>-62</v>
      </c>
    </row>
    <row r="17">
      <c r="A17" s="4" t="inlineStr">
        <is>
          <t>Total Consolidated obligation discount notes</t>
        </is>
      </c>
      <c r="B17" s="6" t="n">
        <v>53189425</v>
      </c>
      <c r="C17" s="6" t="n">
        <v>678589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 Redemption Terms of Consolidated Obligation Bonds (Details) - USD ($) $ in Thousands</t>
        </is>
      </c>
      <c r="B1" s="2" t="inlineStr">
        <is>
          <t>Mar. 31, 2025</t>
        </is>
      </c>
      <c r="C1" s="2" t="inlineStr">
        <is>
          <t>Dec. 31, 2024</t>
        </is>
      </c>
    </row>
    <row r="2">
      <c r="A2" s="3" t="inlineStr">
        <is>
          <t>Amount</t>
        </is>
      </c>
      <c r="B2" s="4" t="inlineStr">
        <is>
          <t xml:space="preserve"> </t>
        </is>
      </c>
      <c r="C2" s="4" t="inlineStr">
        <is>
          <t xml:space="preserve"> </t>
        </is>
      </c>
    </row>
    <row r="3">
      <c r="A3" s="4" t="inlineStr">
        <is>
          <t>Total Consolidated obligation bonds</t>
        </is>
      </c>
      <c r="B3" s="6" t="n">
        <v>92206598</v>
      </c>
      <c r="C3" s="6" t="n">
        <v>80552135</v>
      </c>
    </row>
    <row r="4">
      <c r="A4" s="4" t="inlineStr">
        <is>
          <t>Consolidated obligation bonds</t>
        </is>
      </c>
      <c r="B4" s="4" t="inlineStr">
        <is>
          <t xml:space="preserve"> </t>
        </is>
      </c>
      <c r="C4" s="4" t="inlineStr">
        <is>
          <t xml:space="preserve"> </t>
        </is>
      </c>
    </row>
    <row r="5">
      <c r="A5" s="3" t="inlineStr">
        <is>
          <t>Amount</t>
        </is>
      </c>
      <c r="B5" s="4" t="inlineStr">
        <is>
          <t xml:space="preserve"> </t>
        </is>
      </c>
      <c r="C5" s="4" t="inlineStr">
        <is>
          <t xml:space="preserve"> </t>
        </is>
      </c>
    </row>
    <row r="6">
      <c r="A6" s="4" t="inlineStr">
        <is>
          <t>One year or less</t>
        </is>
      </c>
      <c r="B6" s="5" t="n">
        <v>54543960</v>
      </c>
      <c r="C6" s="5" t="n">
        <v>39037890</v>
      </c>
    </row>
    <row r="7">
      <c r="A7" s="4" t="inlineStr">
        <is>
          <t>Over one year through two years</t>
        </is>
      </c>
      <c r="B7" s="5" t="n">
        <v>21311645</v>
      </c>
      <c r="C7" s="5" t="n">
        <v>22431140</v>
      </c>
    </row>
    <row r="8">
      <c r="A8" s="4" t="inlineStr">
        <is>
          <t>Over two years through three years</t>
        </is>
      </c>
      <c r="B8" s="5" t="n">
        <v>4515670</v>
      </c>
      <c r="C8" s="5" t="n">
        <v>7168470</v>
      </c>
    </row>
    <row r="9">
      <c r="A9" s="4" t="inlineStr">
        <is>
          <t>Over three years through four years</t>
        </is>
      </c>
      <c r="B9" s="5" t="n">
        <v>5248775</v>
      </c>
      <c r="C9" s="5" t="n">
        <v>4640065</v>
      </c>
    </row>
    <row r="10">
      <c r="A10" s="4" t="inlineStr">
        <is>
          <t>Over four years through five years</t>
        </is>
      </c>
      <c r="B10" s="5" t="n">
        <v>3107995</v>
      </c>
      <c r="C10" s="5" t="n">
        <v>3970550</v>
      </c>
    </row>
    <row r="11">
      <c r="A11" s="4" t="inlineStr">
        <is>
          <t>Thereafter</t>
        </is>
      </c>
      <c r="B11" s="5" t="n">
        <v>3766350</v>
      </c>
      <c r="C11" s="5" t="n">
        <v>3821850</v>
      </c>
    </row>
    <row r="12">
      <c r="A12" s="4" t="inlineStr">
        <is>
          <t>Total par value</t>
        </is>
      </c>
      <c r="B12" s="5" t="n">
        <v>92494395</v>
      </c>
      <c r="C12" s="5" t="n">
        <v>81069965</v>
      </c>
    </row>
    <row r="13">
      <c r="A13" s="4" t="inlineStr">
        <is>
          <t>Bond premiums</t>
        </is>
      </c>
      <c r="B13" s="5" t="n">
        <v>55900</v>
      </c>
      <c r="C13" s="5" t="n">
        <v>61456</v>
      </c>
    </row>
    <row r="14">
      <c r="A14" s="4" t="inlineStr">
        <is>
          <t>Bond discounts</t>
        </is>
      </c>
      <c r="B14" s="5" t="n">
        <v>-21017</v>
      </c>
      <c r="C14" s="5" t="n">
        <v>-21289</v>
      </c>
    </row>
    <row r="15">
      <c r="A15" s="4" t="inlineStr">
        <is>
          <t>Hedge valuation basis adjustments</t>
        </is>
      </c>
      <c r="B15" s="5" t="n">
        <v>-385738</v>
      </c>
      <c r="C15" s="5" t="n">
        <v>-605481</v>
      </c>
    </row>
    <row r="16">
      <c r="A16" s="4" t="inlineStr">
        <is>
          <t>Hedge basis adjustments on de-designated hedges</t>
        </is>
      </c>
      <c r="B16" s="5" t="n">
        <v>98386</v>
      </c>
      <c r="C16" s="5" t="n">
        <v>100019</v>
      </c>
    </row>
    <row r="17">
      <c r="A17" s="4" t="inlineStr">
        <is>
          <t>FVO - valuation adjustments and accrued interest</t>
        </is>
      </c>
      <c r="B17" s="5" t="n">
        <v>-35328</v>
      </c>
      <c r="C17" s="5" t="n">
        <v>-52535</v>
      </c>
    </row>
    <row r="18">
      <c r="A18" s="4" t="inlineStr">
        <is>
          <t>Total Consolidated obligation bonds</t>
        </is>
      </c>
      <c r="B18" s="6" t="n">
        <v>92206598</v>
      </c>
      <c r="C18" s="6" t="n">
        <v>80552135</v>
      </c>
    </row>
    <row r="19">
      <c r="A19" s="3" t="inlineStr">
        <is>
          <t>Weighted Average Rate</t>
        </is>
      </c>
      <c r="B19" s="4" t="inlineStr">
        <is>
          <t xml:space="preserve"> </t>
        </is>
      </c>
      <c r="C19" s="4" t="inlineStr">
        <is>
          <t xml:space="preserve"> </t>
        </is>
      </c>
    </row>
    <row r="20">
      <c r="A20" s="4" t="inlineStr">
        <is>
          <t>One year or less, Weighted Average Rate (as a percent)</t>
        </is>
      </c>
      <c r="B20" s="9" t="n">
        <v>0.0382</v>
      </c>
      <c r="C20" s="9" t="n">
        <v>0.0397</v>
      </c>
    </row>
    <row r="21">
      <c r="A21" s="4" t="inlineStr">
        <is>
          <t>Over one year through two years, Weighted Average Rate (as a percent)</t>
        </is>
      </c>
      <c r="B21" s="9" t="n">
        <v>0.0339</v>
      </c>
      <c r="C21" s="9" t="n">
        <v>0.0296</v>
      </c>
    </row>
    <row r="22">
      <c r="A22" s="4" t="inlineStr">
        <is>
          <t>Over two years through three years, Weighted Average Rate (as a percent)</t>
        </is>
      </c>
      <c r="B22" s="9" t="n">
        <v>0.0347</v>
      </c>
      <c r="C22" s="9" t="n">
        <v>0.0322</v>
      </c>
    </row>
    <row r="23">
      <c r="A23" s="4" t="inlineStr">
        <is>
          <t>Over three years through four years, Weighted Average Rate (as a percent)</t>
        </is>
      </c>
      <c r="B23" s="9" t="n">
        <v>0.0365</v>
      </c>
      <c r="C23" s="9" t="n">
        <v>0.0343</v>
      </c>
    </row>
    <row r="24">
      <c r="A24" s="4" t="inlineStr">
        <is>
          <t>Over four years through five years, Weighted Average Rate (as a percent)</t>
        </is>
      </c>
      <c r="B24" s="9" t="n">
        <v>0.0404</v>
      </c>
      <c r="C24" s="9" t="n">
        <v>0.0403</v>
      </c>
    </row>
    <row r="25">
      <c r="A25" s="4" t="inlineStr">
        <is>
          <t>Thereafter, Weighted Average Rate (as a percent)</t>
        </is>
      </c>
      <c r="B25" s="9" t="n">
        <v>0.0371</v>
      </c>
      <c r="C25" s="9" t="n">
        <v>0.0358</v>
      </c>
    </row>
    <row r="26">
      <c r="A26" s="4" t="inlineStr">
        <is>
          <t>Total par value, Weighted Average Rate (as a percent)</t>
        </is>
      </c>
      <c r="B26" s="9" t="n">
        <v>0.037</v>
      </c>
      <c r="C26" s="9" t="n">
        <v>0.0358</v>
      </c>
    </row>
    <row r="27">
      <c r="A27" s="3" t="inlineStr">
        <is>
          <t>Percentage of Total</t>
        </is>
      </c>
      <c r="B27" s="4" t="inlineStr">
        <is>
          <t xml:space="preserve"> </t>
        </is>
      </c>
      <c r="C27" s="4" t="inlineStr">
        <is>
          <t xml:space="preserve"> </t>
        </is>
      </c>
    </row>
    <row r="28">
      <c r="A28" s="4" t="inlineStr">
        <is>
          <t>One year or less, Percentage of Total (as a percent)</t>
        </is>
      </c>
      <c r="B28" s="9" t="n">
        <v>0.5898</v>
      </c>
      <c r="C28" s="9" t="n">
        <v>0.4816</v>
      </c>
    </row>
    <row r="29">
      <c r="A29" s="4" t="inlineStr">
        <is>
          <t>Over one year through two years, Percentage of Total (as a percent)</t>
        </is>
      </c>
      <c r="B29" s="9" t="n">
        <v>0.2304</v>
      </c>
      <c r="C29" s="9" t="n">
        <v>0.2767</v>
      </c>
    </row>
    <row r="30">
      <c r="A30" s="4" t="inlineStr">
        <is>
          <t>Over two years through three years, Percentage of Total (as a percent)</t>
        </is>
      </c>
      <c r="B30" s="9" t="n">
        <v>0.0488</v>
      </c>
      <c r="C30" s="9" t="n">
        <v>0.08840000000000001</v>
      </c>
    </row>
    <row r="31">
      <c r="A31" s="4" t="inlineStr">
        <is>
          <t>Over three years through four years, Percentage of Total (as a percent)</t>
        </is>
      </c>
      <c r="B31" s="9" t="n">
        <v>0.0567</v>
      </c>
      <c r="C31" s="9" t="n">
        <v>0.0572</v>
      </c>
    </row>
    <row r="32">
      <c r="A32" s="4" t="inlineStr">
        <is>
          <t>Over four years through five years, Percentage of Total (as a percent)</t>
        </is>
      </c>
      <c r="B32" s="9" t="n">
        <v>0.0336</v>
      </c>
      <c r="C32" s="9" t="n">
        <v>0.049</v>
      </c>
    </row>
    <row r="33">
      <c r="A33" s="4" t="inlineStr">
        <is>
          <t>Thereafter, Percentage of Total (as a percent)</t>
        </is>
      </c>
      <c r="B33" s="9" t="n">
        <v>0.0407</v>
      </c>
      <c r="C33" s="9" t="n">
        <v>0.0471</v>
      </c>
    </row>
    <row r="34">
      <c r="A34" s="4" t="inlineStr">
        <is>
          <t>Total par value, Percentage of Total (as a percent)</t>
        </is>
      </c>
      <c r="B34" s="8" t="n">
        <v>1</v>
      </c>
      <c r="C34" s="8" t="n">
        <v>1</v>
      </c>
    </row>
    <row r="35">
      <c r="A35" s="4" t="inlineStr">
        <is>
          <t>Debt maturity | Consolidated obligation bonds</t>
        </is>
      </c>
      <c r="B35" s="4" t="inlineStr">
        <is>
          <t xml:space="preserve"> </t>
        </is>
      </c>
      <c r="C35" s="4" t="inlineStr">
        <is>
          <t xml:space="preserve"> </t>
        </is>
      </c>
    </row>
    <row r="36">
      <c r="A36" s="3" t="inlineStr">
        <is>
          <t>Amount</t>
        </is>
      </c>
      <c r="B36" s="4" t="inlineStr">
        <is>
          <t xml:space="preserve"> </t>
        </is>
      </c>
      <c r="C36" s="4" t="inlineStr">
        <is>
          <t xml:space="preserve"> </t>
        </is>
      </c>
    </row>
    <row r="37">
      <c r="A37" s="4" t="inlineStr">
        <is>
          <t>Hedge basis adjustments on de-designated hedges</t>
        </is>
      </c>
      <c r="B37" s="6" t="n">
        <v>0</v>
      </c>
      <c r="C3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 Interest Rate Payment Terms of Consolidated Obligation Bonds (Details) - Consolidated obligation bonds - USD ($) $ in Thousands</t>
        </is>
      </c>
      <c r="B1" s="2" t="inlineStr">
        <is>
          <t>Mar. 31, 2025</t>
        </is>
      </c>
      <c r="C1" s="2" t="inlineStr">
        <is>
          <t>Dec. 31, 2024</t>
        </is>
      </c>
    </row>
    <row r="2">
      <c r="A2" s="3" t="inlineStr">
        <is>
          <t>Interest rate payment terms</t>
        </is>
      </c>
      <c r="B2" s="4" t="inlineStr">
        <is>
          <t xml:space="preserve"> </t>
        </is>
      </c>
      <c r="C2" s="4" t="inlineStr">
        <is>
          <t xml:space="preserve"> </t>
        </is>
      </c>
    </row>
    <row r="3">
      <c r="A3" s="4" t="inlineStr">
        <is>
          <t>Total par value</t>
        </is>
      </c>
      <c r="B3" s="6" t="n">
        <v>92494395</v>
      </c>
      <c r="C3" s="6" t="n">
        <v>81069965</v>
      </c>
    </row>
    <row r="4">
      <c r="A4" s="4" t="inlineStr">
        <is>
          <t>Total par value, Percentage of Total (as a percent)</t>
        </is>
      </c>
      <c r="B4" s="8" t="n">
        <v>1</v>
      </c>
      <c r="C4" s="8" t="n">
        <v>1</v>
      </c>
    </row>
    <row r="5">
      <c r="A5" s="4" t="inlineStr">
        <is>
          <t>Fixed-rate, non-callable</t>
        </is>
      </c>
      <c r="B5" s="4" t="inlineStr">
        <is>
          <t xml:space="preserve"> </t>
        </is>
      </c>
      <c r="C5" s="4" t="inlineStr">
        <is>
          <t xml:space="preserve"> </t>
        </is>
      </c>
    </row>
    <row r="6">
      <c r="A6" s="3" t="inlineStr">
        <is>
          <t>Interest rate payment terms</t>
        </is>
      </c>
      <c r="B6" s="4" t="inlineStr">
        <is>
          <t xml:space="preserve"> </t>
        </is>
      </c>
      <c r="C6" s="4" t="inlineStr">
        <is>
          <t xml:space="preserve"> </t>
        </is>
      </c>
    </row>
    <row r="7">
      <c r="A7" s="4" t="inlineStr">
        <is>
          <t>Total par value</t>
        </is>
      </c>
      <c r="B7" s="6" t="n">
        <v>21203715</v>
      </c>
      <c r="C7" s="6" t="n">
        <v>24815835</v>
      </c>
    </row>
    <row r="8">
      <c r="A8" s="4" t="inlineStr">
        <is>
          <t>Total par value, Percentage of Total (as a percent)</t>
        </is>
      </c>
      <c r="B8" s="9" t="n">
        <v>0.2292</v>
      </c>
      <c r="C8" s="9" t="n">
        <v>0.3061</v>
      </c>
    </row>
    <row r="9">
      <c r="A9" s="4" t="inlineStr">
        <is>
          <t>Fixed-rate, callable</t>
        </is>
      </c>
      <c r="B9" s="4" t="inlineStr">
        <is>
          <t xml:space="preserve"> </t>
        </is>
      </c>
      <c r="C9" s="4" t="inlineStr">
        <is>
          <t xml:space="preserve"> </t>
        </is>
      </c>
    </row>
    <row r="10">
      <c r="A10" s="3" t="inlineStr">
        <is>
          <t>Interest rate payment terms</t>
        </is>
      </c>
      <c r="B10" s="4" t="inlineStr">
        <is>
          <t xml:space="preserve"> </t>
        </is>
      </c>
      <c r="C10" s="4" t="inlineStr">
        <is>
          <t xml:space="preserve"> </t>
        </is>
      </c>
    </row>
    <row r="11">
      <c r="A11" s="4" t="inlineStr">
        <is>
          <t>Total par value</t>
        </is>
      </c>
      <c r="B11" s="6" t="n">
        <v>34602680</v>
      </c>
      <c r="C11" s="6" t="n">
        <v>21611130</v>
      </c>
    </row>
    <row r="12">
      <c r="A12" s="4" t="inlineStr">
        <is>
          <t>Total par value, Percentage of Total (as a percent)</t>
        </is>
      </c>
      <c r="B12" s="9" t="n">
        <v>0.3741</v>
      </c>
      <c r="C12" s="9" t="n">
        <v>0.2666</v>
      </c>
    </row>
    <row r="13">
      <c r="A13" s="4" t="inlineStr">
        <is>
          <t>Step Up, callable</t>
        </is>
      </c>
      <c r="B13" s="4" t="inlineStr">
        <is>
          <t xml:space="preserve"> </t>
        </is>
      </c>
      <c r="C13" s="4" t="inlineStr">
        <is>
          <t xml:space="preserve"> </t>
        </is>
      </c>
    </row>
    <row r="14">
      <c r="A14" s="3" t="inlineStr">
        <is>
          <t>Interest rate payment terms</t>
        </is>
      </c>
      <c r="B14" s="4" t="inlineStr">
        <is>
          <t xml:space="preserve"> </t>
        </is>
      </c>
      <c r="C14" s="4" t="inlineStr">
        <is>
          <t xml:space="preserve"> </t>
        </is>
      </c>
    </row>
    <row r="15">
      <c r="A15" s="4" t="inlineStr">
        <is>
          <t>Total par value</t>
        </is>
      </c>
      <c r="B15" s="6" t="n">
        <v>2012000</v>
      </c>
      <c r="C15" s="6" t="n">
        <v>2357000</v>
      </c>
    </row>
    <row r="16">
      <c r="A16" s="4" t="inlineStr">
        <is>
          <t>Total par value, Percentage of Total (as a percent)</t>
        </is>
      </c>
      <c r="B16" s="9" t="n">
        <v>0.0217</v>
      </c>
      <c r="C16" s="9" t="n">
        <v>0.0291</v>
      </c>
    </row>
    <row r="17">
      <c r="A17" s="4" t="inlineStr">
        <is>
          <t>Step Down, callable</t>
        </is>
      </c>
      <c r="B17" s="4" t="inlineStr">
        <is>
          <t xml:space="preserve"> </t>
        </is>
      </c>
      <c r="C17" s="4" t="inlineStr">
        <is>
          <t xml:space="preserve"> </t>
        </is>
      </c>
    </row>
    <row r="18">
      <c r="A18" s="3" t="inlineStr">
        <is>
          <t>Interest rate payment terms</t>
        </is>
      </c>
      <c r="B18" s="4" t="inlineStr">
        <is>
          <t xml:space="preserve"> </t>
        </is>
      </c>
      <c r="C18" s="4" t="inlineStr">
        <is>
          <t xml:space="preserve"> </t>
        </is>
      </c>
    </row>
    <row r="19">
      <c r="A19" s="4" t="inlineStr">
        <is>
          <t>Total par value</t>
        </is>
      </c>
      <c r="B19" s="6" t="n">
        <v>52000</v>
      </c>
      <c r="C19" s="6" t="n">
        <v>52000</v>
      </c>
    </row>
    <row r="20">
      <c r="A20" s="4" t="inlineStr">
        <is>
          <t>Total par value, Percentage of Total (as a percent)</t>
        </is>
      </c>
      <c r="B20" s="9" t="n">
        <v>0.0005999999999999999</v>
      </c>
      <c r="C20" s="9" t="n">
        <v>0.0005999999999999999</v>
      </c>
    </row>
    <row r="21">
      <c r="A21" s="4" t="inlineStr">
        <is>
          <t>Floating rate, callable</t>
        </is>
      </c>
      <c r="B21" s="4" t="inlineStr">
        <is>
          <t xml:space="preserve"> </t>
        </is>
      </c>
      <c r="C21" s="4" t="inlineStr">
        <is>
          <t xml:space="preserve"> </t>
        </is>
      </c>
    </row>
    <row r="22">
      <c r="A22" s="3" t="inlineStr">
        <is>
          <t>Interest rate payment terms</t>
        </is>
      </c>
      <c r="B22" s="4" t="inlineStr">
        <is>
          <t xml:space="preserve"> </t>
        </is>
      </c>
      <c r="C22" s="4" t="inlineStr">
        <is>
          <t xml:space="preserve"> </t>
        </is>
      </c>
    </row>
    <row r="23">
      <c r="A23" s="4" t="inlineStr">
        <is>
          <t>Total par value</t>
        </is>
      </c>
      <c r="B23" s="6" t="n">
        <v>25000</v>
      </c>
      <c r="C23" s="6" t="n">
        <v>25000</v>
      </c>
    </row>
    <row r="24">
      <c r="A24" s="4" t="inlineStr">
        <is>
          <t>Total par value, Percentage of Total (as a percent)</t>
        </is>
      </c>
      <c r="B24" s="9" t="n">
        <v>0.0003</v>
      </c>
      <c r="C24" s="9" t="n">
        <v>0.0003</v>
      </c>
    </row>
    <row r="25">
      <c r="A25" s="4" t="inlineStr">
        <is>
          <t>Single-index floating rate</t>
        </is>
      </c>
      <c r="B25" s="4" t="inlineStr">
        <is>
          <t xml:space="preserve"> </t>
        </is>
      </c>
      <c r="C25" s="4" t="inlineStr">
        <is>
          <t xml:space="preserve"> </t>
        </is>
      </c>
    </row>
    <row r="26">
      <c r="A26" s="3" t="inlineStr">
        <is>
          <t>Interest rate payment terms</t>
        </is>
      </c>
      <c r="B26" s="4" t="inlineStr">
        <is>
          <t xml:space="preserve"> </t>
        </is>
      </c>
      <c r="C26" s="4" t="inlineStr">
        <is>
          <t xml:space="preserve"> </t>
        </is>
      </c>
    </row>
    <row r="27">
      <c r="A27" s="4" t="inlineStr">
        <is>
          <t>Total par value</t>
        </is>
      </c>
      <c r="B27" s="6" t="n">
        <v>34599000</v>
      </c>
      <c r="C27" s="6" t="n">
        <v>32209000</v>
      </c>
    </row>
    <row r="28">
      <c r="A28" s="4" t="inlineStr">
        <is>
          <t>Total par value, Percentage of Total (as a percent)</t>
        </is>
      </c>
      <c r="B28" s="9" t="n">
        <v>0.3741</v>
      </c>
      <c r="C28" s="9" t="n">
        <v>0.39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Obligations. - Outstanding Consolidated Obligation Discount Notes (Details) - USD ($) $ in Thousands</t>
        </is>
      </c>
      <c r="B1" s="2" t="inlineStr">
        <is>
          <t>3 Months Ended</t>
        </is>
      </c>
      <c r="C1" s="2" t="inlineStr">
        <is>
          <t>12 Months Ended</t>
        </is>
      </c>
    </row>
    <row r="2">
      <c r="B2" s="2" t="inlineStr">
        <is>
          <t>Mar. 31, 2025</t>
        </is>
      </c>
      <c r="C2" s="2" t="inlineStr">
        <is>
          <t>Dec. 31, 2024</t>
        </is>
      </c>
    </row>
    <row r="3">
      <c r="A3" s="3" t="inlineStr">
        <is>
          <t>Discount Notes</t>
        </is>
      </c>
      <c r="B3" s="4" t="inlineStr">
        <is>
          <t xml:space="preserve"> </t>
        </is>
      </c>
      <c r="C3" s="4" t="inlineStr">
        <is>
          <t xml:space="preserve"> </t>
        </is>
      </c>
    </row>
    <row r="4">
      <c r="A4" s="4" t="inlineStr">
        <is>
          <t>Total Consolidated obligation discount notes</t>
        </is>
      </c>
      <c r="B4" s="6" t="n">
        <v>53189425</v>
      </c>
      <c r="C4" s="6" t="n">
        <v>67858939</v>
      </c>
    </row>
    <row r="5">
      <c r="A5" s="4" t="inlineStr">
        <is>
          <t>Consolidated obligation discount notes</t>
        </is>
      </c>
      <c r="B5" s="4" t="inlineStr">
        <is>
          <t xml:space="preserve"> </t>
        </is>
      </c>
      <c r="C5" s="4" t="inlineStr">
        <is>
          <t xml:space="preserve"> </t>
        </is>
      </c>
    </row>
    <row r="6">
      <c r="A6" s="3" t="inlineStr">
        <is>
          <t>Discount Notes</t>
        </is>
      </c>
      <c r="B6" s="4" t="inlineStr">
        <is>
          <t xml:space="preserve"> </t>
        </is>
      </c>
      <c r="C6" s="4" t="inlineStr">
        <is>
          <t xml:space="preserve"> </t>
        </is>
      </c>
    </row>
    <row r="7">
      <c r="A7" s="4" t="inlineStr">
        <is>
          <t>Par value</t>
        </is>
      </c>
      <c r="B7" s="5" t="n">
        <v>53637215</v>
      </c>
      <c r="C7" s="5" t="n">
        <v>68467860</v>
      </c>
    </row>
    <row r="8">
      <c r="A8" s="4" t="inlineStr">
        <is>
          <t>Amortized cost</t>
        </is>
      </c>
      <c r="B8" s="5" t="n">
        <v>53203994</v>
      </c>
      <c r="C8" s="5" t="n">
        <v>67856014</v>
      </c>
    </row>
    <row r="9">
      <c r="A9" s="4" t="inlineStr">
        <is>
          <t>Hedge value basis adjustments (a)</t>
        </is>
      </c>
      <c r="B9" s="5" t="n">
        <v>-14326</v>
      </c>
      <c r="C9" s="5" t="n">
        <v>2987</v>
      </c>
    </row>
    <row r="10">
      <c r="A10" s="4" t="inlineStr">
        <is>
          <t>Hedge basis adjustments on de-designated hedges (b)</t>
        </is>
      </c>
      <c r="B10" s="5" t="n">
        <v>-243</v>
      </c>
      <c r="C10" s="5" t="n">
        <v>-62</v>
      </c>
    </row>
    <row r="11">
      <c r="A11" s="4" t="inlineStr">
        <is>
          <t>Total Consolidated obligation discount notes</t>
        </is>
      </c>
      <c r="B11" s="6" t="n">
        <v>53189425</v>
      </c>
      <c r="C11" s="6" t="n">
        <v>67858939</v>
      </c>
    </row>
    <row r="12">
      <c r="A12" s="4" t="inlineStr">
        <is>
          <t>Weighted average interest rate (as a percent)</t>
        </is>
      </c>
      <c r="B12" s="9" t="n">
        <v>0.0422</v>
      </c>
      <c r="C12" s="9" t="n">
        <v>0.0445</v>
      </c>
    </row>
    <row r="13">
      <c r="A13" s="4" t="inlineStr">
        <is>
          <t>Consolidated obligation discount notes | Debt maturity</t>
        </is>
      </c>
      <c r="B13" s="4" t="inlineStr">
        <is>
          <t xml:space="preserve"> </t>
        </is>
      </c>
      <c r="C13" s="4" t="inlineStr">
        <is>
          <t xml:space="preserve"> </t>
        </is>
      </c>
    </row>
    <row r="14">
      <c r="A14" s="3" t="inlineStr">
        <is>
          <t>Discount Notes</t>
        </is>
      </c>
      <c r="B14" s="4" t="inlineStr">
        <is>
          <t xml:space="preserve"> </t>
        </is>
      </c>
      <c r="C14" s="4" t="inlineStr">
        <is>
          <t xml:space="preserve"> </t>
        </is>
      </c>
    </row>
    <row r="15">
      <c r="A15" s="4" t="inlineStr">
        <is>
          <t>Hedge basis adjustments on de-designated hedges (b)</t>
        </is>
      </c>
      <c r="B15" s="6" t="n">
        <v>0</v>
      </c>
      <c r="C15" s="6" t="n">
        <v>0</v>
      </c>
    </row>
    <row r="16">
      <c r="A16" s="4" t="inlineStr">
        <is>
          <t>Consolidated obligation discount notes | Maximum</t>
        </is>
      </c>
      <c r="B16" s="4" t="inlineStr">
        <is>
          <t xml:space="preserve"> </t>
        </is>
      </c>
      <c r="C16" s="4" t="inlineStr">
        <is>
          <t xml:space="preserve"> </t>
        </is>
      </c>
    </row>
    <row r="17">
      <c r="A17" s="3" t="inlineStr">
        <is>
          <t>Discount Notes</t>
        </is>
      </c>
      <c r="B17" s="4" t="inlineStr">
        <is>
          <t xml:space="preserve"> </t>
        </is>
      </c>
      <c r="C17" s="4" t="inlineStr">
        <is>
          <t xml:space="preserve"> </t>
        </is>
      </c>
    </row>
    <row r="18">
      <c r="A18" s="4" t="inlineStr">
        <is>
          <t>Original maturity</t>
        </is>
      </c>
      <c r="B18" s="4" t="inlineStr">
        <is>
          <t>1 year</t>
        </is>
      </c>
      <c r="C18" s="4" t="inlineStr">
        <is>
          <t>1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ffordable Housing Program and Voluntary Contributions. - Changes in Liabilities (Details) - USD ($) $ in Thousands</t>
        </is>
      </c>
      <c r="C1" s="2" t="inlineStr">
        <is>
          <t>3 Months Ended</t>
        </is>
      </c>
    </row>
    <row r="2">
      <c r="C2" s="2" t="inlineStr">
        <is>
          <t>Mar. 31, 2025</t>
        </is>
      </c>
      <c r="D2" s="2" t="inlineStr">
        <is>
          <t>Mar. 31, 2024</t>
        </is>
      </c>
    </row>
    <row r="3">
      <c r="A3" s="3" t="inlineStr">
        <is>
          <t>Changes in Affordable Housing Program liabilities</t>
        </is>
      </c>
      <c r="C3" s="4" t="inlineStr">
        <is>
          <t xml:space="preserve"> </t>
        </is>
      </c>
      <c r="D3" s="4" t="inlineStr">
        <is>
          <t xml:space="preserve"> </t>
        </is>
      </c>
    </row>
    <row r="4">
      <c r="A4" s="4" t="inlineStr">
        <is>
          <t>Beginning balance</t>
        </is>
      </c>
      <c r="C4" s="6" t="n">
        <v>231447</v>
      </c>
      <c r="D4" s="6" t="n">
        <v>187027</v>
      </c>
    </row>
    <row r="5">
      <c r="A5" s="4" t="inlineStr">
        <is>
          <t>Additions from current period's assessments</t>
        </is>
      </c>
      <c r="C5" s="5" t="n">
        <v>17307</v>
      </c>
      <c r="D5" s="5" t="n">
        <v>24517</v>
      </c>
    </row>
    <row r="6">
      <c r="A6" s="4" t="inlineStr">
        <is>
          <t>Net disbursements for grants and programs</t>
        </is>
      </c>
      <c r="B6" s="4" t="inlineStr">
        <is>
          <t>[1]</t>
        </is>
      </c>
      <c r="C6" s="5" t="n">
        <v>-12614</v>
      </c>
      <c r="D6" s="5" t="n">
        <v>-10343</v>
      </c>
    </row>
    <row r="7">
      <c r="A7" s="4" t="inlineStr">
        <is>
          <t>Ending balance</t>
        </is>
      </c>
      <c r="C7" s="5" t="n">
        <v>236140</v>
      </c>
      <c r="D7" s="6" t="n">
        <v>201201</v>
      </c>
    </row>
    <row r="8">
      <c r="A8" s="4" t="inlineStr">
        <is>
          <t>Additional AHP contribution</t>
        </is>
      </c>
      <c r="C8" s="5" t="n">
        <v>5800</v>
      </c>
      <c r="D8" s="4" t="inlineStr">
        <is>
          <t xml:space="preserve"> </t>
        </is>
      </c>
    </row>
    <row r="9">
      <c r="A9" s="4" t="inlineStr">
        <is>
          <t>Voluntary contributions for ZPA</t>
        </is>
      </c>
      <c r="C9" s="6" t="n">
        <v>2700</v>
      </c>
      <c r="D9" s="4" t="inlineStr">
        <is>
          <t xml:space="preserve"> </t>
        </is>
      </c>
    </row>
    <row r="10"/>
    <row r="11">
      <c r="A11" s="4" t="inlineStr">
        <is>
          <t>[1] AHP payments equals beginning accrual minus ending accrual plus AHP assessment for the period; payments represent funds released to the Affordable Housing Program.</t>
        </is>
      </c>
    </row>
  </sheetData>
  <mergeCells count="4">
    <mergeCell ref="A1:B2"/>
    <mergeCell ref="C1:D1"/>
    <mergeCell ref="A11:C11"/>
    <mergeCell ref="A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ordable Housing Program and Voluntary Contributions. - Changes in Voluntary Contributions liabilities (Details) - USD ($) $ in Thousands</t>
        </is>
      </c>
      <c r="B1" s="2" t="inlineStr">
        <is>
          <t>3 Months Ended</t>
        </is>
      </c>
    </row>
    <row r="2">
      <c r="B2" s="2" t="inlineStr">
        <is>
          <t>Mar. 31, 2025</t>
        </is>
      </c>
      <c r="C2" s="2" t="inlineStr">
        <is>
          <t>Mar. 31, 2024</t>
        </is>
      </c>
    </row>
    <row r="3">
      <c r="A3" s="3" t="inlineStr">
        <is>
          <t>Changes in Voluntary Contributions liabilities</t>
        </is>
      </c>
      <c r="B3" s="4" t="inlineStr">
        <is>
          <t xml:space="preserve"> </t>
        </is>
      </c>
      <c r="C3" s="4" t="inlineStr">
        <is>
          <t xml:space="preserve"> </t>
        </is>
      </c>
    </row>
    <row r="4">
      <c r="A4" s="4" t="inlineStr">
        <is>
          <t>Beginning balance</t>
        </is>
      </c>
      <c r="B4" s="6" t="n">
        <v>559</v>
      </c>
      <c r="C4" s="4" t="inlineStr">
        <is>
          <t xml:space="preserve"> </t>
        </is>
      </c>
    </row>
    <row r="5">
      <c r="A5" s="4" t="inlineStr">
        <is>
          <t>Voluntary Contribution</t>
        </is>
      </c>
      <c r="B5" s="5" t="n">
        <v>3072</v>
      </c>
      <c r="C5" s="5" t="n">
        <v>355</v>
      </c>
    </row>
    <row r="6">
      <c r="A6" s="4" t="inlineStr">
        <is>
          <t>Net disbursements for grants and programs</t>
        </is>
      </c>
      <c r="B6" s="5" t="n">
        <v>-1079</v>
      </c>
      <c r="C6" s="5" t="n">
        <v>-273</v>
      </c>
    </row>
    <row r="7">
      <c r="A7" s="4" t="inlineStr">
        <is>
          <t>Ending balance</t>
        </is>
      </c>
      <c r="B7" s="6" t="n">
        <v>2552</v>
      </c>
      <c r="C7" s="6" t="n">
        <v>8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Capital Stock, Mandatorily Redeemable Capital Stock and Restricted Retained Earnings. - Capital Stock and Capital Rules (Details) $ / shares in Units, $ in Thousands</t>
        </is>
      </c>
      <c r="B1" s="2" t="inlineStr">
        <is>
          <t>3 Months Ended</t>
        </is>
      </c>
    </row>
    <row r="2">
      <c r="B2" s="2" t="inlineStr">
        <is>
          <t>Mar. 31, 2025 USD ($) item class $ / shares</t>
        </is>
      </c>
      <c r="C2" s="2" t="inlineStr">
        <is>
          <t>Dec. 31, 2024 USD ($) $ / shares</t>
        </is>
      </c>
    </row>
    <row r="3">
      <c r="A3" s="3" t="inlineStr">
        <is>
          <t>Details of capital stock</t>
        </is>
      </c>
      <c r="B3" s="4" t="inlineStr">
        <is>
          <t xml:space="preserve"> </t>
        </is>
      </c>
      <c r="C3" s="4" t="inlineStr">
        <is>
          <t xml:space="preserve"> </t>
        </is>
      </c>
    </row>
    <row r="4">
      <c r="A4" s="4" t="inlineStr">
        <is>
          <t>Stated par value of capital stock (in dollars per share) | $ / shares</t>
        </is>
      </c>
      <c r="B4" s="6" t="n">
        <v>100</v>
      </c>
      <c r="C4" s="6" t="n">
        <v>100</v>
      </c>
    </row>
    <row r="5">
      <c r="A5" s="4" t="inlineStr">
        <is>
          <t>Capital stock</t>
        </is>
      </c>
      <c r="B5" s="6" t="n">
        <v>5630609</v>
      </c>
      <c r="C5" s="6" t="n">
        <v>6014414</v>
      </c>
    </row>
    <row r="6">
      <c r="A6" s="4" t="inlineStr">
        <is>
          <t>Capital requirements that the Company is subject to under its capital plan | item</t>
        </is>
      </c>
      <c r="B6" s="5" t="n">
        <v>3</v>
      </c>
      <c r="C6" s="4" t="inlineStr">
        <is>
          <t xml:space="preserve"> </t>
        </is>
      </c>
    </row>
    <row r="7">
      <c r="A7" s="4" t="inlineStr">
        <is>
          <t>Required capital-to-asset ratio (as a percent)</t>
        </is>
      </c>
      <c r="B7" s="8" t="n">
        <v>0.04</v>
      </c>
      <c r="C7" s="8" t="n">
        <v>0.04</v>
      </c>
    </row>
    <row r="8">
      <c r="A8" s="4" t="inlineStr">
        <is>
          <t>Minimum leverage ratio (as a percent)</t>
        </is>
      </c>
      <c r="B8" s="8" t="n">
        <v>0.05</v>
      </c>
      <c r="C8" s="8" t="n">
        <v>0.05</v>
      </c>
    </row>
    <row r="9">
      <c r="A9" s="4" t="inlineStr">
        <is>
          <t>Weighting factor applicable to the permanent capital used in determining compliance with minimum leverage ratio</t>
        </is>
      </c>
      <c r="B9" s="11" t="n">
        <v>1.5</v>
      </c>
      <c r="C9" s="4" t="inlineStr">
        <is>
          <t xml:space="preserve"> </t>
        </is>
      </c>
    </row>
    <row r="10">
      <c r="A10" s="4" t="inlineStr">
        <is>
          <t>Weighting factor applicable to the non-permanent capital used in determining compliance with minimum leverage ratio</t>
        </is>
      </c>
      <c r="B10" s="5" t="n">
        <v>1</v>
      </c>
      <c r="C10" s="4" t="inlineStr">
        <is>
          <t xml:space="preserve"> </t>
        </is>
      </c>
    </row>
    <row r="11">
      <c r="A11" s="4" t="inlineStr">
        <is>
          <t>Class B capital stock</t>
        </is>
      </c>
      <c r="B11" s="4" t="inlineStr">
        <is>
          <t xml:space="preserve"> </t>
        </is>
      </c>
      <c r="C11" s="4" t="inlineStr">
        <is>
          <t xml:space="preserve"> </t>
        </is>
      </c>
    </row>
    <row r="12">
      <c r="A12" s="3" t="inlineStr">
        <is>
          <t>Details of capital stock</t>
        </is>
      </c>
      <c r="B12" s="4" t="inlineStr">
        <is>
          <t xml:space="preserve"> </t>
        </is>
      </c>
      <c r="C12" s="4" t="inlineStr">
        <is>
          <t xml:space="preserve"> </t>
        </is>
      </c>
    </row>
    <row r="13">
      <c r="A13" s="4" t="inlineStr">
        <is>
          <t>Sub-classes of class of capital stock | class</t>
        </is>
      </c>
      <c r="B13" s="5" t="n">
        <v>2</v>
      </c>
      <c r="C13" s="4" t="inlineStr">
        <is>
          <t xml:space="preserve"> </t>
        </is>
      </c>
    </row>
    <row r="14">
      <c r="A14" s="4" t="inlineStr">
        <is>
          <t>Notice period required for stock redemption</t>
        </is>
      </c>
      <c r="B14" s="4" t="inlineStr">
        <is>
          <t>5 years</t>
        </is>
      </c>
      <c r="C14" s="4" t="inlineStr">
        <is>
          <t xml:space="preserve"> </t>
        </is>
      </c>
    </row>
    <row r="15">
      <c r="A15" s="4" t="inlineStr">
        <is>
          <t>Capital stock</t>
        </is>
      </c>
      <c r="B15" s="6" t="n">
        <v>5600000</v>
      </c>
      <c r="C15" s="6" t="n">
        <v>6000000</v>
      </c>
    </row>
    <row r="16">
      <c r="A16" s="4" t="inlineStr">
        <is>
          <t>Common Class B Membership capital stock</t>
        </is>
      </c>
      <c r="B16" s="4" t="inlineStr">
        <is>
          <t xml:space="preserve"> </t>
        </is>
      </c>
      <c r="C16" s="4" t="inlineStr">
        <is>
          <t xml:space="preserve"> </t>
        </is>
      </c>
    </row>
    <row r="17">
      <c r="A17" s="3" t="inlineStr">
        <is>
          <t>Details of capital stock</t>
        </is>
      </c>
      <c r="B17" s="4" t="inlineStr">
        <is>
          <t xml:space="preserve"> </t>
        </is>
      </c>
      <c r="C17" s="4" t="inlineStr">
        <is>
          <t xml:space="preserve"> </t>
        </is>
      </c>
    </row>
    <row r="18">
      <c r="A18" s="4" t="inlineStr">
        <is>
          <t>Capital stock purchase requirement for membership as a percentage of members' mortgage-related assets</t>
        </is>
      </c>
      <c r="B18" s="10" t="n">
        <v>0.00125</v>
      </c>
      <c r="C18" s="4" t="inlineStr">
        <is>
          <t xml:space="preserve"> </t>
        </is>
      </c>
    </row>
    <row r="19">
      <c r="A19" s="4" t="inlineStr">
        <is>
          <t>Membership stock repurchased by the bank</t>
        </is>
      </c>
      <c r="B19" s="6" t="n">
        <v>50000</v>
      </c>
      <c r="C19" s="4" t="inlineStr">
        <is>
          <t xml:space="preserve"> </t>
        </is>
      </c>
    </row>
    <row r="20">
      <c r="A20" s="4" t="inlineStr">
        <is>
          <t>Common Class B Activity based capital stock</t>
        </is>
      </c>
      <c r="B20" s="4" t="inlineStr">
        <is>
          <t xml:space="preserve"> </t>
        </is>
      </c>
      <c r="C20" s="4" t="inlineStr">
        <is>
          <t xml:space="preserve"> </t>
        </is>
      </c>
    </row>
    <row r="21">
      <c r="A21" s="3" t="inlineStr">
        <is>
          <t>Details of capital stock</t>
        </is>
      </c>
      <c r="B21" s="4" t="inlineStr">
        <is>
          <t xml:space="preserve"> </t>
        </is>
      </c>
      <c r="C21" s="4" t="inlineStr">
        <is>
          <t xml:space="preserve"> </t>
        </is>
      </c>
    </row>
    <row r="22">
      <c r="A22" s="4" t="inlineStr">
        <is>
          <t>Capital stock purchase requirement for membership as a percentage of member's borrowed amount for advances and mortgage loans.</t>
        </is>
      </c>
      <c r="B22" s="9" t="n">
        <v>0.045</v>
      </c>
      <c r="C22" s="4" t="inlineStr">
        <is>
          <t xml:space="preserve"> </t>
        </is>
      </c>
    </row>
    <row r="23">
      <c r="A23" s="4" t="inlineStr">
        <is>
          <t>Capital stock purchase requirement for membership as a percentage of member's borrowed amount on letters of credit</t>
        </is>
      </c>
      <c r="B23" s="10" t="n">
        <v>0.00125</v>
      </c>
      <c r="C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Mandatorily Redeemable Capital Stock and Restricted Retained Earnings. - Risk-based Capital (Details) - USD ($) $ in Thousands</t>
        </is>
      </c>
      <c r="B1" s="2" t="inlineStr">
        <is>
          <t>Mar. 31, 2025</t>
        </is>
      </c>
      <c r="C1" s="2" t="inlineStr">
        <is>
          <t>Dec. 31, 2024</t>
        </is>
      </c>
    </row>
    <row r="2">
      <c r="A2" s="3" t="inlineStr">
        <is>
          <t>Capital Stock, Mandatorily Redeemable Capital Stock and Restricted Retained Earnings.</t>
        </is>
      </c>
      <c r="B2" s="4" t="inlineStr">
        <is>
          <t xml:space="preserve"> </t>
        </is>
      </c>
      <c r="C2" s="4" t="inlineStr">
        <is>
          <t xml:space="preserve"> </t>
        </is>
      </c>
    </row>
    <row r="3">
      <c r="A3" s="4" t="inlineStr">
        <is>
          <t>Risk-based capital, Required</t>
        </is>
      </c>
      <c r="B3" s="6" t="n">
        <v>1052184</v>
      </c>
      <c r="C3" s="6" t="n">
        <v>983435</v>
      </c>
    </row>
    <row r="4">
      <c r="A4" s="4" t="inlineStr">
        <is>
          <t>Risk-based capital, Actual</t>
        </is>
      </c>
      <c r="B4" s="6" t="n">
        <v>8147320</v>
      </c>
      <c r="C4" s="6" t="n">
        <v>8514016</v>
      </c>
    </row>
    <row r="5">
      <c r="A5" s="4" t="inlineStr">
        <is>
          <t>Total capital-to-asset ratio, Required (as a percent)</t>
        </is>
      </c>
      <c r="B5" s="8" t="n">
        <v>0.04</v>
      </c>
      <c r="C5" s="8" t="n">
        <v>0.04</v>
      </c>
    </row>
    <row r="6">
      <c r="A6" s="4" t="inlineStr">
        <is>
          <t>Total capital-to-asset ratio, Actual (as a percent)</t>
        </is>
      </c>
      <c r="B6" s="9" t="n">
        <v>0.0518</v>
      </c>
      <c r="C6" s="9" t="n">
        <v>0.0531</v>
      </c>
    </row>
    <row r="7">
      <c r="A7" s="4" t="inlineStr">
        <is>
          <t>Total capital, Required</t>
        </is>
      </c>
      <c r="B7" s="6" t="n">
        <v>6288951</v>
      </c>
      <c r="C7" s="6" t="n">
        <v>6411978</v>
      </c>
    </row>
    <row r="8">
      <c r="A8" s="4" t="inlineStr">
        <is>
          <t>Total capital, Actual</t>
        </is>
      </c>
      <c r="B8" s="6" t="n">
        <v>8147320</v>
      </c>
      <c r="C8" s="6" t="n">
        <v>8514016</v>
      </c>
    </row>
    <row r="9">
      <c r="A9" s="4" t="inlineStr">
        <is>
          <t>Leverage ratio, Required (as a percent)</t>
        </is>
      </c>
      <c r="B9" s="8" t="n">
        <v>0.05</v>
      </c>
      <c r="C9" s="8" t="n">
        <v>0.05</v>
      </c>
    </row>
    <row r="10">
      <c r="A10" s="4" t="inlineStr">
        <is>
          <t>Leverage ratio, Actual (as a percent)</t>
        </is>
      </c>
      <c r="B10" s="9" t="n">
        <v>0.07770000000000001</v>
      </c>
      <c r="C10" s="9" t="n">
        <v>0.07969999999999999</v>
      </c>
    </row>
    <row r="11">
      <c r="A11" s="4" t="inlineStr">
        <is>
          <t>Leverage capital, Required</t>
        </is>
      </c>
      <c r="B11" s="6" t="n">
        <v>7861188</v>
      </c>
      <c r="C11" s="6" t="n">
        <v>8014997</v>
      </c>
    </row>
    <row r="12">
      <c r="A12" s="4" t="inlineStr">
        <is>
          <t>Leverage capital, Actual</t>
        </is>
      </c>
      <c r="B12" s="6" t="n">
        <v>12220980</v>
      </c>
      <c r="C12" s="6" t="n">
        <v>12771024</v>
      </c>
    </row>
    <row r="13">
      <c r="A13" s="4" t="inlineStr">
        <is>
          <t>Multiplier applied to actual "Risk-based capital" to derive actual "Leverage capital"</t>
        </is>
      </c>
      <c r="B13" s="11" t="n">
        <v>1.5</v>
      </c>
      <c r="C13" s="11"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155659</v>
      </c>
      <c r="D4" s="6" t="n">
        <v>220491</v>
      </c>
    </row>
    <row r="5">
      <c r="A5" s="3" t="inlineStr">
        <is>
          <t>Depreciation and amortization:</t>
        </is>
      </c>
      <c r="C5" s="4" t="inlineStr">
        <is>
          <t xml:space="preserve"> </t>
        </is>
      </c>
      <c r="D5" s="4" t="inlineStr">
        <is>
          <t xml:space="preserve"> </t>
        </is>
      </c>
    </row>
    <row r="6">
      <c r="A6" s="4" t="inlineStr">
        <is>
          <t>Net premiums and discounts on consolidated obligations, investments, mortgage loans and other adjustments</t>
        </is>
      </c>
      <c r="C6" s="5" t="n">
        <v>-458857</v>
      </c>
      <c r="D6" s="5" t="n">
        <v>308610</v>
      </c>
    </row>
    <row r="7">
      <c r="A7" s="4" t="inlineStr">
        <is>
          <t>Concessions on consolidated obligations</t>
        </is>
      </c>
      <c r="C7" s="5" t="n">
        <v>694</v>
      </c>
      <c r="D7" s="5" t="n">
        <v>656</v>
      </c>
    </row>
    <row r="8">
      <c r="A8" s="4" t="inlineStr">
        <is>
          <t>Premises, software, and equipment</t>
        </is>
      </c>
      <c r="C8" s="5" t="n">
        <v>4145</v>
      </c>
      <c r="D8" s="5" t="n">
        <v>4428</v>
      </c>
    </row>
    <row r="9">
      <c r="A9" s="4" t="inlineStr">
        <is>
          <t>Provision (Reversal) for credit losses</t>
        </is>
      </c>
      <c r="C9" s="5" t="n">
        <v>167</v>
      </c>
      <c r="D9" s="5" t="n">
        <v>-416</v>
      </c>
    </row>
    <row r="10">
      <c r="A10" s="4" t="inlineStr">
        <is>
          <t>Change in net fair value adjustments on derivatives and hedging activities</t>
        </is>
      </c>
      <c r="B10" s="4" t="inlineStr">
        <is>
          <t>[1]</t>
        </is>
      </c>
      <c r="C10" s="5" t="n">
        <v>-342367</v>
      </c>
      <c r="D10" s="5" t="n">
        <v>183825</v>
      </c>
    </row>
    <row r="11">
      <c r="A11" s="4" t="inlineStr">
        <is>
          <t>Net realized and unrealized (gains) losses on trading securities</t>
        </is>
      </c>
      <c r="C11" s="5" t="n">
        <v>-60553</v>
      </c>
      <c r="D11" s="5" t="n">
        <v>50742</v>
      </c>
    </row>
    <row r="12">
      <c r="A12" s="4" t="inlineStr">
        <is>
          <t>Change in fair value on Equity Investments</t>
        </is>
      </c>
      <c r="C12" s="5" t="n">
        <v>-2529</v>
      </c>
      <c r="D12" s="5" t="n">
        <v>-4243</v>
      </c>
    </row>
    <row r="13">
      <c r="A13" s="4" t="inlineStr">
        <is>
          <t>Change in fair value adjustments on financial instruments held at fair value</t>
        </is>
      </c>
      <c r="C13" s="5" t="n">
        <v>15981</v>
      </c>
      <c r="D13" s="5" t="n">
        <v>10970</v>
      </c>
    </row>
    <row r="14">
      <c r="A14" s="3" t="inlineStr">
        <is>
          <t>Net change in:</t>
        </is>
      </c>
      <c r="C14" s="4" t="inlineStr">
        <is>
          <t xml:space="preserve"> </t>
        </is>
      </c>
      <c r="D14" s="4" t="inlineStr">
        <is>
          <t xml:space="preserve"> </t>
        </is>
      </c>
    </row>
    <row r="15">
      <c r="A15" s="4" t="inlineStr">
        <is>
          <t>Accrued interest receivable</t>
        </is>
      </c>
      <c r="C15" s="5" t="n">
        <v>81288</v>
      </c>
      <c r="D15" s="5" t="n">
        <v>-57669</v>
      </c>
    </row>
    <row r="16">
      <c r="A16" s="4" t="inlineStr">
        <is>
          <t>Derivative assets due to accrued interest</t>
        </is>
      </c>
      <c r="C16" s="5" t="n">
        <v>278714</v>
      </c>
      <c r="D16" s="5" t="n">
        <v>-277682</v>
      </c>
    </row>
    <row r="17">
      <c r="A17" s="4" t="inlineStr">
        <is>
          <t>Derivative liabilities due to accrued interest</t>
        </is>
      </c>
      <c r="C17" s="5" t="n">
        <v>-330470</v>
      </c>
      <c r="D17" s="5" t="n">
        <v>279391</v>
      </c>
    </row>
    <row r="18">
      <c r="A18" s="4" t="inlineStr">
        <is>
          <t>Other assets</t>
        </is>
      </c>
      <c r="C18" s="5" t="n">
        <v>-2844</v>
      </c>
      <c r="D18" s="5" t="n">
        <v>-7676</v>
      </c>
    </row>
    <row r="19">
      <c r="A19" s="4" t="inlineStr">
        <is>
          <t>Affordable Housing Program liability</t>
        </is>
      </c>
      <c r="C19" s="5" t="n">
        <v>4693</v>
      </c>
      <c r="D19" s="5" t="n">
        <v>14257</v>
      </c>
    </row>
    <row r="20">
      <c r="A20" s="4" t="inlineStr">
        <is>
          <t>Accrued interest payable</t>
        </is>
      </c>
      <c r="C20" s="5" t="n">
        <v>-23669</v>
      </c>
      <c r="D20" s="5" t="n">
        <v>-34673</v>
      </c>
    </row>
    <row r="21">
      <c r="A21" s="4" t="inlineStr">
        <is>
          <t>Other liabilities</t>
        </is>
      </c>
      <c r="C21" s="5" t="n">
        <v>-780</v>
      </c>
      <c r="D21" s="5" t="n">
        <v>-6002</v>
      </c>
    </row>
    <row r="22">
      <c r="A22" s="4" t="inlineStr">
        <is>
          <t>Total adjustments</t>
        </is>
      </c>
      <c r="C22" s="5" t="n">
        <v>-836387</v>
      </c>
      <c r="D22" s="5" t="n">
        <v>464518</v>
      </c>
    </row>
    <row r="23">
      <c r="A23" s="4" t="inlineStr">
        <is>
          <t>Net cash provided by (used in) operating activities</t>
        </is>
      </c>
      <c r="C23" s="5" t="n">
        <v>-680728</v>
      </c>
      <c r="D23" s="5" t="n">
        <v>685009</v>
      </c>
    </row>
    <row r="24">
      <c r="A24" s="3" t="inlineStr">
        <is>
          <t>Net change in:</t>
        </is>
      </c>
      <c r="C24" s="4" t="inlineStr">
        <is>
          <t xml:space="preserve"> </t>
        </is>
      </c>
      <c r="D24" s="4" t="inlineStr">
        <is>
          <t xml:space="preserve"> </t>
        </is>
      </c>
    </row>
    <row r="25">
      <c r="A25" s="4" t="inlineStr">
        <is>
          <t>Interest-bearing deposits</t>
        </is>
      </c>
      <c r="C25" s="5" t="n">
        <v>203500</v>
      </c>
      <c r="D25" s="5" t="n">
        <v>-773320</v>
      </c>
    </row>
    <row r="26">
      <c r="A26" s="4" t="inlineStr">
        <is>
          <t>Securities purchased under agreements to resell</t>
        </is>
      </c>
      <c r="C26" s="5" t="n">
        <v>600000</v>
      </c>
      <c r="D26" s="5" t="n">
        <v>2150000</v>
      </c>
    </row>
    <row r="27">
      <c r="A27" s="4" t="inlineStr">
        <is>
          <t>Federal funds sold</t>
        </is>
      </c>
      <c r="C27" s="5" t="n">
        <v>-5165000</v>
      </c>
      <c r="D27" s="5" t="n">
        <v>-4105000</v>
      </c>
    </row>
    <row r="28">
      <c r="A28" s="4" t="inlineStr">
        <is>
          <t>Deposits with other FHLBanks</t>
        </is>
      </c>
      <c r="C28" s="5" t="n">
        <v>66</v>
      </c>
      <c r="D28" s="5" t="n">
        <v>-14</v>
      </c>
    </row>
    <row r="29">
      <c r="A29" s="4" t="inlineStr">
        <is>
          <t>Premises, software, and equipment</t>
        </is>
      </c>
      <c r="C29" s="5" t="n">
        <v>-2134</v>
      </c>
      <c r="D29" s="5" t="n">
        <v>-2162</v>
      </c>
    </row>
    <row r="30">
      <c r="A30" s="3" t="inlineStr">
        <is>
          <t>Trading securities:</t>
        </is>
      </c>
      <c r="C30" s="4" t="inlineStr">
        <is>
          <t xml:space="preserve"> </t>
        </is>
      </c>
      <c r="D30" s="4" t="inlineStr">
        <is>
          <t xml:space="preserve"> </t>
        </is>
      </c>
    </row>
    <row r="31">
      <c r="A31" s="4" t="inlineStr">
        <is>
          <t>Purchased</t>
        </is>
      </c>
      <c r="C31" s="5" t="n">
        <v>-1040754</v>
      </c>
      <c r="D31" s="4" t="inlineStr">
        <is>
          <t xml:space="preserve"> </t>
        </is>
      </c>
    </row>
    <row r="32">
      <c r="A32" s="4" t="inlineStr">
        <is>
          <t>Proceeds from sales</t>
        </is>
      </c>
      <c r="C32" s="5" t="n">
        <v>488020</v>
      </c>
      <c r="D32" s="4" t="inlineStr">
        <is>
          <t xml:space="preserve"> </t>
        </is>
      </c>
    </row>
    <row r="33">
      <c r="A33" s="3" t="inlineStr">
        <is>
          <t>Equity Investments:</t>
        </is>
      </c>
      <c r="C33" s="4" t="inlineStr">
        <is>
          <t xml:space="preserve"> </t>
        </is>
      </c>
      <c r="D33" s="4" t="inlineStr">
        <is>
          <t xml:space="preserve"> </t>
        </is>
      </c>
    </row>
    <row r="34">
      <c r="A34" s="4" t="inlineStr">
        <is>
          <t>Purchased</t>
        </is>
      </c>
      <c r="C34" s="4" t="inlineStr">
        <is>
          <t xml:space="preserve"> </t>
        </is>
      </c>
      <c r="D34" s="5" t="n">
        <v>-761</v>
      </c>
    </row>
    <row r="35">
      <c r="A35" s="4" t="inlineStr">
        <is>
          <t>Proceeds from sales</t>
        </is>
      </c>
      <c r="C35" s="5" t="n">
        <v>2611</v>
      </c>
      <c r="D35" s="5" t="n">
        <v>732</v>
      </c>
    </row>
    <row r="36">
      <c r="A36" s="3" t="inlineStr">
        <is>
          <t>Available-for-sale securities:</t>
        </is>
      </c>
      <c r="C36" s="4" t="inlineStr">
        <is>
          <t xml:space="preserve"> </t>
        </is>
      </c>
      <c r="D36" s="4" t="inlineStr">
        <is>
          <t xml:space="preserve"> </t>
        </is>
      </c>
    </row>
    <row r="37">
      <c r="A37" s="4" t="inlineStr">
        <is>
          <t>Purchased</t>
        </is>
      </c>
      <c r="C37" s="5" t="n">
        <v>-516188</v>
      </c>
      <c r="D37" s="5" t="n">
        <v>-204562</v>
      </c>
    </row>
    <row r="38">
      <c r="A38" s="4" t="inlineStr">
        <is>
          <t>Repayments</t>
        </is>
      </c>
      <c r="C38" s="5" t="n">
        <v>136906</v>
      </c>
      <c r="D38" s="5" t="n">
        <v>17055</v>
      </c>
    </row>
    <row r="39">
      <c r="A39" s="3" t="inlineStr">
        <is>
          <t>Held-to-maturity securities:</t>
        </is>
      </c>
      <c r="C39" s="4" t="inlineStr">
        <is>
          <t xml:space="preserve"> </t>
        </is>
      </c>
      <c r="D39" s="4" t="inlineStr">
        <is>
          <t xml:space="preserve"> </t>
        </is>
      </c>
    </row>
    <row r="40">
      <c r="A40" s="4" t="inlineStr">
        <is>
          <t>Purchased</t>
        </is>
      </c>
      <c r="C40" s="5" t="n">
        <v>-55000</v>
      </c>
      <c r="D40" s="5" t="n">
        <v>-448615</v>
      </c>
    </row>
    <row r="41">
      <c r="A41" s="4" t="inlineStr">
        <is>
          <t>Repayments</t>
        </is>
      </c>
      <c r="C41" s="5" t="n">
        <v>553315</v>
      </c>
      <c r="D41" s="5" t="n">
        <v>165865</v>
      </c>
    </row>
    <row r="42">
      <c r="A42" s="3" t="inlineStr">
        <is>
          <t>Advances:</t>
        </is>
      </c>
      <c r="C42" s="4" t="inlineStr">
        <is>
          <t xml:space="preserve"> </t>
        </is>
      </c>
      <c r="D42" s="4" t="inlineStr">
        <is>
          <t xml:space="preserve"> </t>
        </is>
      </c>
    </row>
    <row r="43">
      <c r="A43" s="4" t="inlineStr">
        <is>
          <t>Principal collected</t>
        </is>
      </c>
      <c r="C43" s="5" t="n">
        <v>189606604</v>
      </c>
      <c r="D43" s="5" t="n">
        <v>252118665</v>
      </c>
    </row>
    <row r="44">
      <c r="A44" s="4" t="inlineStr">
        <is>
          <t>Made</t>
        </is>
      </c>
      <c r="C44" s="5" t="n">
        <v>-180998417</v>
      </c>
      <c r="D44" s="5" t="n">
        <v>-250636369</v>
      </c>
    </row>
    <row r="45">
      <c r="A45" s="3" t="inlineStr">
        <is>
          <t>Mortgage loans held-for-portfolio:</t>
        </is>
      </c>
      <c r="C45" s="4" t="inlineStr">
        <is>
          <t xml:space="preserve"> </t>
        </is>
      </c>
      <c r="D45" s="4" t="inlineStr">
        <is>
          <t xml:space="preserve"> </t>
        </is>
      </c>
    </row>
    <row r="46">
      <c r="A46" s="4" t="inlineStr">
        <is>
          <t>Principal collected</t>
        </is>
      </c>
      <c r="C46" s="5" t="n">
        <v>50357</v>
      </c>
      <c r="D46" s="5" t="n">
        <v>42788</v>
      </c>
    </row>
    <row r="47">
      <c r="A47" s="4" t="inlineStr">
        <is>
          <t>Purchased</t>
        </is>
      </c>
      <c r="C47" s="5" t="n">
        <v>-85743</v>
      </c>
      <c r="D47" s="5" t="n">
        <v>-54687</v>
      </c>
    </row>
    <row r="48">
      <c r="A48" s="4" t="inlineStr">
        <is>
          <t>Proceeds from sales of REO</t>
        </is>
      </c>
      <c r="C48" s="5" t="n">
        <v>560</v>
      </c>
      <c r="D48" s="5" t="n">
        <v>170</v>
      </c>
    </row>
    <row r="49">
      <c r="A49" s="4" t="inlineStr">
        <is>
          <t>Net cash provided by (used in) investing activities</t>
        </is>
      </c>
      <c r="C49" s="5" t="n">
        <v>3778703</v>
      </c>
      <c r="D49" s="5" t="n">
        <v>-1730215</v>
      </c>
    </row>
    <row r="50">
      <c r="A50" s="3" t="inlineStr">
        <is>
          <t>Net change in:</t>
        </is>
      </c>
      <c r="C50" s="4" t="inlineStr">
        <is>
          <t xml:space="preserve"> </t>
        </is>
      </c>
      <c r="D50" s="4" t="inlineStr">
        <is>
          <t xml:space="preserve"> </t>
        </is>
      </c>
    </row>
    <row r="51">
      <c r="A51" s="4" t="inlineStr">
        <is>
          <t>Deposits and other borrowings</t>
        </is>
      </c>
      <c r="C51" s="5" t="n">
        <v>319162</v>
      </c>
      <c r="D51" s="5" t="n">
        <v>-697371</v>
      </c>
    </row>
    <row r="52">
      <c r="A52" s="4" t="inlineStr">
        <is>
          <t>Derivative contracts with financing element</t>
        </is>
      </c>
      <c r="C52" s="5" t="n">
        <v>-49</v>
      </c>
      <c r="D52" s="5" t="n">
        <v>133</v>
      </c>
    </row>
    <row r="53">
      <c r="A53" s="4" t="inlineStr">
        <is>
          <t>Payments on principal portion of finance lease obligation</t>
        </is>
      </c>
      <c r="C53" s="5" t="n">
        <v>-112</v>
      </c>
      <c r="D53" s="5" t="n">
        <v>17</v>
      </c>
    </row>
    <row r="54">
      <c r="A54" s="3" t="inlineStr">
        <is>
          <t>Consolidated obligation bonds:</t>
        </is>
      </c>
      <c r="C54" s="4" t="inlineStr">
        <is>
          <t xml:space="preserve"> </t>
        </is>
      </c>
      <c r="D54" s="4" t="inlineStr">
        <is>
          <t xml:space="preserve"> </t>
        </is>
      </c>
    </row>
    <row r="55">
      <c r="A55" s="4" t="inlineStr">
        <is>
          <t>Proceeds from issuance</t>
        </is>
      </c>
      <c r="C55" s="5" t="n">
        <v>31777525</v>
      </c>
      <c r="D55" s="5" t="n">
        <v>24427406</v>
      </c>
    </row>
    <row r="56">
      <c r="A56" s="4" t="inlineStr">
        <is>
          <t>Payments for maturing and early retirement</t>
        </is>
      </c>
      <c r="C56" s="5" t="n">
        <v>-20352425</v>
      </c>
      <c r="D56" s="5" t="n">
        <v>-29393955</v>
      </c>
    </row>
    <row r="57">
      <c r="A57" s="3" t="inlineStr">
        <is>
          <t>Consolidated obligation discount notes:</t>
        </is>
      </c>
      <c r="C57" s="4" t="inlineStr">
        <is>
          <t xml:space="preserve"> </t>
        </is>
      </c>
      <c r="D57" s="4" t="inlineStr">
        <is>
          <t xml:space="preserve"> </t>
        </is>
      </c>
    </row>
    <row r="58">
      <c r="A58" s="4" t="inlineStr">
        <is>
          <t>Proceeds from issuance</t>
        </is>
      </c>
      <c r="C58" s="5" t="n">
        <v>156518989</v>
      </c>
      <c r="D58" s="5" t="n">
        <v>182561212</v>
      </c>
    </row>
    <row r="59">
      <c r="A59" s="4" t="inlineStr">
        <is>
          <t>Payments for maturing</t>
        </is>
      </c>
      <c r="C59" s="5" t="n">
        <v>-170763832</v>
      </c>
      <c r="D59" s="5" t="n">
        <v>-175647198</v>
      </c>
    </row>
    <row r="60">
      <c r="A60" s="3" t="inlineStr">
        <is>
          <t>Capital stock:</t>
        </is>
      </c>
      <c r="C60" s="4" t="inlineStr">
        <is>
          <t xml:space="preserve"> </t>
        </is>
      </c>
      <c r="D60" s="4" t="inlineStr">
        <is>
          <t xml:space="preserve"> </t>
        </is>
      </c>
    </row>
    <row r="61">
      <c r="A61" s="4" t="inlineStr">
        <is>
          <t>Proceeds from issuance of capital stock</t>
        </is>
      </c>
      <c r="C61" s="5" t="n">
        <v>1304823</v>
      </c>
      <c r="D61" s="5" t="n">
        <v>1303801</v>
      </c>
    </row>
    <row r="62">
      <c r="A62" s="4" t="inlineStr">
        <is>
          <t>Payments for repurchase/redemption of capital stock</t>
        </is>
      </c>
      <c r="C62" s="5" t="n">
        <v>-1688628</v>
      </c>
      <c r="D62" s="5" t="n">
        <v>-1366908</v>
      </c>
    </row>
    <row r="63">
      <c r="A63" s="4" t="inlineStr">
        <is>
          <t>Redemption of mandatorily redeemable capital stock</t>
        </is>
      </c>
      <c r="C63" s="5" t="n">
        <v>-187</v>
      </c>
      <c r="D63" s="5" t="n">
        <v>-645</v>
      </c>
    </row>
    <row r="64">
      <c r="A64" s="4" t="inlineStr">
        <is>
          <t>Cash dividends paid</t>
        </is>
      </c>
      <c r="B64" s="4" t="inlineStr">
        <is>
          <t>[2]</t>
        </is>
      </c>
      <c r="C64" s="5" t="n">
        <v>-138364</v>
      </c>
      <c r="D64" s="5" t="n">
        <v>-143051</v>
      </c>
    </row>
    <row r="65">
      <c r="A65" s="4" t="inlineStr">
        <is>
          <t>Net cash provided by (used in) financing activities</t>
        </is>
      </c>
      <c r="C65" s="5" t="n">
        <v>-3023098</v>
      </c>
      <c r="D65" s="5" t="n">
        <v>1043441</v>
      </c>
    </row>
    <row r="66">
      <c r="A66" s="4" t="inlineStr">
        <is>
          <t>Net increase (decrease) in cash and due from banks</t>
        </is>
      </c>
      <c r="C66" s="5" t="n">
        <v>74877</v>
      </c>
      <c r="D66" s="5" t="n">
        <v>-1765</v>
      </c>
    </row>
    <row r="67">
      <c r="A67" s="4" t="inlineStr">
        <is>
          <t>Cash and due from banks at beginning of the period</t>
        </is>
      </c>
      <c r="B67" s="4" t="inlineStr">
        <is>
          <t>[3]</t>
        </is>
      </c>
      <c r="C67" s="5" t="n">
        <v>26141</v>
      </c>
      <c r="D67" s="5" t="n">
        <v>48198</v>
      </c>
    </row>
    <row r="68">
      <c r="A68" s="4" t="inlineStr">
        <is>
          <t>Cash and due from banks at end of the period</t>
        </is>
      </c>
      <c r="B68" s="4" t="inlineStr">
        <is>
          <t>[3]</t>
        </is>
      </c>
      <c r="C68" s="5" t="n">
        <v>101018</v>
      </c>
      <c r="D68" s="5" t="n">
        <v>46433</v>
      </c>
    </row>
    <row r="69">
      <c r="A69" s="3" t="inlineStr">
        <is>
          <t>Supplemental disclosures:</t>
        </is>
      </c>
      <c r="C69" s="4" t="inlineStr">
        <is>
          <t xml:space="preserve"> </t>
        </is>
      </c>
      <c r="D69" s="4" t="inlineStr">
        <is>
          <t xml:space="preserve"> </t>
        </is>
      </c>
    </row>
    <row r="70">
      <c r="A70" s="4" t="inlineStr">
        <is>
          <t>Interest paid</t>
        </is>
      </c>
      <c r="C70" s="5" t="n">
        <v>1257124</v>
      </c>
      <c r="D70" s="5" t="n">
        <v>1055438</v>
      </c>
    </row>
    <row r="71">
      <c r="A71" s="4" t="inlineStr">
        <is>
          <t>Interest paid for Discount Notes</t>
        </is>
      </c>
      <c r="B71" s="4" t="inlineStr">
        <is>
          <t>[4]</t>
        </is>
      </c>
      <c r="C71" s="5" t="n">
        <v>1111700</v>
      </c>
      <c r="D71" s="5" t="n">
        <v>650321</v>
      </c>
    </row>
    <row r="72">
      <c r="A72" s="4" t="inlineStr">
        <is>
          <t>Affordable Housing Program payments</t>
        </is>
      </c>
      <c r="B72" s="4" t="inlineStr">
        <is>
          <t>[5]</t>
        </is>
      </c>
      <c r="C72" s="5" t="n">
        <v>12614</v>
      </c>
      <c r="D72" s="5" t="n">
        <v>10343</v>
      </c>
    </row>
    <row r="73">
      <c r="A73" s="4" t="inlineStr">
        <is>
          <t>Interest paid for finance lease</t>
        </is>
      </c>
      <c r="C73" s="6" t="n">
        <v>15</v>
      </c>
      <c r="D73" s="6" t="n">
        <v>17</v>
      </c>
    </row>
    <row r="74"/>
    <row r="75">
      <c r="A75" s="4" t="inlineStr">
        <is>
          <t>[1] Net cash provided by (used in) operating activities were also impacted by derivatives and hedging activities. In the three months ended March 31, 2025, derivatives and hedging activities used $342.4 million in cash flows; in the three months ended March 31, 2024, derivatives and hedging activities provided $183.8 million in cash flows. Does not include payments to holders of mandatorily redeemable capital stock. Such payments are considered as interest expense and reported within operating cash flows. Cash and due from Banks includes pass-thru reserves at the Federal Reserve Bank of New York. See Note 3. Cash and Due from Banks for further information. Interest-bearing deposits are considered investments and are not included in cash or cash equivalent. Interest paid for Discount Notes is the portion of the cash payments at settlement of zero-coupon Consolidated obligation discount notes. AHP payments equals beginning accrual minus ending accrual plus AHP assessment for the period; payments represent funds released to the Affordable Housing Program.</t>
        </is>
      </c>
    </row>
  </sheetData>
  <mergeCells count="4">
    <mergeCell ref="A1:B2"/>
    <mergeCell ref="C1:D1"/>
    <mergeCell ref="A75:C75"/>
    <mergeCell ref="A74:C7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Mandatorily Redeemable Capital Stock and Restricted Retained Earnings. - Anticipated Redemptions of Mandatorily Redeemable Capital Stock (Details) - USD ($) $ in Thousands</t>
        </is>
      </c>
      <c r="B1" s="2" t="inlineStr">
        <is>
          <t>Mar. 31, 2025</t>
        </is>
      </c>
      <c r="C1" s="2" t="inlineStr">
        <is>
          <t>Dec. 31, 2024</t>
        </is>
      </c>
      <c r="D1" s="2" t="inlineStr">
        <is>
          <t>Mar. 31, 2024</t>
        </is>
      </c>
      <c r="E1" s="2" t="inlineStr">
        <is>
          <t>Dec. 31, 2023</t>
        </is>
      </c>
    </row>
    <row r="2">
      <c r="A2" s="3" t="inlineStr">
        <is>
          <t>Anticipated redemption of mandatorily redeemable capital stock</t>
        </is>
      </c>
      <c r="B2" s="4" t="inlineStr">
        <is>
          <t xml:space="preserve"> </t>
        </is>
      </c>
      <c r="C2" s="4" t="inlineStr">
        <is>
          <t xml:space="preserve"> </t>
        </is>
      </c>
      <c r="D2" s="4" t="inlineStr">
        <is>
          <t xml:space="preserve"> </t>
        </is>
      </c>
      <c r="E2" s="4" t="inlineStr">
        <is>
          <t xml:space="preserve"> </t>
        </is>
      </c>
    </row>
    <row r="3">
      <c r="A3" s="4" t="inlineStr">
        <is>
          <t>Redemption less than one year</t>
        </is>
      </c>
      <c r="B3" s="6" t="n">
        <v>2043</v>
      </c>
      <c r="C3" s="6" t="n">
        <v>1277</v>
      </c>
      <c r="D3" s="4" t="inlineStr">
        <is>
          <t xml:space="preserve"> </t>
        </is>
      </c>
      <c r="E3" s="4" t="inlineStr">
        <is>
          <t xml:space="preserve"> </t>
        </is>
      </c>
    </row>
    <row r="4">
      <c r="A4" s="4" t="inlineStr">
        <is>
          <t>Redemption from one year to less than three years</t>
        </is>
      </c>
      <c r="B4" s="5" t="n">
        <v>1232</v>
      </c>
      <c r="C4" s="5" t="n">
        <v>2155</v>
      </c>
      <c r="D4" s="4" t="inlineStr">
        <is>
          <t xml:space="preserve"> </t>
        </is>
      </c>
      <c r="E4" s="4" t="inlineStr">
        <is>
          <t xml:space="preserve"> </t>
        </is>
      </c>
    </row>
    <row r="5">
      <c r="A5" s="4" t="inlineStr">
        <is>
          <t>Redemption from three years to less than five years</t>
        </is>
      </c>
      <c r="B5" s="5" t="n">
        <v>223</v>
      </c>
      <c r="C5" s="5" t="n">
        <v>222</v>
      </c>
      <c r="D5" s="4" t="inlineStr">
        <is>
          <t xml:space="preserve"> </t>
        </is>
      </c>
      <c r="E5" s="4" t="inlineStr">
        <is>
          <t xml:space="preserve"> </t>
        </is>
      </c>
    </row>
    <row r="6">
      <c r="A6" s="4" t="inlineStr">
        <is>
          <t>Redemption from five years or greater</t>
        </is>
      </c>
      <c r="B6" s="5" t="n">
        <v>824</v>
      </c>
      <c r="C6" s="5" t="n">
        <v>855</v>
      </c>
      <c r="D6" s="4" t="inlineStr">
        <is>
          <t xml:space="preserve"> </t>
        </is>
      </c>
      <c r="E6" s="4" t="inlineStr">
        <is>
          <t xml:space="preserve"> </t>
        </is>
      </c>
    </row>
    <row r="7">
      <c r="A7" s="4" t="inlineStr">
        <is>
          <t>Total</t>
        </is>
      </c>
      <c r="B7" s="6" t="n">
        <v>4322</v>
      </c>
      <c r="C7" s="6" t="n">
        <v>4509</v>
      </c>
      <c r="D7" s="6" t="n">
        <v>6574</v>
      </c>
      <c r="E7" s="6" t="n">
        <v>72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Mandatorily Redeemable Capital Stock and Restricted Retained Earnings. - Changes in Mandatorily Redeemable Capital Stock Liabilities and Restricted Retained Earnings (Details) - USD ($) $ in Thousands</t>
        </is>
      </c>
      <c r="B1" s="2" t="inlineStr">
        <is>
          <t>3 Months Ended</t>
        </is>
      </c>
    </row>
    <row r="2">
      <c r="B2" s="2" t="inlineStr">
        <is>
          <t>Mar. 31, 2025</t>
        </is>
      </c>
      <c r="C2" s="2" t="inlineStr">
        <is>
          <t>Mar. 31, 2024</t>
        </is>
      </c>
      <c r="D2" s="2" t="inlineStr">
        <is>
          <t>Dec. 31, 2024</t>
        </is>
      </c>
    </row>
    <row r="3">
      <c r="A3" s="3" t="inlineStr">
        <is>
          <t>Changes in mandatorily redeemable capital stock liabilities during the period</t>
        </is>
      </c>
      <c r="B3" s="4" t="inlineStr">
        <is>
          <t xml:space="preserve"> </t>
        </is>
      </c>
      <c r="C3" s="4" t="inlineStr">
        <is>
          <t xml:space="preserve"> </t>
        </is>
      </c>
      <c r="D3" s="4" t="inlineStr">
        <is>
          <t xml:space="preserve"> </t>
        </is>
      </c>
    </row>
    <row r="4">
      <c r="A4" s="4" t="inlineStr">
        <is>
          <t>Beginning balance</t>
        </is>
      </c>
      <c r="B4" s="6" t="n">
        <v>4509</v>
      </c>
      <c r="C4" s="6" t="n">
        <v>7219</v>
      </c>
      <c r="D4" s="4" t="inlineStr">
        <is>
          <t xml:space="preserve"> </t>
        </is>
      </c>
    </row>
    <row r="5">
      <c r="A5" s="4" t="inlineStr">
        <is>
          <t>Redemption of mandatorily redeemable capital stock</t>
        </is>
      </c>
      <c r="B5" s="5" t="n">
        <v>-187</v>
      </c>
      <c r="C5" s="5" t="n">
        <v>-645</v>
      </c>
      <c r="D5" s="4" t="inlineStr">
        <is>
          <t xml:space="preserve"> </t>
        </is>
      </c>
    </row>
    <row r="6">
      <c r="A6" s="4" t="inlineStr">
        <is>
          <t>Ending balance</t>
        </is>
      </c>
      <c r="B6" s="5" t="n">
        <v>4322</v>
      </c>
      <c r="C6" s="5" t="n">
        <v>6574</v>
      </c>
      <c r="D6" s="4" t="inlineStr">
        <is>
          <t xml:space="preserve"> </t>
        </is>
      </c>
    </row>
    <row r="7">
      <c r="A7" s="4" t="inlineStr">
        <is>
          <t>Accrued interest payable</t>
        </is>
      </c>
      <c r="B7" s="6" t="n">
        <v>101</v>
      </c>
      <c r="C7" s="6" t="n">
        <v>162</v>
      </c>
      <c r="D7" s="4" t="inlineStr">
        <is>
          <t xml:space="preserve"> </t>
        </is>
      </c>
    </row>
    <row r="8">
      <c r="A8" s="4" t="inlineStr">
        <is>
          <t>Annualized accrual rates for the period (as a percent)</t>
        </is>
      </c>
      <c r="B8" s="9" t="n">
        <v>0.0925</v>
      </c>
      <c r="C8" s="9" t="n">
        <v>0.0975</v>
      </c>
      <c r="D8" s="4" t="inlineStr">
        <is>
          <t xml:space="preserve"> </t>
        </is>
      </c>
    </row>
    <row r="9">
      <c r="A9" s="3" t="inlineStr">
        <is>
          <t>Restricted Retained Earnings</t>
        </is>
      </c>
      <c r="B9" s="4" t="inlineStr">
        <is>
          <t xml:space="preserve"> </t>
        </is>
      </c>
      <c r="C9" s="4" t="inlineStr">
        <is>
          <t xml:space="preserve"> </t>
        </is>
      </c>
      <c r="D9" s="4" t="inlineStr">
        <is>
          <t xml:space="preserve"> </t>
        </is>
      </c>
    </row>
    <row r="10">
      <c r="A10" s="4" t="inlineStr">
        <is>
          <t>Percentage of net income each FHLBank is required to contribute to a restricted retained earnings account until the balance of that account equals at least one percent of average balance of outstanding consolidated obligations</t>
        </is>
      </c>
      <c r="B10" s="8" t="n">
        <v>0.2</v>
      </c>
      <c r="C10" s="4" t="inlineStr">
        <is>
          <t xml:space="preserve"> </t>
        </is>
      </c>
      <c r="D10" s="4" t="inlineStr">
        <is>
          <t xml:space="preserve"> </t>
        </is>
      </c>
    </row>
    <row r="11">
      <c r="A11" s="4" t="inlineStr">
        <is>
          <t>Minimum percentage of FHLBank's average balance of outstanding consolidated obligations for restricted retained earnings</t>
        </is>
      </c>
      <c r="B11" s="8" t="n">
        <v>0.01</v>
      </c>
      <c r="C11" s="4" t="inlineStr">
        <is>
          <t xml:space="preserve"> </t>
        </is>
      </c>
      <c r="D11" s="4" t="inlineStr">
        <is>
          <t xml:space="preserve"> </t>
        </is>
      </c>
    </row>
    <row r="12">
      <c r="A12" s="4" t="inlineStr">
        <is>
          <t>Restricted retained earnings</t>
        </is>
      </c>
      <c r="B12" s="6" t="n">
        <v>1239908</v>
      </c>
      <c r="C12" s="4" t="inlineStr">
        <is>
          <t xml:space="preserve"> </t>
        </is>
      </c>
      <c r="D12" s="6" t="n">
        <v>120877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apital. (Details) - USD ($) $ / shares in Units, shares in Thousands, $ in Thousands</t>
        </is>
      </c>
      <c r="B1" s="2" t="inlineStr">
        <is>
          <t>3 Months Ended</t>
        </is>
      </c>
    </row>
    <row r="2">
      <c r="B2" s="2" t="inlineStr">
        <is>
          <t>Mar. 31, 2025</t>
        </is>
      </c>
      <c r="C2" s="2" t="inlineStr">
        <is>
          <t>Mar. 31, 2024</t>
        </is>
      </c>
    </row>
    <row r="3">
      <c r="A3" s="3" t="inlineStr">
        <is>
          <t>Earnings Per Share of Capital.</t>
        </is>
      </c>
      <c r="B3" s="4" t="inlineStr">
        <is>
          <t xml:space="preserve"> </t>
        </is>
      </c>
      <c r="C3" s="4" t="inlineStr">
        <is>
          <t xml:space="preserve"> </t>
        </is>
      </c>
    </row>
    <row r="4">
      <c r="A4" s="4" t="inlineStr">
        <is>
          <t>Number of dilutive potential common shares or other common stock equivalents</t>
        </is>
      </c>
      <c r="B4" s="5" t="n">
        <v>0</v>
      </c>
      <c r="C4" s="5" t="n">
        <v>0</v>
      </c>
    </row>
    <row r="5">
      <c r="A5" s="4" t="inlineStr">
        <is>
          <t>Net income</t>
        </is>
      </c>
      <c r="B5" s="6" t="n">
        <v>155659</v>
      </c>
      <c r="C5" s="6" t="n">
        <v>220491</v>
      </c>
    </row>
    <row r="6">
      <c r="A6" s="4" t="inlineStr">
        <is>
          <t>Net income available to stockholders</t>
        </is>
      </c>
      <c r="B6" s="6" t="n">
        <v>155659</v>
      </c>
      <c r="C6" s="6" t="n">
        <v>220491</v>
      </c>
    </row>
    <row r="7">
      <c r="A7" s="4" t="inlineStr">
        <is>
          <t>Weighted average shares of capital (in shares)</t>
        </is>
      </c>
      <c r="B7" s="5" t="n">
        <v>58536</v>
      </c>
      <c r="C7" s="5" t="n">
        <v>61780</v>
      </c>
    </row>
    <row r="8">
      <c r="A8" s="4" t="inlineStr">
        <is>
          <t>Less: Mandatorily redeemable capital stock (in shares)</t>
        </is>
      </c>
      <c r="B8" s="5" t="n">
        <v>-44</v>
      </c>
      <c r="C8" s="5" t="n">
        <v>-67</v>
      </c>
    </row>
    <row r="9">
      <c r="A9" s="4" t="inlineStr">
        <is>
          <t>Average number of shares of capital used to calculate earnings per share (in shares)</t>
        </is>
      </c>
      <c r="B9" s="5" t="n">
        <v>58492</v>
      </c>
      <c r="C9" s="5" t="n">
        <v>61713</v>
      </c>
    </row>
    <row r="10">
      <c r="A10" s="4" t="inlineStr">
        <is>
          <t>Basic earnings per share (in dollars per share)</t>
        </is>
      </c>
      <c r="B10" s="7" t="n">
        <v>2.66</v>
      </c>
      <c r="C10" s="7" t="n">
        <v>3.5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Retirement Plans. - Plan Information and Expenses Summary (Details) $ in Thousands</t>
        </is>
      </c>
      <c r="B1" s="2" t="inlineStr">
        <is>
          <t>3 Months Ended</t>
        </is>
      </c>
    </row>
    <row r="2">
      <c r="B2" s="2" t="inlineStr">
        <is>
          <t>Mar. 31, 2025 USD ($) plan</t>
        </is>
      </c>
      <c r="C2" s="2" t="inlineStr">
        <is>
          <t>Mar. 31, 2024 USD ($)</t>
        </is>
      </c>
    </row>
    <row r="3">
      <c r="A3" s="3" t="inlineStr">
        <is>
          <t>Employee retirement plan expenses</t>
        </is>
      </c>
      <c r="B3" s="4" t="inlineStr">
        <is>
          <t xml:space="preserve"> </t>
        </is>
      </c>
      <c r="C3" s="4" t="inlineStr">
        <is>
          <t xml:space="preserve"> </t>
        </is>
      </c>
    </row>
    <row r="4">
      <c r="A4" s="4" t="inlineStr">
        <is>
          <t>Total retirement plan expenses</t>
        </is>
      </c>
      <c r="B4" s="6" t="n">
        <v>4584</v>
      </c>
      <c r="C4" s="6" t="n">
        <v>6372</v>
      </c>
    </row>
    <row r="5">
      <c r="A5" s="4" t="inlineStr">
        <is>
          <t>Benefit Equalization Plans (BEP)</t>
        </is>
      </c>
      <c r="B5" s="4" t="inlineStr">
        <is>
          <t xml:space="preserve"> </t>
        </is>
      </c>
      <c r="C5" s="4" t="inlineStr">
        <is>
          <t xml:space="preserve"> </t>
        </is>
      </c>
    </row>
    <row r="6">
      <c r="A6" s="3" t="inlineStr">
        <is>
          <t>Employee retirement plans</t>
        </is>
      </c>
      <c r="B6" s="4" t="inlineStr">
        <is>
          <t xml:space="preserve"> </t>
        </is>
      </c>
      <c r="C6" s="4" t="inlineStr">
        <is>
          <t xml:space="preserve"> </t>
        </is>
      </c>
    </row>
    <row r="7">
      <c r="A7" s="4" t="inlineStr">
        <is>
          <t>Number of plans | plan</t>
        </is>
      </c>
      <c r="B7" s="5" t="n">
        <v>2</v>
      </c>
      <c r="C7" s="4" t="inlineStr">
        <is>
          <t xml:space="preserve"> </t>
        </is>
      </c>
    </row>
    <row r="8">
      <c r="A8" s="4" t="inlineStr">
        <is>
          <t>Commitments to fund pension</t>
        </is>
      </c>
      <c r="B8" s="4" t="inlineStr">
        <is>
          <t xml:space="preserve"> </t>
        </is>
      </c>
      <c r="C8" s="4" t="inlineStr">
        <is>
          <t xml:space="preserve"> </t>
        </is>
      </c>
    </row>
    <row r="9">
      <c r="A9" s="3" t="inlineStr">
        <is>
          <t>Employee retirement plan expenses</t>
        </is>
      </c>
      <c r="B9" s="4" t="inlineStr">
        <is>
          <t xml:space="preserve"> </t>
        </is>
      </c>
      <c r="C9" s="4" t="inlineStr">
        <is>
          <t xml:space="preserve"> </t>
        </is>
      </c>
    </row>
    <row r="10">
      <c r="A10" s="4" t="inlineStr">
        <is>
          <t>Total retirement plan expenses</t>
        </is>
      </c>
      <c r="B10" s="6" t="n">
        <v>2848</v>
      </c>
      <c r="C10" s="5" t="n">
        <v>3025</v>
      </c>
    </row>
    <row r="11">
      <c r="A11" s="4" t="inlineStr">
        <is>
          <t>Benefit Equalization Plans (defined benefit and defined contribution (including deferred incentive compensation))</t>
        </is>
      </c>
      <c r="B11" s="4" t="inlineStr">
        <is>
          <t xml:space="preserve"> </t>
        </is>
      </c>
      <c r="C11" s="4" t="inlineStr">
        <is>
          <t xml:space="preserve"> </t>
        </is>
      </c>
    </row>
    <row r="12">
      <c r="A12" s="3" t="inlineStr">
        <is>
          <t>Employee retirement plan expenses</t>
        </is>
      </c>
      <c r="B12" s="4" t="inlineStr">
        <is>
          <t xml:space="preserve"> </t>
        </is>
      </c>
      <c r="C12" s="4" t="inlineStr">
        <is>
          <t xml:space="preserve"> </t>
        </is>
      </c>
    </row>
    <row r="13">
      <c r="A13" s="4" t="inlineStr">
        <is>
          <t>Total retirement plan expenses</t>
        </is>
      </c>
      <c r="B13" s="5" t="n">
        <v>763</v>
      </c>
      <c r="C13" s="5" t="n">
        <v>2475</v>
      </c>
    </row>
    <row r="14">
      <c r="A14" s="4" t="inlineStr">
        <is>
          <t>Pentegra Defined Contribution Plans</t>
        </is>
      </c>
      <c r="B14" s="4" t="inlineStr">
        <is>
          <t xml:space="preserve"> </t>
        </is>
      </c>
      <c r="C14" s="4" t="inlineStr">
        <is>
          <t xml:space="preserve"> </t>
        </is>
      </c>
    </row>
    <row r="15">
      <c r="A15" s="3" t="inlineStr">
        <is>
          <t>Employee retirement plan expenses</t>
        </is>
      </c>
      <c r="B15" s="4" t="inlineStr">
        <is>
          <t xml:space="preserve"> </t>
        </is>
      </c>
      <c r="C15" s="4" t="inlineStr">
        <is>
          <t xml:space="preserve"> </t>
        </is>
      </c>
    </row>
    <row r="16">
      <c r="A16" s="4" t="inlineStr">
        <is>
          <t>Total retirement plan expenses</t>
        </is>
      </c>
      <c r="B16" s="5" t="n">
        <v>984</v>
      </c>
      <c r="C16" s="5" t="n">
        <v>853</v>
      </c>
    </row>
    <row r="17">
      <c r="A17" s="4" t="inlineStr">
        <is>
          <t>Postretirement Health Benefit Plan</t>
        </is>
      </c>
      <c r="B17" s="4" t="inlineStr">
        <is>
          <t xml:space="preserve"> </t>
        </is>
      </c>
      <c r="C17" s="4" t="inlineStr">
        <is>
          <t xml:space="preserve"> </t>
        </is>
      </c>
    </row>
    <row r="18">
      <c r="A18" s="3" t="inlineStr">
        <is>
          <t>Employee retirement plan expenses</t>
        </is>
      </c>
      <c r="B18" s="4" t="inlineStr">
        <is>
          <t xml:space="preserve"> </t>
        </is>
      </c>
      <c r="C18" s="4" t="inlineStr">
        <is>
          <t xml:space="preserve"> </t>
        </is>
      </c>
    </row>
    <row r="19">
      <c r="A19" s="4" t="inlineStr">
        <is>
          <t>Total retirement plan expenses</t>
        </is>
      </c>
      <c r="B19" s="6" t="n">
        <v>-11</v>
      </c>
      <c r="C19" s="6" t="n">
        <v>1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Retirement Plans. - Benefit Equalization Plan (Details) - USD ($) $ in Thousands</t>
        </is>
      </c>
      <c r="B1" s="2" t="inlineStr">
        <is>
          <t>3 Months Ended</t>
        </is>
      </c>
    </row>
    <row r="2">
      <c r="B2" s="2" t="inlineStr">
        <is>
          <t>Mar. 31, 2025</t>
        </is>
      </c>
      <c r="C2" s="2" t="inlineStr">
        <is>
          <t>Mar. 31, 2024</t>
        </is>
      </c>
    </row>
    <row r="3">
      <c r="A3" s="3" t="inlineStr">
        <is>
          <t>Components of the net periodic pension cost</t>
        </is>
      </c>
      <c r="B3" s="4" t="inlineStr">
        <is>
          <t xml:space="preserve"> </t>
        </is>
      </c>
      <c r="C3" s="4" t="inlineStr">
        <is>
          <t xml:space="preserve"> </t>
        </is>
      </c>
    </row>
    <row r="4">
      <c r="A4" s="4" t="inlineStr">
        <is>
          <t>Total retirement plan expenses</t>
        </is>
      </c>
      <c r="B4" s="6" t="n">
        <v>4584</v>
      </c>
      <c r="C4" s="6" t="n">
        <v>6372</v>
      </c>
    </row>
    <row r="5">
      <c r="A5" s="4" t="inlineStr">
        <is>
          <t>Benefit Equalization plans - Thrift and Deferred incentive compensation plans</t>
        </is>
      </c>
      <c r="B5" s="4" t="inlineStr">
        <is>
          <t xml:space="preserve"> </t>
        </is>
      </c>
      <c r="C5" s="4" t="inlineStr">
        <is>
          <t xml:space="preserve"> </t>
        </is>
      </c>
    </row>
    <row r="6">
      <c r="A6" s="3" t="inlineStr">
        <is>
          <t>Components of the net periodic pension cost</t>
        </is>
      </c>
      <c r="B6" s="4" t="inlineStr">
        <is>
          <t xml:space="preserve"> </t>
        </is>
      </c>
      <c r="C6" s="4" t="inlineStr">
        <is>
          <t xml:space="preserve"> </t>
        </is>
      </c>
    </row>
    <row r="7">
      <c r="A7" s="4" t="inlineStr">
        <is>
          <t>Total retirement plan expenses</t>
        </is>
      </c>
      <c r="B7" s="5" t="n">
        <v>-523</v>
      </c>
      <c r="C7" s="5" t="n">
        <v>883</v>
      </c>
    </row>
    <row r="8">
      <c r="A8" s="4" t="inlineStr">
        <is>
          <t>Benefit Equalization Plan (BEP) | Defined Benefit BEP</t>
        </is>
      </c>
      <c r="B8" s="4" t="inlineStr">
        <is>
          <t xml:space="preserve"> </t>
        </is>
      </c>
      <c r="C8" s="4" t="inlineStr">
        <is>
          <t xml:space="preserve"> </t>
        </is>
      </c>
    </row>
    <row r="9">
      <c r="A9" s="3" t="inlineStr">
        <is>
          <t>Components of the net periodic pension cost</t>
        </is>
      </c>
      <c r="B9" s="4" t="inlineStr">
        <is>
          <t xml:space="preserve"> </t>
        </is>
      </c>
      <c r="C9" s="4" t="inlineStr">
        <is>
          <t xml:space="preserve"> </t>
        </is>
      </c>
    </row>
    <row r="10">
      <c r="A10" s="4" t="inlineStr">
        <is>
          <t>Service cost</t>
        </is>
      </c>
      <c r="B10" s="5" t="n">
        <v>303</v>
      </c>
      <c r="C10" s="5" t="n">
        <v>470</v>
      </c>
    </row>
    <row r="11">
      <c r="A11" s="4" t="inlineStr">
        <is>
          <t>Interest cost</t>
        </is>
      </c>
      <c r="B11" s="6" t="n">
        <v>965</v>
      </c>
      <c r="C11" s="6" t="n">
        <v>925</v>
      </c>
    </row>
    <row r="12">
      <c r="A12" s="4" t="inlineStr">
        <is>
          <t>Defined Benefit Plan, Net Periodic Benefit Cost (Credit), Interest Cost, Statement of Income or Comprehensive Income [Extensible Enumeration]</t>
        </is>
      </c>
      <c r="B12" s="4" t="inlineStr">
        <is>
          <t>Labor and Related Expense</t>
        </is>
      </c>
      <c r="C12" s="4" t="inlineStr">
        <is>
          <t>Labor and Related Expense</t>
        </is>
      </c>
    </row>
    <row r="13">
      <c r="A13" s="4" t="inlineStr">
        <is>
          <t>Amortization of unrecognized net loss</t>
        </is>
      </c>
      <c r="B13" s="4" t="inlineStr">
        <is>
          <t xml:space="preserve"> </t>
        </is>
      </c>
      <c r="C13" s="6" t="n">
        <v>193</v>
      </c>
    </row>
    <row r="14">
      <c r="A14" s="4" t="inlineStr">
        <is>
          <t>Defined Benefit Plan, Net Periodic Benefit (Cost) Credit, Amortization of Gain (Loss), Statement of Income or Comprehensive Income [Extensible Enumeration]</t>
        </is>
      </c>
      <c r="B14" s="4" t="inlineStr">
        <is>
          <t>Labor and Related Expense</t>
        </is>
      </c>
      <c r="C14" s="4" t="inlineStr">
        <is>
          <t>Labor and Related Expense</t>
        </is>
      </c>
    </row>
    <row r="15">
      <c r="A15" s="4" t="inlineStr">
        <is>
          <t>Amortization of unrecognized past service cost</t>
        </is>
      </c>
      <c r="B15" s="6" t="n">
        <v>18</v>
      </c>
      <c r="C15" s="6" t="n">
        <v>4</v>
      </c>
    </row>
    <row r="16">
      <c r="A16" s="4" t="inlineStr">
        <is>
          <t>Defined Benefit Plan, Net Periodic Benefit Cost (Credit), Amortization of Prior Service Cost (Credit), Statement of Income or Comprehensive Income [Extensible Enumeration]</t>
        </is>
      </c>
      <c r="B16" s="4" t="inlineStr">
        <is>
          <t>Labor and Related Expense</t>
        </is>
      </c>
      <c r="C16" s="4" t="inlineStr">
        <is>
          <t>Labor and Related Expense</t>
        </is>
      </c>
    </row>
    <row r="17">
      <c r="A17" s="4" t="inlineStr">
        <is>
          <t>Total retirement plan expenses</t>
        </is>
      </c>
      <c r="B17" s="6" t="n">
        <v>1286</v>
      </c>
      <c r="C17" s="6" t="n">
        <v>1592</v>
      </c>
    </row>
    <row r="18">
      <c r="A18" s="4" t="inlineStr">
        <is>
          <t>Benefit Equalization Plans (defined benefit and defined contribution (including deferred incentive compensation))</t>
        </is>
      </c>
      <c r="B18" s="4" t="inlineStr">
        <is>
          <t xml:space="preserve"> </t>
        </is>
      </c>
      <c r="C18" s="4" t="inlineStr">
        <is>
          <t xml:space="preserve"> </t>
        </is>
      </c>
    </row>
    <row r="19">
      <c r="A19" s="3" t="inlineStr">
        <is>
          <t>Components of the net periodic pension cost</t>
        </is>
      </c>
      <c r="B19" s="4" t="inlineStr">
        <is>
          <t xml:space="preserve"> </t>
        </is>
      </c>
      <c r="C19" s="4" t="inlineStr">
        <is>
          <t xml:space="preserve"> </t>
        </is>
      </c>
    </row>
    <row r="20">
      <c r="A20" s="4" t="inlineStr">
        <is>
          <t>Total retirement plan expenses</t>
        </is>
      </c>
      <c r="B20" s="6" t="n">
        <v>763</v>
      </c>
      <c r="C20" s="6" t="n">
        <v>247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Retirement Plans. - Postretirement Health Benefit Plan (Details) - Postretirement Health Benefit Plan - USD ($) $ in Thousands</t>
        </is>
      </c>
      <c r="B1" s="2" t="inlineStr">
        <is>
          <t>3 Months Ended</t>
        </is>
      </c>
    </row>
    <row r="2">
      <c r="B2" s="2" t="inlineStr">
        <is>
          <t>Mar. 31, 2025</t>
        </is>
      </c>
      <c r="C2" s="2" t="inlineStr">
        <is>
          <t>Mar. 31, 2024</t>
        </is>
      </c>
    </row>
    <row r="3">
      <c r="A3" s="3" t="inlineStr">
        <is>
          <t>Postretirement Health Benefit Plan, eligibility requirements</t>
        </is>
      </c>
      <c r="B3" s="4" t="inlineStr">
        <is>
          <t xml:space="preserve"> </t>
        </is>
      </c>
      <c r="C3" s="4" t="inlineStr">
        <is>
          <t xml:space="preserve"> </t>
        </is>
      </c>
    </row>
    <row r="4">
      <c r="A4" s="4" t="inlineStr">
        <is>
          <t>Threshold term of service to be eligible under plan</t>
        </is>
      </c>
      <c r="B4" s="4" t="inlineStr">
        <is>
          <t>10 years</t>
        </is>
      </c>
      <c r="C4" s="4" t="inlineStr">
        <is>
          <t xml:space="preserve"> </t>
        </is>
      </c>
    </row>
    <row r="5">
      <c r="A5" s="4" t="inlineStr">
        <is>
          <t>Threshold age to be eligible under plan</t>
        </is>
      </c>
      <c r="B5" s="4" t="inlineStr">
        <is>
          <t>55 years</t>
        </is>
      </c>
      <c r="C5" s="4" t="inlineStr">
        <is>
          <t xml:space="preserve"> </t>
        </is>
      </c>
    </row>
    <row r="6">
      <c r="A6" s="3" t="inlineStr">
        <is>
          <t>Components of the net periodic pension cost</t>
        </is>
      </c>
      <c r="B6" s="4" t="inlineStr">
        <is>
          <t xml:space="preserve"> </t>
        </is>
      </c>
      <c r="C6" s="4" t="inlineStr">
        <is>
          <t xml:space="preserve"> </t>
        </is>
      </c>
    </row>
    <row r="7">
      <c r="A7" s="4" t="inlineStr">
        <is>
          <t>Service cost (benefits attributed to service during the period)</t>
        </is>
      </c>
      <c r="B7" s="6" t="n">
        <v>2</v>
      </c>
      <c r="C7" s="6" t="n">
        <v>3</v>
      </c>
    </row>
    <row r="8">
      <c r="A8" s="4" t="inlineStr">
        <is>
          <t>Interest cost on accumulated postretirement health benefit obligation</t>
        </is>
      </c>
      <c r="B8" s="6" t="n">
        <v>74</v>
      </c>
      <c r="C8" s="6" t="n">
        <v>81</v>
      </c>
    </row>
    <row r="9">
      <c r="A9" s="4" t="inlineStr">
        <is>
          <t>Defined Benefit Plan, Net Periodic Benefit Cost (Credit), Interest Cost, Statement of Income or Comprehensive Income [Extensible Enumeration]</t>
        </is>
      </c>
      <c r="B9" s="4" t="inlineStr">
        <is>
          <t>Labor and Related Expense</t>
        </is>
      </c>
      <c r="C9" s="4" t="inlineStr">
        <is>
          <t>Labor and Related Expense</t>
        </is>
      </c>
    </row>
    <row r="10">
      <c r="A10" s="4" t="inlineStr">
        <is>
          <t>Amortization of (gain)/loss</t>
        </is>
      </c>
      <c r="B10" s="6" t="n">
        <v>-87</v>
      </c>
      <c r="C10" s="6" t="n">
        <v>-65</v>
      </c>
    </row>
    <row r="11">
      <c r="A11" s="4" t="inlineStr">
        <is>
          <t>Defined Benefit Plan, Net Periodic Benefit (Cost) Credit, Amortization of Gain (Loss), Statement of Income or Comprehensive Income [Extensible Enumeration]</t>
        </is>
      </c>
      <c r="B11" s="4" t="inlineStr">
        <is>
          <t>Labor and Related Expense</t>
        </is>
      </c>
      <c r="C11" s="4" t="inlineStr">
        <is>
          <t>Labor and Related Expense</t>
        </is>
      </c>
    </row>
    <row r="12">
      <c r="A12" s="4" t="inlineStr">
        <is>
          <t>Net periodic postretirement health benefit expense/(income)</t>
        </is>
      </c>
      <c r="B12" s="6" t="n">
        <v>-11</v>
      </c>
      <c r="C12" s="6" t="n">
        <v>1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Notionals (Details) - USD ($) $ in Thousands</t>
        </is>
      </c>
      <c r="B1" s="2" t="inlineStr">
        <is>
          <t>Mar. 31, 2025</t>
        </is>
      </c>
      <c r="C1" s="2" t="inlineStr">
        <is>
          <t>Dec. 31, 2024</t>
        </is>
      </c>
    </row>
    <row r="2">
      <c r="A2" s="3" t="inlineStr">
        <is>
          <t>Hedging activities</t>
        </is>
      </c>
      <c r="B2" s="4" t="inlineStr">
        <is>
          <t xml:space="preserve"> </t>
        </is>
      </c>
      <c r="C2" s="4" t="inlineStr">
        <is>
          <t xml:space="preserve"> </t>
        </is>
      </c>
    </row>
    <row r="3">
      <c r="A3" s="4" t="inlineStr">
        <is>
          <t>Notional amount of derivatives</t>
        </is>
      </c>
      <c r="B3" s="6" t="n">
        <v>174369108</v>
      </c>
      <c r="C3" s="6" t="n">
        <v>182007057</v>
      </c>
    </row>
    <row r="4">
      <c r="A4" s="4" t="inlineStr">
        <is>
          <t>Interest rate swaps</t>
        </is>
      </c>
      <c r="B4" s="4" t="inlineStr">
        <is>
          <t xml:space="preserve"> </t>
        </is>
      </c>
      <c r="C4" s="4" t="inlineStr">
        <is>
          <t xml:space="preserve"> </t>
        </is>
      </c>
    </row>
    <row r="5">
      <c r="A5" s="3" t="inlineStr">
        <is>
          <t>Hedging activities</t>
        </is>
      </c>
      <c r="B5" s="4" t="inlineStr">
        <is>
          <t xml:space="preserve"> </t>
        </is>
      </c>
      <c r="C5" s="4" t="inlineStr">
        <is>
          <t xml:space="preserve"> </t>
        </is>
      </c>
    </row>
    <row r="6">
      <c r="A6" s="4" t="inlineStr">
        <is>
          <t>Notional amount of derivatives</t>
        </is>
      </c>
      <c r="B6" s="5" t="n">
        <v>174190301</v>
      </c>
      <c r="C6" s="5" t="n">
        <v>181828385</v>
      </c>
    </row>
    <row r="7">
      <c r="A7" s="4" t="inlineStr">
        <is>
          <t>Interest rate caps</t>
        </is>
      </c>
      <c r="B7" s="4" t="inlineStr">
        <is>
          <t xml:space="preserve"> </t>
        </is>
      </c>
      <c r="C7" s="4" t="inlineStr">
        <is>
          <t xml:space="preserve"> </t>
        </is>
      </c>
    </row>
    <row r="8">
      <c r="A8" s="3" t="inlineStr">
        <is>
          <t>Hedging activities</t>
        </is>
      </c>
      <c r="B8" s="4" t="inlineStr">
        <is>
          <t xml:space="preserve"> </t>
        </is>
      </c>
      <c r="C8" s="4" t="inlineStr">
        <is>
          <t xml:space="preserve"> </t>
        </is>
      </c>
    </row>
    <row r="9">
      <c r="A9" s="4" t="inlineStr">
        <is>
          <t>Notional amount of derivatives</t>
        </is>
      </c>
      <c r="B9" s="5" t="n">
        <v>150000</v>
      </c>
      <c r="C9" s="5" t="n">
        <v>150000</v>
      </c>
    </row>
    <row r="10">
      <c r="A10" s="4" t="inlineStr">
        <is>
          <t>Mortgage delivery commitments</t>
        </is>
      </c>
      <c r="B10" s="4" t="inlineStr">
        <is>
          <t xml:space="preserve"> </t>
        </is>
      </c>
      <c r="C10" s="4" t="inlineStr">
        <is>
          <t xml:space="preserve"> </t>
        </is>
      </c>
    </row>
    <row r="11">
      <c r="A11" s="3" t="inlineStr">
        <is>
          <t>Hedging activities</t>
        </is>
      </c>
      <c r="B11" s="4" t="inlineStr">
        <is>
          <t xml:space="preserve"> </t>
        </is>
      </c>
      <c r="C11" s="4" t="inlineStr">
        <is>
          <t xml:space="preserve"> </t>
        </is>
      </c>
    </row>
    <row r="12">
      <c r="A12" s="4" t="inlineStr">
        <is>
          <t>Notional amount of derivatives</t>
        </is>
      </c>
      <c r="B12" s="5" t="n">
        <v>28807</v>
      </c>
      <c r="C12" s="5" t="n">
        <v>28672</v>
      </c>
    </row>
    <row r="13">
      <c r="A13" s="4" t="inlineStr">
        <is>
          <t>Interest rate contracts</t>
        </is>
      </c>
      <c r="B13" s="4" t="inlineStr">
        <is>
          <t xml:space="preserve"> </t>
        </is>
      </c>
      <c r="C13" s="4" t="inlineStr">
        <is>
          <t xml:space="preserve"> </t>
        </is>
      </c>
    </row>
    <row r="14">
      <c r="A14" s="3" t="inlineStr">
        <is>
          <t>Hedging activities</t>
        </is>
      </c>
      <c r="B14" s="4" t="inlineStr">
        <is>
          <t xml:space="preserve"> </t>
        </is>
      </c>
      <c r="C14" s="4" t="inlineStr">
        <is>
          <t xml:space="preserve"> </t>
        </is>
      </c>
    </row>
    <row r="15">
      <c r="A15" s="4" t="inlineStr">
        <is>
          <t>Notional amount of derivatives</t>
        </is>
      </c>
      <c r="B15" s="6" t="n">
        <v>174369108</v>
      </c>
      <c r="C15" s="6" t="n">
        <v>1820070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Nettable Gross and Net and Not Nettable Assets and Liabilities by Contract Type and Amount (Details) - USD ($) $ in Thousands</t>
        </is>
      </c>
      <c r="B1" s="2" t="inlineStr">
        <is>
          <t>3 Months Ended</t>
        </is>
      </c>
      <c r="C1" s="2" t="inlineStr">
        <is>
          <t>12 Months Ended</t>
        </is>
      </c>
    </row>
    <row r="2">
      <c r="B2" s="2" t="inlineStr">
        <is>
          <t>Mar. 31, 2025</t>
        </is>
      </c>
      <c r="C2" s="2" t="inlineStr">
        <is>
          <t>Dec. 31, 2024</t>
        </is>
      </c>
    </row>
    <row r="3">
      <c r="A3" s="3" t="inlineStr">
        <is>
          <t>Derivative instruments - Nettable</t>
        </is>
      </c>
      <c r="B3" s="4" t="inlineStr">
        <is>
          <t xml:space="preserve"> </t>
        </is>
      </c>
      <c r="C3" s="4" t="inlineStr">
        <is>
          <t xml:space="preserve"> </t>
        </is>
      </c>
    </row>
    <row r="4">
      <c r="A4" s="4" t="inlineStr">
        <is>
          <t>Derivative fair values</t>
        </is>
      </c>
      <c r="B4" s="6" t="n">
        <v>1995562</v>
      </c>
      <c r="C4" s="6" t="n">
        <v>2329050</v>
      </c>
    </row>
    <row r="5">
      <c r="A5" s="4" t="inlineStr">
        <is>
          <t>Gross amounts of netting adjustments and cash collateral</t>
        </is>
      </c>
      <c r="B5" s="5" t="n">
        <v>-1917206</v>
      </c>
      <c r="C5" s="5" t="n">
        <v>-2231707</v>
      </c>
    </row>
    <row r="6">
      <c r="A6" s="4" t="inlineStr">
        <is>
          <t>Net amounts after offsetting adjustments and cash collateral</t>
        </is>
      </c>
      <c r="B6" s="5" t="n">
        <v>78356</v>
      </c>
      <c r="C6" s="5" t="n">
        <v>97343</v>
      </c>
    </row>
    <row r="7">
      <c r="A7" s="3" t="inlineStr">
        <is>
          <t>Derivative assets and liabilities</t>
        </is>
      </c>
      <c r="B7" s="4" t="inlineStr">
        <is>
          <t xml:space="preserve"> </t>
        </is>
      </c>
      <c r="C7" s="4" t="inlineStr">
        <is>
          <t xml:space="preserve"> </t>
        </is>
      </c>
    </row>
    <row r="8">
      <c r="A8" s="4" t="inlineStr">
        <is>
          <t>Total derivative assets and total derivative liabilities presented in the Statements of Condition</t>
        </is>
      </c>
      <c r="B8" s="5" t="n">
        <v>78435</v>
      </c>
      <c r="C8" s="5" t="n">
        <v>97344</v>
      </c>
    </row>
    <row r="9">
      <c r="A9" s="3" t="inlineStr">
        <is>
          <t>Non-cash collateral received or pledged</t>
        </is>
      </c>
      <c r="B9" s="4" t="inlineStr">
        <is>
          <t xml:space="preserve"> </t>
        </is>
      </c>
      <c r="C9" s="4" t="inlineStr">
        <is>
          <t xml:space="preserve"> </t>
        </is>
      </c>
    </row>
    <row r="10">
      <c r="A10" s="4" t="inlineStr">
        <is>
          <t>Security collateral pledged as initial margin to Derivative Clearing Organization</t>
        </is>
      </c>
      <c r="B10" s="5" t="n">
        <v>820828</v>
      </c>
      <c r="C10" s="5" t="n">
        <v>802969</v>
      </c>
    </row>
    <row r="11">
      <c r="A11" s="4" t="inlineStr">
        <is>
          <t>Uncleared derivatives securities received as Variation Margin</t>
        </is>
      </c>
      <c r="B11" s="5" t="n">
        <v>-63463</v>
      </c>
      <c r="C11" s="5" t="n">
        <v>-69065</v>
      </c>
    </row>
    <row r="12">
      <c r="A12" s="4" t="inlineStr">
        <is>
          <t>Total net amount of non-cash collateral received or repledged</t>
        </is>
      </c>
      <c r="B12" s="5" t="n">
        <v>757365</v>
      </c>
      <c r="C12" s="5" t="n">
        <v>733904</v>
      </c>
    </row>
    <row r="13">
      <c r="A13" s="3" t="inlineStr">
        <is>
          <t>Net unsecured amount</t>
        </is>
      </c>
      <c r="B13" s="4" t="inlineStr">
        <is>
          <t xml:space="preserve"> </t>
        </is>
      </c>
      <c r="C13" s="4" t="inlineStr">
        <is>
          <t xml:space="preserve"> </t>
        </is>
      </c>
    </row>
    <row r="14">
      <c r="A14" s="4" t="inlineStr">
        <is>
          <t>Total net exposure cash and non-cash</t>
        </is>
      </c>
      <c r="B14" s="5" t="n">
        <v>835800</v>
      </c>
      <c r="C14" s="5" t="n">
        <v>831248</v>
      </c>
    </row>
    <row r="15">
      <c r="A15" s="3" t="inlineStr">
        <is>
          <t>Derivative instruments - Nettable</t>
        </is>
      </c>
      <c r="B15" s="4" t="inlineStr">
        <is>
          <t xml:space="preserve"> </t>
        </is>
      </c>
      <c r="C15" s="4" t="inlineStr">
        <is>
          <t xml:space="preserve"> </t>
        </is>
      </c>
    </row>
    <row r="16">
      <c r="A16" s="4" t="inlineStr">
        <is>
          <t>Derivative fair values</t>
        </is>
      </c>
      <c r="B16" s="5" t="n">
        <v>2238781</v>
      </c>
      <c r="C16" s="5" t="n">
        <v>2728512</v>
      </c>
    </row>
    <row r="17">
      <c r="A17" s="4" t="inlineStr">
        <is>
          <t>Gross amounts of netting adjustments and cash collateral</t>
        </is>
      </c>
      <c r="B17" s="5" t="n">
        <v>-2233696</v>
      </c>
      <c r="C17" s="5" t="n">
        <v>-2715357</v>
      </c>
    </row>
    <row r="18">
      <c r="A18" s="4" t="inlineStr">
        <is>
          <t>Net amounts after offsetting adjustments and cash collateral</t>
        </is>
      </c>
      <c r="B18" s="5" t="n">
        <v>5085</v>
      </c>
      <c r="C18" s="5" t="n">
        <v>13155</v>
      </c>
    </row>
    <row r="19">
      <c r="A19" s="3" t="inlineStr">
        <is>
          <t>Derivative assets and liabilities</t>
        </is>
      </c>
      <c r="B19" s="4" t="inlineStr">
        <is>
          <t xml:space="preserve"> </t>
        </is>
      </c>
      <c r="C19" s="4" t="inlineStr">
        <is>
          <t xml:space="preserve"> </t>
        </is>
      </c>
    </row>
    <row r="20">
      <c r="A20" s="4" t="inlineStr">
        <is>
          <t>Total derivative assets and total derivative liabilities presented in the Statements of Condition</t>
        </is>
      </c>
      <c r="B20" s="5" t="n">
        <v>5094</v>
      </c>
      <c r="C20" s="5" t="n">
        <v>13357</v>
      </c>
    </row>
    <row r="21">
      <c r="A21" s="3" t="inlineStr">
        <is>
          <t>Net unsecured amount</t>
        </is>
      </c>
      <c r="B21" s="4" t="inlineStr">
        <is>
          <t xml:space="preserve"> </t>
        </is>
      </c>
      <c r="C21" s="4" t="inlineStr">
        <is>
          <t xml:space="preserve"> </t>
        </is>
      </c>
    </row>
    <row r="22">
      <c r="A22" s="4" t="inlineStr">
        <is>
          <t>Total net exposure cash and non-cash</t>
        </is>
      </c>
      <c r="B22" s="5" t="n">
        <v>5094</v>
      </c>
      <c r="C22" s="5" t="n">
        <v>13357</v>
      </c>
    </row>
    <row r="23">
      <c r="A23" s="4" t="inlineStr">
        <is>
          <t>Cash collateral received</t>
        </is>
      </c>
      <c r="B23" s="5" t="n">
        <v>28010</v>
      </c>
      <c r="C23" s="5" t="n">
        <v>9350</v>
      </c>
    </row>
    <row r="24">
      <c r="A24" s="4" t="inlineStr">
        <is>
          <t>Cash collateral posted</t>
        </is>
      </c>
      <c r="B24" s="5" t="n">
        <v>344500</v>
      </c>
      <c r="C24" s="5" t="n">
        <v>493000</v>
      </c>
    </row>
    <row r="25">
      <c r="A25" s="4" t="inlineStr">
        <is>
          <t>Mortgage delivery commitments</t>
        </is>
      </c>
      <c r="B25" s="4" t="inlineStr">
        <is>
          <t xml:space="preserve"> </t>
        </is>
      </c>
      <c r="C25" s="4" t="inlineStr">
        <is>
          <t xml:space="preserve"> </t>
        </is>
      </c>
    </row>
    <row r="26">
      <c r="A26" s="3" t="inlineStr">
        <is>
          <t>Net unsecured amount</t>
        </is>
      </c>
      <c r="B26" s="4" t="inlineStr">
        <is>
          <t xml:space="preserve"> </t>
        </is>
      </c>
      <c r="C26" s="4" t="inlineStr">
        <is>
          <t xml:space="preserve"> </t>
        </is>
      </c>
    </row>
    <row r="27">
      <c r="A27" s="4" t="inlineStr">
        <is>
          <t>Cash collateral received</t>
        </is>
      </c>
      <c r="B27" s="5" t="n">
        <v>0</v>
      </c>
      <c r="C27" s="5" t="n">
        <v>0</v>
      </c>
    </row>
    <row r="28">
      <c r="A28" s="4" t="inlineStr">
        <is>
          <t>Cash collateral posted</t>
        </is>
      </c>
      <c r="B28" s="6" t="n">
        <v>0</v>
      </c>
      <c r="C28" s="6" t="n">
        <v>0</v>
      </c>
    </row>
    <row r="29">
      <c r="A29" s="4" t="inlineStr">
        <is>
          <t>Mortgage delivery commitments | Maximum</t>
        </is>
      </c>
      <c r="B29" s="4" t="inlineStr">
        <is>
          <t xml:space="preserve"> </t>
        </is>
      </c>
      <c r="C29" s="4" t="inlineStr">
        <is>
          <t xml:space="preserve"> </t>
        </is>
      </c>
    </row>
    <row r="30">
      <c r="A30" s="3" t="inlineStr">
        <is>
          <t>Net unsecured amount</t>
        </is>
      </c>
      <c r="B30" s="4" t="inlineStr">
        <is>
          <t xml:space="preserve"> </t>
        </is>
      </c>
      <c r="C30" s="4" t="inlineStr">
        <is>
          <t xml:space="preserve"> </t>
        </is>
      </c>
    </row>
    <row r="31">
      <c r="A31" s="4" t="inlineStr">
        <is>
          <t>Period of forward mortgage delivery commitments</t>
        </is>
      </c>
      <c r="B31" s="4" t="inlineStr">
        <is>
          <t>60 days</t>
        </is>
      </c>
      <c r="C31" s="4" t="inlineStr">
        <is>
          <t>60 days</t>
        </is>
      </c>
    </row>
    <row r="32">
      <c r="A32" s="4" t="inlineStr">
        <is>
          <t>Uncleared derivatives</t>
        </is>
      </c>
      <c r="B32" s="4" t="inlineStr">
        <is>
          <t xml:space="preserve"> </t>
        </is>
      </c>
      <c r="C32" s="4" t="inlineStr">
        <is>
          <t xml:space="preserve"> </t>
        </is>
      </c>
    </row>
    <row r="33">
      <c r="A33" s="3" t="inlineStr">
        <is>
          <t>Derivative instruments - Nettable</t>
        </is>
      </c>
      <c r="B33" s="4" t="inlineStr">
        <is>
          <t xml:space="preserve"> </t>
        </is>
      </c>
      <c r="C33" s="4" t="inlineStr">
        <is>
          <t xml:space="preserve"> </t>
        </is>
      </c>
    </row>
    <row r="34">
      <c r="A34" s="4" t="inlineStr">
        <is>
          <t>Derivative fair values</t>
        </is>
      </c>
      <c r="B34" s="6" t="n">
        <v>617547</v>
      </c>
      <c r="C34" s="6" t="n">
        <v>519217</v>
      </c>
    </row>
    <row r="35">
      <c r="A35" s="4" t="inlineStr">
        <is>
          <t>Gross amounts of netting adjustments and cash collateral</t>
        </is>
      </c>
      <c r="B35" s="5" t="n">
        <v>-542834</v>
      </c>
      <c r="C35" s="5" t="n">
        <v>-436236</v>
      </c>
    </row>
    <row r="36">
      <c r="A36" s="4" t="inlineStr">
        <is>
          <t>Net amounts after offsetting adjustments and cash collateral</t>
        </is>
      </c>
      <c r="B36" s="5" t="n">
        <v>74713</v>
      </c>
      <c r="C36" s="5" t="n">
        <v>82981</v>
      </c>
    </row>
    <row r="37">
      <c r="A37" s="3" t="inlineStr">
        <is>
          <t>Derivative instruments - Not Nettable</t>
        </is>
      </c>
      <c r="B37" s="4" t="inlineStr">
        <is>
          <t xml:space="preserve"> </t>
        </is>
      </c>
      <c r="C37" s="4" t="inlineStr">
        <is>
          <t xml:space="preserve"> </t>
        </is>
      </c>
    </row>
    <row r="38">
      <c r="A38" s="4" t="inlineStr">
        <is>
          <t>Derivative instruments - not nettable</t>
        </is>
      </c>
      <c r="B38" s="5" t="n">
        <v>79</v>
      </c>
      <c r="C38" s="5" t="n">
        <v>1</v>
      </c>
    </row>
    <row r="39">
      <c r="A39" s="3" t="inlineStr">
        <is>
          <t>Derivative assets and liabilities</t>
        </is>
      </c>
      <c r="B39" s="4" t="inlineStr">
        <is>
          <t xml:space="preserve"> </t>
        </is>
      </c>
      <c r="C39" s="4" t="inlineStr">
        <is>
          <t xml:space="preserve"> </t>
        </is>
      </c>
    </row>
    <row r="40">
      <c r="A40" s="4" t="inlineStr">
        <is>
          <t>Total derivative assets and total derivative liabilities presented in the Statements of Condition</t>
        </is>
      </c>
      <c r="B40" s="5" t="n">
        <v>74792</v>
      </c>
      <c r="C40" s="5" t="n">
        <v>82982</v>
      </c>
    </row>
    <row r="41">
      <c r="A41" s="3" t="inlineStr">
        <is>
          <t>Net unsecured amount</t>
        </is>
      </c>
      <c r="B41" s="4" t="inlineStr">
        <is>
          <t xml:space="preserve"> </t>
        </is>
      </c>
      <c r="C41" s="4" t="inlineStr">
        <is>
          <t xml:space="preserve"> </t>
        </is>
      </c>
    </row>
    <row r="42">
      <c r="A42" s="4" t="inlineStr">
        <is>
          <t>Total net exposure cash and non-cash</t>
        </is>
      </c>
      <c r="B42" s="5" t="n">
        <v>11329</v>
      </c>
      <c r="C42" s="5" t="n">
        <v>13917</v>
      </c>
    </row>
    <row r="43">
      <c r="A43" s="3" t="inlineStr">
        <is>
          <t>Derivative instruments - Nettable</t>
        </is>
      </c>
      <c r="B43" s="4" t="inlineStr">
        <is>
          <t xml:space="preserve"> </t>
        </is>
      </c>
      <c r="C43" s="4" t="inlineStr">
        <is>
          <t xml:space="preserve"> </t>
        </is>
      </c>
    </row>
    <row r="44">
      <c r="A44" s="4" t="inlineStr">
        <is>
          <t>Derivative fair values</t>
        </is>
      </c>
      <c r="B44" s="5" t="n">
        <v>864409</v>
      </c>
      <c r="C44" s="5" t="n">
        <v>932845</v>
      </c>
    </row>
    <row r="45">
      <c r="A45" s="4" t="inlineStr">
        <is>
          <t>Gross amounts of netting adjustments and cash collateral</t>
        </is>
      </c>
      <c r="B45" s="5" t="n">
        <v>-859324</v>
      </c>
      <c r="C45" s="5" t="n">
        <v>-919886</v>
      </c>
    </row>
    <row r="46">
      <c r="A46" s="4" t="inlineStr">
        <is>
          <t>Net amounts after offsetting adjustments and cash collateral</t>
        </is>
      </c>
      <c r="B46" s="5" t="n">
        <v>5085</v>
      </c>
      <c r="C46" s="5" t="n">
        <v>12959</v>
      </c>
    </row>
    <row r="47">
      <c r="A47" s="3" t="inlineStr">
        <is>
          <t>Derivative instruments - Not Nettable</t>
        </is>
      </c>
      <c r="B47" s="4" t="inlineStr">
        <is>
          <t xml:space="preserve"> </t>
        </is>
      </c>
      <c r="C47" s="4" t="inlineStr">
        <is>
          <t xml:space="preserve"> </t>
        </is>
      </c>
    </row>
    <row r="48">
      <c r="A48" s="4" t="inlineStr">
        <is>
          <t>Derivative instruments - not nettable</t>
        </is>
      </c>
      <c r="B48" s="5" t="n">
        <v>9</v>
      </c>
      <c r="C48" s="5" t="n">
        <v>202</v>
      </c>
    </row>
    <row r="49">
      <c r="A49" s="3" t="inlineStr">
        <is>
          <t>Derivative assets and liabilities</t>
        </is>
      </c>
      <c r="B49" s="4" t="inlineStr">
        <is>
          <t xml:space="preserve"> </t>
        </is>
      </c>
      <c r="C49" s="4" t="inlineStr">
        <is>
          <t xml:space="preserve"> </t>
        </is>
      </c>
    </row>
    <row r="50">
      <c r="A50" s="4" t="inlineStr">
        <is>
          <t>Total derivative assets and total derivative liabilities presented in the Statements of Condition</t>
        </is>
      </c>
      <c r="B50" s="5" t="n">
        <v>5094</v>
      </c>
      <c r="C50" s="5" t="n">
        <v>13161</v>
      </c>
    </row>
    <row r="51">
      <c r="A51" s="3" t="inlineStr">
        <is>
          <t>Net unsecured amount</t>
        </is>
      </c>
      <c r="B51" s="4" t="inlineStr">
        <is>
          <t xml:space="preserve"> </t>
        </is>
      </c>
      <c r="C51" s="4" t="inlineStr">
        <is>
          <t xml:space="preserve"> </t>
        </is>
      </c>
    </row>
    <row r="52">
      <c r="A52" s="4" t="inlineStr">
        <is>
          <t>Total net exposure cash and non-cash</t>
        </is>
      </c>
      <c r="B52" s="5" t="n">
        <v>5094</v>
      </c>
      <c r="C52" s="5" t="n">
        <v>13161</v>
      </c>
    </row>
    <row r="53">
      <c r="A53" s="4" t="inlineStr">
        <is>
          <t>Uncleared - cannot be sold or repledged</t>
        </is>
      </c>
      <c r="B53" s="4" t="inlineStr">
        <is>
          <t xml:space="preserve"> </t>
        </is>
      </c>
      <c r="C53" s="4" t="inlineStr">
        <is>
          <t xml:space="preserve"> </t>
        </is>
      </c>
    </row>
    <row r="54">
      <c r="A54" s="3" t="inlineStr">
        <is>
          <t>Non-cash collateral received or pledged</t>
        </is>
      </c>
      <c r="B54" s="4" t="inlineStr">
        <is>
          <t xml:space="preserve"> </t>
        </is>
      </c>
      <c r="C54" s="4" t="inlineStr">
        <is>
          <t xml:space="preserve"> </t>
        </is>
      </c>
    </row>
    <row r="55">
      <c r="A55" s="4" t="inlineStr">
        <is>
          <t>Uncleared derivatives securities received as Variation Margin</t>
        </is>
      </c>
      <c r="B55" s="5" t="n">
        <v>-63463</v>
      </c>
      <c r="C55" s="5" t="n">
        <v>-69065</v>
      </c>
    </row>
    <row r="56">
      <c r="A56" s="4" t="inlineStr">
        <is>
          <t>Cleared derivatives</t>
        </is>
      </c>
      <c r="B56" s="4" t="inlineStr">
        <is>
          <t xml:space="preserve"> </t>
        </is>
      </c>
      <c r="C56" s="4" t="inlineStr">
        <is>
          <t xml:space="preserve"> </t>
        </is>
      </c>
    </row>
    <row r="57">
      <c r="A57" s="3" t="inlineStr">
        <is>
          <t>Derivative instruments - Nettable</t>
        </is>
      </c>
      <c r="B57" s="4" t="inlineStr">
        <is>
          <t xml:space="preserve"> </t>
        </is>
      </c>
      <c r="C57" s="4" t="inlineStr">
        <is>
          <t xml:space="preserve"> </t>
        </is>
      </c>
    </row>
    <row r="58">
      <c r="A58" s="4" t="inlineStr">
        <is>
          <t>Derivative fair values</t>
        </is>
      </c>
      <c r="B58" s="5" t="n">
        <v>1378015</v>
      </c>
      <c r="C58" s="5" t="n">
        <v>1809833</v>
      </c>
    </row>
    <row r="59">
      <c r="A59" s="4" t="inlineStr">
        <is>
          <t>Gross amounts of netting adjustments and cash collateral</t>
        </is>
      </c>
      <c r="B59" s="5" t="n">
        <v>-1374372</v>
      </c>
      <c r="C59" s="5" t="n">
        <v>-1795471</v>
      </c>
    </row>
    <row r="60">
      <c r="A60" s="4" t="inlineStr">
        <is>
          <t>Net amounts after offsetting adjustments and cash collateral</t>
        </is>
      </c>
      <c r="B60" s="5" t="n">
        <v>3643</v>
      </c>
      <c r="C60" s="5" t="n">
        <v>14362</v>
      </c>
    </row>
    <row r="61">
      <c r="A61" s="3" t="inlineStr">
        <is>
          <t>Derivative assets and liabilities</t>
        </is>
      </c>
      <c r="B61" s="4" t="inlineStr">
        <is>
          <t xml:space="preserve"> </t>
        </is>
      </c>
      <c r="C61" s="4" t="inlineStr">
        <is>
          <t xml:space="preserve"> </t>
        </is>
      </c>
    </row>
    <row r="62">
      <c r="A62" s="4" t="inlineStr">
        <is>
          <t>Total derivative assets and total derivative liabilities presented in the Statements of Condition</t>
        </is>
      </c>
      <c r="B62" s="5" t="n">
        <v>3643</v>
      </c>
      <c r="C62" s="5" t="n">
        <v>14362</v>
      </c>
    </row>
    <row r="63">
      <c r="A63" s="3" t="inlineStr">
        <is>
          <t>Net unsecured amount</t>
        </is>
      </c>
      <c r="B63" s="4" t="inlineStr">
        <is>
          <t xml:space="preserve"> </t>
        </is>
      </c>
      <c r="C63" s="4" t="inlineStr">
        <is>
          <t xml:space="preserve"> </t>
        </is>
      </c>
    </row>
    <row r="64">
      <c r="A64" s="4" t="inlineStr">
        <is>
          <t>Total net exposure cash and non-cash</t>
        </is>
      </c>
      <c r="B64" s="5" t="n">
        <v>824471</v>
      </c>
      <c r="C64" s="5" t="n">
        <v>817331</v>
      </c>
    </row>
    <row r="65">
      <c r="A65" s="3" t="inlineStr">
        <is>
          <t>Derivative instruments - Nettable</t>
        </is>
      </c>
      <c r="B65" s="4" t="inlineStr">
        <is>
          <t xml:space="preserve"> </t>
        </is>
      </c>
      <c r="C65" s="4" t="inlineStr">
        <is>
          <t xml:space="preserve"> </t>
        </is>
      </c>
    </row>
    <row r="66">
      <c r="A66" s="4" t="inlineStr">
        <is>
          <t>Derivative fair values</t>
        </is>
      </c>
      <c r="B66" s="5" t="n">
        <v>1374372</v>
      </c>
      <c r="C66" s="5" t="n">
        <v>1795667</v>
      </c>
    </row>
    <row r="67">
      <c r="A67" s="4" t="inlineStr">
        <is>
          <t>Gross amounts of netting adjustments and cash collateral</t>
        </is>
      </c>
      <c r="B67" s="5" t="n">
        <v>-1374372</v>
      </c>
      <c r="C67" s="5" t="n">
        <v>-1795471</v>
      </c>
    </row>
    <row r="68">
      <c r="A68" s="4" t="inlineStr">
        <is>
          <t>Net amounts after offsetting adjustments and cash collateral</t>
        </is>
      </c>
      <c r="B68" s="4" t="inlineStr">
        <is>
          <t xml:space="preserve"> </t>
        </is>
      </c>
      <c r="C68" s="5" t="n">
        <v>196</v>
      </c>
    </row>
    <row r="69">
      <c r="A69" s="3" t="inlineStr">
        <is>
          <t>Derivative assets and liabilities</t>
        </is>
      </c>
      <c r="B69" s="4" t="inlineStr">
        <is>
          <t xml:space="preserve"> </t>
        </is>
      </c>
      <c r="C69" s="4" t="inlineStr">
        <is>
          <t xml:space="preserve"> </t>
        </is>
      </c>
    </row>
    <row r="70">
      <c r="A70" s="4" t="inlineStr">
        <is>
          <t>Total derivative assets and total derivative liabilities presented in the Statements of Condition</t>
        </is>
      </c>
      <c r="B70" s="4" t="inlineStr">
        <is>
          <t xml:space="preserve"> </t>
        </is>
      </c>
      <c r="C70" s="5" t="n">
        <v>196</v>
      </c>
    </row>
    <row r="71">
      <c r="A71" s="3" t="inlineStr">
        <is>
          <t>Net unsecured amount</t>
        </is>
      </c>
      <c r="B71" s="4" t="inlineStr">
        <is>
          <t xml:space="preserve"> </t>
        </is>
      </c>
      <c r="C71" s="4" t="inlineStr">
        <is>
          <t xml:space="preserve"> </t>
        </is>
      </c>
    </row>
    <row r="72">
      <c r="A72" s="4" t="inlineStr">
        <is>
          <t>Total net exposure cash and non-cash</t>
        </is>
      </c>
      <c r="B72" s="4" t="inlineStr">
        <is>
          <t xml:space="preserve"> </t>
        </is>
      </c>
      <c r="C72" s="5" t="n">
        <v>196</v>
      </c>
    </row>
    <row r="73">
      <c r="A73" s="4" t="inlineStr">
        <is>
          <t>Cleared - can be sold or repledged</t>
        </is>
      </c>
      <c r="B73" s="4" t="inlineStr">
        <is>
          <t xml:space="preserve"> </t>
        </is>
      </c>
      <c r="C73" s="4" t="inlineStr">
        <is>
          <t xml:space="preserve"> </t>
        </is>
      </c>
    </row>
    <row r="74">
      <c r="A74" s="3" t="inlineStr">
        <is>
          <t>Non-cash collateral received or pledged</t>
        </is>
      </c>
      <c r="B74" s="4" t="inlineStr">
        <is>
          <t xml:space="preserve"> </t>
        </is>
      </c>
      <c r="C74" s="4" t="inlineStr">
        <is>
          <t xml:space="preserve"> </t>
        </is>
      </c>
    </row>
    <row r="75">
      <c r="A75" s="4" t="inlineStr">
        <is>
          <t>Security collateral pledged as initial margin to Derivative Clearing Organization</t>
        </is>
      </c>
      <c r="B75" s="6" t="n">
        <v>820828</v>
      </c>
      <c r="C75" s="6" t="n">
        <v>80296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utstanding Notional Balances and Estimated Fair Values of Derivatives Outstanding (Details) - USD ($) $ in Thousands</t>
        </is>
      </c>
      <c r="B1" s="2" t="inlineStr">
        <is>
          <t>Mar. 31, 2025</t>
        </is>
      </c>
      <c r="C1" s="2" t="inlineStr">
        <is>
          <t>Dec. 31, 2024</t>
        </is>
      </c>
    </row>
    <row r="2">
      <c r="A2" s="3" t="inlineStr">
        <is>
          <t>Summary of outstanding notional balances and estimated fair values of derivatives outstanding</t>
        </is>
      </c>
      <c r="B2" s="4" t="inlineStr">
        <is>
          <t xml:space="preserve"> </t>
        </is>
      </c>
      <c r="C2" s="4" t="inlineStr">
        <is>
          <t xml:space="preserve"> </t>
        </is>
      </c>
    </row>
    <row r="3">
      <c r="A3" s="4" t="inlineStr">
        <is>
          <t>Notional amount of derivatives</t>
        </is>
      </c>
      <c r="B3" s="6" t="n">
        <v>174369108</v>
      </c>
      <c r="C3" s="6" t="n">
        <v>182007057</v>
      </c>
    </row>
    <row r="4">
      <c r="A4" s="3" t="inlineStr">
        <is>
          <t>Derivative Assets</t>
        </is>
      </c>
      <c r="B4" s="4" t="inlineStr">
        <is>
          <t xml:space="preserve"> </t>
        </is>
      </c>
      <c r="C4" s="4" t="inlineStr">
        <is>
          <t xml:space="preserve"> </t>
        </is>
      </c>
    </row>
    <row r="5">
      <c r="A5" s="4" t="inlineStr">
        <is>
          <t>Total derivatives before netting and collateral adjustments</t>
        </is>
      </c>
      <c r="B5" s="5" t="n">
        <v>1995641</v>
      </c>
      <c r="C5" s="5" t="n">
        <v>2329051</v>
      </c>
    </row>
    <row r="6">
      <c r="A6" s="4" t="inlineStr">
        <is>
          <t>Netting adjustments</t>
        </is>
      </c>
      <c r="B6" s="5" t="n">
        <v>-1889196</v>
      </c>
      <c r="C6" s="5" t="n">
        <v>-2222357</v>
      </c>
    </row>
    <row r="7">
      <c r="A7" s="4" t="inlineStr">
        <is>
          <t>Cash collateral and related accrued interest</t>
        </is>
      </c>
      <c r="B7" s="5" t="n">
        <v>-28010</v>
      </c>
      <c r="C7" s="5" t="n">
        <v>-9350</v>
      </c>
    </row>
    <row r="8">
      <c r="A8" s="4" t="inlineStr">
        <is>
          <t>Total netting adjustments and cash collateral</t>
        </is>
      </c>
      <c r="B8" s="5" t="n">
        <v>-1917206</v>
      </c>
      <c r="C8" s="5" t="n">
        <v>-2231707</v>
      </c>
    </row>
    <row r="9">
      <c r="A9" s="4" t="inlineStr">
        <is>
          <t>Total derivative assets and total derivative liabilities presented in the Statements of Condition</t>
        </is>
      </c>
      <c r="B9" s="5" t="n">
        <v>78435</v>
      </c>
      <c r="C9" s="5" t="n">
        <v>97344</v>
      </c>
    </row>
    <row r="10">
      <c r="A10" s="4" t="inlineStr">
        <is>
          <t>Security collateral pledged as initial margin to Derivative Clearing Organization</t>
        </is>
      </c>
      <c r="B10" s="5" t="n">
        <v>820828</v>
      </c>
      <c r="C10" s="5" t="n">
        <v>802969</v>
      </c>
    </row>
    <row r="11">
      <c r="A11" s="4" t="inlineStr">
        <is>
          <t>Uncleared derivatives securities received as Variation Margin</t>
        </is>
      </c>
      <c r="B11" s="5" t="n">
        <v>-63463</v>
      </c>
      <c r="C11" s="5" t="n">
        <v>-69065</v>
      </c>
    </row>
    <row r="12">
      <c r="A12" s="4" t="inlineStr">
        <is>
          <t>Net security</t>
        </is>
      </c>
      <c r="B12" s="5" t="n">
        <v>757365</v>
      </c>
      <c r="C12" s="5" t="n">
        <v>733904</v>
      </c>
    </row>
    <row r="13">
      <c r="A13" s="4" t="inlineStr">
        <is>
          <t>Net exposure</t>
        </is>
      </c>
      <c r="B13" s="5" t="n">
        <v>835800</v>
      </c>
      <c r="C13" s="5" t="n">
        <v>831248</v>
      </c>
    </row>
    <row r="14">
      <c r="A14" s="3" t="inlineStr">
        <is>
          <t>Derivative Liabilities</t>
        </is>
      </c>
      <c r="B14" s="4" t="inlineStr">
        <is>
          <t xml:space="preserve"> </t>
        </is>
      </c>
      <c r="C14" s="4" t="inlineStr">
        <is>
          <t xml:space="preserve"> </t>
        </is>
      </c>
    </row>
    <row r="15">
      <c r="A15" s="4" t="inlineStr">
        <is>
          <t>Total derivatives before netting and collateral adjustment</t>
        </is>
      </c>
      <c r="B15" s="5" t="n">
        <v>2238790</v>
      </c>
      <c r="C15" s="5" t="n">
        <v>2728714</v>
      </c>
    </row>
    <row r="16">
      <c r="A16" s="4" t="inlineStr">
        <is>
          <t>Netting adjustments</t>
        </is>
      </c>
      <c r="B16" s="5" t="n">
        <v>-1889196</v>
      </c>
      <c r="C16" s="5" t="n">
        <v>-2222357</v>
      </c>
    </row>
    <row r="17">
      <c r="A17" s="4" t="inlineStr">
        <is>
          <t>Cash collateral and related accrued interest</t>
        </is>
      </c>
      <c r="B17" s="5" t="n">
        <v>-344500</v>
      </c>
      <c r="C17" s="5" t="n">
        <v>-493000</v>
      </c>
    </row>
    <row r="18">
      <c r="A18" s="4" t="inlineStr">
        <is>
          <t>Total netting adjustments and cash collateral</t>
        </is>
      </c>
      <c r="B18" s="5" t="n">
        <v>-2233696</v>
      </c>
      <c r="C18" s="5" t="n">
        <v>-2715357</v>
      </c>
    </row>
    <row r="19">
      <c r="A19" s="4" t="inlineStr">
        <is>
          <t>Total derivative assets and total derivative liabilities presented in the Statements of Condition</t>
        </is>
      </c>
      <c r="B19" s="5" t="n">
        <v>5094</v>
      </c>
      <c r="C19" s="5" t="n">
        <v>13357</v>
      </c>
    </row>
    <row r="20">
      <c r="A20" s="4" t="inlineStr">
        <is>
          <t>Interest rate swaps</t>
        </is>
      </c>
      <c r="B20" s="4" t="inlineStr">
        <is>
          <t xml:space="preserve"> </t>
        </is>
      </c>
      <c r="C20" s="4" t="inlineStr">
        <is>
          <t xml:space="preserve"> </t>
        </is>
      </c>
    </row>
    <row r="21">
      <c r="A21" s="3" t="inlineStr">
        <is>
          <t>Summary of outstanding notional balances and estimated fair values of derivatives outstanding</t>
        </is>
      </c>
      <c r="B21" s="4" t="inlineStr">
        <is>
          <t xml:space="preserve"> </t>
        </is>
      </c>
      <c r="C21" s="4" t="inlineStr">
        <is>
          <t xml:space="preserve"> </t>
        </is>
      </c>
    </row>
    <row r="22">
      <c r="A22" s="4" t="inlineStr">
        <is>
          <t>Notional amount of derivatives</t>
        </is>
      </c>
      <c r="B22" s="5" t="n">
        <v>174190301</v>
      </c>
      <c r="C22" s="5" t="n">
        <v>181828385</v>
      </c>
    </row>
    <row r="23">
      <c r="A23" s="4" t="inlineStr">
        <is>
          <t>Interest rate caps</t>
        </is>
      </c>
      <c r="B23" s="4" t="inlineStr">
        <is>
          <t xml:space="preserve"> </t>
        </is>
      </c>
      <c r="C23" s="4" t="inlineStr">
        <is>
          <t xml:space="preserve"> </t>
        </is>
      </c>
    </row>
    <row r="24">
      <c r="A24" s="3" t="inlineStr">
        <is>
          <t>Summary of outstanding notional balances and estimated fair values of derivatives outstanding</t>
        </is>
      </c>
      <c r="B24" s="4" t="inlineStr">
        <is>
          <t xml:space="preserve"> </t>
        </is>
      </c>
      <c r="C24" s="4" t="inlineStr">
        <is>
          <t xml:space="preserve"> </t>
        </is>
      </c>
    </row>
    <row r="25">
      <c r="A25" s="4" t="inlineStr">
        <is>
          <t>Notional amount of derivatives</t>
        </is>
      </c>
      <c r="B25" s="5" t="n">
        <v>150000</v>
      </c>
      <c r="C25" s="5" t="n">
        <v>150000</v>
      </c>
    </row>
    <row r="26">
      <c r="A26" s="4" t="inlineStr">
        <is>
          <t>Mortgage delivery commitments</t>
        </is>
      </c>
      <c r="B26" s="4" t="inlineStr">
        <is>
          <t xml:space="preserve"> </t>
        </is>
      </c>
      <c r="C26" s="4" t="inlineStr">
        <is>
          <t xml:space="preserve"> </t>
        </is>
      </c>
    </row>
    <row r="27">
      <c r="A27" s="3" t="inlineStr">
        <is>
          <t>Summary of outstanding notional balances and estimated fair values of derivatives outstanding</t>
        </is>
      </c>
      <c r="B27" s="4" t="inlineStr">
        <is>
          <t xml:space="preserve"> </t>
        </is>
      </c>
      <c r="C27" s="4" t="inlineStr">
        <is>
          <t xml:space="preserve"> </t>
        </is>
      </c>
    </row>
    <row r="28">
      <c r="A28" s="4" t="inlineStr">
        <is>
          <t>Notional amount of derivatives</t>
        </is>
      </c>
      <c r="B28" s="5" t="n">
        <v>28807</v>
      </c>
      <c r="C28" s="5" t="n">
        <v>28672</v>
      </c>
    </row>
    <row r="29">
      <c r="A29" s="3" t="inlineStr">
        <is>
          <t>Derivative Assets</t>
        </is>
      </c>
      <c r="B29" s="4" t="inlineStr">
        <is>
          <t xml:space="preserve"> </t>
        </is>
      </c>
      <c r="C29" s="4" t="inlineStr">
        <is>
          <t xml:space="preserve"> </t>
        </is>
      </c>
    </row>
    <row r="30">
      <c r="A30" s="4" t="inlineStr">
        <is>
          <t>Cash collateral and related accrued interest</t>
        </is>
      </c>
      <c r="B30" s="5" t="n">
        <v>0</v>
      </c>
      <c r="C30" s="5" t="n">
        <v>0</v>
      </c>
    </row>
    <row r="31">
      <c r="A31" s="3" t="inlineStr">
        <is>
          <t>Derivative Liabilities</t>
        </is>
      </c>
      <c r="B31" s="4" t="inlineStr">
        <is>
          <t xml:space="preserve"> </t>
        </is>
      </c>
      <c r="C31" s="4" t="inlineStr">
        <is>
          <t xml:space="preserve"> </t>
        </is>
      </c>
    </row>
    <row r="32">
      <c r="A32" s="4" t="inlineStr">
        <is>
          <t>Cash collateral and related accrued interest</t>
        </is>
      </c>
      <c r="B32" s="5" t="n">
        <v>0</v>
      </c>
      <c r="C32" s="5" t="n">
        <v>0</v>
      </c>
    </row>
    <row r="33">
      <c r="A33" s="4" t="inlineStr">
        <is>
          <t>Derivatives designated as hedging instruments under ASC 815</t>
        </is>
      </c>
      <c r="B33" s="4" t="inlineStr">
        <is>
          <t xml:space="preserve"> </t>
        </is>
      </c>
      <c r="C33" s="4" t="inlineStr">
        <is>
          <t xml:space="preserve"> </t>
        </is>
      </c>
    </row>
    <row r="34">
      <c r="A34" s="3" t="inlineStr">
        <is>
          <t>Summary of outstanding notional balances and estimated fair values of derivatives outstanding</t>
        </is>
      </c>
      <c r="B34" s="4" t="inlineStr">
        <is>
          <t xml:space="preserve"> </t>
        </is>
      </c>
      <c r="C34" s="4" t="inlineStr">
        <is>
          <t xml:space="preserve"> </t>
        </is>
      </c>
    </row>
    <row r="35">
      <c r="A35" s="4" t="inlineStr">
        <is>
          <t>Notional amount of derivatives</t>
        </is>
      </c>
      <c r="B35" s="5" t="n">
        <v>145513131</v>
      </c>
      <c r="C35" s="5" t="n">
        <v>156145139</v>
      </c>
    </row>
    <row r="36">
      <c r="A36" s="3" t="inlineStr">
        <is>
          <t>Derivative Assets</t>
        </is>
      </c>
      <c r="B36" s="4" t="inlineStr">
        <is>
          <t xml:space="preserve"> </t>
        </is>
      </c>
      <c r="C36" s="4" t="inlineStr">
        <is>
          <t xml:space="preserve"> </t>
        </is>
      </c>
    </row>
    <row r="37">
      <c r="A37" s="4" t="inlineStr">
        <is>
          <t>Total derivatives before netting and collateral adjustments</t>
        </is>
      </c>
      <c r="B37" s="5" t="n">
        <v>1345975</v>
      </c>
      <c r="C37" s="5" t="n">
        <v>1706340</v>
      </c>
    </row>
    <row r="38">
      <c r="A38" s="3" t="inlineStr">
        <is>
          <t>Derivative Liabilities</t>
        </is>
      </c>
      <c r="B38" s="4" t="inlineStr">
        <is>
          <t xml:space="preserve"> </t>
        </is>
      </c>
      <c r="C38" s="4" t="inlineStr">
        <is>
          <t xml:space="preserve"> </t>
        </is>
      </c>
    </row>
    <row r="39">
      <c r="A39" s="4" t="inlineStr">
        <is>
          <t>Total derivatives before netting and collateral adjustment</t>
        </is>
      </c>
      <c r="B39" s="5" t="n">
        <v>1712702</v>
      </c>
      <c r="C39" s="5" t="n">
        <v>2241804</v>
      </c>
    </row>
    <row r="40">
      <c r="A40" s="4" t="inlineStr">
        <is>
          <t>Derivatives designated as hedging instruments under ASC 815 | Interest rate swaps</t>
        </is>
      </c>
      <c r="B40" s="4" t="inlineStr">
        <is>
          <t xml:space="preserve"> </t>
        </is>
      </c>
      <c r="C40" s="4" t="inlineStr">
        <is>
          <t xml:space="preserve"> </t>
        </is>
      </c>
    </row>
    <row r="41">
      <c r="A41" s="3" t="inlineStr">
        <is>
          <t>Summary of outstanding notional balances and estimated fair values of derivatives outstanding</t>
        </is>
      </c>
      <c r="B41" s="4" t="inlineStr">
        <is>
          <t xml:space="preserve"> </t>
        </is>
      </c>
      <c r="C41" s="4" t="inlineStr">
        <is>
          <t xml:space="preserve"> </t>
        </is>
      </c>
    </row>
    <row r="42">
      <c r="A42" s="4" t="inlineStr">
        <is>
          <t>Notional amount of derivatives</t>
        </is>
      </c>
      <c r="B42" s="5" t="n">
        <v>145513131</v>
      </c>
      <c r="C42" s="5" t="n">
        <v>156145139</v>
      </c>
    </row>
    <row r="43">
      <c r="A43" s="3" t="inlineStr">
        <is>
          <t>Derivative Assets</t>
        </is>
      </c>
      <c r="B43" s="4" t="inlineStr">
        <is>
          <t xml:space="preserve"> </t>
        </is>
      </c>
      <c r="C43" s="4" t="inlineStr">
        <is>
          <t xml:space="preserve"> </t>
        </is>
      </c>
    </row>
    <row r="44">
      <c r="A44" s="4" t="inlineStr">
        <is>
          <t>Total derivatives before netting and collateral adjustments</t>
        </is>
      </c>
      <c r="B44" s="5" t="n">
        <v>1345975</v>
      </c>
      <c r="C44" s="5" t="n">
        <v>1706340</v>
      </c>
    </row>
    <row r="45">
      <c r="A45" s="3" t="inlineStr">
        <is>
          <t>Derivative Liabilities</t>
        </is>
      </c>
      <c r="B45" s="4" t="inlineStr">
        <is>
          <t xml:space="preserve"> </t>
        </is>
      </c>
      <c r="C45" s="4" t="inlineStr">
        <is>
          <t xml:space="preserve"> </t>
        </is>
      </c>
    </row>
    <row r="46">
      <c r="A46" s="4" t="inlineStr">
        <is>
          <t>Total derivatives before netting and collateral adjustment</t>
        </is>
      </c>
      <c r="B46" s="5" t="n">
        <v>1712702</v>
      </c>
      <c r="C46" s="5" t="n">
        <v>2241804</v>
      </c>
    </row>
    <row r="47">
      <c r="A47" s="4" t="inlineStr">
        <is>
          <t>Derivatives not designated as hedging instruments</t>
        </is>
      </c>
      <c r="B47" s="4" t="inlineStr">
        <is>
          <t xml:space="preserve"> </t>
        </is>
      </c>
      <c r="C47" s="4" t="inlineStr">
        <is>
          <t xml:space="preserve"> </t>
        </is>
      </c>
    </row>
    <row r="48">
      <c r="A48" s="3" t="inlineStr">
        <is>
          <t>Summary of outstanding notional balances and estimated fair values of derivatives outstanding</t>
        </is>
      </c>
      <c r="B48" s="4" t="inlineStr">
        <is>
          <t xml:space="preserve"> </t>
        </is>
      </c>
      <c r="C48" s="4" t="inlineStr">
        <is>
          <t xml:space="preserve"> </t>
        </is>
      </c>
    </row>
    <row r="49">
      <c r="A49" s="4" t="inlineStr">
        <is>
          <t>Notional amount of derivatives</t>
        </is>
      </c>
      <c r="B49" s="5" t="n">
        <v>28855977</v>
      </c>
      <c r="C49" s="5" t="n">
        <v>25861918</v>
      </c>
    </row>
    <row r="50">
      <c r="A50" s="3" t="inlineStr">
        <is>
          <t>Derivative Assets</t>
        </is>
      </c>
      <c r="B50" s="4" t="inlineStr">
        <is>
          <t xml:space="preserve"> </t>
        </is>
      </c>
      <c r="C50" s="4" t="inlineStr">
        <is>
          <t xml:space="preserve"> </t>
        </is>
      </c>
    </row>
    <row r="51">
      <c r="A51" s="4" t="inlineStr">
        <is>
          <t>Total derivatives before netting and collateral adjustments</t>
        </is>
      </c>
      <c r="B51" s="5" t="n">
        <v>649666</v>
      </c>
      <c r="C51" s="5" t="n">
        <v>622711</v>
      </c>
    </row>
    <row r="52">
      <c r="A52" s="3" t="inlineStr">
        <is>
          <t>Derivative Liabilities</t>
        </is>
      </c>
      <c r="B52" s="4" t="inlineStr">
        <is>
          <t xml:space="preserve"> </t>
        </is>
      </c>
      <c r="C52" s="4" t="inlineStr">
        <is>
          <t xml:space="preserve"> </t>
        </is>
      </c>
    </row>
    <row r="53">
      <c r="A53" s="4" t="inlineStr">
        <is>
          <t>Total derivatives before netting and collateral adjustment</t>
        </is>
      </c>
      <c r="B53" s="5" t="n">
        <v>526088</v>
      </c>
      <c r="C53" s="5" t="n">
        <v>486910</v>
      </c>
    </row>
    <row r="54">
      <c r="A54" s="4" t="inlineStr">
        <is>
          <t>Derivatives not designated as hedging instruments | Interest rate swaps</t>
        </is>
      </c>
      <c r="B54" s="4" t="inlineStr">
        <is>
          <t xml:space="preserve"> </t>
        </is>
      </c>
      <c r="C54" s="4" t="inlineStr">
        <is>
          <t xml:space="preserve"> </t>
        </is>
      </c>
    </row>
    <row r="55">
      <c r="A55" s="3" t="inlineStr">
        <is>
          <t>Summary of outstanding notional balances and estimated fair values of derivatives outstanding</t>
        </is>
      </c>
      <c r="B55" s="4" t="inlineStr">
        <is>
          <t xml:space="preserve"> </t>
        </is>
      </c>
      <c r="C55" s="4" t="inlineStr">
        <is>
          <t xml:space="preserve"> </t>
        </is>
      </c>
    </row>
    <row r="56">
      <c r="A56" s="4" t="inlineStr">
        <is>
          <t>Notional amount of derivatives</t>
        </is>
      </c>
      <c r="B56" s="5" t="n">
        <v>28677170</v>
      </c>
      <c r="C56" s="5" t="n">
        <v>25683246</v>
      </c>
    </row>
    <row r="57">
      <c r="A57" s="3" t="inlineStr">
        <is>
          <t>Derivative Assets</t>
        </is>
      </c>
      <c r="B57" s="4" t="inlineStr">
        <is>
          <t xml:space="preserve"> </t>
        </is>
      </c>
      <c r="C57" s="4" t="inlineStr">
        <is>
          <t xml:space="preserve"> </t>
        </is>
      </c>
    </row>
    <row r="58">
      <c r="A58" s="4" t="inlineStr">
        <is>
          <t>Total derivatives before netting and collateral adjustments</t>
        </is>
      </c>
      <c r="B58" s="5" t="n">
        <v>649533</v>
      </c>
      <c r="C58" s="5" t="n">
        <v>622561</v>
      </c>
    </row>
    <row r="59">
      <c r="A59" s="3" t="inlineStr">
        <is>
          <t>Derivative Liabilities</t>
        </is>
      </c>
      <c r="B59" s="4" t="inlineStr">
        <is>
          <t xml:space="preserve"> </t>
        </is>
      </c>
      <c r="C59" s="4" t="inlineStr">
        <is>
          <t xml:space="preserve"> </t>
        </is>
      </c>
    </row>
    <row r="60">
      <c r="A60" s="4" t="inlineStr">
        <is>
          <t>Total derivatives before netting and collateral adjustment</t>
        </is>
      </c>
      <c r="B60" s="5" t="n">
        <v>526079</v>
      </c>
      <c r="C60" s="5" t="n">
        <v>486708</v>
      </c>
    </row>
    <row r="61">
      <c r="A61" s="4" t="inlineStr">
        <is>
          <t>Derivatives not designated as hedging instruments | Interest rate caps</t>
        </is>
      </c>
      <c r="B61" s="4" t="inlineStr">
        <is>
          <t xml:space="preserve"> </t>
        </is>
      </c>
      <c r="C61" s="4" t="inlineStr">
        <is>
          <t xml:space="preserve"> </t>
        </is>
      </c>
    </row>
    <row r="62">
      <c r="A62" s="3" t="inlineStr">
        <is>
          <t>Summary of outstanding notional balances and estimated fair values of derivatives outstanding</t>
        </is>
      </c>
      <c r="B62" s="4" t="inlineStr">
        <is>
          <t xml:space="preserve"> </t>
        </is>
      </c>
      <c r="C62" s="4" t="inlineStr">
        <is>
          <t xml:space="preserve"> </t>
        </is>
      </c>
    </row>
    <row r="63">
      <c r="A63" s="4" t="inlineStr">
        <is>
          <t>Notional amount of derivatives</t>
        </is>
      </c>
      <c r="B63" s="5" t="n">
        <v>150000</v>
      </c>
      <c r="C63" s="5" t="n">
        <v>150000</v>
      </c>
    </row>
    <row r="64">
      <c r="A64" s="3" t="inlineStr">
        <is>
          <t>Derivative Assets</t>
        </is>
      </c>
      <c r="B64" s="4" t="inlineStr">
        <is>
          <t xml:space="preserve"> </t>
        </is>
      </c>
      <c r="C64" s="4" t="inlineStr">
        <is>
          <t xml:space="preserve"> </t>
        </is>
      </c>
    </row>
    <row r="65">
      <c r="A65" s="4" t="inlineStr">
        <is>
          <t>Total derivatives before netting and collateral adjustments</t>
        </is>
      </c>
      <c r="B65" s="5" t="n">
        <v>54</v>
      </c>
      <c r="C65" s="5" t="n">
        <v>149</v>
      </c>
    </row>
    <row r="66">
      <c r="A66" s="4" t="inlineStr">
        <is>
          <t>Derivatives not designated as hedging instruments | Mortgage delivery commitments</t>
        </is>
      </c>
      <c r="B66" s="4" t="inlineStr">
        <is>
          <t xml:space="preserve"> </t>
        </is>
      </c>
      <c r="C66" s="4" t="inlineStr">
        <is>
          <t xml:space="preserve"> </t>
        </is>
      </c>
    </row>
    <row r="67">
      <c r="A67" s="3" t="inlineStr">
        <is>
          <t>Summary of outstanding notional balances and estimated fair values of derivatives outstanding</t>
        </is>
      </c>
      <c r="B67" s="4" t="inlineStr">
        <is>
          <t xml:space="preserve"> </t>
        </is>
      </c>
      <c r="C67" s="4" t="inlineStr">
        <is>
          <t xml:space="preserve"> </t>
        </is>
      </c>
    </row>
    <row r="68">
      <c r="A68" s="4" t="inlineStr">
        <is>
          <t>Notional amount of derivatives</t>
        </is>
      </c>
      <c r="B68" s="5" t="n">
        <v>28807</v>
      </c>
      <c r="C68" s="5" t="n">
        <v>28672</v>
      </c>
    </row>
    <row r="69">
      <c r="A69" s="3" t="inlineStr">
        <is>
          <t>Derivative Assets</t>
        </is>
      </c>
      <c r="B69" s="4" t="inlineStr">
        <is>
          <t xml:space="preserve"> </t>
        </is>
      </c>
      <c r="C69" s="4" t="inlineStr">
        <is>
          <t xml:space="preserve"> </t>
        </is>
      </c>
    </row>
    <row r="70">
      <c r="A70" s="4" t="inlineStr">
        <is>
          <t>Total derivatives before netting and collateral adjustments</t>
        </is>
      </c>
      <c r="B70" s="5" t="n">
        <v>79</v>
      </c>
      <c r="C70" s="5" t="n">
        <v>1</v>
      </c>
    </row>
    <row r="71">
      <c r="A71" s="3" t="inlineStr">
        <is>
          <t>Derivative Liabilities</t>
        </is>
      </c>
      <c r="B71" s="4" t="inlineStr">
        <is>
          <t xml:space="preserve"> </t>
        </is>
      </c>
      <c r="C71" s="4" t="inlineStr">
        <is>
          <t xml:space="preserve"> </t>
        </is>
      </c>
    </row>
    <row r="72">
      <c r="A72" s="4" t="inlineStr">
        <is>
          <t>Total derivatives before netting and collateral adjustment</t>
        </is>
      </c>
      <c r="B72" s="6" t="n">
        <v>9</v>
      </c>
      <c r="C72" s="6" t="n">
        <v>2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s and Hedging Activities. - Summary of the gains (losses) on the FHLBNY's fair value hedges (Details) - Interest rate hedges - Fair value hedges - USD ($) $ in Thousands</t>
        </is>
      </c>
      <c r="B1" s="2" t="inlineStr">
        <is>
          <t>3 Months Ended</t>
        </is>
      </c>
    </row>
    <row r="2">
      <c r="B2" s="2" t="inlineStr">
        <is>
          <t>Mar. 31, 2025</t>
        </is>
      </c>
      <c r="C2" s="2" t="inlineStr">
        <is>
          <t>Mar. 31, 2024</t>
        </is>
      </c>
    </row>
    <row r="3">
      <c r="A3" s="3" t="inlineStr">
        <is>
          <t>Gains and losses from derivatives and hedging activities</t>
        </is>
      </c>
      <c r="B3" s="4" t="inlineStr">
        <is>
          <t xml:space="preserve"> </t>
        </is>
      </c>
      <c r="C3" s="4" t="inlineStr">
        <is>
          <t xml:space="preserve"> </t>
        </is>
      </c>
    </row>
    <row r="4">
      <c r="A4" s="4" t="inlineStr">
        <is>
          <t>Gains (losses) on derivatives in designated and qualifying fair value hedges:</t>
        </is>
      </c>
      <c r="B4" s="6" t="n">
        <v>-243763</v>
      </c>
      <c r="C4" s="6" t="n">
        <v>249509</v>
      </c>
    </row>
    <row r="5">
      <c r="A5" s="4" t="inlineStr">
        <is>
          <t>Derivative, Gain (Loss), Statement of Income or Comprehensive Income [Extensible Enumeration]</t>
        </is>
      </c>
      <c r="B5" s="4" t="inlineStr">
        <is>
          <t>Gain (Loss) on Derivative Instruments, Net, Pretax</t>
        </is>
      </c>
      <c r="C5" s="4" t="inlineStr">
        <is>
          <t>Gain (Loss) on Derivative Instruments, Net, Pretax</t>
        </is>
      </c>
    </row>
    <row r="6">
      <c r="A6" s="4" t="inlineStr">
        <is>
          <t>Interest Expense</t>
        </is>
      </c>
      <c r="B6" s="4" t="inlineStr">
        <is>
          <t xml:space="preserve"> </t>
        </is>
      </c>
      <c r="C6" s="4" t="inlineStr">
        <is>
          <t xml:space="preserve"> </t>
        </is>
      </c>
    </row>
    <row r="7">
      <c r="A7" s="3" t="inlineStr">
        <is>
          <t>Gains and losses from derivatives and hedging activities</t>
        </is>
      </c>
      <c r="B7" s="4" t="inlineStr">
        <is>
          <t xml:space="preserve"> </t>
        </is>
      </c>
      <c r="C7" s="4" t="inlineStr">
        <is>
          <t xml:space="preserve"> </t>
        </is>
      </c>
    </row>
    <row r="8">
      <c r="A8" s="4" t="inlineStr">
        <is>
          <t>Gains (losses) on hedged item in designated and qualifying fair value hedges:</t>
        </is>
      </c>
      <c r="B8" s="6" t="n">
        <v>237969</v>
      </c>
      <c r="C8" s="6" t="n">
        <v>-24328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Parenthetical) - USD ($) $ in Thousands</t>
        </is>
      </c>
      <c r="C1" s="2" t="inlineStr">
        <is>
          <t>3 Months Ended</t>
        </is>
      </c>
    </row>
    <row r="2">
      <c r="C2" s="2" t="inlineStr">
        <is>
          <t>Mar. 31, 2025</t>
        </is>
      </c>
      <c r="D2" s="2" t="inlineStr">
        <is>
          <t>Mar. 31, 2024</t>
        </is>
      </c>
    </row>
    <row r="3">
      <c r="A3" s="3" t="inlineStr">
        <is>
          <t>Supplemental disclosures:</t>
        </is>
      </c>
      <c r="C3" s="4" t="inlineStr">
        <is>
          <t xml:space="preserve"> </t>
        </is>
      </c>
      <c r="D3" s="4" t="inlineStr">
        <is>
          <t xml:space="preserve"> </t>
        </is>
      </c>
    </row>
    <row r="4">
      <c r="A4" s="4" t="inlineStr">
        <is>
          <t>Change in net fair value adjustments on derivatives and hedging activities</t>
        </is>
      </c>
      <c r="B4" s="4" t="inlineStr">
        <is>
          <t>[1]</t>
        </is>
      </c>
      <c r="C4" s="6" t="n">
        <v>-342367</v>
      </c>
      <c r="D4" s="6" t="n">
        <v>183825</v>
      </c>
    </row>
    <row r="5"/>
    <row r="6">
      <c r="A6" s="4" t="inlineStr">
        <is>
          <t>[1] Net cash provided by (used in) operating activities were also impacted by derivatives and hedging activities. In the three months ended March 31, 2025, derivatives and hedging activities used $342.4 million in cash flows; in the three months ended March 31, 2024, derivatives and hedging activities provided $183.8 million in cash flows.</t>
        </is>
      </c>
    </row>
  </sheetData>
  <mergeCells count="4">
    <mergeCell ref="A1:B2"/>
    <mergeCell ref="C1:D1"/>
    <mergeCell ref="A6:C6"/>
    <mergeCell ref="A5:C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Activities. - Cumulative hedge basis adjustments (Details) - USD ($) $ in Thousands</t>
        </is>
      </c>
      <c r="B1" s="2" t="inlineStr">
        <is>
          <t>Mar. 31, 2025</t>
        </is>
      </c>
      <c r="C1" s="2" t="inlineStr">
        <is>
          <t>Dec. 31, 2024</t>
        </is>
      </c>
    </row>
    <row r="2">
      <c r="A2" s="3" t="inlineStr">
        <is>
          <t>Derivatives</t>
        </is>
      </c>
      <c r="B2" s="4" t="inlineStr">
        <is>
          <t xml:space="preserve"> </t>
        </is>
      </c>
      <c r="C2" s="4" t="inlineStr">
        <is>
          <t xml:space="preserve"> </t>
        </is>
      </c>
    </row>
    <row r="3">
      <c r="A3" s="4" t="inlineStr">
        <is>
          <t>Carrying Amount of Hedged Assets</t>
        </is>
      </c>
      <c r="B3" s="6" t="n">
        <v>56481721</v>
      </c>
      <c r="C3" s="6" t="n">
        <v>61057147</v>
      </c>
    </row>
    <row r="4">
      <c r="A4" s="4" t="inlineStr">
        <is>
          <t>Hedged Asset, Statement of Financial Position [Extensible Enumeration]</t>
        </is>
      </c>
      <c r="B4" s="4" t="inlineStr">
        <is>
          <t>Debt Securities, Available-for-Sale, Excluding Accrued Interest, Federal Home Loan Bank, Advance</t>
        </is>
      </c>
      <c r="C4" s="4" t="inlineStr">
        <is>
          <t>Debt Securities, Available-for-Sale, Excluding Accrued Interest, Federal Home Loan Bank, Advance</t>
        </is>
      </c>
    </row>
    <row r="5">
      <c r="A5" s="4" t="inlineStr">
        <is>
          <t>Carrying Amount of Hedged Liabilities</t>
        </is>
      </c>
      <c r="B5" s="6" t="n">
        <v>89386266</v>
      </c>
      <c r="C5" s="6" t="n">
        <v>94261177</v>
      </c>
    </row>
    <row r="6">
      <c r="A6" s="4" t="inlineStr">
        <is>
          <t>Hedged Liability, Statement of Financial Position [Extensible Enumeration]</t>
        </is>
      </c>
      <c r="B6" s="4" t="inlineStr">
        <is>
          <t>Federal Home Loan Bank, Consolidated Obligations, Bonds, Federal Home Loan Bank, Consolidated Obligations, Discount Notes</t>
        </is>
      </c>
      <c r="C6" s="4" t="inlineStr">
        <is>
          <t>Federal Home Loan Bank, Consolidated Obligations, Bonds, Federal Home Loan Bank, Consolidated Obligations, Discount Notes</t>
        </is>
      </c>
    </row>
    <row r="7">
      <c r="A7" s="4" t="inlineStr">
        <is>
          <t>Active Hedging Relationship</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Cumulative Fair Value Hedging Adjustment, Active Hedging Relationship, Assets</t>
        </is>
      </c>
      <c r="B9" s="6" t="n">
        <v>-894902</v>
      </c>
      <c r="C9" s="6" t="n">
        <v>-1334954</v>
      </c>
    </row>
    <row r="10">
      <c r="A10" s="4" t="inlineStr">
        <is>
          <t>Cumulative Fair Value Hedging Adjustment, Active Hedging Relationship, Liabilities</t>
        </is>
      </c>
      <c r="B10" s="5" t="n">
        <v>400064</v>
      </c>
      <c r="C10" s="5" t="n">
        <v>602494</v>
      </c>
    </row>
    <row r="11">
      <c r="A11" s="4" t="inlineStr">
        <is>
          <t>Discontinued Hedging Relationship</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Cumulative Fair Value Hedging Adjustment, Discontinued Hedging Relationship, Assets</t>
        </is>
      </c>
      <c r="B13" s="5" t="n">
        <v>-5</v>
      </c>
      <c r="C13" s="5" t="n">
        <v>11</v>
      </c>
    </row>
    <row r="14">
      <c r="A14" s="4" t="inlineStr">
        <is>
          <t>Cumulative Fair Value Hedging Adjustment, Discontinued Hedging Relationship, Liabilities</t>
        </is>
      </c>
      <c r="B14" s="5" t="n">
        <v>-98143</v>
      </c>
      <c r="C14" s="5" t="n">
        <v>-99957</v>
      </c>
    </row>
    <row r="15">
      <c r="A15" s="4" t="inlineStr">
        <is>
          <t>Hedged advances</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Carrying Amount of Hedged Assets</t>
        </is>
      </c>
      <c r="B17" s="5" t="n">
        <v>49524318</v>
      </c>
      <c r="C17" s="5" t="n">
        <v>54738222</v>
      </c>
    </row>
    <row r="18">
      <c r="A18" s="4" t="inlineStr">
        <is>
          <t>Hedged advances | Active Hedging Relationship</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Cumulative Fair Value Hedging Adjustment, Active Hedging Relationship, Assets</t>
        </is>
      </c>
      <c r="B20" s="5" t="n">
        <v>-409588</v>
      </c>
      <c r="C20" s="5" t="n">
        <v>-700255</v>
      </c>
    </row>
    <row r="21">
      <c r="A21" s="4" t="inlineStr">
        <is>
          <t>Hedged advances | Discontinued Hedging Relationship</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Cumulative Fair Value Hedging Adjustment, Discontinued Hedging Relationship, Assets</t>
        </is>
      </c>
      <c r="B23" s="5" t="n">
        <v>-5</v>
      </c>
      <c r="C23" s="5" t="n">
        <v>11</v>
      </c>
    </row>
    <row r="24">
      <c r="A24" s="4" t="inlineStr">
        <is>
          <t>Par amounts of de-designated advances</t>
        </is>
      </c>
      <c r="B24" s="5" t="n">
        <v>500000</v>
      </c>
      <c r="C24" s="5" t="n">
        <v>500000</v>
      </c>
    </row>
    <row r="25">
      <c r="A25" s="4" t="inlineStr">
        <is>
          <t>Hedged AFS debt securities</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Carrying Amount of Hedged Assets</t>
        </is>
      </c>
      <c r="B27" s="5" t="n">
        <v>6957403</v>
      </c>
      <c r="C27" s="5" t="n">
        <v>6318925</v>
      </c>
    </row>
    <row r="28">
      <c r="A28" s="4" t="inlineStr">
        <is>
          <t>Hedged AFS debt securities | Active Hedging Relationship</t>
        </is>
      </c>
      <c r="B28" s="4" t="inlineStr">
        <is>
          <t xml:space="preserve"> </t>
        </is>
      </c>
      <c r="C28" s="4" t="inlineStr">
        <is>
          <t xml:space="preserve"> </t>
        </is>
      </c>
    </row>
    <row r="29">
      <c r="A29" s="3" t="inlineStr">
        <is>
          <t>Derivatives</t>
        </is>
      </c>
      <c r="B29" s="4" t="inlineStr">
        <is>
          <t xml:space="preserve"> </t>
        </is>
      </c>
      <c r="C29" s="4" t="inlineStr">
        <is>
          <t xml:space="preserve"> </t>
        </is>
      </c>
    </row>
    <row r="30">
      <c r="A30" s="4" t="inlineStr">
        <is>
          <t>Cumulative Fair Value Hedging Adjustment, Active Hedging Relationship, Assets</t>
        </is>
      </c>
      <c r="B30" s="5" t="n">
        <v>-485314</v>
      </c>
      <c r="C30" s="5" t="n">
        <v>-634699</v>
      </c>
    </row>
    <row r="31">
      <c r="A31" s="4" t="inlineStr">
        <is>
          <t>Hedged consolidated obligation bonds</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Carrying Amount of Hedged Liabilities</t>
        </is>
      </c>
      <c r="B33" s="5" t="n">
        <v>45200002</v>
      </c>
      <c r="C33" s="5" t="n">
        <v>37004931</v>
      </c>
    </row>
    <row r="34">
      <c r="A34" s="4" t="inlineStr">
        <is>
          <t>Hedged consolidated obligation bonds | Active Hedging Relationship</t>
        </is>
      </c>
      <c r="B34" s="4" t="inlineStr">
        <is>
          <t xml:space="preserve"> </t>
        </is>
      </c>
      <c r="C34" s="4" t="inlineStr">
        <is>
          <t xml:space="preserve"> </t>
        </is>
      </c>
    </row>
    <row r="35">
      <c r="A35" s="3" t="inlineStr">
        <is>
          <t>Derivatives</t>
        </is>
      </c>
      <c r="B35" s="4" t="inlineStr">
        <is>
          <t xml:space="preserve"> </t>
        </is>
      </c>
      <c r="C35" s="4" t="inlineStr">
        <is>
          <t xml:space="preserve"> </t>
        </is>
      </c>
    </row>
    <row r="36">
      <c r="A36" s="4" t="inlineStr">
        <is>
          <t>Cumulative Fair Value Hedging Adjustment, Active Hedging Relationship, Liabilities</t>
        </is>
      </c>
      <c r="B36" s="5" t="n">
        <v>385738</v>
      </c>
      <c r="C36" s="5" t="n">
        <v>605481</v>
      </c>
    </row>
    <row r="37">
      <c r="A37" s="4" t="inlineStr">
        <is>
          <t>Hedged consolidated obligation bonds | Discontinued Hedging Relationship</t>
        </is>
      </c>
      <c r="B37" s="4" t="inlineStr">
        <is>
          <t xml:space="preserve"> </t>
        </is>
      </c>
      <c r="C37" s="4" t="inlineStr">
        <is>
          <t xml:space="preserve"> </t>
        </is>
      </c>
    </row>
    <row r="38">
      <c r="A38" s="3" t="inlineStr">
        <is>
          <t>Derivatives</t>
        </is>
      </c>
      <c r="B38" s="4" t="inlineStr">
        <is>
          <t xml:space="preserve"> </t>
        </is>
      </c>
      <c r="C38" s="4" t="inlineStr">
        <is>
          <t xml:space="preserve"> </t>
        </is>
      </c>
    </row>
    <row r="39">
      <c r="A39" s="4" t="inlineStr">
        <is>
          <t>Cumulative Fair Value Hedging Adjustment, Discontinued Hedging Relationship, Liabilities</t>
        </is>
      </c>
      <c r="B39" s="5" t="n">
        <v>-98386</v>
      </c>
      <c r="C39" s="5" t="n">
        <v>-100019</v>
      </c>
    </row>
    <row r="40">
      <c r="A40" s="4" t="inlineStr">
        <is>
          <t>Par amounts of de-designated bonds</t>
        </is>
      </c>
      <c r="B40" s="5" t="n">
        <v>3100000</v>
      </c>
      <c r="C40" s="5" t="n">
        <v>1700000</v>
      </c>
    </row>
    <row r="41">
      <c r="A41" s="4" t="inlineStr">
        <is>
          <t>Hedged consolidated obligation discount notes</t>
        </is>
      </c>
      <c r="B41" s="4" t="inlineStr">
        <is>
          <t xml:space="preserve"> </t>
        </is>
      </c>
      <c r="C41" s="4" t="inlineStr">
        <is>
          <t xml:space="preserve"> </t>
        </is>
      </c>
    </row>
    <row r="42">
      <c r="A42" s="3" t="inlineStr">
        <is>
          <t>Derivatives</t>
        </is>
      </c>
      <c r="B42" s="4" t="inlineStr">
        <is>
          <t xml:space="preserve"> </t>
        </is>
      </c>
      <c r="C42" s="4" t="inlineStr">
        <is>
          <t xml:space="preserve"> </t>
        </is>
      </c>
    </row>
    <row r="43">
      <c r="A43" s="4" t="inlineStr">
        <is>
          <t>Carrying Amount of Hedged Liabilities</t>
        </is>
      </c>
      <c r="B43" s="5" t="n">
        <v>44186264</v>
      </c>
      <c r="C43" s="5" t="n">
        <v>57256246</v>
      </c>
    </row>
    <row r="44">
      <c r="A44" s="4" t="inlineStr">
        <is>
          <t>Hedged consolidated obligation discount notes | Active Hedging Relationship</t>
        </is>
      </c>
      <c r="B44" s="4" t="inlineStr">
        <is>
          <t xml:space="preserve"> </t>
        </is>
      </c>
      <c r="C44" s="4" t="inlineStr">
        <is>
          <t xml:space="preserve"> </t>
        </is>
      </c>
    </row>
    <row r="45">
      <c r="A45" s="3" t="inlineStr">
        <is>
          <t>Derivatives</t>
        </is>
      </c>
      <c r="B45" s="4" t="inlineStr">
        <is>
          <t xml:space="preserve"> </t>
        </is>
      </c>
      <c r="C45" s="4" t="inlineStr">
        <is>
          <t xml:space="preserve"> </t>
        </is>
      </c>
    </row>
    <row r="46">
      <c r="A46" s="4" t="inlineStr">
        <is>
          <t>Cumulative Fair Value Hedging Adjustment, Active Hedging Relationship, Liabilities</t>
        </is>
      </c>
      <c r="B46" s="5" t="n">
        <v>14326</v>
      </c>
      <c r="C46" s="5" t="n">
        <v>-2987</v>
      </c>
    </row>
    <row r="47">
      <c r="A47" s="4" t="inlineStr">
        <is>
          <t>Hedged consolidated obligation discount notes | Discontinued Hedging Relationship</t>
        </is>
      </c>
      <c r="B47" s="4" t="inlineStr">
        <is>
          <t xml:space="preserve"> </t>
        </is>
      </c>
      <c r="C47" s="4" t="inlineStr">
        <is>
          <t xml:space="preserve"> </t>
        </is>
      </c>
    </row>
    <row r="48">
      <c r="A48" s="3" t="inlineStr">
        <is>
          <t>Derivatives</t>
        </is>
      </c>
      <c r="B48" s="4" t="inlineStr">
        <is>
          <t xml:space="preserve"> </t>
        </is>
      </c>
      <c r="C48" s="4" t="inlineStr">
        <is>
          <t xml:space="preserve"> </t>
        </is>
      </c>
    </row>
    <row r="49">
      <c r="A49" s="4" t="inlineStr">
        <is>
          <t>Cumulative Fair Value Hedging Adjustment, Discontinued Hedging Relationship, Liabilities</t>
        </is>
      </c>
      <c r="B49" s="5" t="n">
        <v>243</v>
      </c>
      <c r="C49" s="5" t="n">
        <v>62</v>
      </c>
    </row>
    <row r="50">
      <c r="A50" s="4" t="inlineStr">
        <is>
          <t>Par amounts of de-designated CO discount notes</t>
        </is>
      </c>
      <c r="B50" s="6" t="n">
        <v>2200000</v>
      </c>
      <c r="C50" s="6" t="n">
        <v>12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Changes in AOCI from cash flow hedges (Details) - USD ($) $ in Thousands</t>
        </is>
      </c>
      <c r="B1" s="2" t="inlineStr">
        <is>
          <t>3 Months Ended</t>
        </is>
      </c>
    </row>
    <row r="2">
      <c r="B2" s="2" t="inlineStr">
        <is>
          <t>Mar. 31, 2025</t>
        </is>
      </c>
      <c r="C2" s="2" t="inlineStr">
        <is>
          <t>Mar. 31, 2024</t>
        </is>
      </c>
    </row>
    <row r="3">
      <c r="A3" s="3" t="inlineStr">
        <is>
          <t>Derivative instruments</t>
        </is>
      </c>
      <c r="B3" s="4" t="inlineStr">
        <is>
          <t xml:space="preserve"> </t>
        </is>
      </c>
      <c r="C3" s="4" t="inlineStr">
        <is>
          <t xml:space="preserve"> </t>
        </is>
      </c>
    </row>
    <row r="4">
      <c r="A4" s="4" t="inlineStr">
        <is>
          <t>Unrecognized losses in AOCI to be recognized over the next 12 months as a yield adjustment (expenses) to consolidated debt interest expense</t>
        </is>
      </c>
      <c r="B4" s="6" t="n">
        <v>-300</v>
      </c>
      <c r="C4" s="6" t="n">
        <v>-300</v>
      </c>
    </row>
    <row r="5">
      <c r="A5" s="4" t="inlineStr">
        <is>
          <t>Cash flow hedges | Interest rate contracts</t>
        </is>
      </c>
      <c r="B5" s="4" t="inlineStr">
        <is>
          <t xml:space="preserve"> </t>
        </is>
      </c>
      <c r="C5" s="4" t="inlineStr">
        <is>
          <t xml:space="preserve"> </t>
        </is>
      </c>
    </row>
    <row r="6">
      <c r="A6" s="3" t="inlineStr">
        <is>
          <t>Amount of gains (losses) reclassified from AOCI to earnings:</t>
        </is>
      </c>
      <c r="B6" s="4" t="inlineStr">
        <is>
          <t xml:space="preserve"> </t>
        </is>
      </c>
      <c r="C6" s="4" t="inlineStr">
        <is>
          <t xml:space="preserve"> </t>
        </is>
      </c>
    </row>
    <row r="7">
      <c r="A7" s="4" t="inlineStr">
        <is>
          <t>Amounts Recorded in OCI</t>
        </is>
      </c>
      <c r="B7" s="5" t="n">
        <v>-18028</v>
      </c>
      <c r="C7" s="5" t="n">
        <v>17064</v>
      </c>
    </row>
    <row r="8">
      <c r="A8" s="4" t="inlineStr">
        <is>
          <t>Total Change in OCI for Period</t>
        </is>
      </c>
      <c r="B8" s="5" t="n">
        <v>-17798</v>
      </c>
      <c r="C8" s="5" t="n">
        <v>17351</v>
      </c>
    </row>
    <row r="9">
      <c r="A9" s="4" t="inlineStr">
        <is>
          <t>Cash flow hedges | Interest rate contracts | Interest Expense</t>
        </is>
      </c>
      <c r="B9" s="4" t="inlineStr">
        <is>
          <t xml:space="preserve"> </t>
        </is>
      </c>
      <c r="C9" s="4" t="inlineStr">
        <is>
          <t xml:space="preserve"> </t>
        </is>
      </c>
    </row>
    <row r="10">
      <c r="A10" s="3" t="inlineStr">
        <is>
          <t>Amount of gains (losses) reclassified from AOCI to earnings:</t>
        </is>
      </c>
      <c r="B10" s="4" t="inlineStr">
        <is>
          <t xml:space="preserve"> </t>
        </is>
      </c>
      <c r="C10" s="4" t="inlineStr">
        <is>
          <t xml:space="preserve"> </t>
        </is>
      </c>
    </row>
    <row r="11">
      <c r="A11" s="4" t="inlineStr">
        <is>
          <t>Amount Reclassified from AOCI to Earnings</t>
        </is>
      </c>
      <c r="B11" s="5" t="n">
        <v>-230</v>
      </c>
      <c r="C11" s="5" t="n">
        <v>-287</v>
      </c>
    </row>
    <row r="12">
      <c r="A12" s="4" t="inlineStr">
        <is>
          <t>Cash Flow Hedges</t>
        </is>
      </c>
      <c r="B12" s="4" t="inlineStr">
        <is>
          <t xml:space="preserve"> </t>
        </is>
      </c>
      <c r="C12" s="4" t="inlineStr">
        <is>
          <t xml:space="preserve"> </t>
        </is>
      </c>
    </row>
    <row r="13">
      <c r="A13" s="3" t="inlineStr">
        <is>
          <t>Interest rate cash flow hedges</t>
        </is>
      </c>
      <c r="B13" s="4" t="inlineStr">
        <is>
          <t xml:space="preserve"> </t>
        </is>
      </c>
      <c r="C13" s="4" t="inlineStr">
        <is>
          <t xml:space="preserve"> </t>
        </is>
      </c>
    </row>
    <row r="14">
      <c r="A14" s="4" t="inlineStr">
        <is>
          <t>Amounts reclassified into earnings due to discontinuation of cash flow hedges</t>
        </is>
      </c>
      <c r="B14" s="6" t="n">
        <v>0</v>
      </c>
      <c r="C14" s="6"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s and Hedging Activities. - Economic Hedges (Details) - Economic hedges - USD ($) $ in Thousands</t>
        </is>
      </c>
      <c r="B1" s="2" t="inlineStr">
        <is>
          <t>3 Months Ended</t>
        </is>
      </c>
    </row>
    <row r="2">
      <c r="B2" s="2" t="inlineStr">
        <is>
          <t>Mar. 31, 2025</t>
        </is>
      </c>
      <c r="C2" s="2" t="inlineStr">
        <is>
          <t>Mar. 31, 2024</t>
        </is>
      </c>
    </row>
    <row r="3">
      <c r="A3" s="3" t="inlineStr">
        <is>
          <t>Gains and losses from derivatives and hedging activities</t>
        </is>
      </c>
      <c r="B3" s="4" t="inlineStr">
        <is>
          <t xml:space="preserve"> </t>
        </is>
      </c>
      <c r="C3" s="4" t="inlineStr">
        <is>
          <t xml:space="preserve"> </t>
        </is>
      </c>
    </row>
    <row r="4">
      <c r="A4" s="4" t="inlineStr">
        <is>
          <t>Total gains (losses) on derivatives in designated economic hedges</t>
        </is>
      </c>
      <c r="B4" s="6" t="n">
        <v>-29668</v>
      </c>
      <c r="C4" s="6" t="n">
        <v>87606</v>
      </c>
    </row>
    <row r="5">
      <c r="A5" s="4" t="inlineStr">
        <is>
          <t>Derivative, Gain (Loss), Statement of Income or Comprehensive Income [Extensible Enumeration]</t>
        </is>
      </c>
      <c r="B5" s="4" t="inlineStr">
        <is>
          <t>Gain (Loss) on Derivative Instruments, Net, Pretax</t>
        </is>
      </c>
      <c r="C5" s="4" t="inlineStr">
        <is>
          <t>Gain (Loss) on Derivative Instruments, Net, Pretax</t>
        </is>
      </c>
    </row>
    <row r="6">
      <c r="A6" s="4" t="inlineStr">
        <is>
          <t>Interest rate hedges</t>
        </is>
      </c>
      <c r="B6" s="4" t="inlineStr">
        <is>
          <t xml:space="preserve"> </t>
        </is>
      </c>
      <c r="C6" s="4" t="inlineStr">
        <is>
          <t xml:space="preserve"> </t>
        </is>
      </c>
    </row>
    <row r="7">
      <c r="A7" s="3" t="inlineStr">
        <is>
          <t>Gains and losses from derivatives and hedging activities</t>
        </is>
      </c>
      <c r="B7" s="4" t="inlineStr">
        <is>
          <t xml:space="preserve"> </t>
        </is>
      </c>
      <c r="C7" s="4" t="inlineStr">
        <is>
          <t xml:space="preserve"> </t>
        </is>
      </c>
    </row>
    <row r="8">
      <c r="A8" s="4" t="inlineStr">
        <is>
          <t>Total gains (losses) on derivatives in designated economic hedges</t>
        </is>
      </c>
      <c r="B8" s="6" t="n">
        <v>-29791</v>
      </c>
      <c r="C8" s="6" t="n">
        <v>87676</v>
      </c>
    </row>
    <row r="9">
      <c r="A9" s="4" t="inlineStr">
        <is>
          <t>Derivative, Gain (Loss), Statement of Income or Comprehensive Income [Extensible Enumeration]</t>
        </is>
      </c>
      <c r="B9" s="4" t="inlineStr">
        <is>
          <t>Gain (Loss) on Derivative Instruments, Net, Pretax</t>
        </is>
      </c>
      <c r="C9" s="4" t="inlineStr">
        <is>
          <t>Gain (Loss) on Derivative Instruments, Net, Pretax</t>
        </is>
      </c>
    </row>
    <row r="10">
      <c r="A10" s="4" t="inlineStr">
        <is>
          <t>Caps</t>
        </is>
      </c>
      <c r="B10" s="4" t="inlineStr">
        <is>
          <t xml:space="preserve"> </t>
        </is>
      </c>
      <c r="C10" s="4" t="inlineStr">
        <is>
          <t xml:space="preserve"> </t>
        </is>
      </c>
    </row>
    <row r="11">
      <c r="A11" s="3" t="inlineStr">
        <is>
          <t>Gains and losses from derivatives and hedging activities</t>
        </is>
      </c>
      <c r="B11" s="4" t="inlineStr">
        <is>
          <t xml:space="preserve"> </t>
        </is>
      </c>
      <c r="C11" s="4" t="inlineStr">
        <is>
          <t xml:space="preserve"> </t>
        </is>
      </c>
    </row>
    <row r="12">
      <c r="A12" s="4" t="inlineStr">
        <is>
          <t>Total gains (losses) on derivatives in designated economic hedges</t>
        </is>
      </c>
      <c r="B12" s="6" t="n">
        <v>-95</v>
      </c>
      <c r="C12" s="6" t="n">
        <v>17</v>
      </c>
    </row>
    <row r="13">
      <c r="A13" s="4" t="inlineStr">
        <is>
          <t>Derivative, Gain (Loss), Statement of Income or Comprehensive Income [Extensible Enumeration]</t>
        </is>
      </c>
      <c r="B13" s="4" t="inlineStr">
        <is>
          <t>Gain (Loss) on Derivative Instruments, Net, Pretax</t>
        </is>
      </c>
      <c r="C13" s="4" t="inlineStr">
        <is>
          <t>Gain (Loss) on Derivative Instruments, Net, Pretax</t>
        </is>
      </c>
    </row>
    <row r="14">
      <c r="A14" s="4" t="inlineStr">
        <is>
          <t>Mortgage delivery commitments</t>
        </is>
      </c>
      <c r="B14" s="4" t="inlineStr">
        <is>
          <t xml:space="preserve"> </t>
        </is>
      </c>
      <c r="C14" s="4" t="inlineStr">
        <is>
          <t xml:space="preserve"> </t>
        </is>
      </c>
    </row>
    <row r="15">
      <c r="A15" s="3" t="inlineStr">
        <is>
          <t>Gains and losses from derivatives and hedging activities</t>
        </is>
      </c>
      <c r="B15" s="4" t="inlineStr">
        <is>
          <t xml:space="preserve"> </t>
        </is>
      </c>
      <c r="C15" s="4" t="inlineStr">
        <is>
          <t xml:space="preserve"> </t>
        </is>
      </c>
    </row>
    <row r="16">
      <c r="A16" s="4" t="inlineStr">
        <is>
          <t>Total gains (losses) on derivatives in designated economic hedges</t>
        </is>
      </c>
      <c r="B16" s="6" t="n">
        <v>218</v>
      </c>
      <c r="C16" s="6" t="n">
        <v>-87</v>
      </c>
    </row>
    <row r="17">
      <c r="A17" s="4" t="inlineStr">
        <is>
          <t>Derivative, Gain (Loss), Statement of Income or Comprehensive Income [Extensible Enumeration]</t>
        </is>
      </c>
      <c r="B17" s="4" t="inlineStr">
        <is>
          <t>Gain (Loss) on Derivative Instruments, Net, Pretax</t>
        </is>
      </c>
      <c r="C17" s="4" t="inlineStr">
        <is>
          <t>Gain (Loss) on Derivative Instruments, Net, Pretax</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Carrying Values, Estimated Fair Values and Levels within Fair Value Hierarchy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101018</v>
      </c>
      <c r="C3" s="6" t="n">
        <v>26141</v>
      </c>
      <c r="D3" s="4" t="inlineStr">
        <is>
          <t xml:space="preserve"> </t>
        </is>
      </c>
      <c r="E3" s="4" t="inlineStr">
        <is>
          <t xml:space="preserve"> </t>
        </is>
      </c>
    </row>
    <row r="4">
      <c r="A4" s="4" t="inlineStr">
        <is>
          <t>Interest-bearing deposits</t>
        </is>
      </c>
      <c r="B4" s="5" t="n">
        <v>2715000</v>
      </c>
      <c r="C4" s="5" t="n">
        <v>2770000</v>
      </c>
      <c r="D4" s="4" t="inlineStr">
        <is>
          <t xml:space="preserve"> </t>
        </is>
      </c>
      <c r="E4" s="4" t="inlineStr">
        <is>
          <t xml:space="preserve"> </t>
        </is>
      </c>
    </row>
    <row r="5">
      <c r="A5" s="4" t="inlineStr">
        <is>
          <t>Securities purchased under agreements to resell</t>
        </is>
      </c>
      <c r="B5" s="5" t="n">
        <v>10295000</v>
      </c>
      <c r="C5" s="5" t="n">
        <v>10895000</v>
      </c>
      <c r="D5" s="4" t="inlineStr">
        <is>
          <t xml:space="preserve"> </t>
        </is>
      </c>
      <c r="E5" s="4" t="inlineStr">
        <is>
          <t xml:space="preserve"> </t>
        </is>
      </c>
    </row>
    <row r="6">
      <c r="A6" s="4" t="inlineStr">
        <is>
          <t>Federal funds sold</t>
        </is>
      </c>
      <c r="B6" s="5" t="n">
        <v>14580000</v>
      </c>
      <c r="C6" s="5" t="n">
        <v>9415000</v>
      </c>
      <c r="D6" s="4" t="inlineStr">
        <is>
          <t xml:space="preserve"> </t>
        </is>
      </c>
      <c r="E6" s="4" t="inlineStr">
        <is>
          <t xml:space="preserve"> </t>
        </is>
      </c>
    </row>
    <row r="7">
      <c r="A7" s="4" t="inlineStr">
        <is>
          <t>Trading securities</t>
        </is>
      </c>
      <c r="B7" s="5" t="n">
        <v>7875477</v>
      </c>
      <c r="C7" s="5" t="n">
        <v>7237940</v>
      </c>
      <c r="D7" s="4" t="inlineStr">
        <is>
          <t xml:space="preserve"> </t>
        </is>
      </c>
      <c r="E7" s="4" t="inlineStr">
        <is>
          <t xml:space="preserve"> </t>
        </is>
      </c>
    </row>
    <row r="8">
      <c r="A8" s="4" t="inlineStr">
        <is>
          <t>Equity Investments</t>
        </is>
      </c>
      <c r="B8" s="5" t="n">
        <v>95341</v>
      </c>
      <c r="C8" s="5" t="n">
        <v>95422</v>
      </c>
      <c r="D8" s="4" t="inlineStr">
        <is>
          <t xml:space="preserve"> </t>
        </is>
      </c>
      <c r="E8" s="4" t="inlineStr">
        <is>
          <t xml:space="preserve"> </t>
        </is>
      </c>
    </row>
    <row r="9">
      <c r="A9" s="4" t="inlineStr">
        <is>
          <t>Available-for-sale securities</t>
        </is>
      </c>
      <c r="B9" s="5" t="n">
        <v>10567961</v>
      </c>
      <c r="C9" s="5" t="n">
        <v>9987284</v>
      </c>
      <c r="D9" s="4" t="inlineStr">
        <is>
          <t xml:space="preserve"> </t>
        </is>
      </c>
      <c r="E9" s="4" t="inlineStr">
        <is>
          <t xml:space="preserve"> </t>
        </is>
      </c>
    </row>
    <row r="10">
      <c r="A10" s="4" t="inlineStr">
        <is>
          <t>Held-to-maturity securities</t>
        </is>
      </c>
      <c r="B10" s="5" t="n">
        <v>10158391</v>
      </c>
      <c r="C10" s="5" t="n">
        <v>10569274</v>
      </c>
      <c r="D10" s="4" t="inlineStr">
        <is>
          <t xml:space="preserve"> </t>
        </is>
      </c>
      <c r="E10" s="4" t="inlineStr">
        <is>
          <t xml:space="preserve"> </t>
        </is>
      </c>
    </row>
    <row r="11">
      <c r="A11" s="4" t="inlineStr">
        <is>
          <t>Advances</t>
        </is>
      </c>
      <c r="B11" s="5" t="n">
        <v>97523187</v>
      </c>
      <c r="C11" s="5" t="n">
        <v>105838238</v>
      </c>
      <c r="D11" s="4" t="inlineStr">
        <is>
          <t xml:space="preserve"> </t>
        </is>
      </c>
      <c r="E11" s="4" t="inlineStr">
        <is>
          <t xml:space="preserve"> </t>
        </is>
      </c>
    </row>
    <row r="12">
      <c r="A12" s="4" t="inlineStr">
        <is>
          <t>Accrued interest receivable</t>
        </is>
      </c>
      <c r="B12" s="5" t="n">
        <v>497525</v>
      </c>
      <c r="C12" s="5" t="n">
        <v>571199</v>
      </c>
      <c r="D12" s="4" t="inlineStr">
        <is>
          <t xml:space="preserve"> </t>
        </is>
      </c>
      <c r="E12" s="4" t="inlineStr">
        <is>
          <t xml:space="preserve"> </t>
        </is>
      </c>
    </row>
    <row r="13">
      <c r="A13" s="4" t="inlineStr">
        <is>
          <t>Derivative assets</t>
        </is>
      </c>
      <c r="B13" s="5" t="n">
        <v>78435</v>
      </c>
      <c r="C13" s="5" t="n">
        <v>97344</v>
      </c>
      <c r="D13" s="4" t="inlineStr">
        <is>
          <t xml:space="preserve"> </t>
        </is>
      </c>
      <c r="E13" s="4" t="inlineStr">
        <is>
          <t xml:space="preserve"> </t>
        </is>
      </c>
    </row>
    <row r="14">
      <c r="A14" s="4" t="inlineStr">
        <is>
          <t>Derivative assets, before netting and cash collateral</t>
        </is>
      </c>
      <c r="B14" s="5" t="n">
        <v>1995641</v>
      </c>
      <c r="C14" s="5" t="n">
        <v>2329051</v>
      </c>
      <c r="D14" s="4" t="inlineStr">
        <is>
          <t xml:space="preserve"> </t>
        </is>
      </c>
      <c r="E14" s="4" t="inlineStr">
        <is>
          <t xml:space="preserve"> </t>
        </is>
      </c>
    </row>
    <row r="15">
      <c r="A15" s="4" t="inlineStr">
        <is>
          <t>Netting Adjustment and Cash Collateral</t>
        </is>
      </c>
      <c r="B15" s="5" t="n">
        <v>-1917206</v>
      </c>
      <c r="C15" s="5" t="n">
        <v>-2231707</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Consolidated obligations - Bonds</t>
        </is>
      </c>
      <c r="B17" s="5" t="n">
        <v>92206598</v>
      </c>
      <c r="C17" s="5" t="n">
        <v>80552135</v>
      </c>
      <c r="D17" s="4" t="inlineStr">
        <is>
          <t xml:space="preserve"> </t>
        </is>
      </c>
      <c r="E17" s="4" t="inlineStr">
        <is>
          <t xml:space="preserve"> </t>
        </is>
      </c>
    </row>
    <row r="18">
      <c r="A18" s="4" t="inlineStr">
        <is>
          <t>Consolidated obligations - Discount notes</t>
        </is>
      </c>
      <c r="B18" s="5" t="n">
        <v>53189425</v>
      </c>
      <c r="C18" s="5" t="n">
        <v>67858939</v>
      </c>
      <c r="D18" s="4" t="inlineStr">
        <is>
          <t xml:space="preserve"> </t>
        </is>
      </c>
      <c r="E18" s="4" t="inlineStr">
        <is>
          <t xml:space="preserve"> </t>
        </is>
      </c>
    </row>
    <row r="19">
      <c r="A19" s="4" t="inlineStr">
        <is>
          <t>Mandatorily redeemable capital stock</t>
        </is>
      </c>
      <c r="B19" s="5" t="n">
        <v>4322</v>
      </c>
      <c r="C19" s="5" t="n">
        <v>4509</v>
      </c>
      <c r="D19" s="6" t="n">
        <v>6574</v>
      </c>
      <c r="E19" s="6" t="n">
        <v>7219</v>
      </c>
    </row>
    <row r="20">
      <c r="A20" s="4" t="inlineStr">
        <is>
          <t>Accrued interest payable</t>
        </is>
      </c>
      <c r="B20" s="5" t="n">
        <v>580598</v>
      </c>
      <c r="C20" s="5" t="n">
        <v>604267</v>
      </c>
      <c r="D20" s="4" t="inlineStr">
        <is>
          <t xml:space="preserve"> </t>
        </is>
      </c>
      <c r="E20" s="4" t="inlineStr">
        <is>
          <t xml:space="preserve"> </t>
        </is>
      </c>
    </row>
    <row r="21">
      <c r="A21" s="4" t="inlineStr">
        <is>
          <t>Derivative liabilities</t>
        </is>
      </c>
      <c r="B21" s="5" t="n">
        <v>5094</v>
      </c>
      <c r="C21" s="5" t="n">
        <v>13357</v>
      </c>
      <c r="D21" s="4" t="inlineStr">
        <is>
          <t xml:space="preserve"> </t>
        </is>
      </c>
      <c r="E21" s="4" t="inlineStr">
        <is>
          <t xml:space="preserve"> </t>
        </is>
      </c>
    </row>
    <row r="22">
      <c r="A22" s="4" t="inlineStr">
        <is>
          <t>Derivative liabilities, before netting and cash collateral</t>
        </is>
      </c>
      <c r="B22" s="5" t="n">
        <v>2238790</v>
      </c>
      <c r="C22" s="5" t="n">
        <v>2728714</v>
      </c>
      <c r="D22" s="4" t="inlineStr">
        <is>
          <t xml:space="preserve"> </t>
        </is>
      </c>
      <c r="E22" s="4" t="inlineStr">
        <is>
          <t xml:space="preserve"> </t>
        </is>
      </c>
    </row>
    <row r="23">
      <c r="A23" s="4" t="inlineStr">
        <is>
          <t>Netting Adjustment and Cash Collateral</t>
        </is>
      </c>
      <c r="B23" s="5" t="n">
        <v>-2233696</v>
      </c>
      <c r="C23" s="5" t="n">
        <v>-2715357</v>
      </c>
      <c r="D23" s="4" t="inlineStr">
        <is>
          <t xml:space="preserve"> </t>
        </is>
      </c>
      <c r="E23" s="4" t="inlineStr">
        <is>
          <t xml:space="preserve"> </t>
        </is>
      </c>
    </row>
    <row r="24">
      <c r="A24" s="4" t="inlineStr">
        <is>
          <t>Carrying Value</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Cash and due from banks</t>
        </is>
      </c>
      <c r="B26" s="5" t="n">
        <v>101018</v>
      </c>
      <c r="C26" s="5" t="n">
        <v>26141</v>
      </c>
      <c r="D26" s="4" t="inlineStr">
        <is>
          <t xml:space="preserve"> </t>
        </is>
      </c>
      <c r="E26" s="4" t="inlineStr">
        <is>
          <t xml:space="preserve"> </t>
        </is>
      </c>
    </row>
    <row r="27">
      <c r="A27" s="4" t="inlineStr">
        <is>
          <t>Interest-bearing deposits</t>
        </is>
      </c>
      <c r="B27" s="5" t="n">
        <v>2715000</v>
      </c>
      <c r="C27" s="5" t="n">
        <v>2770000</v>
      </c>
      <c r="D27" s="4" t="inlineStr">
        <is>
          <t xml:space="preserve"> </t>
        </is>
      </c>
      <c r="E27" s="4" t="inlineStr">
        <is>
          <t xml:space="preserve"> </t>
        </is>
      </c>
    </row>
    <row r="28">
      <c r="A28" s="4" t="inlineStr">
        <is>
          <t>Securities purchased under agreements to resell</t>
        </is>
      </c>
      <c r="B28" s="5" t="n">
        <v>10295000</v>
      </c>
      <c r="C28" s="5" t="n">
        <v>10895000</v>
      </c>
      <c r="D28" s="4" t="inlineStr">
        <is>
          <t xml:space="preserve"> </t>
        </is>
      </c>
      <c r="E28" s="4" t="inlineStr">
        <is>
          <t xml:space="preserve"> </t>
        </is>
      </c>
    </row>
    <row r="29">
      <c r="A29" s="4" t="inlineStr">
        <is>
          <t>Federal funds sold</t>
        </is>
      </c>
      <c r="B29" s="5" t="n">
        <v>14580000</v>
      </c>
      <c r="C29" s="5" t="n">
        <v>9415000</v>
      </c>
      <c r="D29" s="4" t="inlineStr">
        <is>
          <t xml:space="preserve"> </t>
        </is>
      </c>
      <c r="E29" s="4" t="inlineStr">
        <is>
          <t xml:space="preserve"> </t>
        </is>
      </c>
    </row>
    <row r="30">
      <c r="A30" s="4" t="inlineStr">
        <is>
          <t>Trading securities</t>
        </is>
      </c>
      <c r="B30" s="5" t="n">
        <v>7875477</v>
      </c>
      <c r="C30" s="5" t="n">
        <v>7237940</v>
      </c>
      <c r="D30" s="4" t="inlineStr">
        <is>
          <t xml:space="preserve"> </t>
        </is>
      </c>
      <c r="E30" s="4" t="inlineStr">
        <is>
          <t xml:space="preserve"> </t>
        </is>
      </c>
    </row>
    <row r="31">
      <c r="A31" s="4" t="inlineStr">
        <is>
          <t>Equity Investments</t>
        </is>
      </c>
      <c r="B31" s="5" t="n">
        <v>95341</v>
      </c>
      <c r="C31" s="5" t="n">
        <v>95422</v>
      </c>
      <c r="D31" s="4" t="inlineStr">
        <is>
          <t xml:space="preserve"> </t>
        </is>
      </c>
      <c r="E31" s="4" t="inlineStr">
        <is>
          <t xml:space="preserve"> </t>
        </is>
      </c>
    </row>
    <row r="32">
      <c r="A32" s="4" t="inlineStr">
        <is>
          <t>Available-for-sale securities</t>
        </is>
      </c>
      <c r="B32" s="5" t="n">
        <v>10567961</v>
      </c>
      <c r="C32" s="5" t="n">
        <v>9987284</v>
      </c>
      <c r="D32" s="4" t="inlineStr">
        <is>
          <t xml:space="preserve"> </t>
        </is>
      </c>
      <c r="E32" s="4" t="inlineStr">
        <is>
          <t xml:space="preserve"> </t>
        </is>
      </c>
    </row>
    <row r="33">
      <c r="A33" s="4" t="inlineStr">
        <is>
          <t>Held-to-maturity securities</t>
        </is>
      </c>
      <c r="B33" s="5" t="n">
        <v>10368706</v>
      </c>
      <c r="C33" s="5" t="n">
        <v>10865935</v>
      </c>
      <c r="D33" s="4" t="inlineStr">
        <is>
          <t xml:space="preserve"> </t>
        </is>
      </c>
      <c r="E33" s="4" t="inlineStr">
        <is>
          <t xml:space="preserve"> </t>
        </is>
      </c>
    </row>
    <row r="34">
      <c r="A34" s="4" t="inlineStr">
        <is>
          <t>Advances</t>
        </is>
      </c>
      <c r="B34" s="5" t="n">
        <v>97523187</v>
      </c>
      <c r="C34" s="5" t="n">
        <v>105838238</v>
      </c>
      <c r="D34" s="4" t="inlineStr">
        <is>
          <t xml:space="preserve"> </t>
        </is>
      </c>
      <c r="E34" s="4" t="inlineStr">
        <is>
          <t xml:space="preserve"> </t>
        </is>
      </c>
    </row>
    <row r="35">
      <c r="A35" s="4" t="inlineStr">
        <is>
          <t>Mortgage loans held-for-portfolio, net</t>
        </is>
      </c>
      <c r="B35" s="5" t="n">
        <v>2379551</v>
      </c>
      <c r="C35" s="5" t="n">
        <v>2345395</v>
      </c>
      <c r="D35" s="4" t="inlineStr">
        <is>
          <t xml:space="preserve"> </t>
        </is>
      </c>
      <c r="E35" s="4" t="inlineStr">
        <is>
          <t xml:space="preserve"> </t>
        </is>
      </c>
    </row>
    <row r="36">
      <c r="A36" s="4" t="inlineStr">
        <is>
          <t>Accrued interest receivable</t>
        </is>
      </c>
      <c r="B36" s="5" t="n">
        <v>497525</v>
      </c>
      <c r="C36" s="5" t="n">
        <v>571199</v>
      </c>
      <c r="D36" s="4" t="inlineStr">
        <is>
          <t xml:space="preserve"> </t>
        </is>
      </c>
      <c r="E36" s="4" t="inlineStr">
        <is>
          <t xml:space="preserve"> </t>
        </is>
      </c>
    </row>
    <row r="37">
      <c r="A37" s="4" t="inlineStr">
        <is>
          <t>Derivative assets</t>
        </is>
      </c>
      <c r="B37" s="5" t="n">
        <v>78435</v>
      </c>
      <c r="C37" s="5" t="n">
        <v>97344</v>
      </c>
      <c r="D37" s="4" t="inlineStr">
        <is>
          <t xml:space="preserve"> </t>
        </is>
      </c>
      <c r="E37" s="4" t="inlineStr">
        <is>
          <t xml:space="preserve"> </t>
        </is>
      </c>
    </row>
    <row r="38">
      <c r="A38" s="4" t="inlineStr">
        <is>
          <t>Other financial assets</t>
        </is>
      </c>
      <c r="B38" s="5" t="n">
        <v>7</v>
      </c>
      <c r="C38" s="5" t="n">
        <v>378</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Deposits</t>
        </is>
      </c>
      <c r="B40" s="5" t="n">
        <v>2729886</v>
      </c>
      <c r="C40" s="5" t="n">
        <v>2429384</v>
      </c>
      <c r="D40" s="4" t="inlineStr">
        <is>
          <t xml:space="preserve"> </t>
        </is>
      </c>
      <c r="E40" s="4" t="inlineStr">
        <is>
          <t xml:space="preserve"> </t>
        </is>
      </c>
    </row>
    <row r="41">
      <c r="A41" s="4" t="inlineStr">
        <is>
          <t>Consolidated obligations - Bonds</t>
        </is>
      </c>
      <c r="B41" s="5" t="n">
        <v>92206598</v>
      </c>
      <c r="C41" s="5" t="n">
        <v>80552135</v>
      </c>
      <c r="D41" s="4" t="inlineStr">
        <is>
          <t xml:space="preserve"> </t>
        </is>
      </c>
      <c r="E41" s="4" t="inlineStr">
        <is>
          <t xml:space="preserve"> </t>
        </is>
      </c>
    </row>
    <row r="42">
      <c r="A42" s="4" t="inlineStr">
        <is>
          <t>Consolidated obligations - Discount notes</t>
        </is>
      </c>
      <c r="B42" s="5" t="n">
        <v>53189425</v>
      </c>
      <c r="C42" s="5" t="n">
        <v>67858939</v>
      </c>
      <c r="D42" s="4" t="inlineStr">
        <is>
          <t xml:space="preserve"> </t>
        </is>
      </c>
      <c r="E42" s="4" t="inlineStr">
        <is>
          <t xml:space="preserve"> </t>
        </is>
      </c>
    </row>
    <row r="43">
      <c r="A43" s="4" t="inlineStr">
        <is>
          <t>Mandatorily redeemable capital stock</t>
        </is>
      </c>
      <c r="B43" s="5" t="n">
        <v>4322</v>
      </c>
      <c r="C43" s="5" t="n">
        <v>4509</v>
      </c>
      <c r="D43" s="4" t="inlineStr">
        <is>
          <t xml:space="preserve"> </t>
        </is>
      </c>
      <c r="E43" s="4" t="inlineStr">
        <is>
          <t xml:space="preserve"> </t>
        </is>
      </c>
    </row>
    <row r="44">
      <c r="A44" s="4" t="inlineStr">
        <is>
          <t>Accrued interest payable</t>
        </is>
      </c>
      <c r="B44" s="5" t="n">
        <v>580598</v>
      </c>
      <c r="C44" s="5" t="n">
        <v>604267</v>
      </c>
      <c r="D44" s="4" t="inlineStr">
        <is>
          <t xml:space="preserve"> </t>
        </is>
      </c>
      <c r="E44" s="4" t="inlineStr">
        <is>
          <t xml:space="preserve"> </t>
        </is>
      </c>
    </row>
    <row r="45">
      <c r="A45" s="4" t="inlineStr">
        <is>
          <t>Derivative liabilities</t>
        </is>
      </c>
      <c r="B45" s="5" t="n">
        <v>5094</v>
      </c>
      <c r="C45" s="5" t="n">
        <v>13357</v>
      </c>
      <c r="D45" s="4" t="inlineStr">
        <is>
          <t xml:space="preserve"> </t>
        </is>
      </c>
      <c r="E45" s="4" t="inlineStr">
        <is>
          <t xml:space="preserve"> </t>
        </is>
      </c>
    </row>
    <row r="46">
      <c r="A46" s="4" t="inlineStr">
        <is>
          <t>Estimated Fair Value</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Cash and due from banks</t>
        </is>
      </c>
      <c r="B48" s="5" t="n">
        <v>101018</v>
      </c>
      <c r="C48" s="5" t="n">
        <v>26141</v>
      </c>
      <c r="D48" s="4" t="inlineStr">
        <is>
          <t xml:space="preserve"> </t>
        </is>
      </c>
      <c r="E48" s="4" t="inlineStr">
        <is>
          <t xml:space="preserve"> </t>
        </is>
      </c>
    </row>
    <row r="49">
      <c r="A49" s="4" t="inlineStr">
        <is>
          <t>Interest-bearing deposits</t>
        </is>
      </c>
      <c r="B49" s="5" t="n">
        <v>2715012</v>
      </c>
      <c r="C49" s="5" t="n">
        <v>2769988</v>
      </c>
      <c r="D49" s="4" t="inlineStr">
        <is>
          <t xml:space="preserve"> </t>
        </is>
      </c>
      <c r="E49" s="4" t="inlineStr">
        <is>
          <t xml:space="preserve"> </t>
        </is>
      </c>
    </row>
    <row r="50">
      <c r="A50" s="4" t="inlineStr">
        <is>
          <t>Securities purchased under agreements to resell</t>
        </is>
      </c>
      <c r="B50" s="5" t="n">
        <v>10295026</v>
      </c>
      <c r="C50" s="5" t="n">
        <v>10894935</v>
      </c>
      <c r="D50" s="4" t="inlineStr">
        <is>
          <t xml:space="preserve"> </t>
        </is>
      </c>
      <c r="E50" s="4" t="inlineStr">
        <is>
          <t xml:space="preserve"> </t>
        </is>
      </c>
    </row>
    <row r="51">
      <c r="A51" s="4" t="inlineStr">
        <is>
          <t>Federal funds sold</t>
        </is>
      </c>
      <c r="B51" s="5" t="n">
        <v>14580055</v>
      </c>
      <c r="C51" s="5" t="n">
        <v>9414947</v>
      </c>
      <c r="D51" s="4" t="inlineStr">
        <is>
          <t xml:space="preserve"> </t>
        </is>
      </c>
      <c r="E51" s="4" t="inlineStr">
        <is>
          <t xml:space="preserve"> </t>
        </is>
      </c>
    </row>
    <row r="52">
      <c r="A52" s="4" t="inlineStr">
        <is>
          <t>Trading securities</t>
        </is>
      </c>
      <c r="B52" s="5" t="n">
        <v>7875477</v>
      </c>
      <c r="C52" s="5" t="n">
        <v>7237940</v>
      </c>
      <c r="D52" s="4" t="inlineStr">
        <is>
          <t xml:space="preserve"> </t>
        </is>
      </c>
      <c r="E52" s="4" t="inlineStr">
        <is>
          <t xml:space="preserve"> </t>
        </is>
      </c>
    </row>
    <row r="53">
      <c r="A53" s="4" t="inlineStr">
        <is>
          <t>Equity Investments</t>
        </is>
      </c>
      <c r="B53" s="5" t="n">
        <v>95341</v>
      </c>
      <c r="C53" s="5" t="n">
        <v>95422</v>
      </c>
      <c r="D53" s="4" t="inlineStr">
        <is>
          <t xml:space="preserve"> </t>
        </is>
      </c>
      <c r="E53" s="4" t="inlineStr">
        <is>
          <t xml:space="preserve"> </t>
        </is>
      </c>
    </row>
    <row r="54">
      <c r="A54" s="4" t="inlineStr">
        <is>
          <t>Available-for-sale securities</t>
        </is>
      </c>
      <c r="B54" s="5" t="n">
        <v>10567961</v>
      </c>
      <c r="C54" s="5" t="n">
        <v>9987284</v>
      </c>
      <c r="D54" s="4" t="inlineStr">
        <is>
          <t xml:space="preserve"> </t>
        </is>
      </c>
      <c r="E54" s="4" t="inlineStr">
        <is>
          <t xml:space="preserve"> </t>
        </is>
      </c>
    </row>
    <row r="55">
      <c r="A55" s="4" t="inlineStr">
        <is>
          <t>Held-to-maturity securities</t>
        </is>
      </c>
      <c r="B55" s="5" t="n">
        <v>10158391</v>
      </c>
      <c r="C55" s="5" t="n">
        <v>10569274</v>
      </c>
      <c r="D55" s="4" t="inlineStr">
        <is>
          <t xml:space="preserve"> </t>
        </is>
      </c>
      <c r="E55" s="4" t="inlineStr">
        <is>
          <t xml:space="preserve"> </t>
        </is>
      </c>
    </row>
    <row r="56">
      <c r="A56" s="4" t="inlineStr">
        <is>
          <t>Advances</t>
        </is>
      </c>
      <c r="B56" s="5" t="n">
        <v>97685925</v>
      </c>
      <c r="C56" s="5" t="n">
        <v>105990899</v>
      </c>
      <c r="D56" s="4" t="inlineStr">
        <is>
          <t xml:space="preserve"> </t>
        </is>
      </c>
      <c r="E56" s="4" t="inlineStr">
        <is>
          <t xml:space="preserve"> </t>
        </is>
      </c>
    </row>
    <row r="57">
      <c r="A57" s="4" t="inlineStr">
        <is>
          <t>Mortgage loans held-for-portfolio, net</t>
        </is>
      </c>
      <c r="B57" s="5" t="n">
        <v>2133331</v>
      </c>
      <c r="C57" s="5" t="n">
        <v>2052908</v>
      </c>
      <c r="D57" s="4" t="inlineStr">
        <is>
          <t xml:space="preserve"> </t>
        </is>
      </c>
      <c r="E57" s="4" t="inlineStr">
        <is>
          <t xml:space="preserve"> </t>
        </is>
      </c>
    </row>
    <row r="58">
      <c r="A58" s="4" t="inlineStr">
        <is>
          <t>Accrued interest receivable</t>
        </is>
      </c>
      <c r="B58" s="5" t="n">
        <v>497525</v>
      </c>
      <c r="C58" s="5" t="n">
        <v>571199</v>
      </c>
      <c r="D58" s="4" t="inlineStr">
        <is>
          <t xml:space="preserve"> </t>
        </is>
      </c>
      <c r="E58" s="4" t="inlineStr">
        <is>
          <t xml:space="preserve"> </t>
        </is>
      </c>
    </row>
    <row r="59">
      <c r="A59" s="4" t="inlineStr">
        <is>
          <t>Derivative assets</t>
        </is>
      </c>
      <c r="B59" s="5" t="n">
        <v>78435</v>
      </c>
      <c r="C59" s="5" t="n">
        <v>97344</v>
      </c>
      <c r="D59" s="4" t="inlineStr">
        <is>
          <t xml:space="preserve"> </t>
        </is>
      </c>
      <c r="E59" s="4" t="inlineStr">
        <is>
          <t xml:space="preserve"> </t>
        </is>
      </c>
    </row>
    <row r="60">
      <c r="A60" s="4" t="inlineStr">
        <is>
          <t>Other financial assets</t>
        </is>
      </c>
      <c r="B60" s="5" t="n">
        <v>7</v>
      </c>
      <c r="C60" s="5" t="n">
        <v>378</v>
      </c>
      <c r="D60" s="4" t="inlineStr">
        <is>
          <t xml:space="preserve"> </t>
        </is>
      </c>
      <c r="E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row>
    <row r="62">
      <c r="A62" s="4" t="inlineStr">
        <is>
          <t>Deposits</t>
        </is>
      </c>
      <c r="B62" s="5" t="n">
        <v>2729265</v>
      </c>
      <c r="C62" s="5" t="n">
        <v>2428220</v>
      </c>
      <c r="D62" s="4" t="inlineStr">
        <is>
          <t xml:space="preserve"> </t>
        </is>
      </c>
      <c r="E62" s="4" t="inlineStr">
        <is>
          <t xml:space="preserve"> </t>
        </is>
      </c>
    </row>
    <row r="63">
      <c r="A63" s="4" t="inlineStr">
        <is>
          <t>Consolidated obligations - Bonds</t>
        </is>
      </c>
      <c r="B63" s="5" t="n">
        <v>91765249</v>
      </c>
      <c r="C63" s="5" t="n">
        <v>79945390</v>
      </c>
      <c r="D63" s="4" t="inlineStr">
        <is>
          <t xml:space="preserve"> </t>
        </is>
      </c>
      <c r="E63" s="4" t="inlineStr">
        <is>
          <t xml:space="preserve"> </t>
        </is>
      </c>
    </row>
    <row r="64">
      <c r="A64" s="4" t="inlineStr">
        <is>
          <t>Consolidated obligations - Discount notes</t>
        </is>
      </c>
      <c r="B64" s="5" t="n">
        <v>53208605</v>
      </c>
      <c r="C64" s="5" t="n">
        <v>67885002</v>
      </c>
      <c r="D64" s="4" t="inlineStr">
        <is>
          <t xml:space="preserve"> </t>
        </is>
      </c>
      <c r="E64" s="4" t="inlineStr">
        <is>
          <t xml:space="preserve"> </t>
        </is>
      </c>
    </row>
    <row r="65">
      <c r="A65" s="4" t="inlineStr">
        <is>
          <t>Mandatorily redeemable capital stock</t>
        </is>
      </c>
      <c r="B65" s="5" t="n">
        <v>4322</v>
      </c>
      <c r="C65" s="5" t="n">
        <v>4509</v>
      </c>
      <c r="D65" s="4" t="inlineStr">
        <is>
          <t xml:space="preserve"> </t>
        </is>
      </c>
      <c r="E65" s="4" t="inlineStr">
        <is>
          <t xml:space="preserve"> </t>
        </is>
      </c>
    </row>
    <row r="66">
      <c r="A66" s="4" t="inlineStr">
        <is>
          <t>Accrued interest payable</t>
        </is>
      </c>
      <c r="B66" s="5" t="n">
        <v>580598</v>
      </c>
      <c r="C66" s="5" t="n">
        <v>604267</v>
      </c>
      <c r="D66" s="4" t="inlineStr">
        <is>
          <t xml:space="preserve"> </t>
        </is>
      </c>
      <c r="E66" s="4" t="inlineStr">
        <is>
          <t xml:space="preserve"> </t>
        </is>
      </c>
    </row>
    <row r="67">
      <c r="A67" s="4" t="inlineStr">
        <is>
          <t>Derivative liabilities</t>
        </is>
      </c>
      <c r="B67" s="5" t="n">
        <v>5094</v>
      </c>
      <c r="C67" s="5" t="n">
        <v>13357</v>
      </c>
      <c r="D67" s="4" t="inlineStr">
        <is>
          <t xml:space="preserve"> </t>
        </is>
      </c>
      <c r="E67" s="4" t="inlineStr">
        <is>
          <t xml:space="preserve"> </t>
        </is>
      </c>
    </row>
    <row r="68">
      <c r="A68" s="4" t="inlineStr">
        <is>
          <t>Estimated Fair Value | Level 1</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Cash and due from banks</t>
        </is>
      </c>
      <c r="B70" s="5" t="n">
        <v>101018</v>
      </c>
      <c r="C70" s="5" t="n">
        <v>26141</v>
      </c>
      <c r="D70" s="4" t="inlineStr">
        <is>
          <t xml:space="preserve"> </t>
        </is>
      </c>
      <c r="E70" s="4" t="inlineStr">
        <is>
          <t xml:space="preserve"> </t>
        </is>
      </c>
    </row>
    <row r="71">
      <c r="A71" s="4" t="inlineStr">
        <is>
          <t>Trading securities</t>
        </is>
      </c>
      <c r="B71" s="5" t="n">
        <v>7875477</v>
      </c>
      <c r="C71" s="5" t="n">
        <v>7237940</v>
      </c>
      <c r="D71" s="4" t="inlineStr">
        <is>
          <t xml:space="preserve"> </t>
        </is>
      </c>
      <c r="E71" s="4" t="inlineStr">
        <is>
          <t xml:space="preserve"> </t>
        </is>
      </c>
    </row>
    <row r="72">
      <c r="A72" s="4" t="inlineStr">
        <is>
          <t>Equity Investments</t>
        </is>
      </c>
      <c r="B72" s="5" t="n">
        <v>95341</v>
      </c>
      <c r="C72" s="5" t="n">
        <v>95422</v>
      </c>
      <c r="D72" s="4" t="inlineStr">
        <is>
          <t xml:space="preserve"> </t>
        </is>
      </c>
      <c r="E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row>
    <row r="74">
      <c r="A74" s="4" t="inlineStr">
        <is>
          <t>Mandatorily redeemable capital stock</t>
        </is>
      </c>
      <c r="B74" s="5" t="n">
        <v>4322</v>
      </c>
      <c r="C74" s="5" t="n">
        <v>4509</v>
      </c>
      <c r="D74" s="4" t="inlineStr">
        <is>
          <t xml:space="preserve"> </t>
        </is>
      </c>
      <c r="E74" s="4" t="inlineStr">
        <is>
          <t xml:space="preserve"> </t>
        </is>
      </c>
    </row>
    <row r="75">
      <c r="A75" s="4" t="inlineStr">
        <is>
          <t>Estimated Fair Value | Level 2</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Interest-bearing deposits</t>
        </is>
      </c>
      <c r="B77" s="5" t="n">
        <v>2715012</v>
      </c>
      <c r="C77" s="5" t="n">
        <v>2769988</v>
      </c>
      <c r="D77" s="4" t="inlineStr">
        <is>
          <t xml:space="preserve"> </t>
        </is>
      </c>
      <c r="E77" s="4" t="inlineStr">
        <is>
          <t xml:space="preserve"> </t>
        </is>
      </c>
    </row>
    <row r="78">
      <c r="A78" s="4" t="inlineStr">
        <is>
          <t>Securities purchased under agreements to resell</t>
        </is>
      </c>
      <c r="B78" s="5" t="n">
        <v>10295026</v>
      </c>
      <c r="C78" s="5" t="n">
        <v>10894935</v>
      </c>
      <c r="D78" s="4" t="inlineStr">
        <is>
          <t xml:space="preserve"> </t>
        </is>
      </c>
      <c r="E78" s="4" t="inlineStr">
        <is>
          <t xml:space="preserve"> </t>
        </is>
      </c>
    </row>
    <row r="79">
      <c r="A79" s="4" t="inlineStr">
        <is>
          <t>Federal funds sold</t>
        </is>
      </c>
      <c r="B79" s="5" t="n">
        <v>14580055</v>
      </c>
      <c r="C79" s="5" t="n">
        <v>9414947</v>
      </c>
      <c r="D79" s="4" t="inlineStr">
        <is>
          <t xml:space="preserve"> </t>
        </is>
      </c>
      <c r="E79" s="4" t="inlineStr">
        <is>
          <t xml:space="preserve"> </t>
        </is>
      </c>
    </row>
    <row r="80">
      <c r="A80" s="4" t="inlineStr">
        <is>
          <t>Available-for-sale securities</t>
        </is>
      </c>
      <c r="B80" s="5" t="n">
        <v>9270208</v>
      </c>
      <c r="C80" s="5" t="n">
        <v>8689853</v>
      </c>
      <c r="D80" s="4" t="inlineStr">
        <is>
          <t xml:space="preserve"> </t>
        </is>
      </c>
      <c r="E80" s="4" t="inlineStr">
        <is>
          <t xml:space="preserve"> </t>
        </is>
      </c>
    </row>
    <row r="81">
      <c r="A81" s="4" t="inlineStr">
        <is>
          <t>Held-to-maturity securities</t>
        </is>
      </c>
      <c r="B81" s="5" t="n">
        <v>9979286</v>
      </c>
      <c r="C81" s="5" t="n">
        <v>10389180</v>
      </c>
      <c r="D81" s="4" t="inlineStr">
        <is>
          <t xml:space="preserve"> </t>
        </is>
      </c>
      <c r="E81" s="4" t="inlineStr">
        <is>
          <t xml:space="preserve"> </t>
        </is>
      </c>
    </row>
    <row r="82">
      <c r="A82" s="4" t="inlineStr">
        <is>
          <t>Advances</t>
        </is>
      </c>
      <c r="B82" s="5" t="n">
        <v>97685925</v>
      </c>
      <c r="C82" s="5" t="n">
        <v>105990899</v>
      </c>
      <c r="D82" s="4" t="inlineStr">
        <is>
          <t xml:space="preserve"> </t>
        </is>
      </c>
      <c r="E82" s="4" t="inlineStr">
        <is>
          <t xml:space="preserve"> </t>
        </is>
      </c>
    </row>
    <row r="83">
      <c r="A83" s="4" t="inlineStr">
        <is>
          <t>Mortgage loans held-for-portfolio, net</t>
        </is>
      </c>
      <c r="B83" s="5" t="n">
        <v>2133331</v>
      </c>
      <c r="C83" s="5" t="n">
        <v>2052908</v>
      </c>
      <c r="D83" s="4" t="inlineStr">
        <is>
          <t xml:space="preserve"> </t>
        </is>
      </c>
      <c r="E83" s="4" t="inlineStr">
        <is>
          <t xml:space="preserve"> </t>
        </is>
      </c>
    </row>
    <row r="84">
      <c r="A84" s="4" t="inlineStr">
        <is>
          <t>Accrued interest receivable</t>
        </is>
      </c>
      <c r="B84" s="5" t="n">
        <v>497525</v>
      </c>
      <c r="C84" s="5" t="n">
        <v>571199</v>
      </c>
      <c r="D84" s="4" t="inlineStr">
        <is>
          <t xml:space="preserve"> </t>
        </is>
      </c>
      <c r="E84" s="4" t="inlineStr">
        <is>
          <t xml:space="preserve"> </t>
        </is>
      </c>
    </row>
    <row r="85">
      <c r="A85" s="4" t="inlineStr">
        <is>
          <t>Derivative assets, before netting and cash collateral</t>
        </is>
      </c>
      <c r="B85" s="5" t="n">
        <v>1995641</v>
      </c>
      <c r="C85" s="5" t="n">
        <v>2329051</v>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Deposits</t>
        </is>
      </c>
      <c r="B87" s="5" t="n">
        <v>2729265</v>
      </c>
      <c r="C87" s="5" t="n">
        <v>2428220</v>
      </c>
      <c r="D87" s="4" t="inlineStr">
        <is>
          <t xml:space="preserve"> </t>
        </is>
      </c>
      <c r="E87" s="4" t="inlineStr">
        <is>
          <t xml:space="preserve"> </t>
        </is>
      </c>
    </row>
    <row r="88">
      <c r="A88" s="4" t="inlineStr">
        <is>
          <t>Consolidated obligations - Bonds</t>
        </is>
      </c>
      <c r="B88" s="5" t="n">
        <v>91765249</v>
      </c>
      <c r="C88" s="5" t="n">
        <v>79945390</v>
      </c>
      <c r="D88" s="4" t="inlineStr">
        <is>
          <t xml:space="preserve"> </t>
        </is>
      </c>
      <c r="E88" s="4" t="inlineStr">
        <is>
          <t xml:space="preserve"> </t>
        </is>
      </c>
    </row>
    <row r="89">
      <c r="A89" s="4" t="inlineStr">
        <is>
          <t>Consolidated obligations - Discount notes</t>
        </is>
      </c>
      <c r="B89" s="5" t="n">
        <v>53208605</v>
      </c>
      <c r="C89" s="5" t="n">
        <v>67885002</v>
      </c>
      <c r="D89" s="4" t="inlineStr">
        <is>
          <t xml:space="preserve"> </t>
        </is>
      </c>
      <c r="E89" s="4" t="inlineStr">
        <is>
          <t xml:space="preserve"> </t>
        </is>
      </c>
    </row>
    <row r="90">
      <c r="A90" s="4" t="inlineStr">
        <is>
          <t>Accrued interest payable</t>
        </is>
      </c>
      <c r="B90" s="5" t="n">
        <v>580598</v>
      </c>
      <c r="C90" s="5" t="n">
        <v>604267</v>
      </c>
      <c r="D90" s="4" t="inlineStr">
        <is>
          <t xml:space="preserve"> </t>
        </is>
      </c>
      <c r="E90" s="4" t="inlineStr">
        <is>
          <t xml:space="preserve"> </t>
        </is>
      </c>
    </row>
    <row r="91">
      <c r="A91" s="4" t="inlineStr">
        <is>
          <t>Derivative liabilities, before netting and cash collateral</t>
        </is>
      </c>
      <c r="B91" s="5" t="n">
        <v>2238790</v>
      </c>
      <c r="C91" s="5" t="n">
        <v>2728714</v>
      </c>
      <c r="D91" s="4" t="inlineStr">
        <is>
          <t xml:space="preserve"> </t>
        </is>
      </c>
      <c r="E91" s="4" t="inlineStr">
        <is>
          <t xml:space="preserve"> </t>
        </is>
      </c>
    </row>
    <row r="92">
      <c r="A92" s="4" t="inlineStr">
        <is>
          <t>Estimated Fair Value | Level 3</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Available-for-sale securities</t>
        </is>
      </c>
      <c r="B94" s="5" t="n">
        <v>1297753</v>
      </c>
      <c r="C94" s="5" t="n">
        <v>1297431</v>
      </c>
      <c r="D94" s="4" t="inlineStr">
        <is>
          <t xml:space="preserve"> </t>
        </is>
      </c>
      <c r="E94" s="4" t="inlineStr">
        <is>
          <t xml:space="preserve"> </t>
        </is>
      </c>
    </row>
    <row r="95">
      <c r="A95" s="4" t="inlineStr">
        <is>
          <t>Held-to-maturity securities</t>
        </is>
      </c>
      <c r="B95" s="5" t="n">
        <v>179105</v>
      </c>
      <c r="C95" s="5" t="n">
        <v>180094</v>
      </c>
      <c r="D95" s="4" t="inlineStr">
        <is>
          <t xml:space="preserve"> </t>
        </is>
      </c>
      <c r="E95" s="4" t="inlineStr">
        <is>
          <t xml:space="preserve"> </t>
        </is>
      </c>
    </row>
    <row r="96">
      <c r="A96" s="4" t="inlineStr">
        <is>
          <t>Other financial assets</t>
        </is>
      </c>
      <c r="B96" s="6" t="n">
        <v>7</v>
      </c>
      <c r="C96" s="6" t="n">
        <v>378</v>
      </c>
      <c r="D96" s="4" t="inlineStr">
        <is>
          <t xml:space="preserve"> </t>
        </is>
      </c>
      <c r="E9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s of Financial Instruments. - Fair Value Hierarchy Transfers, Valuation Techniques and Primary Inputs (Details) $ in Thousands</t>
        </is>
      </c>
      <c r="B1" s="2" t="inlineStr">
        <is>
          <t>3 Months Ended</t>
        </is>
      </c>
      <c r="C1" s="2" t="inlineStr">
        <is>
          <t>12 Months Ended</t>
        </is>
      </c>
    </row>
    <row r="2">
      <c r="B2" s="2" t="inlineStr">
        <is>
          <t>Mar. 31, 2025 USD ($) item</t>
        </is>
      </c>
      <c r="C2" s="2" t="inlineStr">
        <is>
          <t>Dec. 31, 2024 USD ($) item</t>
        </is>
      </c>
    </row>
    <row r="3">
      <c r="A3" s="3" t="inlineStr">
        <is>
          <t>Summary of Valuation Techniques and Primary Inputs</t>
        </is>
      </c>
      <c r="B3" s="4" t="inlineStr">
        <is>
          <t xml:space="preserve"> </t>
        </is>
      </c>
      <c r="C3" s="4" t="inlineStr">
        <is>
          <t xml:space="preserve"> </t>
        </is>
      </c>
    </row>
    <row r="4">
      <c r="A4" s="4" t="inlineStr">
        <is>
          <t>Asset transfers in/out of Level 1, Level 2 or Level 3</t>
        </is>
      </c>
      <c r="B4" s="6" t="n">
        <v>0</v>
      </c>
      <c r="C4" s="6" t="n">
        <v>0</v>
      </c>
    </row>
    <row r="5">
      <c r="A5" s="4" t="inlineStr">
        <is>
          <t>Liability transfers in/out of Level 1, Level 2 or Level 3</t>
        </is>
      </c>
      <c r="B5" s="5" t="n">
        <v>0</v>
      </c>
      <c r="C5" s="5" t="n">
        <v>0</v>
      </c>
    </row>
    <row r="6">
      <c r="A6" s="4" t="inlineStr">
        <is>
          <t>Credit adjustment to recorded fair value of Derivative assets</t>
        </is>
      </c>
      <c r="B6" s="5" t="n">
        <v>0</v>
      </c>
      <c r="C6" s="5" t="n">
        <v>0</v>
      </c>
    </row>
    <row r="7">
      <c r="A7" s="4" t="inlineStr">
        <is>
          <t>Credit adjustment to recorded fair value of Derivative liabilities</t>
        </is>
      </c>
      <c r="B7" s="6" t="n">
        <v>0</v>
      </c>
      <c r="C7" s="6" t="n">
        <v>0</v>
      </c>
    </row>
    <row r="8">
      <c r="A8" s="4" t="inlineStr">
        <is>
          <t>Minimum</t>
        </is>
      </c>
      <c r="B8" s="4" t="inlineStr">
        <is>
          <t xml:space="preserve"> </t>
        </is>
      </c>
      <c r="C8" s="4" t="inlineStr">
        <is>
          <t xml:space="preserve"> </t>
        </is>
      </c>
    </row>
    <row r="9">
      <c r="A9" s="3" t="inlineStr">
        <is>
          <t>Summary of Valuation Techniques and Primary Inputs</t>
        </is>
      </c>
      <c r="B9" s="4" t="inlineStr">
        <is>
          <t xml:space="preserve"> </t>
        </is>
      </c>
      <c r="C9" s="4" t="inlineStr">
        <is>
          <t xml:space="preserve"> </t>
        </is>
      </c>
    </row>
    <row r="10">
      <c r="A10" s="4" t="inlineStr">
        <is>
          <t>Maturity or repricing period of advances which requires a prepayment fee</t>
        </is>
      </c>
      <c r="B10" s="4" t="inlineStr">
        <is>
          <t>6 months</t>
        </is>
      </c>
      <c r="C10" s="4" t="inlineStr">
        <is>
          <t xml:space="preserve"> </t>
        </is>
      </c>
    </row>
    <row r="11">
      <c r="A11" s="4" t="inlineStr">
        <is>
          <t>Mortgage-backed securities | Minimum</t>
        </is>
      </c>
      <c r="B11" s="4" t="inlineStr">
        <is>
          <t xml:space="preserve"> </t>
        </is>
      </c>
      <c r="C11" s="4" t="inlineStr">
        <is>
          <t xml:space="preserve"> </t>
        </is>
      </c>
    </row>
    <row r="12">
      <c r="A12" s="3" t="inlineStr">
        <is>
          <t>Summary of Valuation Techniques and Primary Inputs</t>
        </is>
      </c>
      <c r="B12" s="4" t="inlineStr">
        <is>
          <t xml:space="preserve"> </t>
        </is>
      </c>
      <c r="C12" s="4" t="inlineStr">
        <is>
          <t xml:space="preserve"> </t>
        </is>
      </c>
    </row>
    <row r="13">
      <c r="A13" s="4" t="inlineStr">
        <is>
          <t>Number of third-party vendors, price available subject to additional validation | item</t>
        </is>
      </c>
      <c r="B13" s="5" t="n">
        <v>0</v>
      </c>
      <c r="C13" s="5" t="n">
        <v>0</v>
      </c>
    </row>
    <row r="14">
      <c r="A14" s="4" t="inlineStr">
        <is>
          <t>Mortgage-backed securities | Maximum</t>
        </is>
      </c>
      <c r="B14" s="4" t="inlineStr">
        <is>
          <t xml:space="preserve"> </t>
        </is>
      </c>
      <c r="C14" s="4" t="inlineStr">
        <is>
          <t xml:space="preserve"> </t>
        </is>
      </c>
    </row>
    <row r="15">
      <c r="A15" s="3" t="inlineStr">
        <is>
          <t>Summary of Valuation Techniques and Primary Inputs</t>
        </is>
      </c>
      <c r="B15" s="4" t="inlineStr">
        <is>
          <t xml:space="preserve"> </t>
        </is>
      </c>
      <c r="C15" s="4" t="inlineStr">
        <is>
          <t xml:space="preserve"> </t>
        </is>
      </c>
    </row>
    <row r="16">
      <c r="A16" s="4" t="inlineStr">
        <is>
          <t>Number of third-party vendors | item</t>
        </is>
      </c>
      <c r="B16" s="5" t="n">
        <v>3</v>
      </c>
      <c r="C16" s="5" t="n">
        <v>3</v>
      </c>
    </row>
    <row r="17">
      <c r="A17" s="4" t="inlineStr">
        <is>
          <t>Number of third-party vendors, price available subject to additional validation | item</t>
        </is>
      </c>
      <c r="B17" s="5" t="n">
        <v>1</v>
      </c>
      <c r="C17" s="5"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Items Measured at Fair Value on a Recurring Basi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rading securities</t>
        </is>
      </c>
      <c r="B3" s="6" t="n">
        <v>7875477</v>
      </c>
      <c r="C3" s="6" t="n">
        <v>7237940</v>
      </c>
      <c r="D3" s="4" t="inlineStr">
        <is>
          <t xml:space="preserve"> </t>
        </is>
      </c>
      <c r="E3" s="4" t="inlineStr">
        <is>
          <t xml:space="preserve"> </t>
        </is>
      </c>
    </row>
    <row r="4">
      <c r="A4" s="4" t="inlineStr">
        <is>
          <t>Equity Investments</t>
        </is>
      </c>
      <c r="B4" s="5" t="n">
        <v>95341</v>
      </c>
      <c r="C4" s="5" t="n">
        <v>95422</v>
      </c>
      <c r="D4" s="4" t="inlineStr">
        <is>
          <t xml:space="preserve"> </t>
        </is>
      </c>
      <c r="E4" s="4" t="inlineStr">
        <is>
          <t xml:space="preserve"> </t>
        </is>
      </c>
    </row>
    <row r="5">
      <c r="A5" s="4" t="inlineStr">
        <is>
          <t>Available-for-sale securities</t>
        </is>
      </c>
      <c r="B5" s="5" t="n">
        <v>10567961</v>
      </c>
      <c r="C5" s="5" t="n">
        <v>9987284</v>
      </c>
      <c r="D5" s="4" t="inlineStr">
        <is>
          <t xml:space="preserve"> </t>
        </is>
      </c>
      <c r="E5" s="4" t="inlineStr">
        <is>
          <t xml:space="preserve"> </t>
        </is>
      </c>
    </row>
    <row r="6">
      <c r="A6" s="4" t="inlineStr">
        <is>
          <t>Derivative assets</t>
        </is>
      </c>
      <c r="B6" s="5" t="n">
        <v>78356</v>
      </c>
      <c r="C6" s="5" t="n">
        <v>97343</v>
      </c>
      <c r="D6" s="4" t="inlineStr">
        <is>
          <t xml:space="preserve"> </t>
        </is>
      </c>
      <c r="E6" s="4" t="inlineStr">
        <is>
          <t xml:space="preserve"> </t>
        </is>
      </c>
    </row>
    <row r="7">
      <c r="A7" s="4" t="inlineStr">
        <is>
          <t>Derivative assets</t>
        </is>
      </c>
      <c r="B7" s="5" t="n">
        <v>1995562</v>
      </c>
      <c r="C7" s="5" t="n">
        <v>2329050</v>
      </c>
      <c r="D7" s="4" t="inlineStr">
        <is>
          <t xml:space="preserve"> </t>
        </is>
      </c>
      <c r="E7" s="4" t="inlineStr">
        <is>
          <t xml:space="preserve"> </t>
        </is>
      </c>
    </row>
    <row r="8">
      <c r="A8" s="4" t="inlineStr">
        <is>
          <t>Netting Adjustment and Cash Collateral</t>
        </is>
      </c>
      <c r="B8" s="5" t="n">
        <v>-1917206</v>
      </c>
      <c r="C8" s="5" t="n">
        <v>-2231707</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Derivative liabilities</t>
        </is>
      </c>
      <c r="B10" s="5" t="n">
        <v>-5085</v>
      </c>
      <c r="C10" s="5" t="n">
        <v>-13155</v>
      </c>
      <c r="D10" s="4" t="inlineStr">
        <is>
          <t xml:space="preserve"> </t>
        </is>
      </c>
      <c r="E10" s="4" t="inlineStr">
        <is>
          <t xml:space="preserve"> </t>
        </is>
      </c>
    </row>
    <row r="11">
      <c r="A11" s="4" t="inlineStr">
        <is>
          <t>Derivative liabilities</t>
        </is>
      </c>
      <c r="B11" s="5" t="n">
        <v>-2238781</v>
      </c>
      <c r="C11" s="5" t="n">
        <v>-2728512</v>
      </c>
      <c r="D11" s="4" t="inlineStr">
        <is>
          <t xml:space="preserve"> </t>
        </is>
      </c>
      <c r="E11" s="4" t="inlineStr">
        <is>
          <t xml:space="preserve"> </t>
        </is>
      </c>
    </row>
    <row r="12">
      <c r="A12" s="4" t="inlineStr">
        <is>
          <t>Netting Adjustment and Cash Collateral</t>
        </is>
      </c>
      <c r="B12" s="5" t="n">
        <v>2233696</v>
      </c>
      <c r="C12" s="5" t="n">
        <v>2715357</v>
      </c>
      <c r="D12" s="4" t="inlineStr">
        <is>
          <t xml:space="preserve"> </t>
        </is>
      </c>
      <c r="E12" s="4" t="inlineStr">
        <is>
          <t xml:space="preserve"> </t>
        </is>
      </c>
    </row>
    <row r="13">
      <c r="A13" s="4" t="inlineStr">
        <is>
          <t>State and local housing finance agency obligation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Available-for-sale securities</t>
        </is>
      </c>
      <c r="B15" s="5" t="n">
        <v>1297753</v>
      </c>
      <c r="C15" s="5" t="n">
        <v>1297431</v>
      </c>
      <c r="D15" s="4" t="inlineStr">
        <is>
          <t xml:space="preserve"> </t>
        </is>
      </c>
      <c r="E15" s="4" t="inlineStr">
        <is>
          <t xml:space="preserve"> </t>
        </is>
      </c>
    </row>
    <row r="16">
      <c r="A16" s="4" t="inlineStr">
        <is>
          <t>Mortgage-backed securitie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Available-for-sale securities</t>
        </is>
      </c>
      <c r="B18" s="5" t="n">
        <v>9270208</v>
      </c>
      <c r="C18" s="5" t="n">
        <v>8689853</v>
      </c>
      <c r="D18" s="4" t="inlineStr">
        <is>
          <t xml:space="preserve"> </t>
        </is>
      </c>
      <c r="E18" s="4" t="inlineStr">
        <is>
          <t xml:space="preserve"> </t>
        </is>
      </c>
    </row>
    <row r="19">
      <c r="A19" s="4" t="inlineStr">
        <is>
          <t>Consolidated obligation - discount notes, fair value option</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Consolidated obligations</t>
        </is>
      </c>
      <c r="B21" s="5" t="n">
        <v>0</v>
      </c>
      <c r="C21" s="5" t="n">
        <v>0</v>
      </c>
      <c r="D21" s="6" t="n">
        <v>0</v>
      </c>
      <c r="E21" s="4" t="inlineStr">
        <is>
          <t xml:space="preserve"> </t>
        </is>
      </c>
    </row>
    <row r="22">
      <c r="A22" s="4" t="inlineStr">
        <is>
          <t>Consolidated obligation - bonds, fair value option</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Consolidated obligations</t>
        </is>
      </c>
      <c r="B24" s="5" t="n">
        <v>-1726322</v>
      </c>
      <c r="C24" s="5" t="n">
        <v>-1704115</v>
      </c>
      <c r="D24" s="6" t="n">
        <v>-2891846</v>
      </c>
      <c r="E24" s="6" t="n">
        <v>-3780541</v>
      </c>
    </row>
    <row r="25">
      <c r="A25" s="4" t="inlineStr">
        <is>
          <t>Measured on a recurring basi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Equity Investments</t>
        </is>
      </c>
      <c r="B27" s="5" t="n">
        <v>95341</v>
      </c>
      <c r="C27" s="5" t="n">
        <v>95422</v>
      </c>
      <c r="D27" s="4" t="inlineStr">
        <is>
          <t xml:space="preserve"> </t>
        </is>
      </c>
      <c r="E27" s="4" t="inlineStr">
        <is>
          <t xml:space="preserve"> </t>
        </is>
      </c>
    </row>
    <row r="28">
      <c r="A28" s="4" t="inlineStr">
        <is>
          <t>Netting Adjustment and Cash Collateral</t>
        </is>
      </c>
      <c r="B28" s="5" t="n">
        <v>-1917206</v>
      </c>
      <c r="C28" s="5" t="n">
        <v>-2231707</v>
      </c>
      <c r="D28" s="4" t="inlineStr">
        <is>
          <t xml:space="preserve"> </t>
        </is>
      </c>
      <c r="E28" s="4" t="inlineStr">
        <is>
          <t xml:space="preserve"> </t>
        </is>
      </c>
    </row>
    <row r="29">
      <c r="A29" s="4" t="inlineStr">
        <is>
          <t>Total recurring fair value measurement - Assets</t>
        </is>
      </c>
      <c r="B29" s="5" t="n">
        <v>18617214</v>
      </c>
      <c r="C29" s="5" t="n">
        <v>17417990</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Netting Adjustment and Cash Collateral</t>
        </is>
      </c>
      <c r="B31" s="5" t="n">
        <v>2233696</v>
      </c>
      <c r="C31" s="5" t="n">
        <v>2715357</v>
      </c>
      <c r="D31" s="4" t="inlineStr">
        <is>
          <t xml:space="preserve"> </t>
        </is>
      </c>
      <c r="E31" s="4" t="inlineStr">
        <is>
          <t xml:space="preserve"> </t>
        </is>
      </c>
    </row>
    <row r="32">
      <c r="A32" s="4" t="inlineStr">
        <is>
          <t>Total recurring fair value measurement - Liabilities</t>
        </is>
      </c>
      <c r="B32" s="5" t="n">
        <v>-1731416</v>
      </c>
      <c r="C32" s="5" t="n">
        <v>-1717472</v>
      </c>
      <c r="D32" s="4" t="inlineStr">
        <is>
          <t xml:space="preserve"> </t>
        </is>
      </c>
      <c r="E32" s="4" t="inlineStr">
        <is>
          <t xml:space="preserve"> </t>
        </is>
      </c>
    </row>
    <row r="33">
      <c r="A33" s="4" t="inlineStr">
        <is>
          <t>Measured on a recurring basis | Interest rate hedg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Derivative assets</t>
        </is>
      </c>
      <c r="B35" s="5" t="n">
        <v>78356</v>
      </c>
      <c r="C35" s="5" t="n">
        <v>97343</v>
      </c>
      <c r="D35" s="4" t="inlineStr">
        <is>
          <t xml:space="preserve"> </t>
        </is>
      </c>
      <c r="E35" s="4" t="inlineStr">
        <is>
          <t xml:space="preserve"> </t>
        </is>
      </c>
    </row>
    <row r="36">
      <c r="A36" s="4" t="inlineStr">
        <is>
          <t>Netting Adjustment and Cash Collateral</t>
        </is>
      </c>
      <c r="B36" s="5" t="n">
        <v>-1917206</v>
      </c>
      <c r="C36" s="5" t="n">
        <v>-2231707</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Derivative liabilities</t>
        </is>
      </c>
      <c r="B38" s="5" t="n">
        <v>-5085</v>
      </c>
      <c r="C38" s="5" t="n">
        <v>-13155</v>
      </c>
      <c r="D38" s="4" t="inlineStr">
        <is>
          <t xml:space="preserve"> </t>
        </is>
      </c>
      <c r="E38" s="4" t="inlineStr">
        <is>
          <t xml:space="preserve"> </t>
        </is>
      </c>
    </row>
    <row r="39">
      <c r="A39" s="4" t="inlineStr">
        <is>
          <t>Netting Adjustment and Cash Collateral</t>
        </is>
      </c>
      <c r="B39" s="5" t="n">
        <v>2233696</v>
      </c>
      <c r="C39" s="5" t="n">
        <v>2715357</v>
      </c>
      <c r="D39" s="4" t="inlineStr">
        <is>
          <t xml:space="preserve"> </t>
        </is>
      </c>
      <c r="E39" s="4" t="inlineStr">
        <is>
          <t xml:space="preserve"> </t>
        </is>
      </c>
    </row>
    <row r="40">
      <c r="A40" s="4" t="inlineStr">
        <is>
          <t>Measured on a recurring basis | Mortgage delivery commitments</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Derivative assets</t>
        </is>
      </c>
      <c r="B42" s="5" t="n">
        <v>79</v>
      </c>
      <c r="C42" s="5" t="n">
        <v>1</v>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Derivative liabilities</t>
        </is>
      </c>
      <c r="B44" s="5" t="n">
        <v>-9</v>
      </c>
      <c r="C44" s="5" t="n">
        <v>-202</v>
      </c>
      <c r="D44" s="4" t="inlineStr">
        <is>
          <t xml:space="preserve"> </t>
        </is>
      </c>
      <c r="E44" s="4" t="inlineStr">
        <is>
          <t xml:space="preserve"> </t>
        </is>
      </c>
    </row>
    <row r="45">
      <c r="A45" s="4" t="inlineStr">
        <is>
          <t>Measured on a recurring basis | MBS-GSE</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Available-for-sale securities</t>
        </is>
      </c>
      <c r="B47" s="5" t="n">
        <v>9270208</v>
      </c>
      <c r="C47" s="5" t="n">
        <v>8689853</v>
      </c>
      <c r="D47" s="4" t="inlineStr">
        <is>
          <t xml:space="preserve"> </t>
        </is>
      </c>
      <c r="E47" s="4" t="inlineStr">
        <is>
          <t xml:space="preserve"> </t>
        </is>
      </c>
    </row>
    <row r="48">
      <c r="A48" s="4" t="inlineStr">
        <is>
          <t>Measured on a recurring basis | State and local housing finance agency obligation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Available-for-sale securities</t>
        </is>
      </c>
      <c r="B50" s="5" t="n">
        <v>1297753</v>
      </c>
      <c r="C50" s="5" t="n">
        <v>1297431</v>
      </c>
      <c r="D50" s="4" t="inlineStr">
        <is>
          <t xml:space="preserve"> </t>
        </is>
      </c>
      <c r="E50" s="4" t="inlineStr">
        <is>
          <t xml:space="preserve"> </t>
        </is>
      </c>
    </row>
    <row r="51">
      <c r="A51" s="4" t="inlineStr">
        <is>
          <t>Measured on a recurring basis | U.S. Treasury securitie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Trading securities</t>
        </is>
      </c>
      <c r="B53" s="5" t="n">
        <v>7875477</v>
      </c>
      <c r="C53" s="5" t="n">
        <v>7237940</v>
      </c>
      <c r="D53" s="4" t="inlineStr">
        <is>
          <t xml:space="preserve"> </t>
        </is>
      </c>
      <c r="E53" s="4" t="inlineStr">
        <is>
          <t xml:space="preserve"> </t>
        </is>
      </c>
    </row>
    <row r="54">
      <c r="A54" s="4" t="inlineStr">
        <is>
          <t>Measured on a recurring basis | Consolidated obligation - bonds, fair value option</t>
        </is>
      </c>
      <c r="B54" s="4" t="inlineStr">
        <is>
          <t xml:space="preserve"> </t>
        </is>
      </c>
      <c r="C54" s="4" t="inlineStr">
        <is>
          <t xml:space="preserve"> </t>
        </is>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Consolidated obligations</t>
        </is>
      </c>
      <c r="B56" s="5" t="n">
        <v>-1726322</v>
      </c>
      <c r="C56" s="5" t="n">
        <v>-1704115</v>
      </c>
      <c r="D56" s="4" t="inlineStr">
        <is>
          <t xml:space="preserve"> </t>
        </is>
      </c>
      <c r="E56" s="4" t="inlineStr">
        <is>
          <t xml:space="preserve"> </t>
        </is>
      </c>
    </row>
    <row r="57">
      <c r="A57" s="4" t="inlineStr">
        <is>
          <t>Measured on a recurring basis | Level 1</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Equity Investments</t>
        </is>
      </c>
      <c r="B59" s="5" t="n">
        <v>95341</v>
      </c>
      <c r="C59" s="5" t="n">
        <v>95422</v>
      </c>
      <c r="D59" s="4" t="inlineStr">
        <is>
          <t xml:space="preserve"> </t>
        </is>
      </c>
      <c r="E59" s="4" t="inlineStr">
        <is>
          <t xml:space="preserve"> </t>
        </is>
      </c>
    </row>
    <row r="60">
      <c r="A60" s="4" t="inlineStr">
        <is>
          <t>Total recurring fair value measurement - Assets</t>
        </is>
      </c>
      <c r="B60" s="5" t="n">
        <v>7970818</v>
      </c>
      <c r="C60" s="5" t="n">
        <v>7333362</v>
      </c>
      <c r="D60" s="4" t="inlineStr">
        <is>
          <t xml:space="preserve"> </t>
        </is>
      </c>
      <c r="E60" s="4" t="inlineStr">
        <is>
          <t xml:space="preserve"> </t>
        </is>
      </c>
    </row>
    <row r="61">
      <c r="A61" s="4" t="inlineStr">
        <is>
          <t>Measured on a recurring basis | Level 1 | U.S. Treasury securities</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Trading securities</t>
        </is>
      </c>
      <c r="B63" s="5" t="n">
        <v>7875477</v>
      </c>
      <c r="C63" s="5" t="n">
        <v>7237940</v>
      </c>
      <c r="D63" s="4" t="inlineStr">
        <is>
          <t xml:space="preserve"> </t>
        </is>
      </c>
      <c r="E63" s="4" t="inlineStr">
        <is>
          <t xml:space="preserve"> </t>
        </is>
      </c>
    </row>
    <row r="64">
      <c r="A64" s="4" t="inlineStr">
        <is>
          <t>Measured on a recurring basis | Level 2</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Total recurring fair value measurement - Assets</t>
        </is>
      </c>
      <c r="B66" s="5" t="n">
        <v>11265849</v>
      </c>
      <c r="C66" s="5" t="n">
        <v>11018904</v>
      </c>
      <c r="D66" s="4" t="inlineStr">
        <is>
          <t xml:space="preserve"> </t>
        </is>
      </c>
      <c r="E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row>
    <row r="68">
      <c r="A68" s="4" t="inlineStr">
        <is>
          <t>Total recurring fair value measurement - Liabilities</t>
        </is>
      </c>
      <c r="B68" s="5" t="n">
        <v>-3965112</v>
      </c>
      <c r="C68" s="5" t="n">
        <v>-4432829</v>
      </c>
      <c r="D68" s="4" t="inlineStr">
        <is>
          <t xml:space="preserve"> </t>
        </is>
      </c>
      <c r="E68" s="4" t="inlineStr">
        <is>
          <t xml:space="preserve"> </t>
        </is>
      </c>
    </row>
    <row r="69">
      <c r="A69" s="4" t="inlineStr">
        <is>
          <t>Measured on a recurring basis | Level 2 | Interest rate hedges</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Derivative assets</t>
        </is>
      </c>
      <c r="B71" s="5" t="n">
        <v>1995562</v>
      </c>
      <c r="C71" s="5" t="n">
        <v>2329050</v>
      </c>
      <c r="D71" s="4" t="inlineStr">
        <is>
          <t xml:space="preserve"> </t>
        </is>
      </c>
      <c r="E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row>
    <row r="73">
      <c r="A73" s="4" t="inlineStr">
        <is>
          <t>Derivative liabilities</t>
        </is>
      </c>
      <c r="B73" s="5" t="n">
        <v>-2238781</v>
      </c>
      <c r="C73" s="5" t="n">
        <v>-2728512</v>
      </c>
      <c r="D73" s="4" t="inlineStr">
        <is>
          <t xml:space="preserve"> </t>
        </is>
      </c>
      <c r="E73" s="4" t="inlineStr">
        <is>
          <t xml:space="preserve"> </t>
        </is>
      </c>
    </row>
    <row r="74">
      <c r="A74" s="4" t="inlineStr">
        <is>
          <t>Measured on a recurring basis | Level 2 | Mortgage delivery commitments</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Derivative assets</t>
        </is>
      </c>
      <c r="B76" s="5" t="n">
        <v>79</v>
      </c>
      <c r="C76" s="5" t="n">
        <v>1</v>
      </c>
      <c r="D76" s="4" t="inlineStr">
        <is>
          <t xml:space="preserve"> </t>
        </is>
      </c>
      <c r="E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row>
    <row r="78">
      <c r="A78" s="4" t="inlineStr">
        <is>
          <t>Derivative liabilities</t>
        </is>
      </c>
      <c r="B78" s="5" t="n">
        <v>-9</v>
      </c>
      <c r="C78" s="5" t="n">
        <v>-202</v>
      </c>
      <c r="D78" s="4" t="inlineStr">
        <is>
          <t xml:space="preserve"> </t>
        </is>
      </c>
      <c r="E78" s="4" t="inlineStr">
        <is>
          <t xml:space="preserve"> </t>
        </is>
      </c>
    </row>
    <row r="79">
      <c r="A79" s="4" t="inlineStr">
        <is>
          <t>Measured on a recurring basis | Level 2 | MBS-GSE</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Available-for-sale securities</t>
        </is>
      </c>
      <c r="B81" s="5" t="n">
        <v>9270208</v>
      </c>
      <c r="C81" s="5" t="n">
        <v>8689853</v>
      </c>
      <c r="D81" s="4" t="inlineStr">
        <is>
          <t xml:space="preserve"> </t>
        </is>
      </c>
      <c r="E81" s="4" t="inlineStr">
        <is>
          <t xml:space="preserve"> </t>
        </is>
      </c>
    </row>
    <row r="82">
      <c r="A82" s="4" t="inlineStr">
        <is>
          <t>Measured on a recurring basis | Level 2 | Consolidated obligation - bonds, fair value option</t>
        </is>
      </c>
      <c r="B82" s="4" t="inlineStr">
        <is>
          <t xml:space="preserve"> </t>
        </is>
      </c>
      <c r="C82" s="4" t="inlineStr">
        <is>
          <t xml:space="preserve"> </t>
        </is>
      </c>
      <c r="D82" s="4" t="inlineStr">
        <is>
          <t xml:space="preserve"> </t>
        </is>
      </c>
      <c r="E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row>
    <row r="84">
      <c r="A84" s="4" t="inlineStr">
        <is>
          <t>Consolidated obligations</t>
        </is>
      </c>
      <c r="B84" s="5" t="n">
        <v>-1726322</v>
      </c>
      <c r="C84" s="5" t="n">
        <v>-1704115</v>
      </c>
      <c r="D84" s="4" t="inlineStr">
        <is>
          <t xml:space="preserve"> </t>
        </is>
      </c>
      <c r="E84" s="4" t="inlineStr">
        <is>
          <t xml:space="preserve"> </t>
        </is>
      </c>
    </row>
    <row r="85">
      <c r="A85" s="4" t="inlineStr">
        <is>
          <t>Measured on a recurring basis | Level 3</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Total recurring fair value measurement - Assets</t>
        </is>
      </c>
      <c r="B87" s="5" t="n">
        <v>1297753</v>
      </c>
      <c r="C87" s="5" t="n">
        <v>1297431</v>
      </c>
      <c r="D87" s="4" t="inlineStr">
        <is>
          <t xml:space="preserve"> </t>
        </is>
      </c>
      <c r="E87" s="4" t="inlineStr">
        <is>
          <t xml:space="preserve"> </t>
        </is>
      </c>
    </row>
    <row r="88">
      <c r="A88" s="4" t="inlineStr">
        <is>
          <t>Measured on a recurring basis | Level 3 | State and local housing finance agency obligations</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Available-for-sale securities</t>
        </is>
      </c>
      <c r="B90" s="6" t="n">
        <v>1297753</v>
      </c>
      <c r="C90" s="6" t="n">
        <v>1297431</v>
      </c>
      <c r="D90" s="4" t="inlineStr">
        <is>
          <t xml:space="preserve"> </t>
        </is>
      </c>
      <c r="E9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s of Financial Instruments. - Roll Forward of Level 3 Available-for-Sale Securities (Details) - Measured on a recurring basis - Available-for-Sale Securities. - State and local housing finance agency obligations - Level 3 - USD ($) $ in Thousands</t>
        </is>
      </c>
      <c r="B1" s="2" t="inlineStr">
        <is>
          <t>3 Months Ended</t>
        </is>
      </c>
    </row>
    <row r="2">
      <c r="B2" s="2" t="inlineStr">
        <is>
          <t>Mar. 31, 2025</t>
        </is>
      </c>
      <c r="C2" s="2" t="inlineStr">
        <is>
          <t>Mar. 31, 2024</t>
        </is>
      </c>
    </row>
    <row r="3">
      <c r="A3" s="3" t="inlineStr">
        <is>
          <t>Schedule of Available-for-sale Securities [Line Items]</t>
        </is>
      </c>
      <c r="B3" s="4" t="inlineStr">
        <is>
          <t xml:space="preserve"> </t>
        </is>
      </c>
      <c r="C3" s="4" t="inlineStr">
        <is>
          <t xml:space="preserve"> </t>
        </is>
      </c>
    </row>
    <row r="4">
      <c r="A4" s="4" t="inlineStr">
        <is>
          <t>Balance, beginning of the period</t>
        </is>
      </c>
      <c r="B4" s="6" t="n">
        <v>1297431</v>
      </c>
      <c r="C4" s="6" t="n">
        <v>1228238</v>
      </c>
    </row>
    <row r="5">
      <c r="A5" s="4" t="inlineStr">
        <is>
          <t>Total gains (losses) included in other comprehensive income Net unrealized gains (losses)</t>
        </is>
      </c>
      <c r="B5" s="6" t="n">
        <v>322</v>
      </c>
      <c r="C5" s="6" t="n">
        <v>-1148</v>
      </c>
    </row>
    <row r="6">
      <c r="A6" s="4" t="inlineStr">
        <is>
          <t>Fair Value, Asset, Recurring Basis, Unobservable Input Reconciliation, Asset, Gain (Loss), Statement of Other Comprehensive Income or Comprehensive Income [Extensible Enumeration]</t>
        </is>
      </c>
      <c r="B6" s="4" t="inlineStr">
        <is>
          <t>Other Comprehensive Income (Loss), Available-for-Sale Securities Adjustment, before Tax, Portion Attributable to Parent</t>
        </is>
      </c>
      <c r="C6" s="4" t="inlineStr">
        <is>
          <t>Other Comprehensive Income (Loss), Available-for-Sale Securities Adjustment, before Tax, Portion Attributable to Parent</t>
        </is>
      </c>
    </row>
    <row r="7">
      <c r="A7" s="4" t="inlineStr">
        <is>
          <t>Balance, end of the period</t>
        </is>
      </c>
      <c r="B7" s="6" t="n">
        <v>1297753</v>
      </c>
      <c r="C7" s="6" t="n">
        <v>122709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Items Measured at Fair Value on a Non-recurring Basis (Details) - Measured on a nonrecurring basis - USD ($) $ in Thousands</t>
        </is>
      </c>
      <c r="B1" s="2" t="inlineStr">
        <is>
          <t>Mar. 31, 2025</t>
        </is>
      </c>
      <c r="C1" s="2" t="inlineStr">
        <is>
          <t>Dec. 31, 2024</t>
        </is>
      </c>
    </row>
    <row r="2">
      <c r="A2" s="3" t="inlineStr">
        <is>
          <t>Assets recorded at fair value on a non-recurring basis</t>
        </is>
      </c>
      <c r="B2" s="4" t="inlineStr">
        <is>
          <t xml:space="preserve"> </t>
        </is>
      </c>
      <c r="C2" s="4" t="inlineStr">
        <is>
          <t xml:space="preserve"> </t>
        </is>
      </c>
    </row>
    <row r="3">
      <c r="A3" s="4" t="inlineStr">
        <is>
          <t>Real estate owned</t>
        </is>
      </c>
      <c r="B3" s="6" t="n">
        <v>0</v>
      </c>
      <c r="C3" s="6" t="n">
        <v>178</v>
      </c>
    </row>
    <row r="4">
      <c r="A4" s="4" t="inlineStr">
        <is>
          <t>Total non-recurring assets at fair value</t>
        </is>
      </c>
      <c r="B4" s="5" t="n">
        <v>0</v>
      </c>
      <c r="C4" s="5" t="n">
        <v>178</v>
      </c>
    </row>
    <row r="5">
      <c r="A5" s="4" t="inlineStr">
        <is>
          <t>Level 3</t>
        </is>
      </c>
      <c r="B5" s="4" t="inlineStr">
        <is>
          <t xml:space="preserve"> </t>
        </is>
      </c>
      <c r="C5" s="4" t="inlineStr">
        <is>
          <t xml:space="preserve"> </t>
        </is>
      </c>
    </row>
    <row r="6">
      <c r="A6" s="3" t="inlineStr">
        <is>
          <t>Assets recorded at fair value on a non-recurring basis</t>
        </is>
      </c>
      <c r="B6" s="4" t="inlineStr">
        <is>
          <t xml:space="preserve"> </t>
        </is>
      </c>
      <c r="C6" s="4" t="inlineStr">
        <is>
          <t xml:space="preserve"> </t>
        </is>
      </c>
    </row>
    <row r="7">
      <c r="A7" s="4" t="inlineStr">
        <is>
          <t>Real estate owned</t>
        </is>
      </c>
      <c r="B7" s="5" t="n">
        <v>0</v>
      </c>
      <c r="C7" s="5" t="n">
        <v>178</v>
      </c>
    </row>
    <row r="8">
      <c r="A8" s="4" t="inlineStr">
        <is>
          <t>Total non-recurring assets at fair value</t>
        </is>
      </c>
      <c r="B8" s="6" t="n">
        <v>0</v>
      </c>
      <c r="C8" s="6" t="n">
        <v>1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Instruments. - Fair Value Op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tivity related to financial instruments for which the Bank elected the fair value option</t>
        </is>
      </c>
      <c r="B3" s="4" t="inlineStr">
        <is>
          <t xml:space="preserve"> </t>
        </is>
      </c>
      <c r="C3" s="4" t="inlineStr">
        <is>
          <t xml:space="preserve"> </t>
        </is>
      </c>
      <c r="D3" s="4" t="inlineStr">
        <is>
          <t xml:space="preserve"> </t>
        </is>
      </c>
    </row>
    <row r="4">
      <c r="A4" s="4" t="inlineStr">
        <is>
          <t>Net gains (losses) on financial instruments held under fair value option</t>
        </is>
      </c>
      <c r="B4" s="6" t="n">
        <v>-15981</v>
      </c>
      <c r="C4" s="6" t="n">
        <v>-10970</v>
      </c>
      <c r="D4" s="4" t="inlineStr">
        <is>
          <t xml:space="preserve"> </t>
        </is>
      </c>
    </row>
    <row r="5">
      <c r="A5" s="3" t="inlineStr">
        <is>
          <t>Change in fair value included in the Statements of Income for financial instruments for which the fair value option has been elected</t>
        </is>
      </c>
      <c r="B5" s="4" t="inlineStr">
        <is>
          <t xml:space="preserve"> </t>
        </is>
      </c>
      <c r="C5" s="4" t="inlineStr">
        <is>
          <t xml:space="preserve"> </t>
        </is>
      </c>
      <c r="D5" s="4" t="inlineStr">
        <is>
          <t xml:space="preserve"> </t>
        </is>
      </c>
    </row>
    <row r="6">
      <c r="A6" s="4" t="inlineStr">
        <is>
          <t>Net gains (losses) on financial instruments held under fair value option</t>
        </is>
      </c>
      <c r="B6" s="5" t="n">
        <v>-15981</v>
      </c>
      <c r="C6" s="5" t="n">
        <v>-10970</v>
      </c>
      <c r="D6" s="4" t="inlineStr">
        <is>
          <t xml:space="preserve"> </t>
        </is>
      </c>
    </row>
    <row r="7">
      <c r="A7" s="4" t="inlineStr">
        <is>
          <t>Advances, fair value option</t>
        </is>
      </c>
      <c r="B7" s="4" t="inlineStr">
        <is>
          <t xml:space="preserve"> </t>
        </is>
      </c>
      <c r="C7" s="4" t="inlineStr">
        <is>
          <t xml:space="preserve"> </t>
        </is>
      </c>
      <c r="D7" s="4" t="inlineStr">
        <is>
          <t xml:space="preserve"> </t>
        </is>
      </c>
    </row>
    <row r="8">
      <c r="A8" s="3" t="inlineStr">
        <is>
          <t>Fair Value Option Disclosures</t>
        </is>
      </c>
      <c r="B8" s="4" t="inlineStr">
        <is>
          <t xml:space="preserve"> </t>
        </is>
      </c>
      <c r="C8" s="4" t="inlineStr">
        <is>
          <t xml:space="preserve"> </t>
        </is>
      </c>
      <c r="D8" s="4" t="inlineStr">
        <is>
          <t xml:space="preserve"> </t>
        </is>
      </c>
    </row>
    <row r="9">
      <c r="A9" s="4" t="inlineStr">
        <is>
          <t>Adjustments to fair values of assets recorded under fair value option for instrument-specific credit risk</t>
        </is>
      </c>
      <c r="B9" s="5" t="n">
        <v>0</v>
      </c>
      <c r="C9" s="4" t="inlineStr">
        <is>
          <t xml:space="preserve"> </t>
        </is>
      </c>
      <c r="D9" s="6" t="n">
        <v>0</v>
      </c>
    </row>
    <row r="10">
      <c r="A10" s="3" t="inlineStr">
        <is>
          <t>Activity related to financial instruments for which the Bank elected the fair value option</t>
        </is>
      </c>
      <c r="B10" s="4" t="inlineStr">
        <is>
          <t xml:space="preserve"> </t>
        </is>
      </c>
      <c r="C10" s="4" t="inlineStr">
        <is>
          <t xml:space="preserve"> </t>
        </is>
      </c>
      <c r="D10" s="4" t="inlineStr">
        <is>
          <t xml:space="preserve"> </t>
        </is>
      </c>
    </row>
    <row r="11">
      <c r="A11" s="4" t="inlineStr">
        <is>
          <t>Balance, beginning of the period</t>
        </is>
      </c>
      <c r="B11" s="5" t="n">
        <v>0</v>
      </c>
      <c r="C11" s="4" t="inlineStr">
        <is>
          <t xml:space="preserve"> </t>
        </is>
      </c>
      <c r="D11" s="4" t="inlineStr">
        <is>
          <t xml:space="preserve"> </t>
        </is>
      </c>
    </row>
    <row r="12">
      <c r="A12" s="4" t="inlineStr">
        <is>
          <t>Balance, end of the period</t>
        </is>
      </c>
      <c r="B12" s="5" t="n">
        <v>0</v>
      </c>
      <c r="C12" s="5" t="n">
        <v>0</v>
      </c>
      <c r="D12" s="5" t="n">
        <v>0</v>
      </c>
    </row>
    <row r="13">
      <c r="A13" s="3" t="inlineStr">
        <is>
          <t>Comparison of aggregate fair value and aggregate remaining contractual principal balance outstanding of financial instruments for which the fair value option has been elected</t>
        </is>
      </c>
      <c r="B13" s="4" t="inlineStr">
        <is>
          <t xml:space="preserve"> </t>
        </is>
      </c>
      <c r="C13" s="4" t="inlineStr">
        <is>
          <t xml:space="preserve"> </t>
        </is>
      </c>
      <c r="D13" s="4" t="inlineStr">
        <is>
          <t xml:space="preserve"> </t>
        </is>
      </c>
    </row>
    <row r="14">
      <c r="A14" s="4" t="inlineStr">
        <is>
          <t>Aggregate Fair Value</t>
        </is>
      </c>
      <c r="B14" s="5" t="n">
        <v>0</v>
      </c>
      <c r="C14" s="5" t="n">
        <v>0</v>
      </c>
      <c r="D14" s="5" t="n">
        <v>0</v>
      </c>
    </row>
    <row r="15">
      <c r="A15" s="4" t="inlineStr">
        <is>
          <t>Consolidated obligations, fair value option</t>
        </is>
      </c>
      <c r="B15" s="4" t="inlineStr">
        <is>
          <t xml:space="preserve"> </t>
        </is>
      </c>
      <c r="C15" s="4" t="inlineStr">
        <is>
          <t xml:space="preserve"> </t>
        </is>
      </c>
      <c r="D15" s="4" t="inlineStr">
        <is>
          <t xml:space="preserve"> </t>
        </is>
      </c>
    </row>
    <row r="16">
      <c r="A16" s="3" t="inlineStr">
        <is>
          <t>Fair Value Option Disclosures</t>
        </is>
      </c>
      <c r="B16" s="4" t="inlineStr">
        <is>
          <t xml:space="preserve"> </t>
        </is>
      </c>
      <c r="C16" s="4" t="inlineStr">
        <is>
          <t xml:space="preserve"> </t>
        </is>
      </c>
      <c r="D16" s="4" t="inlineStr">
        <is>
          <t xml:space="preserve"> </t>
        </is>
      </c>
    </row>
    <row r="17">
      <c r="A17" s="4" t="inlineStr">
        <is>
          <t>Adjustments to fair values of liabilities recorded under fair value option for instrument-specific credit risk</t>
        </is>
      </c>
      <c r="B17" s="5" t="n">
        <v>0</v>
      </c>
      <c r="C17" s="4" t="inlineStr">
        <is>
          <t xml:space="preserve"> </t>
        </is>
      </c>
      <c r="D17" s="5" t="n">
        <v>0</v>
      </c>
    </row>
    <row r="18">
      <c r="A18" s="4" t="inlineStr">
        <is>
          <t>Consolidated obligation - bonds, fair value option</t>
        </is>
      </c>
      <c r="B18" s="4" t="inlineStr">
        <is>
          <t xml:space="preserve"> </t>
        </is>
      </c>
      <c r="C18" s="4" t="inlineStr">
        <is>
          <t xml:space="preserve"> </t>
        </is>
      </c>
      <c r="D18" s="4" t="inlineStr">
        <is>
          <t xml:space="preserve"> </t>
        </is>
      </c>
    </row>
    <row r="19">
      <c r="A19" s="3" t="inlineStr">
        <is>
          <t>Activity related to financial instruments for which the Bank elected the fair value option</t>
        </is>
      </c>
      <c r="B19" s="4" t="inlineStr">
        <is>
          <t xml:space="preserve"> </t>
        </is>
      </c>
      <c r="C19" s="4" t="inlineStr">
        <is>
          <t xml:space="preserve"> </t>
        </is>
      </c>
      <c r="D19" s="4" t="inlineStr">
        <is>
          <t xml:space="preserve"> </t>
        </is>
      </c>
    </row>
    <row r="20">
      <c r="A20" s="4" t="inlineStr">
        <is>
          <t>Balance, beginning of the period</t>
        </is>
      </c>
      <c r="B20" s="5" t="n">
        <v>-1704115</v>
      </c>
      <c r="C20" s="5" t="n">
        <v>-3780541</v>
      </c>
      <c r="D20" s="5" t="n">
        <v>-3780541</v>
      </c>
    </row>
    <row r="21">
      <c r="A21" s="4" t="inlineStr">
        <is>
          <t>New transactions elected for fair value option</t>
        </is>
      </c>
      <c r="B21" s="5" t="n">
        <v>-5000</v>
      </c>
      <c r="C21" s="4" t="inlineStr">
        <is>
          <t xml:space="preserve"> </t>
        </is>
      </c>
      <c r="D21" s="4" t="inlineStr">
        <is>
          <t xml:space="preserve"> </t>
        </is>
      </c>
    </row>
    <row r="22">
      <c r="A22" s="4" t="inlineStr">
        <is>
          <t>Maturities and terminations</t>
        </is>
      </c>
      <c r="B22" s="4" t="inlineStr">
        <is>
          <t xml:space="preserve"> </t>
        </is>
      </c>
      <c r="C22" s="5" t="n">
        <v>900000</v>
      </c>
      <c r="D22" s="5" t="n">
        <v>2137315</v>
      </c>
    </row>
    <row r="23">
      <c r="A23" s="4" t="inlineStr">
        <is>
          <t>Net gains (losses) on financial instruments held under fair value option</t>
        </is>
      </c>
      <c r="B23" s="5" t="n">
        <v>-15981</v>
      </c>
      <c r="C23" s="5" t="n">
        <v>-10970</v>
      </c>
      <c r="D23" s="5" t="n">
        <v>-72258</v>
      </c>
    </row>
    <row r="24">
      <c r="A24" s="4" t="inlineStr">
        <is>
          <t>Change in accrued interest/ unaccreted balance</t>
        </is>
      </c>
      <c r="B24" s="5" t="n">
        <v>-1226</v>
      </c>
      <c r="C24" s="5" t="n">
        <v>-335</v>
      </c>
      <c r="D24" s="5" t="n">
        <v>11369</v>
      </c>
    </row>
    <row r="25">
      <c r="A25" s="4" t="inlineStr">
        <is>
          <t>Balance, end of the period</t>
        </is>
      </c>
      <c r="B25" s="5" t="n">
        <v>-1726322</v>
      </c>
      <c r="C25" s="5" t="n">
        <v>-2891846</v>
      </c>
      <c r="D25" s="5" t="n">
        <v>-1704115</v>
      </c>
    </row>
    <row r="26">
      <c r="A26" s="3" t="inlineStr">
        <is>
          <t>Change in fair value included in the Statements of Income for financial instruments for which the fair value option has been elected</t>
        </is>
      </c>
      <c r="B26" s="4" t="inlineStr">
        <is>
          <t xml:space="preserve"> </t>
        </is>
      </c>
      <c r="C26" s="4" t="inlineStr">
        <is>
          <t xml:space="preserve"> </t>
        </is>
      </c>
      <c r="D26" s="4" t="inlineStr">
        <is>
          <t xml:space="preserve"> </t>
        </is>
      </c>
    </row>
    <row r="27">
      <c r="A27" s="4" t="inlineStr">
        <is>
          <t>Interest Expense</t>
        </is>
      </c>
      <c r="B27" s="5" t="n">
        <v>-4264</v>
      </c>
      <c r="C27" s="5" t="n">
        <v>-18042</v>
      </c>
      <c r="D27" s="4" t="inlineStr">
        <is>
          <t xml:space="preserve"> </t>
        </is>
      </c>
    </row>
    <row r="28">
      <c r="A28" s="4" t="inlineStr">
        <is>
          <t>Net gains (losses) on financial instruments held under fair value option</t>
        </is>
      </c>
      <c r="B28" s="5" t="n">
        <v>-15981</v>
      </c>
      <c r="C28" s="5" t="n">
        <v>-10970</v>
      </c>
      <c r="D28" s="5" t="n">
        <v>-72258</v>
      </c>
    </row>
    <row r="29">
      <c r="A29" s="4" t="inlineStr">
        <is>
          <t>Total Change in Fair Value Included in Current Period Earnings</t>
        </is>
      </c>
      <c r="B29" s="5" t="n">
        <v>-20245</v>
      </c>
      <c r="C29" s="5" t="n">
        <v>-29012</v>
      </c>
      <c r="D29" s="4" t="inlineStr">
        <is>
          <t xml:space="preserve"> </t>
        </is>
      </c>
    </row>
    <row r="30">
      <c r="A30" s="3" t="inlineStr">
        <is>
          <t>Comparison of aggregate fair value and aggregate remaining contractual principal balance outstanding of financial instruments for which the fair value option has been elected</t>
        </is>
      </c>
      <c r="B30" s="4" t="inlineStr">
        <is>
          <t xml:space="preserve"> </t>
        </is>
      </c>
      <c r="C30" s="4" t="inlineStr">
        <is>
          <t xml:space="preserve"> </t>
        </is>
      </c>
      <c r="D30" s="4" t="inlineStr">
        <is>
          <t xml:space="preserve"> </t>
        </is>
      </c>
    </row>
    <row r="31">
      <c r="A31" s="4" t="inlineStr">
        <is>
          <t>Aggregate Unpaid Principal Balance</t>
        </is>
      </c>
      <c r="B31" s="5" t="n">
        <v>1761650</v>
      </c>
      <c r="C31" s="5" t="n">
        <v>2993965</v>
      </c>
      <c r="D31" s="5" t="n">
        <v>1756650</v>
      </c>
    </row>
    <row r="32">
      <c r="A32" s="4" t="inlineStr">
        <is>
          <t>Aggregate Fair Value</t>
        </is>
      </c>
      <c r="B32" s="5" t="n">
        <v>1726322</v>
      </c>
      <c r="C32" s="5" t="n">
        <v>2891846</v>
      </c>
      <c r="D32" s="5" t="n">
        <v>1704115</v>
      </c>
    </row>
    <row r="33">
      <c r="A33" s="4" t="inlineStr">
        <is>
          <t>Fair Value Over/(Under) Aggregate Unpaid Principal Balance</t>
        </is>
      </c>
      <c r="B33" s="5" t="n">
        <v>-35328</v>
      </c>
      <c r="C33" s="5" t="n">
        <v>-102119</v>
      </c>
      <c r="D33" s="5" t="n">
        <v>-52535</v>
      </c>
    </row>
    <row r="34">
      <c r="A34" s="4" t="inlineStr">
        <is>
          <t>Consolidated obligation - discount notes, fair value option</t>
        </is>
      </c>
      <c r="B34" s="4" t="inlineStr">
        <is>
          <t xml:space="preserve"> </t>
        </is>
      </c>
      <c r="C34" s="4" t="inlineStr">
        <is>
          <t xml:space="preserve"> </t>
        </is>
      </c>
      <c r="D34" s="4" t="inlineStr">
        <is>
          <t xml:space="preserve"> </t>
        </is>
      </c>
    </row>
    <row r="35">
      <c r="A35" s="3" t="inlineStr">
        <is>
          <t>Activity related to financial instruments for which the Bank elected the fair value option</t>
        </is>
      </c>
      <c r="B35" s="4" t="inlineStr">
        <is>
          <t xml:space="preserve"> </t>
        </is>
      </c>
      <c r="C35" s="4" t="inlineStr">
        <is>
          <t xml:space="preserve"> </t>
        </is>
      </c>
      <c r="D35" s="4" t="inlineStr">
        <is>
          <t xml:space="preserve"> </t>
        </is>
      </c>
    </row>
    <row r="36">
      <c r="A36" s="4" t="inlineStr">
        <is>
          <t>Balance, beginning of the period</t>
        </is>
      </c>
      <c r="B36" s="5" t="n">
        <v>0</v>
      </c>
      <c r="C36" s="4" t="inlineStr">
        <is>
          <t xml:space="preserve"> </t>
        </is>
      </c>
      <c r="D36" s="4" t="inlineStr">
        <is>
          <t xml:space="preserve"> </t>
        </is>
      </c>
    </row>
    <row r="37">
      <c r="A37" s="4" t="inlineStr">
        <is>
          <t>Balance, end of the period</t>
        </is>
      </c>
      <c r="B37" s="5" t="n">
        <v>0</v>
      </c>
      <c r="C37" s="5" t="n">
        <v>0</v>
      </c>
      <c r="D37" s="5" t="n">
        <v>0</v>
      </c>
    </row>
    <row r="38">
      <c r="A38" s="3" t="inlineStr">
        <is>
          <t>Comparison of aggregate fair value and aggregate remaining contractual principal balance outstanding of financial instruments for which the fair value option has been elected</t>
        </is>
      </c>
      <c r="B38" s="4" t="inlineStr">
        <is>
          <t xml:space="preserve"> </t>
        </is>
      </c>
      <c r="C38" s="4" t="inlineStr">
        <is>
          <t xml:space="preserve"> </t>
        </is>
      </c>
      <c r="D38" s="4" t="inlineStr">
        <is>
          <t xml:space="preserve"> </t>
        </is>
      </c>
    </row>
    <row r="39">
      <c r="A39" s="4" t="inlineStr">
        <is>
          <t>Aggregate Fair Value</t>
        </is>
      </c>
      <c r="B39" s="6" t="n">
        <v>0</v>
      </c>
      <c r="C39" s="6" t="n">
        <v>0</v>
      </c>
      <c r="D39" s="6"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mmitments and Contingencies. - Consolidated obligations (Details) - Obligations subject to joint and several liability - Affiliate - All other FHLBanks $ in Trillions</t>
        </is>
      </c>
      <c r="B1" s="2" t="inlineStr">
        <is>
          <t>3 Months Ended</t>
        </is>
      </c>
    </row>
    <row r="2">
      <c r="B2" s="2" t="inlineStr">
        <is>
          <t>Mar. 31, 2025 USD ($) Institution</t>
        </is>
      </c>
      <c r="C2" s="2" t="inlineStr">
        <is>
          <t>Dec. 31, 2024 USD ($)</t>
        </is>
      </c>
    </row>
    <row r="3">
      <c r="A3" s="3" t="inlineStr">
        <is>
          <t>Commitments.</t>
        </is>
      </c>
      <c r="B3" s="4" t="inlineStr">
        <is>
          <t xml:space="preserve"> </t>
        </is>
      </c>
      <c r="C3" s="4" t="inlineStr">
        <is>
          <t xml:space="preserve"> </t>
        </is>
      </c>
    </row>
    <row r="4">
      <c r="A4" s="4" t="inlineStr">
        <is>
          <t>Joint and several liability, number of Federal Home Loan Banks unable to repay their participation in consolidated obligations, minimum | Institution</t>
        </is>
      </c>
      <c r="B4" s="5" t="n">
        <v>1</v>
      </c>
      <c r="C4" s="4" t="inlineStr">
        <is>
          <t xml:space="preserve"> </t>
        </is>
      </c>
    </row>
    <row r="5">
      <c r="A5" s="4" t="inlineStr">
        <is>
          <t>Consolidated obligations</t>
        </is>
      </c>
      <c r="B5" s="4" t="inlineStr">
        <is>
          <t xml:space="preserve"> </t>
        </is>
      </c>
      <c r="C5" s="4" t="inlineStr">
        <is>
          <t xml:space="preserve"> </t>
        </is>
      </c>
    </row>
    <row r="6">
      <c r="A6" s="3" t="inlineStr">
        <is>
          <t>Commitments.</t>
        </is>
      </c>
      <c r="B6" s="4" t="inlineStr">
        <is>
          <t xml:space="preserve"> </t>
        </is>
      </c>
      <c r="C6" s="4" t="inlineStr">
        <is>
          <t xml:space="preserve"> </t>
        </is>
      </c>
    </row>
    <row r="7">
      <c r="A7" s="4" t="inlineStr">
        <is>
          <t>Aggregate amount outstanding | $</t>
        </is>
      </c>
      <c r="B7" s="12" t="n">
        <v>1.2</v>
      </c>
      <c r="C7" s="12" t="n">
        <v>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56:24Z</dcterms:created>
  <dcterms:modified xmlns:dcterms="http://purl.org/dc/terms/" xmlns:xsi="http://www.w3.org/2001/XMLSchema-instance" xsi:type="dcterms:W3CDTF">2025-05-08T16:56:28Z</dcterms:modified>
</cp:coreProperties>
</file>